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pi" sheetId="7" state="visible" r:id="rId7"/>
    <sheet xmlns:r="http://schemas.openxmlformats.org/officeDocument/2006/relationships" name="Consolidated Statements Of Cap8" sheetId="8" state="visible" r:id="rId8"/>
    <sheet xmlns:r="http://schemas.openxmlformats.org/officeDocument/2006/relationships" name="Consolidated Statements Of Equi" sheetId="9" state="visible" r:id="rId9"/>
    <sheet xmlns:r="http://schemas.openxmlformats.org/officeDocument/2006/relationships" name="Consolidated Statements Of Eq10" sheetId="10" state="visible" r:id="rId10"/>
    <sheet xmlns:r="http://schemas.openxmlformats.org/officeDocument/2006/relationships" name="Consolidated Statements Of Cash" sheetId="11" state="visible" r:id="rId11"/>
    <sheet xmlns:r="http://schemas.openxmlformats.org/officeDocument/2006/relationships" name="Consolidated Statements Of Ca12"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spositions" sheetId="15" state="visible" r:id="rId15"/>
    <sheet xmlns:r="http://schemas.openxmlformats.org/officeDocument/2006/relationships" name="Property, Plant And Equipment" sheetId="16" state="visible" r:id="rId16"/>
    <sheet xmlns:r="http://schemas.openxmlformats.org/officeDocument/2006/relationships" name="Accounts Receivable" sheetId="17" state="visible" r:id="rId17"/>
    <sheet xmlns:r="http://schemas.openxmlformats.org/officeDocument/2006/relationships" name="Regulatory Assets And Liabiliti" sheetId="18" state="visible" r:id="rId18"/>
    <sheet xmlns:r="http://schemas.openxmlformats.org/officeDocument/2006/relationships" name="Income Taxes" sheetId="19" state="visible" r:id="rId19"/>
    <sheet xmlns:r="http://schemas.openxmlformats.org/officeDocument/2006/relationships" name="Taxes Other Than Income Taxes" sheetId="20" state="visible" r:id="rId20"/>
    <sheet xmlns:r="http://schemas.openxmlformats.org/officeDocument/2006/relationships" name="Commitments And Contingencies" sheetId="21" state="visible" r:id="rId21"/>
    <sheet xmlns:r="http://schemas.openxmlformats.org/officeDocument/2006/relationships" name="Long-Term Debt And Loans Payabl" sheetId="22" state="visible" r:id="rId22"/>
    <sheet xmlns:r="http://schemas.openxmlformats.org/officeDocument/2006/relationships" name="Fair Value Of Financial Instrum" sheetId="23" state="visible" r:id="rId23"/>
    <sheet xmlns:r="http://schemas.openxmlformats.org/officeDocument/2006/relationships" name="Stockholders_ Equity" sheetId="24" state="visible" r:id="rId24"/>
    <sheet xmlns:r="http://schemas.openxmlformats.org/officeDocument/2006/relationships" name="Net Income per Common Share and" sheetId="25" state="visible" r:id="rId25"/>
    <sheet xmlns:r="http://schemas.openxmlformats.org/officeDocument/2006/relationships" name="Employee Stock and Incentive Pl" sheetId="26" state="visible" r:id="rId26"/>
    <sheet xmlns:r="http://schemas.openxmlformats.org/officeDocument/2006/relationships" name="Pension Plans And Other Postret" sheetId="27" state="visible" r:id="rId27"/>
    <sheet xmlns:r="http://schemas.openxmlformats.org/officeDocument/2006/relationships" name="Water And Wastewater Rates"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ummary Of Selected Financial D" sheetId="31" state="visible" r:id="rId31"/>
    <sheet xmlns:r="http://schemas.openxmlformats.org/officeDocument/2006/relationships" name="Schedule 1 - Condensed Parent C"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Plant And Equipment (" sheetId="35" state="visible" r:id="rId35"/>
    <sheet xmlns:r="http://schemas.openxmlformats.org/officeDocument/2006/relationships" name="Accounts Receivable (Tables)" sheetId="36" state="visible" r:id="rId36"/>
    <sheet xmlns:r="http://schemas.openxmlformats.org/officeDocument/2006/relationships" name="Regulatory Assets And Liabili37" sheetId="37" state="visible" r:id="rId37"/>
    <sheet xmlns:r="http://schemas.openxmlformats.org/officeDocument/2006/relationships" name="Income Taxes (Tables)" sheetId="38" state="visible" r:id="rId38"/>
    <sheet xmlns:r="http://schemas.openxmlformats.org/officeDocument/2006/relationships" name="Taxes Other Than Income Taxes (" sheetId="39" state="visible" r:id="rId39"/>
    <sheet xmlns:r="http://schemas.openxmlformats.org/officeDocument/2006/relationships" name="Commitments And Contingencies (" sheetId="40" state="visible" r:id="rId40"/>
    <sheet xmlns:r="http://schemas.openxmlformats.org/officeDocument/2006/relationships" name="Long-Term Debt And Loans Paya41" sheetId="41" state="visible" r:id="rId41"/>
    <sheet xmlns:r="http://schemas.openxmlformats.org/officeDocument/2006/relationships" name="Fair Value Of Financial Instr42" sheetId="42" state="visible" r:id="rId42"/>
    <sheet xmlns:r="http://schemas.openxmlformats.org/officeDocument/2006/relationships" name="Stockholders_ Equity (Tables)" sheetId="43" state="visible" r:id="rId43"/>
    <sheet xmlns:r="http://schemas.openxmlformats.org/officeDocument/2006/relationships" name="Net Income per Common Share a44" sheetId="44" state="visible" r:id="rId44"/>
    <sheet xmlns:r="http://schemas.openxmlformats.org/officeDocument/2006/relationships" name="Employee Stock And Incentive 45" sheetId="45" state="visible" r:id="rId45"/>
    <sheet xmlns:r="http://schemas.openxmlformats.org/officeDocument/2006/relationships" name="Pension Plans And Other Post-re" sheetId="46" state="visible" r:id="rId46"/>
    <sheet xmlns:r="http://schemas.openxmlformats.org/officeDocument/2006/relationships" name="Segment Information (Tables)" sheetId="47" state="visible" r:id="rId47"/>
    <sheet xmlns:r="http://schemas.openxmlformats.org/officeDocument/2006/relationships" name="Selected Quarterly Financial 48" sheetId="48" state="visible" r:id="rId48"/>
    <sheet xmlns:r="http://schemas.openxmlformats.org/officeDocument/2006/relationships" name="Summary Of Selected Financial49" sheetId="49" state="visible" r:id="rId49"/>
    <sheet xmlns:r="http://schemas.openxmlformats.org/officeDocument/2006/relationships" name="Schedule 1 - Condensed Parent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Details)" sheetId="53" state="visible" r:id="rId53"/>
    <sheet xmlns:r="http://schemas.openxmlformats.org/officeDocument/2006/relationships" name="Dispositions (Details)" sheetId="54" state="visible" r:id="rId54"/>
    <sheet xmlns:r="http://schemas.openxmlformats.org/officeDocument/2006/relationships" name="Property, Plant And Equipment55" sheetId="55" state="visible" r:id="rId55"/>
    <sheet xmlns:r="http://schemas.openxmlformats.org/officeDocument/2006/relationships" name="Accounts Receivable (Narrative)" sheetId="56" state="visible" r:id="rId56"/>
    <sheet xmlns:r="http://schemas.openxmlformats.org/officeDocument/2006/relationships" name="Accounts Receivable (Net Accoun" sheetId="57" state="visible" r:id="rId57"/>
    <sheet xmlns:r="http://schemas.openxmlformats.org/officeDocument/2006/relationships" name="Accounts Receivable (Allowance " sheetId="58" state="visible" r:id="rId58"/>
    <sheet xmlns:r="http://schemas.openxmlformats.org/officeDocument/2006/relationships" name="Regulatory Assets And Liabili59" sheetId="59" state="visible" r:id="rId59"/>
    <sheet xmlns:r="http://schemas.openxmlformats.org/officeDocument/2006/relationships" name="Regulatory Assets And Liabili60" sheetId="60" state="visible" r:id="rId60"/>
    <sheet xmlns:r="http://schemas.openxmlformats.org/officeDocument/2006/relationships" name="Income Taxes (Narrative) (Detai" sheetId="61" state="visible" r:id="rId61"/>
    <sheet xmlns:r="http://schemas.openxmlformats.org/officeDocument/2006/relationships" name="Income Taxes (Schedule Of Provi" sheetId="62" state="visible" r:id="rId62"/>
    <sheet xmlns:r="http://schemas.openxmlformats.org/officeDocument/2006/relationships" name="Income Taxes (Schedule Of Reaso" sheetId="63" state="visible" r:id="rId63"/>
    <sheet xmlns:r="http://schemas.openxmlformats.org/officeDocument/2006/relationships" name="Income Taxes (Unrecognized Tax " sheetId="64" state="visible" r:id="rId64"/>
    <sheet xmlns:r="http://schemas.openxmlformats.org/officeDocument/2006/relationships" name="Income Taxes (Schedule Of Defer" sheetId="65" state="visible" r:id="rId65"/>
    <sheet xmlns:r="http://schemas.openxmlformats.org/officeDocument/2006/relationships" name="Taxes Other Than Income Tax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Long-Term Debt And Loans Paya71" sheetId="71" state="visible" r:id="rId71"/>
    <sheet xmlns:r="http://schemas.openxmlformats.org/officeDocument/2006/relationships" name="Long-Term Debt And Loans Paya72" sheetId="72" state="visible" r:id="rId72"/>
    <sheet xmlns:r="http://schemas.openxmlformats.org/officeDocument/2006/relationships" name="Long-Term Debt And Loans Paya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Stockholders_ Equity (Narrative" sheetId="76" state="visible" r:id="rId76"/>
    <sheet xmlns:r="http://schemas.openxmlformats.org/officeDocument/2006/relationships" name="Stockholders_ Equity (Shares Ou" sheetId="77" state="visible" r:id="rId77"/>
    <sheet xmlns:r="http://schemas.openxmlformats.org/officeDocument/2006/relationships" name="Net Income Per Common Share A78" sheetId="78" state="visible" r:id="rId78"/>
    <sheet xmlns:r="http://schemas.openxmlformats.org/officeDocument/2006/relationships" name="Net Income Per Common Share a79" sheetId="79" state="visible" r:id="rId79"/>
    <sheet xmlns:r="http://schemas.openxmlformats.org/officeDocument/2006/relationships" name="Employee Stock And Incentive 80" sheetId="80" state="visible" r:id="rId80"/>
    <sheet xmlns:r="http://schemas.openxmlformats.org/officeDocument/2006/relationships" name="Employee Stock And Incentive 81" sheetId="81" state="visible" r:id="rId81"/>
    <sheet xmlns:r="http://schemas.openxmlformats.org/officeDocument/2006/relationships" name="Employee Stock And Incentive 82" sheetId="82" state="visible" r:id="rId82"/>
    <sheet xmlns:r="http://schemas.openxmlformats.org/officeDocument/2006/relationships" name="Employee Stock And Incentive 83" sheetId="83" state="visible" r:id="rId83"/>
    <sheet xmlns:r="http://schemas.openxmlformats.org/officeDocument/2006/relationships" name="Employee Stock and Incentive 84" sheetId="84" state="visible" r:id="rId84"/>
    <sheet xmlns:r="http://schemas.openxmlformats.org/officeDocument/2006/relationships" name="Employee Stock And Incentive 85" sheetId="85" state="visible" r:id="rId85"/>
    <sheet xmlns:r="http://schemas.openxmlformats.org/officeDocument/2006/relationships" name="Employee Stock And Incentive 86" sheetId="86" state="visible" r:id="rId86"/>
    <sheet xmlns:r="http://schemas.openxmlformats.org/officeDocument/2006/relationships" name="Employee Stock And Incentive 87" sheetId="87" state="visible" r:id="rId87"/>
    <sheet xmlns:r="http://schemas.openxmlformats.org/officeDocument/2006/relationships" name="Employee Stock And Incentive 88" sheetId="88" state="visible" r:id="rId88"/>
    <sheet xmlns:r="http://schemas.openxmlformats.org/officeDocument/2006/relationships" name="Employee Stock And Incentive 89" sheetId="89" state="visible" r:id="rId89"/>
    <sheet xmlns:r="http://schemas.openxmlformats.org/officeDocument/2006/relationships" name="Employee Stock And Incentive 90" sheetId="90" state="visible" r:id="rId90"/>
    <sheet xmlns:r="http://schemas.openxmlformats.org/officeDocument/2006/relationships" name="Employee Stock And Incentive 91" sheetId="91" state="visible" r:id="rId91"/>
    <sheet xmlns:r="http://schemas.openxmlformats.org/officeDocument/2006/relationships" name="Employee Stock And Incentive 92" sheetId="92" state="visible" r:id="rId92"/>
    <sheet xmlns:r="http://schemas.openxmlformats.org/officeDocument/2006/relationships" name="Pension Plans And Other Post-93" sheetId="93" state="visible" r:id="rId93"/>
    <sheet xmlns:r="http://schemas.openxmlformats.org/officeDocument/2006/relationships" name="Pension Plans And Other Post-94" sheetId="94" state="visible" r:id="rId94"/>
    <sheet xmlns:r="http://schemas.openxmlformats.org/officeDocument/2006/relationships" name="Pension Plans And Other Post-95" sheetId="95" state="visible" r:id="rId95"/>
    <sheet xmlns:r="http://schemas.openxmlformats.org/officeDocument/2006/relationships" name="Pension Plans And Other Post-96" sheetId="96" state="visible" r:id="rId96"/>
    <sheet xmlns:r="http://schemas.openxmlformats.org/officeDocument/2006/relationships" name="Pension Plans And Other Post-97" sheetId="97" state="visible" r:id="rId97"/>
    <sheet xmlns:r="http://schemas.openxmlformats.org/officeDocument/2006/relationships" name="Pension Plans And Other Post-98" sheetId="98" state="visible" r:id="rId98"/>
    <sheet xmlns:r="http://schemas.openxmlformats.org/officeDocument/2006/relationships" name="Pension Plans And Other Post-99" sheetId="99" state="visible" r:id="rId99"/>
    <sheet xmlns:r="http://schemas.openxmlformats.org/officeDocument/2006/relationships" name="Pension Plans And Other Post100" sheetId="100" state="visible" r:id="rId100"/>
    <sheet xmlns:r="http://schemas.openxmlformats.org/officeDocument/2006/relationships" name="Pension Plans And Other Post101" sheetId="101" state="visible" r:id="rId101"/>
    <sheet xmlns:r="http://schemas.openxmlformats.org/officeDocument/2006/relationships" name="Pension Plans And Other Post102" sheetId="102" state="visible" r:id="rId102"/>
    <sheet xmlns:r="http://schemas.openxmlformats.org/officeDocument/2006/relationships" name="Pension Plans And Other Post103" sheetId="103" state="visible" r:id="rId103"/>
    <sheet xmlns:r="http://schemas.openxmlformats.org/officeDocument/2006/relationships" name="Water And Wastewater Rates (Det" sheetId="104" state="visible" r:id="rId104"/>
    <sheet xmlns:r="http://schemas.openxmlformats.org/officeDocument/2006/relationships" name="Segment Information (Narrative)" sheetId="105" state="visible" r:id="rId105"/>
    <sheet xmlns:r="http://schemas.openxmlformats.org/officeDocument/2006/relationships" name="Segment Information (Company's " sheetId="106" state="visible" r:id="rId106"/>
    <sheet xmlns:r="http://schemas.openxmlformats.org/officeDocument/2006/relationships" name="Selected Quarterly Financial107" sheetId="107" state="visible" r:id="rId107"/>
    <sheet xmlns:r="http://schemas.openxmlformats.org/officeDocument/2006/relationships" name="Summary Of Selected Financia108" sheetId="108" state="visible" r:id="rId108"/>
    <sheet xmlns:r="http://schemas.openxmlformats.org/officeDocument/2006/relationships" name="Schedule 1 - Condensed Paren109" sheetId="109" state="visible" r:id="rId109"/>
    <sheet xmlns:r="http://schemas.openxmlformats.org/officeDocument/2006/relationships" name="Schedule 1 - Condensed Paren110" sheetId="110" state="visible" r:id="rId110"/>
    <sheet xmlns:r="http://schemas.openxmlformats.org/officeDocument/2006/relationships" name="Schedule 1 - Condensed Paren111" sheetId="111" state="visible" r:id="rId111"/>
    <sheet xmlns:r="http://schemas.openxmlformats.org/officeDocument/2006/relationships" name="Schedule 1 - Condensed Paren112" sheetId="112" state="visible" r:id="rId112"/>
    <sheet xmlns:r="http://schemas.openxmlformats.org/officeDocument/2006/relationships" name="Schedule 1 - Condensed Paren113" sheetId="113" state="visible" r:id="rId113"/>
  </sheets>
  <definedNames/>
  <calcPr calcId="124519" fullCalcOnLoad="1"/>
</workbook>
</file>

<file path=xl/sharedStrings.xml><?xml version="1.0" encoding="utf-8"?>
<sst xmlns="http://schemas.openxmlformats.org/spreadsheetml/2006/main" uniqueCount="1379">
  <si>
    <t>Document And Entity Information - USD ($)</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QUA AMERICA INC</t>
  </si>
  <si>
    <t>Entity Central Index Key</t>
  </si>
  <si>
    <t>Current Fiscal Year End Date</t>
  </si>
  <si>
    <t>--12-31</t>
  </si>
  <si>
    <t>Trading Symbol</t>
  </si>
  <si>
    <t>wtr</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 USD ($) $ in Thousands</t>
  </si>
  <si>
    <t>Dec. 31, 2016</t>
  </si>
  <si>
    <t>Assets</t>
  </si>
  <si>
    <t>Property, plant and equipment, at cost</t>
  </si>
  <si>
    <t>Less: accumulated depreciation</t>
  </si>
  <si>
    <t>Net property, plant and equipment</t>
  </si>
  <si>
    <t>Current assets:</t>
  </si>
  <si>
    <t>Cash and cash equivalents</t>
  </si>
  <si>
    <t>Accounts receivable and unbilled revenues, net</t>
  </si>
  <si>
    <t>Inventory, materials and supplies</t>
  </si>
  <si>
    <t>Prepayments and other current assets</t>
  </si>
  <si>
    <t>Assets held for sale</t>
  </si>
  <si>
    <t>Total current assets</t>
  </si>
  <si>
    <t>Regulatory assets</t>
  </si>
  <si>
    <t>Deferred charges and other assets, net</t>
  </si>
  <si>
    <t>Investment in joint venture</t>
  </si>
  <si>
    <t>Goodwill</t>
  </si>
  <si>
    <t>Total assets</t>
  </si>
  <si>
    <t>Aqua America stockholders' equity:</t>
  </si>
  <si>
    <t>Common stock at $.50 par value, authorized 300,000,000 shares, issued 180,700,251 and 180,311,345 in 2017 and 2016</t>
  </si>
  <si>
    <t>Capital in excess of par value</t>
  </si>
  <si>
    <t>Retained earnings</t>
  </si>
  <si>
    <t>Treasury stock, at cost, 2,986,308 and 2,916,969 shares in 2017 and 2016</t>
  </si>
  <si>
    <t>Accumulated other comprehensive income</t>
  </si>
  <si>
    <t>Total stockholders' equity</t>
  </si>
  <si>
    <t>Long-term debt, excluding current portion</t>
  </si>
  <si>
    <t>Less: debt issuance costs</t>
  </si>
  <si>
    <t>Long-term debt, excluding current portion, net of debt issuance costs</t>
  </si>
  <si>
    <t>Commitments and contingencies (See Note 9)</t>
  </si>
  <si>
    <t xml:space="preserve"> </t>
  </si>
  <si>
    <t>Current liabilities:</t>
  </si>
  <si>
    <t>Current portion of long-term debt</t>
  </si>
  <si>
    <t>Loans payable</t>
  </si>
  <si>
    <t>Accounts payable</t>
  </si>
  <si>
    <t>Book overdraft</t>
  </si>
  <si>
    <t>Accrued interest</t>
  </si>
  <si>
    <t>Accrued taxes</t>
  </si>
  <si>
    <t>Other accrued liabilities</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Net Income - USD ($) shares in Thousands, $ in Thousands</t>
  </si>
  <si>
    <t>Dec. 31, 2015</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Gain on sale of other assets</t>
  </si>
  <si>
    <t>Gain on extinguishment of debt</t>
  </si>
  <si>
    <t>Equity (earnings) loss in joint venture</t>
  </si>
  <si>
    <t>Income before income taxes</t>
  </si>
  <si>
    <t>Provision for income taxes</t>
  </si>
  <si>
    <t>Income from continuing operations</t>
  </si>
  <si>
    <t>Net income</t>
  </si>
  <si>
    <t>Income from continuing operations per share:</t>
  </si>
  <si>
    <t>Basic</t>
  </si>
  <si>
    <t>Diluted</t>
  </si>
  <si>
    <t>Net income per common share:</t>
  </si>
  <si>
    <t>Average common shares outstanding during the period:</t>
  </si>
  <si>
    <t>Cash dividends declared per common share</t>
  </si>
  <si>
    <t>Consolidated Statements Of Comprehensive Income - USD ($) $ in Thousands</t>
  </si>
  <si>
    <t>Consolidated Statements Of Comprehensive Income [Abstract]</t>
  </si>
  <si>
    <t>Other comprehensive income, net of tax:</t>
  </si>
  <si>
    <t>Unrealized holding gain (loss) on investments, net of tax expense (benefit) of $102, $21, and $(53) for the years ended December 31, 2017, 2016, and 2015, respectively</t>
  </si>
  <si>
    <t>Reclassification of gain on sale of investment to net income, net of tax expense of $30 for the twelve months ended December 31, 2016</t>
  </si>
  <si>
    <t>[1]</t>
  </si>
  <si>
    <t>Comprehensive income</t>
  </si>
  <si>
    <t>Amount of pre-tax gain of $87 reclassified from accumulated other comprehensive income to gain on sale of other assets on the consolidated statement of net income for the year ended December 31, 2016.</t>
  </si>
  <si>
    <t>Consolidated Statements Of Comprehensive Income (Parenthetical) - USD ($) $ in Thousands</t>
  </si>
  <si>
    <t>Income taxes arising from net unrealized holding gain on investments</t>
  </si>
  <si>
    <t>Income tax expense arising from reclassification adjustment for loss (gain) reported in net income</t>
  </si>
  <si>
    <t>Pre-tax gain of reclassification adjustment for gain reported in net income</t>
  </si>
  <si>
    <t>Consolidated Statements Of Capitalization - USD ($) $ in Thousands</t>
  </si>
  <si>
    <t>Common stock, $.50 par value</t>
  </si>
  <si>
    <t>Treasury stock, at cost</t>
  </si>
  <si>
    <t>Long-term debt of subsidiaries (substantially collateralized by utility plant):</t>
  </si>
  <si>
    <t>Long-term debt</t>
  </si>
  <si>
    <t>Total long-term debt</t>
  </si>
  <si>
    <t>Total capitalization</t>
  </si>
  <si>
    <t>Long Term Debt of Subsidiaries 0.00% to 0.99% [Member]</t>
  </si>
  <si>
    <t>Debt instrument principal outstanding</t>
  </si>
  <si>
    <t>Long Term Debt of Subsidiaries 1.00% to 1.99% [Member]</t>
  </si>
  <si>
    <t>Long Term Debt of Subsidiaries 2.00% to 2.99% [Member]</t>
  </si>
  <si>
    <t>Long Term Debt of Subsidiaries 3.00% to 3.99% [Member]</t>
  </si>
  <si>
    <t>Long Term Debt of Subsidiaries 4.00% to 4.99% [Member]</t>
  </si>
  <si>
    <t>Long Term Debt of Subsidiaries 5.00% to 5.99% [Member]</t>
  </si>
  <si>
    <t>Long Term Debt of Subsidiaries 6.00% to 6.99% [Member]</t>
  </si>
  <si>
    <t>Long Term Debt of Subsidiaries 7.00% to 7.99% [Member]</t>
  </si>
  <si>
    <t>Long Term Debt of Subsidiaries 8.00% to 8.99% [Member]</t>
  </si>
  <si>
    <t>Long Term Debt of Subsidiaries 9.00% to 9.99% [Member]</t>
  </si>
  <si>
    <t>Long-Term Debt Of Subsidiaries 10.00% To 10.99% [Member]</t>
  </si>
  <si>
    <t>Notes payable to bank under revolving credit agreement, variable rate, due 2021 [Member]</t>
  </si>
  <si>
    <t>Notes payable to bank under revolving credit agreement, variable rate, due 2021</t>
  </si>
  <si>
    <t>Bank notes at 1.975% and 2.48% due 2018 and 2019 [Member]</t>
  </si>
  <si>
    <t>Unsecured notes payable</t>
  </si>
  <si>
    <t>Notes at 3.01% and 3.59% due 2027 and 2041 [Member]</t>
  </si>
  <si>
    <t>Notes Ranging From 4.62% To 4.87%, due 2018 through 2024 [Member]</t>
  </si>
  <si>
    <t>Notes Ranging From 5.20% To 5.95%, due 2018 through 2037 [Member]</t>
  </si>
  <si>
    <t>Consolidated Statements Of Capitalization (Parenthetical) - $ / shares</t>
  </si>
  <si>
    <t>Maturity date</t>
  </si>
  <si>
    <t>Minimum [Member]</t>
  </si>
  <si>
    <t>Minimum [Member] | Long Term Debt of Subsidiaries 0.00% to 0.99% [Member]</t>
  </si>
  <si>
    <t>Interest rate</t>
  </si>
  <si>
    <t>0.00%</t>
  </si>
  <si>
    <t>Minimum [Member] | Long Term Debt of Subsidiaries 1.00% to 1.99% [Member]</t>
  </si>
  <si>
    <t>1.00%</t>
  </si>
  <si>
    <t>Minimum [Member] | Long Term Debt of Subsidiaries 2.00% to 2.99% [Member]</t>
  </si>
  <si>
    <t>2.00%</t>
  </si>
  <si>
    <t>Minimum [Member] | Long Term Debt of Subsidiaries 3.00% to 3.99% [Member]</t>
  </si>
  <si>
    <t>3.00%</t>
  </si>
  <si>
    <t>Minimum [Member] | Long Term Debt of Subsidiaries 4.00% to 4.99% [Member]</t>
  </si>
  <si>
    <t>4.00%</t>
  </si>
  <si>
    <t>Minimum [Member] | Long Term Debt of Subsidiaries 5.00% to 5.99% [Member]</t>
  </si>
  <si>
    <t>5.00%</t>
  </si>
  <si>
    <t>Minimum [Member] | Long Term Debt of Subsidiaries 6.00% to 6.99% [Member]</t>
  </si>
  <si>
    <t>6.00%</t>
  </si>
  <si>
    <t>Minimum [Member] | Long Term Debt of Subsidiaries 7.00% to 7.99% [Member]</t>
  </si>
  <si>
    <t>7.00%</t>
  </si>
  <si>
    <t>Minimum [Member] | Long Term Debt of Subsidiaries 8.00% to 8.99% [Member]</t>
  </si>
  <si>
    <t>8.00%</t>
  </si>
  <si>
    <t>Minimum [Member] | Long Term Debt of Subsidiaries 9.00% to 9.99% [Member]</t>
  </si>
  <si>
    <t>9.00%</t>
  </si>
  <si>
    <t>Minimum [Member] | Long-Term Debt Of Subsidiaries 10.00% To 10.99% [Member]</t>
  </si>
  <si>
    <t>10.00%</t>
  </si>
  <si>
    <t>Minimum [Member] | Bank notes at 1.975% and 2.48% due 2018 and 2019 [Member]</t>
  </si>
  <si>
    <t>1.975%</t>
  </si>
  <si>
    <t>Minimum [Member] | Notes at 3.01% and 3.59% due 2027 and 2041 [Member]</t>
  </si>
  <si>
    <t>3.01%</t>
  </si>
  <si>
    <t>Minimum [Member] | Notes Ranging From 4.62% To 4.87%, due 2018 through 2024 [Member]</t>
  </si>
  <si>
    <t>4.62%</t>
  </si>
  <si>
    <t>Minimum [Member] | Notes Ranging From 5.20% To 5.95%, due 2018 through 2037 [Member]</t>
  </si>
  <si>
    <t>5.20%</t>
  </si>
  <si>
    <t>Maximum [Member]</t>
  </si>
  <si>
    <t>Maximum [Member] | Long Term Debt of Subsidiaries 0.00% to 0.99% [Member]</t>
  </si>
  <si>
    <t>0.99%</t>
  </si>
  <si>
    <t>Maximum [Member] | Long Term Debt of Subsidiaries 1.00% to 1.99% [Member]</t>
  </si>
  <si>
    <t>1.99%</t>
  </si>
  <si>
    <t>Maximum [Member] | Long Term Debt of Subsidiaries 2.00% to 2.99% [Member]</t>
  </si>
  <si>
    <t>2.99%</t>
  </si>
  <si>
    <t>Maximum [Member] | Long Term Debt of Subsidiaries 3.00% to 3.99% [Member]</t>
  </si>
  <si>
    <t>3.99%</t>
  </si>
  <si>
    <t>Maximum [Member] | Long Term Debt of Subsidiaries 4.00% to 4.99% [Member]</t>
  </si>
  <si>
    <t>4.99%</t>
  </si>
  <si>
    <t>Maximum [Member] | Long Term Debt of Subsidiaries 5.00% to 5.99% [Member]</t>
  </si>
  <si>
    <t>5.99%</t>
  </si>
  <si>
    <t>Maximum [Member] | Long Term Debt of Subsidiaries 6.00% to 6.99% [Member]</t>
  </si>
  <si>
    <t>6.99%</t>
  </si>
  <si>
    <t>Maximum [Member] | Long Term Debt of Subsidiaries 7.00% to 7.99% [Member]</t>
  </si>
  <si>
    <t>7.99%</t>
  </si>
  <si>
    <t>Maximum [Member] | Long Term Debt of Subsidiaries 8.00% to 8.99% [Member]</t>
  </si>
  <si>
    <t>8.99%</t>
  </si>
  <si>
    <t>Maximum [Member] | Long Term Debt of Subsidiaries 9.00% to 9.99% [Member]</t>
  </si>
  <si>
    <t>9.99%</t>
  </si>
  <si>
    <t>Maximum [Member] | Long-Term Debt Of Subsidiaries 10.00% To 10.99% [Member]</t>
  </si>
  <si>
    <t>10.99%</t>
  </si>
  <si>
    <t>Maximum [Member] | Bank notes at 1.975% and 2.48% due 2018 and 2019 [Member]</t>
  </si>
  <si>
    <t>2.48%</t>
  </si>
  <si>
    <t>Maximum [Member] | Notes at 3.01% and 3.59% due 2027 and 2041 [Member]</t>
  </si>
  <si>
    <t>3.59%</t>
  </si>
  <si>
    <t>Maximum [Member] | Notes Ranging From 4.62% To 4.87%, due 2018 through 2024 [Member]</t>
  </si>
  <si>
    <t>4.87%</t>
  </si>
  <si>
    <t>Maximum [Member] | Notes Ranging From 5.20% To 5.95%, due 2018 through 2037 [Member]</t>
  </si>
  <si>
    <t>5.95%</t>
  </si>
  <si>
    <t>Consolidated Statements Of Equity - USD ($) $ in Thousands</t>
  </si>
  <si>
    <t>Common Stock [Member]</t>
  </si>
  <si>
    <t>Capital In Excess Of Par Value [Member]</t>
  </si>
  <si>
    <t>Retained Earnings [Member]</t>
  </si>
  <si>
    <t>Treasury Stock [Member]</t>
  </si>
  <si>
    <t>Accumulated Other Comprehensive Income [Member]</t>
  </si>
  <si>
    <t>Noncontrolling Interest [Member]</t>
  </si>
  <si>
    <t>Total</t>
  </si>
  <si>
    <t>Balance at Dec. 31, 2014</t>
  </si>
  <si>
    <t>Other comprehensive income (loss), net of income tax</t>
  </si>
  <si>
    <t>Dividends</t>
  </si>
  <si>
    <t>Sale of stock</t>
  </si>
  <si>
    <t>Repurchase of stock</t>
  </si>
  <si>
    <t>Equity compensation plan</t>
  </si>
  <si>
    <t>Exercise of stock options</t>
  </si>
  <si>
    <t>Stock-based compensation</t>
  </si>
  <si>
    <t>Employee stock plan tax benefits</t>
  </si>
  <si>
    <t>Balance at Dec. 31, 2015</t>
  </si>
  <si>
    <t>Stock issued for acquisition</t>
  </si>
  <si>
    <t>Balance at Dec. 31, 2016</t>
  </si>
  <si>
    <t>Balance at Dec. 31, 2017</t>
  </si>
  <si>
    <t>Cumulative effect of change in accounting principle - windfall tax benefit</t>
  </si>
  <si>
    <t>Consolidated Statements Of Equity (Parenthetical) - USD ($) $ in Thousands</t>
  </si>
  <si>
    <t>Consolidated Statement Of Equity (Parenthetical) [Abstract]</t>
  </si>
  <si>
    <t>Other comprehensive income (loss) tax</t>
  </si>
  <si>
    <t>Stock issued for acquisition, shares</t>
  </si>
  <si>
    <t>Sale of stock, shares</t>
  </si>
  <si>
    <t>Repurchase of stock, shares</t>
  </si>
  <si>
    <t>Equity compensation plan, shares</t>
  </si>
  <si>
    <t>Exercise of stock options, shares</t>
  </si>
  <si>
    <t>Consolidated Statements Of Cash Flows - USD ($) $ in Thousands</t>
  </si>
  <si>
    <t>Cash flows from operating activities:</t>
  </si>
  <si>
    <t>Adjustments to reconcile net income to net cash flows from operating activities:</t>
  </si>
  <si>
    <t>Depreciation and amortization</t>
  </si>
  <si>
    <t>Deferred income taxes</t>
  </si>
  <si>
    <t>Provision for doubtful accounts</t>
  </si>
  <si>
    <t>(Gain) loss on sale of utility system and market-based business unit</t>
  </si>
  <si>
    <t>Net change in receivables, inventory and prepayments</t>
  </si>
  <si>
    <t>Net change in payables, accrued interest, accrued taxes and other accrued liabilities</t>
  </si>
  <si>
    <t>Pension and other postretirement benefits contributions</t>
  </si>
  <si>
    <t>Net cash flows from operating activities</t>
  </si>
  <si>
    <t>Cash flows from investing activities:</t>
  </si>
  <si>
    <t>Property, plant and equipment additions, including the debt component of allowance for funds used during construction of $3,578, $2,220, and $1,598</t>
  </si>
  <si>
    <t>Acquisitions of utility systems and other, net</t>
  </si>
  <si>
    <t>Release of funds previously restricted for construction activity</t>
  </si>
  <si>
    <t>Net proceeds from the sale of utility systems and other assets</t>
  </si>
  <si>
    <t>Net cash flows used in investing activities</t>
  </si>
  <si>
    <t>Cash flows from financing activities:</t>
  </si>
  <si>
    <t>Customers' advances and contributions in aid of construction</t>
  </si>
  <si>
    <t>Repayments of customers' advances</t>
  </si>
  <si>
    <t>Net repayments of short-term debt</t>
  </si>
  <si>
    <t>Proceeds from long-term debt</t>
  </si>
  <si>
    <t>Repayments of long-term debt</t>
  </si>
  <si>
    <t>Change in cash overdraft position</t>
  </si>
  <si>
    <t>Proceeds from issuing common stock</t>
  </si>
  <si>
    <t>Proceeds from exercised stock options</t>
  </si>
  <si>
    <t>Share-based compensation windfall tax benefits</t>
  </si>
  <si>
    <t>Repurchase of common stock</t>
  </si>
  <si>
    <t>Dividends paid on common stock</t>
  </si>
  <si>
    <t>Net cash flows (used in) from financing activities</t>
  </si>
  <si>
    <t>Net increase (decrease) in cash and cash equivalents</t>
  </si>
  <si>
    <t>Cash and cash equivalents at beginning of year</t>
  </si>
  <si>
    <t>Cash and cash equivalents at end of year</t>
  </si>
  <si>
    <t>Cash paid during the year for:</t>
  </si>
  <si>
    <t>Interest, net of amounts capitalized</t>
  </si>
  <si>
    <t>Income taxes</t>
  </si>
  <si>
    <t>Non-cash investing activities:</t>
  </si>
  <si>
    <t>Property, plant and equipment additions purchased at the period end, but not yet paid</t>
  </si>
  <si>
    <t>Non-cash customer advances for construction</t>
  </si>
  <si>
    <t>Consolidated Statements Of Cash Flows (Parenthetical) - USD ($) $ in Thousands</t>
  </si>
  <si>
    <t>Consolidated Statements Of Cash Flows [Abstract]</t>
  </si>
  <si>
    <t>Non equity component of allowance for funds used during construction</t>
  </si>
  <si>
    <t>Summary Of Significant Accounting Policies</t>
  </si>
  <si>
    <t>Summary Of Significant Accounting Policies [Abstract]</t>
  </si>
  <si>
    <t>Note 1 – Summary of Significant Accounting Policies
﻿
Nature of Operations ─ Aqua America, Inc. (“Aqua America,” the “Company,” “we,” “our”, or “us”) is the holding company for regulated utilities providing water or wastewater services concentrated in Pennsylvania, Ohio, Texas, Illinois, North Carolina, New Jersey, Indiana, and Virginia. Our largest operating subsidiary is Aqua Pennsylvania, Inc., which accounted for approximately 52 % of our operating revenues and approximately 74% of our net income for 2017. As of December 31, 2017, Aqua Pennsylvania provided water or wastewater services to approximately one -half of the total number of people we serve. Aqua Pennsylvania’s service territory is located in the suburban areas north and west of the City of Philadelphia and in 27 other counties in Pennsylvania. The Company’s other regulated utility subsidiaries provide similar services in seven other states. In addition, the Company’s market-based activities are conducted through Aqua Infrastructure LLC and Aqua Resources, Inc. Aqua Infrastructure provides non-utility raw water supply services for firms in the natural gas drilling industry. Aqua Resources provides water and wastewater services through two operating and maintenance contracts with municipal authorities close to our utility companies’ service territory; and offers, through a third party, water and wastewater line repair service and protection solutions to households. In 2017, we completed the sale of business units that are reported within the Company’s market-based subsidiary, Aqua Resources, which installed and tested devices that prevent the contamination of potable water and repaired water and wastewater systems, and repaired and performed maintenance on water and wastewater systems. Additionally, during 2016 we completed the sale of business units within Aqua Resources, which were reported as assets held for sale in the Company’s consolidated balance sheets, which provided liquid waste hauling and disposal services, and inspection, and cleaning and repair of storm and sanitary wastewater lines.
The Company has identified ten operating segments and has one reportable segment named the Regulated segment. The reportable segment is comprised of eight operating segments for our water and wastewater regulated utility companies which are organized by the states where we provide these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In addition, Aqua Resources and Aqua Infrastructure are not quantitatively significant to be reportable and are included as a component of “Other,” in addition to corporate costs that have not been allocated to the Regulated segment and intersegment eliminations.
﻿
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The regulatory assets or liabilities are then relieved as the cost or credit is reflected in rates.
﻿
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Basis of Presentation – The con solida ted finan cial state ments include the accounts of the Company and its subsidiari es. All intercompany accounts and transac tions have been eliminat ed. Certain prior period amounts have been reclassified to conform to the current period presentation in the consolidated statements of cash flows:
·
pension and other postretirement benefit contributions; and
·
as a result of the adoption in 2017 of the FASB’s accounting guidance on the classification of certain cash receipts and cash payments, the presentation of debt extinguishment costs (refer to Note 1 – Summary of Significant Accounting Policies, Recent Accounting Pronouncements) .
Additionally, certain prior period amounts have been reclassified to conform to the current period presentation :
·
in the consolidated balance sheets for the presentation of book overdraft, and
·
in Note 17 – Segment Information of total assets for Other and Eliminations for the reclassification of regulatory assets previously reflected within Other and Eliminations that are now presented with the Regulated segment .
Recogni tion of Revenues ─ Revenues in our Regulated segment principally include amounts billed to cus tomers on a cycle basis and unbilled amounts based on estimated usage from the latest billing to the end of the account ing period. In addition, the Company’s market-based subsidiary Aqua Resources recognizes revenues when services are performed and Aqua Infrastructure recognizes revenues when services are performed. The Company’s market-based subsidiaries recognized revenues of $4,798 in 2017, $20,091 in 2016, and $34,909 in 2015.
﻿
Property, Plant and Equipment and Deprecia tion ─ Property, plant and equipment consist primarily of utility plant. The cost of additions includes contracted cost, direct labor and fringe benefits, materials, overheads, and for additions meeting certain criteria, allowance for funds used during construction. Water systems acquired are typically recorded at estimated original cost of utility plant when first devoted to utility service and the applicable depreciation is recorded to accumulated depreciation. The difference between the estimated original cost, less applicable accumulated depreciation, and the purchase price is recorded as goodwill, or as an acquisition adjustment within utility plant as permitted by the applicable regulatory jurisdiction. At December 31, 2017, utility plant includes a net credit acquisition adjustment of $24,550 , which is generally being amortized from 2 to 59 years. Amortization of the acquisition adjustments totaled $2,774 in 2017, $2,223 in 2016, and $2,556 in 2015.
﻿
Utility expendi tures for main tenance and repairs, includ ing major maintenance projects and minor renewals and betterments, are charged to operat ing expenses when incurred in accor dance with the system of accounts prescri bed by the utility commissions of the states in which the company operates. The cost of new units of property and betterments are capitalized. Utility expenditures for water main cleaning and relining of pipes are deferred and recorded in net property, plant and equipment in accordance with the FASB’s accounting guidance for regulated operations. As of December 31, 2017, $16,430 of these costs have been incurred since the last respective rate proceeding and the Company expects to recover these costs in future rates.
﻿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17, $ 34,775 of these costs have been deferred since the last respective rate proceeding as a regulatory asset, and the deferral is reported as a component of net property, plant and equipment.
When units of utility property are replaced, retired or aban doned, the recorded value thereof is credited to the asset account and such value, together with the net cost of removal, is charged to accumu 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
The straight-line remaining life method is used to compute depreciation on utility plant. Generally, the straight-line method is used with respect to transportation and mechani cal equip ment, office equipment and laboratory equipment.
﻿
Long-lived assets of the Company, which consist primarily of utility plant in service, regulatory assets, and investment in joint venture, are reviewed for impairment when changes in circumstances or events occur. These circumstances or events could include a disallowance of utility plant in service or regulatory assets by the respective utility commission,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There has been no change in circumstances or events that have occurred that require adjustments to the carrying values of the Company’s long-lived assets, except for an impairment charge recognized by the joint venture on its long-lived assets in 2015.
﻿
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in 2017 was $11,633 , 2016 was $6,561 , and 2015 was $4,621 . No interest was capitalized by our market-based businesses.
﻿
Cash and Cash Equivalents ─ The Company considers all highly liquid investments with an original maturity of three months or less, which are not restricted for construction activity, to be cash equivalents.
﻿
The Company had a book overdraft, which represents transactions that have not cleared the bank accounts at the end of the period, for specific disbursement cash accounts of $21,629 and $12,616 at December 31, 2017 and 2016,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
Funds Restricted for Construction Activity ─ The proceeds received from specific financings for construction and capital improvement of utility facilities are held in escrow until the designated expenditures are incurred. These amounts are reported as funds restricted for construction activity and are expected to be released over time as the capital projects are funded. As of December 31, 2017 and 2016, the Company did not have any funds restricted for construction activity.
﻿
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historical write-off experience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
Inventories, Materials and Supplies ─ Inventories are stated at cost. Cost is determined using the first-in, first-out method.
﻿
Regulatory Assets, Deferred Charges and Other Assets ─ Deferred charges and other assets consist primarily of assets held to compensate employees in the future who participate in the Company’s deferred compensation plan and other costs. Other costs, for which the Company has received or expects to receive prospective rate recovery, are deferred as a regulatory asset and amortized over the period of rate recovery in accordance with the FASB’s accounting guidance for regulated operations. See Note – 6 Regulatory Assets and Liabilities for further information regarding the Company’s regulatory assets.
﻿
Marketable equity securities are carried on the balance sheet at fair market value, and changes in fair value are included in other comprehensive income.
﻿
Investment in Joint Venture – The Company uses the equity method of accounting to account for our 49 %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Our initial investment is carried at cost. Subsequently, the carrying amount of our investment is adjusted to reflect capital contributions or distributions, and our equity in earnings or losses since the commencement of the system’s operations, as well as a decline in the fair value of our investment. Our share of equity earnings or losses in the joint venture is reported in the consolidated statements of net income as equity (earnings) losses in joint venture. During 2017 and 2016 we received distributions of $686 and $1,666 , respectively. For our equity method investment in joint venture, the Company evaluates whether it has experienced a decline in the value of its investment that is other than temporary in nature. We would recognize an impairment loss if the fair value of our investment is less than the carrying amount of the investment, and the decline in value is considered other than temporary. Additionally, the Company would recognize its share of an impairment loss if the joint venture determines that the carrying amount of the joint venture’s assets exceeds the sum of the joint venture’s undiscounted estimated cash flows.
﻿
During 2015, the joint venture experienced the following events:
·
a decline in natural gas prices, in 2015,
·
a distinguishable reduction in the volume of water sales by the joint venture which led to a lowered forecast in 2015 on future water sales volumes by the joint venture, and
·
changes in the natural gas industry and market conditions.
﻿
At the time, these market conditions were largely associated with natural gas prices, which sharply declined in 2015 and this downturn no longer appeared temporary and instead was expected to be a long-term condition. It was then determined that the carrying amount of the joint venture’s long-lived assets exceeded the sum of the joint venture’s undiscounted estimated cash flows, which resulted in the recognition of a noncash impairment charge of $32,975 ( $21,433 after-tax) in 2015, representing the Company’s share of the impairment charge. The impairment charge, on a pre-tax basis, is reported as equity loss in joint venture on the Company’s consolidated statements of income. The amount of the impairment charge recognized by the joint venture is equal to the difference between the carrying value and the fair value of the long-lived assets. Fair value is estimated to be the present value of the future net cash flows associated with the assets, discounted using a rate commensurate with the risk and remaining life of the assets.
﻿
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we may perform a quantitative goodwill impairment test by determining the fair value of a reporting unit based on a discounted cash flow analysis. If we perform a quantitative test and determine that the fair value of a reporting unit is less than its carrying amount, we would record an impairment loss for the amount by which a reporting unit’s carrying amount exceeds its fair value, not to exceed the carrying amount of goodwill. The Company tested the goodwill attributable for each of our reporting units for impairment as of July 31, 2017, and concluded that the estimated fair value of each reporting unit, which has goodwill recorded, exceeded the reporting unit’s carrying amount, indicating that none of the Company’s goodwill was impaired. The following table summarizes the changes in the Company’s goodwill:
﻿
﻿
﻿
﻿
Regulated Segment
Other
Consolidated
﻿ Balance at December 31, 2015
$ 27,246
$ 6,620
$ 33,866
﻿ Goodwill acquired during year
10,378
-
10,378
﻿ Reclassifications to utility plant acquisition adjustment
(98)
-
(98)
﻿ Disposition
(159)
(1,232)
(1,391)
﻿ Classified as assets held for sale
(547)
(547)
﻿ Balance at December 31, 2016
37,367
4,841
42,208
﻿ Goodwill acquired during year
72
-
72
﻿ Reclassifications to utility plant acquisition adjustment
(50)
-
(50)
﻿ Balance at December 31, 2017
$ 37,389
$ 4,841
$ 42,230
﻿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
The goodwill allocated to a disposition or classified as assets held for sale results from the allocation of goodwill for market-based business units based on their relative fair value as compared to Aqua Resource’s fair value.
﻿
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recover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
﻿
In 2012, the Company changed its tax method of accounting for qualifying utility asset improvement cost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recognition of income tax benefits for qualifying utility asset improvements. This change results in a significant reduction in the effective income tax rate, a reduction in current income tax expense, and reduces the amount of taxes currently payable. For qualifying capital expenditures made prior to 2012, the resulting tax benefits have been deferred as of December 31, 2012 and, in accordance with the rate order, a ten year amortization of the income tax benefits, which reduces future income tax expense, commenced in 2013.
﻿
Customers’ Advances for Construction and Contributions in Aid of Construction ─ Water mains, other utility property or, in some instances, cash advances to reimburse the Company for its costs to construct water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Contributions in aid of construction include direct non-refundable contributions and the portion of customers' advances for construction that become non ‑refundable.
﻿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
﻿
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either a straight-line basis, or the graded vesting method, which is generally commensurate with the vesting term.
﻿
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
Level 1: unadjusted quoted prices in active markets for identical assets or liabilities that the Company has the ability to access;
﻿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
Level 3: inputs that are unobservable and significant to the fair value measurement.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dditionally, assets that are measured at fair value using the net asset value (“NAV”) per share practical expedient are not classified in the fair value hierarchy. There have been no changes in the valuation techniques used to measure fair value or asset or liability transfers between the levels of the fair value hierarchy for the years ended December 31, 2017 and 2016.
﻿
Recent Accounting Pronouncements ─ In March 2017, the FASB issued updated accounting guidance on the presentation of net periodic pension and postretirement benefit cost (net benefit cost). Historically, net benefit cost is reported as an employee cost within operating income, net of amounts capitalized. The guidance requires the bifurcation of net benefit cost. The service cost component will be presented with other employee compensation costs in operating income and the other components of net benefit cost will be reported separately outside of operating income, and will not be eligible for capitalization. The guidance is effective for annual reporting periods beginning after December 15, 2017, and interim periods within that reporting period, and is to be applied retrospectively for the presentation of the service cost component and the other components of net benefit cost, and on a prospective basis for the capitalization of only the service cost component of net benefit cost. On January 1, 2018, the Company adopted the updated guidance, which did not have a material impact on its results of operations or financial position.
﻿
In January 2017, the FASB issued updated accounting guidance that eliminates step 2 of the current goodwill impairment test, which requires a hypothetical purchase price allocation to measure goodwill impairment. A goodwill impairment loss will instead be measured at the amount by which a reporting unit’s carrying amount exceeds its fair value, not to exceed the carrying amount of goodwill. The guidance will be effective for annual reporting periods beginning after December 15, 2019, and interim periods within that reporting period, with early adoption permitted for any impairment test performed on testing dates after January 1, 2017. The Company elected to early adopt the provisions of the updated guidance, for its annual impairment valuation performed in the third quarter of 2017, and the provisions of the updated guidance did not have an impact on its results of operations or financial position.
﻿
In August 2016, the FASB issued updated accounting guidance on the classification of certain cash receipts and cash payments in the statement of cash flows, which is intended to reduce diversity in practice in how certain transactions are classified in the statement of cash flows. This guidance is effective for fiscal years, and interim periods within those years, beginning after December 15, 2017, and early adoption is permitted. The Company has elected to early adopt the provisions of the updated guidance, which resulted in the reclassification of $375 debt extinguishment costs for 2016, from cash flows from operating to financing activities to conform to the new classification.
﻿
In March 2016, the FASB issued updated accounting guidance on simplifying the accounting for share-based payments, which includes several aspects of the accounting for share-based payment transactions, including the income tax consequences, classification of awards as either equity or liabilities, and classification on the statement of cash flows. The updated guidance was effective for fiscal years beginning after December 15, 2016, and interim periods within those fiscal years, with early adoption available. On January 1, 2017, the Company adopted the updated guidance, prospectively, and recognized a previously unrecognized windfall tax benefit for stock-based compensation of $982 , associated with the Company’s 2012 Federal net operating loss, which was recorded as an adjustment to deferred income taxes and retained earnings (refer to the presentation of “cumulative effect of change in accounting principle – windfall tax benefit” on the Company’s Consolidated Statement of Equity). Additionally, income tax benefits in excess of compensation costs or tax deficiencies for share-based compensation are now recorded to our income tax provision, instead of historically to stockholder’s equity, which impacts our effective tax rate. Lastly, all tax-related cash flows resulting from share-based payments are reported prospectively as operating activities on the statement of cash flows, a change from the historical requirement to present tax benefits as an inflow from financing activities and an outflow from operating activities.
﻿
In February 2016, the FASB issued updated accounting guidance on accounting for leases, which requires lessees to establish a right-of-use asset and a lease liability on the balance sheet for all leases with terms longer than 12 months. For income statement purposes, leases will be classified as either operating or finance. Operating leases will result in straight-line expense while finance leases will result in a front-loaded expense pattern. The updated accounting guidance is effective for fiscal years beginning after December 15, 2018, and interim periods within those fiscal years, with early adoption available. The Company is evaluating the requirements of the updated guidance to determine the impact of adoption. Refer to Note 9 – Commitments and Contingencies for further information on the Company’s leases.
﻿
In January 2016, the FASB issued updated accounting guidance on the recognition and measurement of financial assets and financial liabilities, which amends certain aspects of recognition, measurement, presentation, and disclosure of financial instruments, including the requirement to measure certain equity investments at fair value with changes in fair value recognized in net income. The updated guidance is effective for interim and annual periods beginning after December 31, 2017. On January 1, 2018, the Co</t>
  </si>
  <si>
    <t>Acquisitions</t>
  </si>
  <si>
    <t>Acquisitions [Abstract]</t>
  </si>
  <si>
    <t>Note 2 – Acquisitions
﻿
As part of the Company’s growth-through-acquisition strategy, the Company has entered into purchase agreements to acquire the water or wastewater utility system assets of six municipalities for a total combined purchase price in cash of $150,700 . The purchase price for these pending acquisitions is subject to certain adjustments at closing, and the pending acquisitions are subject to regulatory approvals, including the final determination of the fair value of the rate base acquired. Closings for these acquisitions are expected to occur by the end of 2018 , which is subject to the timing of the regulatory approval process. These acquisitions are expected to add approximately 16,325 customers in two of the states in which the Company operates.
﻿
Pursuant to the Company’s growth-through-acquisition strategy, the Company completed the following acquisitions:
﻿
In 2017, the Company completed four acquisitions of water and wastewater utility systems in two states adding 1,003 customers. The total purchase price of these utility systems consisted of $5,860 in cash, which resulted in $72 of goodwill being recorded. The operating revenues included in the consolidated financial statements of the Company during the period owned by the Company for the utility systems acquired in 2017 are $461 . The pro forma effect of the businesses acquired is not material either individually or collectively to the Company’s results of operations.
﻿
In January 2016, the Company acquired Superior Water Company, Inc., which provides public water service to 4,108 customers in portions of Berks, Chester, and Montgomery counties in Pennsylvania. The total purchase price for the utility system was $16,750 , which consisted of the issuance of 439,943 shares of the Company’s common stock and $3,905 in cash. The purchase price allocation for this acquisition consisted primarily of acquired property, plant and equipment of $25,167 , contributions in aid of construction of $16,565 , and goodwill of $8,622 . Additionally, during 2016, the Company completed 18 acquisitions of water and wastewater utility systems in various states adding 2,469 customers. The total purchase price of these utility systems consisted of $5,518 in cash. The operating revenues included in the consolidated financial statements of the Company during the period owned by the Company for the utility systems acquired were $4,896 in 2017 and $3,809 in 2016. The pro forma effect of the businesses acquired is not material either individually or collectively to the Company’s results of operations.
﻿
In April 2015, the Company acquired the water and wastewater utility system assets of North Maine Utilities, located in the Village of Glenview, Illinois serving approximately 7,400 customers. The total purchase price consisted of $23,079 in cash. The purchase price allocation for this acquisition consists primarily of acquired property, plant and equipment. Additionally, in 2015, the Company completed 14 acquisitions of water and wastewater utility systems in various states adding 3,170 customers. The total purchase price of these utility systems consisted of $5,210 in cash. The operating revenues included in the consolidated financial statements of the Company during the period owned by the Company for the utility systems acquired were $10,868 in 2017, $10,708 in 2016, and $6,662 in 2015. The pro forma effect of the businesses acquired is not material either individually or collectively to the Company’s results of operations.</t>
  </si>
  <si>
    <t>Dispositions</t>
  </si>
  <si>
    <t>Dispositions [Abstract]</t>
  </si>
  <si>
    <t xml:space="preserve">Note 3 – Dispositions
﻿
The following dispositions have not been presented as discontinued operations in the Company’s consolidated financial statements as they do not qualify as discontinued operations, since their disposal does not represent a strategic shift that has a major effect on our operations or financial results. The gains or loss disclosed below are reported in the consolidated statements of net income as a component of operations and maintenance expense. These business units were reported within the Company’s market-based subsidiary, Aqua Resources, and were included in “Other” in the Company’s segment information.
﻿
Dispositions Completed in 2017 and 2016
﻿
In the second quarter of 2016, the Company decided to market for sale two business units that are reported within the Company’s market-based subsidiary, Aqua Resources. One business unit installed and tested devices that prevent the contamination of potable water and repaired water and wastewater systems, for which the sale was completed in January 2017. The other business unit repaired and performed maintenance on water and wastewater systems, for which the sale was completed in June 2017. These business units were reported as assets held for sale in the Company’s December 31, 2016 consolidated balance sheet included in this Annual Report. These transactions resulted in total proceeds of $867 and the recognition of a net loss of $324 .
﻿
In the third quarter of 2016, the Company marketed for sale a business unit which inspects, cleans and repairs storm and sanitary wastewater lines. In November 2016, this business unit was sold for $1,059 in cash and resulted in a loss on sale of $1,081 . Further, in December 2015, the Company decided to sell a business unit which provides liquid waste hauling and disposal services. During the second quarter of 2016, this business unit was sold for $3,400 in cash and resulted in a gain on sale of $537 .
﻿
Dispositions Reported as Assets Held for Sale at December 31, 2017
﻿
In the first quarter of 2017, the Company decided to market for sale a water system that serves approximately 265 customers. This water system is reported as assets held for sale in the Company’s consolidated balance sheet.
﻿ </t>
  </si>
  <si>
    <t>Property, Plant And Equipment</t>
  </si>
  <si>
    <t>Property, Plant And Equipment [Abstract]</t>
  </si>
  <si>
    <t xml:space="preserve">Note 4 – Property, Plant and Equipment
﻿
﻿
﻿
﻿
December 31,
﻿
2017
2016
Approximate Range of Useful Lives
Weighted Average Useful Life
﻿ Utility plant and equipment:
﻿ Mains and accessories
$ 3,134,900
$ 2,898,560
30 - 93 years
79 years
﻿ Services, hydrants, treatment plants and reservoirs
1,753,433
1,621,972
5 - 85 years
51 years
﻿ Operations structures and water tanks
296,736
283,635
14 - 85 years
47 years
﻿ Miscellaneous pumping and purification equipment
768,962
733,074
12 - 90 years
41 years
﻿ Meters, data processing, transportation and operating equipment
768,655
733,837
4 - 63 years
25 years
﻿ Land and other non-depreciable assets
103,357
98,529
-
-
﻿ Utility plant and equipment
6,826,043
6,369,607
﻿ Utility construction work in progress
201,902
163,565
-
-
﻿ Net utility plant acquisition adjustment
(24,550)
(25,683)
2 - 59 years
31 years
﻿ Non-utility plant and equipment
598
1,628
3 - 25 years
13 years
﻿ Total property, plant and equipment
$ 7,003,993
$ 6,509,117
﻿
﻿ </t>
  </si>
  <si>
    <t>Accounts Receivable</t>
  </si>
  <si>
    <t>Accounts Receivable [Abstract]</t>
  </si>
  <si>
    <t xml:space="preserve">Note 5 – Accounts Receivable
﻿
﻿
﻿
﻿
December 31,
﻿
2017
2016
﻿ Billed utility revenue
$ 65,695
$ 63,518
﻿ Unbilled revenue
35,042
34,635
﻿ Other
4,930
6,336
﻿
105,667
104,489
﻿ Less allowance for doubtful accounts
7,071
7,095
﻿ Net accounts receivable
$ 98,596
$ 97,394
﻿
The Company’s utility customers are located principally in the following states: 47 % in Pennsylvania, 15 % in Ohio, 10 % in North Carolina, 8 % in Texas, and 7 % in Illinois. No single customer accounted for more than one percent of the Company's regulated operating revenues during the years ended December 31, 2017, 2016, and 2015. The following table summarizes the changes in the Company’s allowance for doubtful accounts:
﻿
﻿
﻿
﻿
2017
2016
2015
﻿ Balance at January 1,
$ 7,095
$ 5,873
$ 5,365
﻿ Amounts charged to expense
4,986
5,500
5,762
﻿ Accounts written off
(6,135)
(5,410)
(6,513)
﻿ Recoveries of accounts written off
1,125
1,132
1,259
﻿ Balance at December 31,
$ 7,071
$ 7,095
$ 5,873
﻿
﻿ </t>
  </si>
  <si>
    <t>Regulatory Assets And Liabilities</t>
  </si>
  <si>
    <t>Regulatory Assets And Liabilities [Abstract]</t>
  </si>
  <si>
    <t>Note 6 – Regulatory Assets and Liabilities
﻿
The regulatory assets represent costs that are probable to be fully recovered from customers in future rates while regulatory liabilities represent amounts that are expected to be refunded to customers in future rates or amounts recovered from customers in advance of incurring the costs. Except for income taxes, regulatory assets and regulatory liabilities are excluded from the Company’s rate base and do not earn a return. The components of regulatory assets and regulatory liabilities are as follows:
﻿
﻿
﻿
December 31, 2017
December 31, 2016
﻿
Regulatory
Regulatory
Regulatory
Regulatory
﻿
Assets
Liabilities
Assets
Liabilities
﻿ Income taxes
$ 584,067
$ 438,750
$ 814,418
$ 157,266
﻿ Utility plant retirement costs
5,367
35,249
4,986
31,288
﻿ Post-retirement benefits
112,532
65,964
119,519
59,882
﻿ Accrued vacation
2,198
-
1,984
-
﻿ Water tank painting
3,259
1,855
2,111
2,143
﻿ Fair value adjustment of long-term debt assumed in acquisition
2,901
-
3,268
-
﻿ Rate case filing expenses and other
3,647
92
2,361
56
﻿
$ 713,971
$ 541,910
$ 948,647
$ 250,635
﻿
Items giving rise to deferred state income taxes, as well as a portion of deferred Federal income taxes related to specific differences between tax and book depreciation expense, are recognized in the rate setting process on a cash basis or as a reduction in current income tax expense and will be recovered as they reverse. Amounts include differences that arise between specific utility asset improvement costs capitalized for book and deducted as an expense for tax purposes. Additionally, the recording of AFUDC for equity funds results in the recognition of a regulatory asset for income taxes, which represents amounts due related to the revenue requirement.
﻿
A portion of the regulatory liability for income taxes is related to Aqua Pennsylvania’s income tax accounting change for the tax benefits realized on the Company’s 2012 tax return, which have not yet reduced current income tax expense due to the ten year amortization period which began in 2013. This amortization was stipulated in a June 2012 rate order issued to Aqua Pennsylvania and is subject to specific parameters being met each year. Beginning in 2013, the Company amortized $38,000 , annually, of its deferred income tax benefits, which reduced current income tax expense and increased the Company’s net income by $16,734 .
﻿
On December 22, 2017, President Trump signed the TCJA into law, which reduced the Federal corporate income tax rate from 35% to 21% . Reductions in accumulated deferred income tax balances due to the reduction in the corporate income tax rate to 21%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relating to certain accelerated tax depreciation benefits are to be passed back to customers. Potential refunds of other deferred taxes will be determined by our state regulators. The December 31, 2017 consolidated balance sheet reflects the impact of the TCJA on our regulatory assets and liabilities, and reduces our regulatory assets by $357,262 and increases our regulatory liabilities by $303,320 . These adjustments had no impact on our 2017 cash flows.
﻿
The regulatory asset for utility plant retirement costs, including cost of removal, represents costs already incurred that are expected to be recovered in future rates over a five year recovery period. The regulatory liability for utility plant retirement costs represents amounts recovered through rates during the life of the associated asset and before the costs are incurred.
﻿
The regulatory asset for accrued vacation represents costs that would otherwise be charged to operations and maintenance expense for vacation that is earned by employees, which is recovered as a cost of service.
﻿
The regulatory asset for post-retirement benefits, which includes pension and other post-retirement benefits, primarily reflects a regulatory asset that has been recorded for the costs that would otherwise be charged to stockholders’ equity for the underfunded status of the Company’s pension and other post-retirement benefit plans. The Company also has a regulatory asset related to post-retirement benefits costs that represent costs already incurred which are now being recovered in rates over 10 years. The regulatory liability for post-retirement benefits represents costs recovered in rates in excess of post-retirement benefits expense.
﻿
Expenses associated with water tank painting are deferred and amortized over a period of time as approved in the regulatory process. Water tank painting costs are generally being amortized over a period ranging from 1 to 15 years. The regulatory liability for water tank painting costs represents amounts recovered through rates and before the costs are incurred.
﻿
The Company recorded a fair value adjustment for fixed rate, long-term debt assumed in acquisitions that matures in various years ranging from 2022 to 2029 . The regulatory asset or liability results from the rate setting process continuing to recognize the historical interest cost of the assumed debt.
﻿
The regulatory asset related to rate case filing expenses and other represents the costs associated with filing for rate increases that are deferred and amortized over periods that generally range from one to five years, and costs incurred by the Company for which it has received or expects to receive rate recovery.
﻿
The regulatory asset related to the costs incurred for information technology software projects and water main cleaning and relining projects are described in Note 1 – Summary of Significant Accounting Policies – Property, Plant and Equipment and Depreciation .</t>
  </si>
  <si>
    <t>Income Taxes</t>
  </si>
  <si>
    <t>Income Taxes [Abstract]</t>
  </si>
  <si>
    <t>Note 7 – Income Taxes
﻿
The provision for income taxes consists of:
﻿
﻿
﻿
﻿
Years Ended December 31,
﻿
2017
2016
2015
﻿ Current:
﻿ Federal
$ 1,297
$ 2,046
$ 2,624
﻿ State
1,837
1,682
(4,168)
﻿
3,134
3,728
(1,544)
﻿ Deferred:
﻿ Federal
21,376
21,489
12,649
﻿ State
(7,596)
(4,239)
3,857
﻿
13,780
17,250
16,506
﻿ Total tax expense
$ 16,914
$ 20,978
$ 14,962
﻿
The statutory Federal tax rate is 35 % and for states with a corporate net income tax, the state corporate net income tax rates range from 3 % to 9.99 % for all years presented.
﻿
The reasons for the differences between amounts computed by applying the statutory Federal corporate income tax rate to income before income tax expense are as follows:
﻿
﻿
﻿
﻿
Years Ended December 31,
﻿
2017
2016
2015
﻿ Computed Federal tax expense at statutory rate
$ 89,828
$ 89,306
$ 75,863
﻿ Decrease in Federal tax expense related to an income tax accounting change for qualifying utility asset improvement costs
(69,325)
(62,831)
(59,488)
﻿ State income taxes, net of Federal tax benefit
(3,743)
(1,662)
(202)
﻿ Increase in tax expense for depreciation expense to be recovered in future rates
199
199
199
﻿ Stock-based compensation
(595)
(227)
(174)
﻿ Deduction for Aqua America common dividends paid under employee benefit plan
(455)
(455)
(456)
﻿ Amortization of deferred investment tax credits
(376)
(405)
(421)
﻿ Federal tax rate change
3,141
-
-
﻿ Other, net
(1,760)
(2,947)
(359)
﻿ Actual income tax expense
$ 16,914
$ 20,978
$ 14,962
﻿
In 2012, the Company changed its tax method of accounting for qualifying utility system repair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flow-through recognition of some income tax benefits due to the income tax accounting change. The Company recorded income tax benefits of $84,766 , $78,530 , and $72,944 during 2017, 2016, and 2015, respectively. The Company recognized a tax deduction on its 2012 Federal tax return of $380,000 for qualifying capital expenditures made prior to 2012, and based on the rate order, in 2013, the Company began to amortize 1/10 th of these expenditures. In accordance with the rate order, the amortization is expected to reduce current income tax expense during periods when qualifying parameters are met. Beginning in 2013, the Company amortized the qualifying capital expenditures made prior to 2012 and recognized $38,000 , annually, of deferred income tax benefits, which reduced current income tax expense and increased the Company’s net income by $16,734 . The Company’s effective income tax rate for 2017, 2016, and 2015 was 6.6% , 8.2% , and 6.9% , respectively.
﻿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and penalties related to uncertain tax positions as income tax expense.
﻿
The following table provides the changes in the Company’s unrecognized tax benefits:
﻿
﻿
﻿
2017
2016
﻿ Balance at January 1,
$ 28,099
$ 28,016
﻿ Additions based on tax position related to the current year
705
83
﻿ Effect of Federal tax rate change
(11,221)
-
﻿ Balance at December 31,
$ 17,583
$ 28,099
﻿
The unrecognized tax benefits relate to the income tax accounting change, and the tax position is attributable to a temporary difference. The Company does not anticipate material changes to its unrecognized tax benefits within the next year. As a result of the regulatory treatment afforded by the income tax accounting change in Pennsylvania and despite this position being a temporary difference, as of December 31, 2017 and 2016, $24,243 and $20,674 and, respectively, of these tax benefits would have an impact on the Company’s effective income tax rate in the event the Company does sustain all, or a portion, of its tax position.
﻿
The following table provides the components of net deferred tax liability:
﻿
﻿
﻿
﻿
December 31,
﻿
2017
2016
﻿ Deferred tax assets:
﻿ Customers' advances for construction
$ 17,123
$ 21,738
﻿ Costs expensed for book not deducted for tax, principally accrued expenses
12,956
15,751
﻿ Utility plant acquisition adjustment basis differences
1,752
3,114
﻿ Post-retirement benefits
36,353
38,269
﻿ Tax loss and credit carryforwards
56,642
77,911
﻿ Other
2,348
2,137
﻿
127,174
158,920
﻿ Less valuation allowance
11,623
9,486
﻿
115,551
149,434
﻿
﻿ Deferred tax liabilities:
﻿ Utility plant, principally due to depreciation and differences in the basis of fixed assets due to variation in tax and book accounting
795,537
1,104,032
﻿ Deferred taxes associated with the gross-up of revenues necessary to recover, in rates, the effect of temporary differences
46,143
269,773
﻿ Tax effect of regulatory asset for post-retirement benefits
36,353
38,269
﻿ Deferred investment tax credit
6,591
6,613
﻿
884,624
1,418,687
﻿
﻿ Net deferred tax liability
$ 769,073
$ 1,269,253
﻿
At December 31, 2017, the Company has a cumulative Federal NOL of $63,302 . The Company believes the Federal NOLs are more likely than not to be recovered and require no valuation allowance. The Company’s Federal NOLs do not begin to expire until 2032.
﻿
In 2012 and 2011, as a result of the Company’s Federal cumulative NOLs the Company ceased recognizing the windfall tax benefit associated with stock-based compensation, because the deduction did not reduce income taxes payable. As of December 31, 2015, the Company utilized all of the 2011 NOL and recognized a windfall tax benefit of $588 . As a result of the adoption on January 1, 2017 of the FASB’s updated accounting guidance on simplifying the accounting for share-based payments, the Company recognized a windfall tax benefit of $982 associated with the Company's 2012 Federal NOL, which was recorded as an adjustment to retained earnings.
﻿
At December 31, 2017, the Company has a cumulative state NOL of $627,258 , a portion of which is offset by a valuation allowance because the Company does not believe these NOLs are more likely than not to be realized. The state NOLs do not begin to expire until 2023.
﻿
The Company has unrecognized tax positions that result in the associated tax benefit being unrecognized. The Company’s Federal and state NOL carryforwards are reduced by an unrecognized tax position, on a gross basis, of $64,476 and $85,380 , respectively, which results from the Company’s adoption in 2013 of the FASB’s accounting guidance on the presentation of an unrecognized tax benefit when a net operating loss carryforward, a similar tax loss, or a tax credit carryforward exists. The amounts of the Company’s Federal and state NOL carryforwards prior to being reduced by the unrecognized tax positions are $127,778 and $712,638 , respectively. The Company records its unrecognized tax benefit as a reduction to its deferred income tax liability.
﻿
As of December 31, 2017, the Company’s Federal income tax returns for all years through 2011 have been closed. Tax years 2012 through 2017 remain open to Federal examination. The statute remains open for the Company’s state income tax returns for tax years 2014 through 2017 in the various states in which it conducts business.
﻿
On December 22, 2017, President Trump signed the TCJA into law. Substantially all of the provisions of the TCJA are effective for taxable years beginning after December 31, 2017. The TCJA includes significant changes to the Code and the taxation of business entities, and includes specific provisions related to regulated public utilities. Significant changes that impact the Company included in the TCJA are a reduction in the corporate federal income tax rate from 35% to 21% , effective January 1, 2018, and a limitation of the utilization of NOLs arising after December 31, 2017 to 80% of taxable income with an indefinite carryforward. The specific TCJA provisions related to our regulated entities generally allow for the continued deductibility of interest expense, the elimination of full expensing for tax purposes of certain property acquired after September 27, 2017 and the continuation of certain rate normalization requirements for accelerated depreciation benefits. Our market-based companies still qualify for 100% deductibility of qualifying property acquired after September 27, 2017.
﻿
Changes in the Code from the TCJA had a material impact on our financial statements in 2017. In accordance with the FASB’s accounting guidance for income taxes , the tax effects of changes in tax laws must be recognized in the period in which the law is enacted, or December 22, 2017 for the TCJA. Additionally, deferred tax assets and liabilities are required to be measured at the enacted tax rate expected to apply when temporary differences are to be realized or settled. Thus, at the date of enactment, the Company’s deferred taxes were re-measured based upon the new tax rate. For our regulated entities, the change in deferred taxes is recorded as either an offset to a regulatory asset or liability and may be subject to refund to customers. In instances where the deferred tax balances are not in ratemaking, such as the Company’s market-based operations, the change in deferred taxes is recorded as an adjustment to our deferred tax provision. To the extent the revalued deferred income tax assets and liabilities were outside of our regulated operations and are not believed to be recoverable in utility customer rates, the revalued amount of $3,141 was recognized as additional deferred income tax expense during the quarter ended December 31, 2017.
﻿
The staff of the SEC has recognized the complexity of reflecting the impacts of the TCJA, and on December 22, 2017 issued guidance, which clarifies accounting for income taxes if information is not yet available or complete and provides for up to a one year period in which to complete the required analyses and accounting (the measurement period). The guidance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the FASB’s accounting guidance, based on the provisions of the tax laws that were in effect immediately prior to the TCJA being enacted.
﻿
The Company has completed or has made a reasonable estimate for the measurement and accounting of the effect of the TCJA which have been reflected in the December 31, 2017 financial statements. The accounting for these completed and provisional items, described below, increased the 2017 deferred income tax provision by $3,141 for the year ending December 31, 2017, and decreased the accumulated deferred income tax liability by $303,320 at December 31, 2017.
﻿
One of our states, Pennsylvania, has not yet issued an accounting or procedural order addressing how the TCJA changes are to be reflected in our utility customer rates. As of December 31, 2017, the Company has provisionally estimated that $175,108 of deferred income tax liabilities for our Pennsylvania subsidiary will be a regulatory liability. Additionally, two operating divisions in one of our states operate under locally-negotiated contractual rates with their respective counties, and it is expected that negotiations will results in a contract that will pass back the effects of the reduction in the corporate net income tax rate under the TCJA; however, these negotiations have not yet started. As of December 31, 2017, the Company has provisionally estimated that $9,419 of deferred income tax liabilities for these two divisions will be a regulatory liability. Overall, the Company has applied a reasonable interpretation of the impact of the TCJA and a reasonable estimate of the regulatory resolution. Further clarification of the TCJA and regulatory resolution may change the amounts estimated of the deferred income tax provision and the accumulated deferred income tax liability.
﻿
The Company’s regulated operations accounting for income taxes are impacted by the FASB’s accounting guidance for regulated operations. Reductions in accumulated deferred income tax balances due to the reduction in the Federal corporate income tax rates to 21%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related to certain accelerated tax depreciation deduction benefits are to be passed back to customers. Potential refunds of other deferred taxes will be determined by our state regulators. Our state regulatory commissions have or are in the process of issuing procedural orders directing how the tax law changes are to be reflected in our utility customer rates. In addition, we have two rate cases currently in progress in two states in which the TCJA is expected to be addressed in the new base rates. The December 31, 2017 consolidated balance sheet reflects the impact of the TCJA on our regulatory assets and liabilities which reduced our regulatory assets by $357,262 and increased our regulatory liabilities by $303,320 . These adjustments had no impact on our 2017 cash flows.</t>
  </si>
  <si>
    <t>Taxes Other Than Income Taxes</t>
  </si>
  <si>
    <t>Taxes Other Than Income Taxes [Abstract]</t>
  </si>
  <si>
    <t xml:space="preserve">Note 8 – Taxes Other than Income Taxes
﻿
The following table provides the components of taxes other than income taxes:
﻿
﻿
﻿
﻿
Years Ended December 31,
﻿
2017
2016
2015
﻿ Property
$ 25,810
$ 26,788
$ 26,545
﻿ Gross receipts, excise and franchise
13,458
12,510
11,847
﻿ Payroll
9,477
9,772
9,539
﻿ Regulatory assessments
2,552
2,630
2,689
﻿ Pumping fees
5,057
4,571
3,993
﻿ Other
274
114
444
﻿ Total taxes other than income taxes
$ 56,628
$ 56,385
$ 55,057
﻿ </t>
  </si>
  <si>
    <t>Commitments And Contingencies</t>
  </si>
  <si>
    <t>Commitments And Contingencies [Abstract]</t>
  </si>
  <si>
    <t xml:space="preserve">Note 9 – Commitments and Contingencies
﻿
Commitments – The Company leases motor vehicles, buildings and other equipment under operating leases that are noncancelable. The future annual minimum lease payments due are as follows:
﻿
﻿
﻿
﻿ 2018
2019
2020
2021
2022
Thereafter
﻿ $ 1,312
$ 1,010
$ 743
$ 585
$ 365
$ 250
﻿
The Company leases parcels of land on which treatment plants and other facilities are situated and adjacent parcels that are used for watershed protection. The operating leases are noncancelable, expire between 2019 and 2052 , and contain renewal provisions. Some leases are subject to an adjustment every five years based on changes in the Consumer Price Index. Subject to the aforesaid adjustment, during each of the next five years, an average of $ 602 of annual lease payments for land is due, and the aggregate of the years remaining approximates $ 12,806 .
﻿
The Company maintains agreements with other water purveyors for the purchase of water to supplement its water supply, particularly during periods of peak demand. The agreements stipulate purchases of minimum quantities of water to the year 2026. The estimated annual commitments related to such purchases through 2022 are expected to average $4,373 and the aggregate of the years remaining approximates $9,644 .
﻿
The Company has entered into purchase obligations, in the ordinary course of business, that include agreements for water treatment processes at some of its wells in a small number of its divisions. The 20 year term agreement provides for the use of treatment equipment and media used in the treatment process and are subject to adjustment based on changes in the Consumer Price Index. The future contractual cash obligations related to these agreements are as follows:
﻿
﻿
﻿
﻿
2018
2019
2020
2021
2022
Thereafter
﻿ $ 1,157
$ 1,007
$ 1,028
$ 1,048
$ 1,069
$ 6,623
﻿
Rent expense under operating leases, purchased water expense, and water treatment expenses under these agreements were as follows:
﻿
﻿
﻿
﻿
Years Ended December 31,
﻿
2017
2016
2015
﻿ Operating lease expense
$ 2,241
$ 2,776
$ 2,440
﻿ Purchased water under long-term agreements
8,558
13,955
13,718
﻿ Water treatment expense under contractual agreement
945
940
972
﻿
Contingencies –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December 31, 2017, the aggregate amount of $ 18,961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Aqua America has insurance coverage for a number of these loss contingencies, and as of December 31, 2017, estimates that approximately $ 7,131 of the amount accrued for these matters are probable of recovery through insurance, which amount is also reported in the Company’s consolidated balance sheet as deferred charges and other assets, net.
﻿
Although the results of legal proceedings cannot be predicted with certainty, there are no pending legal proceedings to which the Company or any of its subsidiaries is a party or to which any of its properties is the subject that are material or are expected to have a material effect on the Company’s financial position, results of operations or cash flows.
﻿
Additionally, the Company self-insures its employee medical benefit program, and maintains stop-loss coverage to limit the exposure arising from these claims. The Company’s reserve for these claims totaled $1,451 and $1,770 at December 31, 2017 and 2016 and represents a reserve for unpaid claim costs, including an estimate for the cost of incurred but not reported claims. </t>
  </si>
  <si>
    <t>Long-Term Debt And Loans Payable</t>
  </si>
  <si>
    <t>Long-Term Debt And Loans Payable [Abstract]</t>
  </si>
  <si>
    <t>Note 10 – Long-term Debt and Loans Payable
﻿
Long-term Debt – The consolidated statements of capitalization provide a summary of long-term debt as of December 31, 2017 and 2016. The supplemental indentures with respect to specific issues of the first mortgage bonds restrict the ability of Aqua Pennsylvania and other operating subsidiaries of the Company to declare dividends, in cash or property, or repurchase or otherwise acquire the stock of these companies. Loan agreements for Aqua Pennsylvania and other operating subsidiaries of the Company have restrictions on minimum net assets. As of December 31, 2017, restrictions on the net assets of the Company were $1,443,473 of the total $1,957,621 in net assets. Included in this amount were restrictions on Aqua Pennsylvania’s net assets of $1,090,062 of their total net assets of $1,528,172 . As of December 31, 2017, $ 1,396,003 of Aqua Pennsylvania’s retained earnings of $ 1,416,003 and $ 142,700 of the retained earnings of $ 189,000 of other subsidiaries were free of these restrictions. Some supplemental indentures also prohibit Aqua Pennsylvania and some other subsidiaries of the Company from making loans to, or purchasing the stock of, the Company.
﻿
Sinking fund payments are required by the terms of specific issues of long-term debt. Excluding amounts due under the Company’s revolving credit agreement, the future sinking fund payments and debt maturities of the Company’s long-term debt are as follows:
﻿
﻿
﻿
﻿ Interest Rate Range
2018
2019
2020
2021
2022
Thereafter
﻿ 0.00% to 0.99%
$ 464
$ 464
$ 463
$ 464
$ 466
$ 1,875
﻿ 1.00% to 1.99%
51,327
1,222
1,158
910
888
7,409
﻿ 2.00% to 2.99%
1,766
51,813
1,863
1,913
1,965
9,934
﻿ 3.00% to 3.99%
2,807
2,758
2,555
2,594
2,541
706,977
﻿ 4.00% to 4.99%
11,195
50,404
16,616
15,297
237
660,650
﻿ 5.00% to 5.99%
20,595
36,126
18,120
8,402
17,979
256,783
﻿ 6.00% to 6.99%
13,000
-
-
-
-
31,000
﻿ 7.00% to 7.99%
484
569
615
666
358
29,643
﻿ 8.00% to 8.99%
431
566
613
1,665
721
2,096
﻿ 9.00% to 9.99%
5,700
700
2,400
4,900
-
12,000
﻿ 10.00% to 10.99%
6,000
-
-
-
-
-
﻿ Total
$ 113,769
$ 144,622
$ 44,403
$ 36,811
$ 25,155
$ 1,718,367
﻿
In October 2017, Aqua Pennsylvania issued $75,000 of first mortgage bonds, of which $35,000 is due in 2054 , $20,000 is due in 2055 , and $20,000 is due in 2057 with interest rates of 4.06% , 4.07% , and 4.09% , respectively. The proceeds from these bonds were used to repay existing indebtedness and for general corporate purposes.
﻿
In July 2017 Aqua Illinois issued $100,000 of first mortgage bonds consisting of the following:
﻿
﻿
Amount
Interest Rate
Maturity
﻿ $25,000
3.64%
2032
﻿ $6,000
3.89%
2037
﻿ $15,000
3.90%
2038
﻿ $10,000
4.18%
2047
﻿ $22,000
4.22%
2049
﻿ $22,000
4.24%
2050
﻿
The proceeds from these bonds were used to repay existing indebtedness and for general corporate purposes.
﻿
In July 2017, Aqua Pennsylvania issued $80,000 of first mortgage bonds, of which $40,000 is due in 2055 and $40,000 is due in 2057 with interest rates of 4.04% and 4.06% , respectively. The proceeds from these bonds were used to repay existing indebtedness and for general corporate purposes.
﻿
In January 2017, Aqua Pennsylvania issued $50,000 of first mortgage bonds, of which $10,000 is due in 2042 and $40,000 is due in 2044 with interest rates of 3.65% and 3.69% , respectively. The proceeds from these bonds were used to repay existing indebtedness and for general corporate purposes.
﻿
In December 2016, Aqua Pennsylvania issued $85,000 of first mortgage bonds, of which $25,000 is due in 2051 and $60,000 is due in 2056 with interest rates of 3.85% and 3.95% , respectively. In January 2017, Aqua Pennsylvania issued $50,000 of first mortgage bonds, of which $10,000 is due in 2042 and $40,000 is due in 2044 with interest rates of 3.65% and 3.69% , respectively. The proceeds from these bonds were used to repay existing indebtedness and for general corporate purposes.
﻿
In November 2016, the Company issued $125,000 of senior notes, of which $35,000 is due in 2031 , $30,000 is due in 2034 , $25,000 is due in 2035 , $10,000 is due in 2038 , and $25,000 is due in 2041 with interest rates of 3.01% , 3.19% , 3.25% , 3.41% , and 3.57% , respectively. The proceeds from these bonds were used to repay existing indebtedness and for general corporate purposes.
﻿
As of December 31, 2017 and 2016 , the Company did not have any funds restricted for construction activity.
﻿
The weighted average cost of long-term debt at December 31, 2017 and 2016 was 4.29% and 4.23% , respectively. The weighted average cost of fixed rate long-term debt at December 31, 2017 and 2016 was 4.36% and 4.26% , respectively.
﻿
The Company has a five -year $250,000 unsecured revolving credit facility, with four banks that expires in February 2021 . This facility includes a $ 15,000 sublimit for daily demand loans. Funds borrowed under this facility are classified as long-term debt and are used to provide working capital as well as support for letters of credit for insurance policies and other financing arrangements. As of December 31, 2017, the Company has the following sublimits and available capacity under the credit facility: $ 50,000 letter of credit sublimit, $ 30,189 of letters of credit available capacity, $ 0 borrowed under the swing-line commitment, and $ 60,000 of funds borrowed under the agreement. Interest under this facility is based at the Company’s option, on the prime rate, an adjusted Euro-Rate, an adjusted federal funds rate or at rates offered by the banks. A facility fee is charged on the total commitment amount of the agreement. Under this facility the average cost of borrowings was 1.91% and 1.54% , and the average borrowing was $48,333 and $89,374 , during 2017 and 2016, respectively.
﻿
The Company is obligated to comply with covenants under some of its loan and debt agreements. These covenants contain a number of restrictive financial covenants, which among other things limit, subject to specific exceptions, the Company’s ratio of consolidated total indebtedness to consolidated total capitalization, and require a minimum level of earnings coverage over interest expense. During 2017, the Company was in compliance with its debt covenants under its loan and debt agreements. Failure to comply with the Company’s debt covenants could result in an event of default, which could result in the Company being required to repay or finance its borrowings before their due date, possibly limiting the Company’s future borrowings, and increasing its borrowing costs.
﻿
Loans Payable – In November 2017, Aqua Pennsylvania renewed its $ 100,000 364 -day unsecured revolving credit facility with four banks. The funds borrowed under this agreement are classified as loans payable and used to provide working capital. As of December 31, 2017 and 2016, funds borrowed under the agreement were $3,650 and $5,545 , respectively. Interest under this facility is based, at the borrower’s option, on the prime rate, an adjusted federal funds rate, an adjusted London Interbank Offered Rate corresponding to the interest period selected, an adjusted Euro-Rate corresponding to the interest period selected or at rates offered by the banks. This agreement restricts short-term borrowings of Aqua Pennsylvania. A commitment fee of 0.05 % is charged on the total commitment amount of Aqua Pennsylvania’s revolving credit agreement. The average cost of borrowing under the facility was 1.78% and 1.18% , and the average borrowing was $21,913 and $29,760 , during 2017 and 2016, respectively. The maximum amount outstanding at the end of any one month was $66,466 and $52,905 in 2017 and 2016, respectively.
﻿
At December 31, 2017 and 2016, the Company had other combined short-term lines of credit of $35,500 . Funds borrowed under these lines are classified as loans payable and are used to provide working capital. As of December 31, 2017 and 2016, funds borrowed under the short-term lines of credit were $0 and $990 , respectively. The average borrowing under the lines was $908 and $2,944 during 2017 and 2016, respectively. The maximum amount outstanding at the end of any one month was $990 in 2017 and $9,440 in 2016, respectively. Interest under the lines is based at the Company’s option, depending on the line, on the prime rate, an adjusted Euro-Rate, an adjusted federal funds rate or at rates offered by the banks. The average cost of borrowings under all lines during 2017 and 2016 was 1.81% and 1.24% , respectively.
﻿
Interest Income and Expense– Interest income of $202 , $217 , and $272 was netted against interest expense on the consolidated statement of net income for the years ended December 31, 2017, 2016, and 2015, respectively. The total interest cost was $88,543 , $80,811 , and $76,808 in 2017, 2016, and 2015, including amounts capitalized for borrowed funds of $3,578 , $2,220 , and $1,598 , respectively.</t>
  </si>
  <si>
    <t>Fair Value Of Financial Instruments</t>
  </si>
  <si>
    <t>Fair Value Of Financial Instruments [Abstract]</t>
  </si>
  <si>
    <t xml:space="preserve">Note 11 – Fair Value of Financial Instruments
﻿
Financial instruments are recorded at carrying value in the financial statements and approximate fair value, with the exception of long-term debt, as of the dates presented. The fair value of these instruments is disclosed below in accordance with current accounting guidance related to financial instruments.
﻿
The fair value of cash and cash equivalents, which is comprised of uninvested cash, is determined based on level 1 methods and assumptions. As of December 31, 2017 and 2016, the carrying amounts of the Company's cash and cash equivalents were $4,204 and $3,763 , which equates to their fair value. The fair value of “available-for-sale” securities to fund our deferred compensation and non-qualified pension plan liabilities, which represents mutual and money market funds, is determined based on quoted market prices from active markets utilizing level 1 methods and assumptions. As of December 31, 2017 and 2016, the carrying amount of these securities was $21,776 and $20,342 . As of December 31, 2017 and 2016, the carrying amount of the Company’s loans payable was $3,650 and $6,535 , respectively, which equates to their estimated fair value.
﻿
The carrying amounts and estimated fair values of the Company’s long-term debt is as follows:
﻿
﻿
﻿
﻿
December 31,
﻿
2017
2016
﻿ Carrying amount
$ 2,143,127
$ 1,910,633
﻿ Estimated fair value
2,262,785
2,018,933
﻿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93,186 and $91,843 at December 31, 2017 and 2016, respectively.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7 and amounts not paid by the respective contract expiration dates become non-refundable. The fair value of these amounts would, however, be less than their carrying value due to the non-interest bearing feature.
﻿ </t>
  </si>
  <si>
    <t>Stockholders’ Equity</t>
  </si>
  <si>
    <t>Stockholders’ Equity [Abstract]</t>
  </si>
  <si>
    <t>Note 12 – Stockholders’ Equity
﻿
At December 31, 2017, the Company had 300,000,000 shares of common stock authorized; par value $0.50 . Shares outstanding and treasury shares held were as follows:
﻿
﻿
﻿
﻿
December 31,
﻿
2017
2016
2015
﻿ Shares outstanding 177,713,943
177,394,376
176,544,091
﻿ Treasury shares 2,986,308
2,916,969
2,819,569
﻿
At December 31, 2017, the Company had 1,770,819 shares of authorized but unissued Series Preferred Stock, $ 1.00 par value.
﻿
The Company has a universal shelf registration statement with the SEC to allow for the potential future sale by the Company, from time to time, in one or more public offerings, of an indeterminate amount of our common stock, preferred stock, debt securities and other securities specified therein at indeterminate prices. This registration statement expires in February 2018, and we intend to file a new three-year universal shelf registration statement.
﻿
In 2015, the Company filed a registration statement with the SEC which permits the offering, from time to time, of an aggregate of $500,000 in shares of common stock and shares of preferred stock in connection with acquisitions. During 2016, 439,943 shares of common stock totaling $12,845 were issued by the Company to acquire a water utility system. The balance remaining available for use under the acquisition shelf registration as of December 31, 2017 is $487,155 .
﻿
The form and terms of any securities issued under the universal shelf registration statement and the acquisition shelf registration statement will be determined at the time of issuance.
The Company has a Dividend Reinvestment and Direct Stock Purchase Plan (“Plan”) that allows reinvested dividends to be used to purchase shares of common stock at a five percent discount from the current market value. Under the direct stock purchase program, shares are purchased by investors at a five percent discount from the market price. The shares issued under the Plan are either shares purchased by the Company’s transfer agent in the open-market or original issue shares. In 2017, 2016, and 2015, 447,753 484,645 , and 535,439 shares of the Company were purchased under the dividend reinvestment portion of the Plan by the Company’s transfer agent in the open-market for $15,168 , $14,916 , and $14,380 , respectively. During 2017 and 2016, under the dividend reinvestment portion of the Plan, 45,121 and 47,478 original issue shares of common stock were sold, providing the Company with proceeds of $1,453 and $1,388 , respectively.
﻿
In December 2014, the Company’s Board of Directors authorized a share buyback program, commencing in 2015, of up to 1,000,000 shares to minimize share dilution through timely and orderly share repurchases. In December 2015, the Company’s Board of Directors added 400,000 shares to this program. The specific timing, amount and other terms of repurchases depend on market conditions, regulatory requirements and other factors. In 2016, we did not repurchase any shares of our common stock in the open market. In 2015, we repurchased 805,000 shares of the Company’s common stock in the open market for $20,502 . In 2014, we repurchased 560,000 shares of our common stock in the open market for $13,280 . This program expired on December 31, 2016.
﻿
The Company’s accumulated other comprehensive income is reported in the stockholders’ equity section of the consolidated balance sheets, the consolidated statements of equity, and the related components of other comprehensive income are reported in the consolidated statements of comprehensive income. The Company reports its unrealized gains or losses on investments as other comprehensive income and accumulated other comprehensive income. The Company recorded a regulatory asset for its underfunded status of its pension and other post-retirement benefit plans that would otherwise be charged to other comprehensive income, as it anticipates recovery of its costs through customer rates.</t>
  </si>
  <si>
    <t>Net Income per Common Share and Equity per Common Share</t>
  </si>
  <si>
    <t>Net Income Per Common Share and Equity per Commn Share [Abstract]</t>
  </si>
  <si>
    <t>Note 13 – Net Income per Common Share and Equity per Common Share
﻿
Basic net income per share is based on the weighted average number of common shares outstanding. Diluted net income per share is based on the weighted average number of common shares outstanding and potentially dilutive shares. The dilutive effect of employee stock-based compensation is included in the computation of diluted net income per share. The dilutive effect of stock-based compensation is calculated by using the treasury stock method and expected proceeds upon exercise or issuance of the stock-based compensation. The following table summarizes the shares, in thousands, used in computing basic and diluted net income per share:
﻿
﻿
﻿
﻿
Years ended December 31,
﻿
2017
2016
2015
﻿ Average common shares outstanding during the period for basic computation 177,612
177,273
176,788
﻿ Effect of dilutive securities:
﻿ Employee stock-based compensation 563
573
729
﻿ Average common shares outstanding during the period for diluted computation 178,175
177,846
177,517
﻿
For the years ended December 31, 2017, 2016, and 2015, all of the Company’s employee stock options were included in the calculation of diluted net income per share as the calculated cost to exercise the stock options was less than the average market price of the Company’s common stock during these periods.
﻿
Equity per common share was $11.02 and $10.43 at December 31, 2017 and 2016, respectively. These amounts were computed by dividing Aqua America stock holders’ equity by the number of shares of common stock outstanding at the end of each year.</t>
  </si>
  <si>
    <t>Employee Stock and Incentive Plan</t>
  </si>
  <si>
    <t>Employee Stock and Incentive Plan [Abstract]</t>
  </si>
  <si>
    <t>Stock-Based Compensation</t>
  </si>
  <si>
    <t xml:space="preserve">Note 14 – Employee Stock and Incentive Plan
﻿
Under the Company’s 2009 Omnibus Equity Compensation Plan, as amended as of February 27, 2014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No further grants may be made under the 2004 Plan. The 2009 Plan authorizes 6,250,000 shares for issuance under the plan. A maximum of 3,125,000 shares under the 2009 Plan may be issued pursuant to stock award, stock units and other stock-based awards, subject to adjustment as provided in the 2009 Plan. During any calendar year, no individual may be granted (i) stock options and stock appreciation rights under the 2009 Plan for more than 500,000 shares of common stock in the aggregate or (ii) stock awards, stock units or other stock-based awards under the 2009 Plan for more than 500,000 shares of Company stock in the aggregate, subject to adjustment as provided in the 2009 Plan. Awards to employees and consultants under the 2009 Plan are made by a committee of the Board of Directors, except that with respect to awards to the Chief Executive Officer, the committee recommends those awards for approval by the non-employee directors of the Board of Directors. In the case of awards to non-employee directors, the Board of Directors makes such awards. At December 31, 2017, 3,720,624 shares underlying stock-based compensation awards were still available for grant under the 2009 Plan.
﻿
The recording of compensation expense for share-based compensation has no impact on net cash flows and results in the reclassification on the consolidated cash flow statements of related tax benefits from cash flows from operating activities to cash flows from financing activities to the extent these tax benefits exceed the associated compensation cost.
﻿
Performance Share Units – During 2017, 2016, and 2015, the Company granted performance share units. A performance share unit (“PSU”) represents the right to receive a share of the Company’s common stock if specified performance goals are met over the three year performance period specified in the grant, subject to exceptions through the respective vesting periods, generally three years. Each grantee is granted a target award of PSUs, and may earn between 0 % and 200 % of the target amount depending on the Company’s performance against the performance goals.
﻿
The performance goals of the 2017, 2016, and 2015 PSU grants consisted of the following metrics:
﻿
﻿
﻿
Performance Grant of:
﻿
2017
2016
2015
﻿ Metric 1 – Company’s total shareholder return (“TSR”) compared to the TSR for a specific peer group of investor-owned water companies (a market-based condition)
26.47%
27.5%
30%
﻿ Metric 2 – Company’s TSR compared to the TSR for the companies listed in the Standard and Poor’s Midcap Utilities Index (a market-based condition)
26.47%
27.5%
30%
﻿ Metric 3 – Achievement of a targeted cumulative level of rate base growth as a result of acquisitions (a performance-based condition)
23.53%
-
-
﻿ Metric 4 – Achievement of targets for maintaining consolidated operations and maintenance expenses over the three year measurement period (a performance-based condition)
23.53%
-
-
﻿ Metric 5 – Achievement of a targeted cumulative level of rate base growth as a result of acquisitions (a performance-based condition)
-
25.0%
-
﻿ Metric 6 – Achievement of targets for maintaining consolidated operations and maintenance expenses over the three year measurement period (a performance-based condition)
-
20.0%
-
﻿ Metric 7 – Maintaining an average ratio of operations and maintenance expenses as a percentage of revenues at Aqua Pennsylvania compared to a target average ratio for the three year performance period (a performance-based condition)
-
-
20%
﻿ Metric 8 – Earning a cumulative total earnings before taxes for the Company’s operations other than Aqua Pennsylvania for the three year performance period compared to a target (a performance-based condition)
-
-
20%
﻿
The following table provides the compensation expense and income tax benefit for PSUs:
﻿
﻿
﻿
﻿
Years ended December 31,
﻿
2017
2016
2015
﻿ Stock-based compensation within operations and maintenance expense
$ 4,351
$ 3,823
$ 4,419
﻿ Income tax benefit
1,766
1,552
1,796
﻿
The following table summarizes nonvested PSU transactions for the year ended December 31, 2017:
﻿
﻿
﻿
﻿
Number of Share Units
Weighted Average Fair Value
﻿ Nonvested share units at beginning of period 476,896
$ 27.96
﻿ Granted 125,202
30.79
﻿ Performance criteria adjustment (33,502)
28.14
﻿ Forfeited (22,664)
28.68
﻿ Share units vested in prior period and issued in current period 32,400
25.31
﻿ Share units issued (125,999)
36.37
﻿ Nonvested share units at end of period 452,333
26.16
﻿
A portion of the fair value of PSUs was estimated at the grant date based on the probability of satisfying the market-based conditions associated with the PSUs using the Monte Carlo valuation method, which assesses the probabilities of various outcomes of market conditions. The other portion of the fair value of the PSUs associated with performance-based conditions was based on the fair market value of the Company’s stock at the grant date, regardless of whether the market-based condition is satisfied. The fair value of each PSU grant is amortized into compensation expense on a straight-line basis over their respective vesting periods, generally 36 months. The accrual of compensation costs is based on an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The following table provides the assumptions used in the pricing model for the grant, the resulting grant date fair value of PSUs, and the intrinsic value and fair value of PSUs that vested during the year:
﻿
﻿
﻿
﻿
Years ended December 31,
﻿
2017
2016
2015
﻿ Expected term (years)
3.0
3.0
3.0
﻿ Risk-free interest rate
1.49%
0.91%
1.03%
﻿ Expected volatility
17.9%
17.9%
16.9%
﻿ Weighted average fair value of PSUs granted
$ 30.79
$ 28.89
$ 26.46
﻿ Intrinsic value of vested PSUs
$ 3,926
$ 5,912
$ 7,964
﻿ Fair value of vested PSUs
$ 3,207
$ 5,104
$ 6,416
﻿
As of December 31, 2017, $4,945 of unrecognized compensation costs related to PSUs is expected to be recognized over a weighted average period of approximately 1.7 years. The aggregate intrinsic value of PSUs as of December 31, 2017 was $ 18,114 . The aggregate intrinsic value of PSUs is based on the number of nonvested share units and the market value of the Company’s common stock as of the period end date.
﻿
Restricted Stock Units – A restricted stock unit (“RSU”) represents the right to receive a share of the Company’s common stock and is valued based on the fair market value of the Company’s stock on the date of grant. RSUs are eligible to be earned at the end of a specified restricted period, generally three years, beginning on the date of grant. In some cases, the right to receive the shares is subject to specific performance goals established at the time the grant is made.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
﻿
﻿
Years ended December 31,
﻿
2017
2016
2015
﻿ Stock-based compensation within operations and maintenance expense
$ 1,183
$ 1,061
$ 1,076
﻿ Income tax benefit
489
438
444
﻿
The following table summarizes nonvested RSU transactions for the year ended December 31, 2017:
﻿
﻿
﻿
Number of Stock Units
Weighted Average Fair Value
﻿ Nonvested stock units at beginning of period 109,273
$ 28.48
﻿ Granted 41,293
30.37
﻿ Stock units vested but not paid (1,467)
31.47
﻿ Stock units vested and issued (26,914)
26.45
﻿ Forfeited (5,398)
31.03
﻿ Nonvested stock units at end of period 116,787
29.46
﻿
The following table summarizes the value of RSUs:
﻿
﻿
﻿
Years ended December 31,
﻿
2017
2016
2015
﻿ Weighted average fair value of RSUs granted
$ 30.37
$ 32.08
$ 26.00
﻿ Intrinsic value of vested RSUs
896
805
2,327
﻿ Fair value of vested RSUs
751
605
1,904
﻿
As of December 31, 2017, $ 1,401 of unrecognized compensation costs related to RSUs is expected to be recognized over a weighted average period of approximately 1.7 years. The aggregate intrinsic value of RSUs as of December 31, 2017 was $4,582 . The aggregate intrinsic value of RSUs is based on the number of nonvested stock units and the market value of the Company’s common stock as of the period end date.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annually, starting one year from the grant date and expire ten years from the grant date. The vesting of stock options granted in 2017 are subject to the achievement of the following performance goal: the Company achieves at least an adjusted return on equity equal to 150 basis points below the return on equity granted by the Pennsylvania Public Utility Commission during the Company’s Pennsylvania subsidiary’s last rate proceeding. The adjusted return on equity equals net income, excluding net income or loss from acquisitions which have not yet been incorporated into a rate application as of the last year end, divided by equity which excludes equity applicable to acquisitions which are not yet incorporated in a rate application during the award period.
﻿
The fair value of each stock option is amortized into compensation expense using the graded vesting method, which results in the recognition of compensation costs over the requisite service period for each separately vesting tranche of the stock options as though the stock options were, in substance, multiple stock option grants. The following table provides compensation expense and income tax benefit for stock options:
﻿
﻿
﻿
﻿
Years ended December 31,
﻿
2017
2016
2015
﻿ Stock-based compensation within operations and maintenance expenses
$ 245
$
-
$
-
﻿ Income tax benefit
208
260
193
﻿
There were no stock options granted during the years ended December 31, 2016, and 2015.
﻿
Options under the plans were issued at the closing market price of the stock on the day of the grant.
The fair value of options was estimated at the grant date using the Black-Scholes option-pricing model, which relies on assumptions that require management’s judgment. The following table provides the assumptions used in the pricing model for grants and the resulting grant date fair value of stock options granted in the period reported:
﻿
﻿
﻿
﻿
﻿
Year ended December 31,
﻿
2017
﻿ Expected term (years)
5.45
﻿ Risk-free interest rate
2.01%
﻿ Expected volatility
17.7%
﻿ Dividend yield
2.51%
﻿ Grant date fair value per option
$ 4.07
﻿
The Company assumes that forfeitures will be minimal, and recognizes forfeitures as they occur, which results in a reduction in compensation expense.
﻿
The following table summarizes stock option transactions for the year ended December 31, 2017:
﻿
﻿
﻿
﻿
Shares
Weighted Average Exercise Price
Weighted Average Remaining Life (years)
Aggregate Intrinsic Value
﻿ Outstanding, beginning of year 427,335
$ 15.55
﻿ Granted 120,127
30.47
﻿ Forfeited (5,191)
30.47
﻿ Expired / Cancelled (2,812)
14.26
﻿ Exercised (174,527)
16.46
﻿ Outstanding at end of year 364,932
$ 19.83
3.7
$ 7,081
﻿
﻿ Exercisable at end of year 249,996
$ 14.93
1.2
$ 6,074
﻿
The intrinsic value of stock options is the amount by which the market price of the stock on a given date, such as at the end of the period or on the day of exercise, exceeded the closing market price of stock on the date of grant. The following table summarizes the intrinsic value of stock options exercised:
﻿
﻿
﻿
﻿
Years ended December 31,
﻿
2017
2016
2015
﻿ Intrinsic value of options exercised
$ 2,767
$ 2,945
$ 4,154
﻿
The following table summarizes information about the options outstanding and options exercisable as of December 31, 2017:
﻿
﻿
﻿
﻿
Options Outstanding
Options Exercisable
﻿
Shares
Weighted Average Remaining Life (years)
Weighted Average Exercise Price
Shares
Weighted Average Exercise Price
﻿ Range of prices:
﻿ $13.00 - 14.99 89,770
2.1
$ 13.72
89,770
$ 13.72
﻿ $15.00 - 15.99 101,167
1.2
15.30
101,167
15.30
﻿ $16.00 - 16.99 59,059
0.2
16.15
59,059
16.15
﻿ $17.00 - 30.99 114,936
9.1
30.47
-
-
﻿ 364,932
3.7
19.83
249,996
14.93
﻿
As of December 31, 2017, there was $ 223 of total unrecognized compensation costs related to nonvested stock options granted under the plans. The cost is expected to be recognized over a weighted average period of approximately 1.5 years.
﻿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which is equal to the fair market value of the stock on the date of the grant and is amortized ratably over the restriction period. The Company expects forfeitures of restricted stock to be de minimis.
﻿
The following table summarizes the value of restricted stock awards:
﻿
﻿
﻿
﻿
Years ended December 31,
﻿
2017
2016
2015
﻿ Intrinsic value of restricted stock awards vested
$
-
$
-
$ 860
﻿ Fair value of restricted stock awards vested
-
-
553
﻿
As of December 31, 2017, there were no unrecognized compensation costs related to nonvested restricted stock as restricted stock was fully amortized in 2014. Additionally, there was no restricted stock granted during the years ended December 31, 2017, 2016, and 2015.
﻿
Stock Awards – The following table provides compensation costs for stock-based compensation related to stock awards:
﻿
﻿
﻿
﻿
Years ended December 31,
﻿
2017
2016
2015
﻿ Stock-based compensation within operations and maintenance expense
$ 563
$ 506
$ 365
﻿ Income tax benefit
233
210
151
﻿
The following table summarizes the value of stock awards:
﻿
﻿
﻿
﻿
﻿
Years ended December 31,
﻿
2017
2016
2015
﻿ Intrinsic and fair value of stock awards vested
$ 563
$ 506
$ 365
﻿ Weighted average fair value of stock awards granted
34.42
31.87
26.44
﻿
The following table summarizes stock award transactions for year ended December 31, 2017:
﻿
﻿
﻿
﻿
Number of Stock Awards
Weighted Average Fair Value
﻿ Nonvested stock awards at beginning of period
-
$
-
﻿ Granted 16,345
34.42
﻿ Vested (16,345)
34.42
﻿ Nonvested stock awards at end of period
-
-
﻿ </t>
  </si>
  <si>
    <t>Pension Plans And Other Postretirement Benefits</t>
  </si>
  <si>
    <t>Pension Plans And Other Postretirement Benefits [Abstract]</t>
  </si>
  <si>
    <t>Note 15 – Pension Plans and Other Post-retirement Benefits
﻿
The Company maintains a qualified, defined benefit pension plan that covers its full-time employees who were hired prior to April 1, 2003. Retirement benefits under the plan are generally based on the employee’s total years of service and compensation during the last five years of employment. The Company’s policy is to fund the plan annually at a level which is deductible for income tax purposes and which provides assets sufficient to meet its pension obligations over time. To offset some limitations imposed by the Internal Revenue Code with respect to payments under qualified plans, the Company has a non-qualified Supplemental Pension Benefit Plan for Salaried Employees in order to prevent some employees from being penalized by these limitations, and to provide certain retirement benefits based on employee’s years of service and compensation. The Company also had non-qualified Supplemental Executive Retirement Plans, which were terminated in 2016, for some current and retired employees. The net pension costs and obligations of the qualified and non-qualified plans are included in the tables which follow. Employees hired after April 1, 2003 may participate in a defined contribution plan that provides a Company matching contribution on amounts contributed by participants and an annual profit-sharing contribution based upon a percentage of the eligible participants’ compensation.
﻿
Effective July 1, 2015, the Company added a permanent lump sum option to the form of benefit payments offered to participants of the qualified defined benefit pension plan upon retirement or termination. The plan paid $8,858 and $9,990 to participants who elected this option during 2017 and 2016.
﻿
In addition to providing pension benefits, the Company offers post-retirement benefits other than pensions to employees hired before April 1, 2003 and retiring with a minimum level of service. These benefits include continuation of medical and prescription drug benefits, or a cash contribution toward such benefits, for eligible retirees and life insurance benefits for eligible retirees. The Company funds these benefits through various trust accounts. The benefits of retired officers and other eligible retirees are paid by the Company and not from plan assets due to limitations imposed by the Internal Revenue Code.
﻿
In 2016, the Company recognized a settlement loss of $2,895 , which results from lump sum payments from the non-qualified plans exceeding the threshold of service and interest cost for the period. A settlement loss is the recognition of unrecognized pension benefit costs that would have been incurred in subsequent periods. The Company recorded this settlement loss as a regulatory asset, as it is probable of recovery in future rates, which will be amortized into pension benefit costs.
The following benefit payments, which reflect expected future service, as appropriate, are expected to be paid in the years indicated:
﻿
﻿
﻿
﻿
Pension Benefits
Other Post-retirement Benefits
﻿ Years:
﻿ 2018
$ 20,516
$ 2,249
﻿ 2019
20,462
2,553
﻿ 2020
21,580
2,777
﻿ 2021
20,674
2,957
﻿ 2022
21,538
3,177
﻿ 2023-2027
106,397
18,764
﻿
The changes in the benefit obligation and fair value of plan assets, the funded status of the plans and the assumptions used in the measurement of the company’s benefit obligation are as follows:
﻿
﻿
﻿
﻿
Pension Benefits
Other Post-retirement Benefits
﻿
2017
2016
2017
2016
﻿ Change in benefit obligation:
﻿ Benefit obligation at January 1,
$ 308,172
$ 306,539
$ 69,312
$ 65,137
﻿ Service cost
3,174
3,179
1,020
1,014
﻿ Interest cost
12,434
13,038
2,947
2,927
﻿ Actuarial loss
18,516
15,321
4,047
1,400
﻿ Plan participants' contributions
-
-
124
170
﻿ Benefits paid
(21,317)
(21,861)
(1,490)
(1,336)
﻿ Settlements
-
(7,742)
-
-
﻿ Special termination benefits
-
(302)
-
-
﻿ Benefit obligation at December 31,
320,979
308,172
75,960
69,312
﻿
﻿ Change in plan assets:
﻿ Fair value of plan assets at January 1,
242,360
238,605
46,085
43,704
﻿ Actual return on plan assets
33,278
17,375
5,188
2,149
﻿ Employer contributions
16,032
16,285
500
1,360
﻿ Benefits paid
(21,317)
(21,861)
(1,323)
(1,128)
﻿ Settlements
-
(7,742)
-
-
﻿ Special termination benefits
-
(302)
-
-
﻿ Asset transfer
-
-
(2,700)
-
﻿ Fair value of plan assets at December 31,
270,353
242,360
47,750
46,085
﻿
﻿ Funded status of plan:
﻿ Net liability recognized at December 31,
$ 50,626
$ 65,812
$ 28,210
$ 23,227
﻿
The following table provides the net liability recognized on the consolidated balance sheets at December 31,:
﻿
﻿
﻿
﻿
Pension Benefits
Other Post-retirement Benefits
﻿
2017
2016
2017
2016
﻿ Current liability
$ 396
$ 613
$
-
$
-
﻿ Noncurrent liability
50,230
65,199
28,210
23,227
﻿ Net liability recognized
$ 50,626
$ 65,812
$ 28,210
$ 23,227
﻿
At December 31, 2017 and 2016, the Company’s pension plans had benefit obligations in excess of its plan assets. The following tables provide the projected benefit obligation, the accumulated benefit obligation and fair market value of the plan assets as of December 31,:
﻿
﻿
﻿
﻿
Projected Benefit Obligation Exceeds the Fair Value of Plan Assets
﻿
2017
2016
﻿ Projected benefit obligation
$ 320,979
$ 308,172
﻿ Fair value of plan assets
270,353
242,360
﻿
﻿
Accumulated Benefit Obligation Exceeds the Fair Value of Plan Assets
﻿
2017
2016
﻿ Accumulated benefit obligation
$ 301,473
$ 291,889
﻿ Fair value of plan assets
270,353
242,360
﻿
The following table provides the components of net periodic benefit costs for the years ended December 31,:
﻿
﻿
﻿
﻿
Pension Benefits
Other Post-retirement Benefits
﻿
2017
2016
2015
2017
2016
2015
﻿ Service cost
$ 3,174
$ 3,179
$ 3,349
$ 1,020
$ 1,014
$ 1,224
﻿ Interest cost
12,434
13,038
12,955
2,947
2,927
2,802
﻿ Expected return on plan assets
(17,077)
(16,910)
(18,702)
(2,589)
(2,647)
(2,923)
﻿ Amortization of prior service cost (credit)
579
578
174
(509)
(549)
(687)
﻿ Amortization of actuarial loss
8,003
7,153
5,993
1,165
926
1,282
﻿ Settlement loss
-
2,895
-
-
-
-
﻿ Special termination benefits
-
302
-
-
-
-
﻿ Net periodic benefit cost
$ 7,113
$ 10,235
$ 3,769
$ 2,034
$ 1,671
$ 1,698
﻿
The Company records the underfunded status of its pension and other post-retirement benefit plans on its consolidated balance sheets and records a regulatory asset for these costs that would otherwise be charged to stockholders’ equity, as the Company anticipates recoverability of the costs through customer rates to be probable. The Company’s pension and other post-retirement benefit plans were underfunded at December 31, 2017 and 2016. Changes in the plans’ funded status will affect the assets and liabilities recorded on the balance sheet. Due to the Company’s regulatory treatment, the recognition of the funded status is recorded as a regulatory asset pursuant to the FASB’s accounting guidance for regulated operations.
﻿
The following table provides the amounts recognized in regulatory assets that have not been recognized as components of net periodic benefit cost as of December 31,:
﻿
﻿
﻿
﻿
Pension Benefits
Other Post-retirement Benefits
﻿
2017
2016
2017
2016
﻿ Net actuarial loss
$ 86,750
$ 92,436
$
15,724
$
15,441
﻿ Prior service cost (credit)
3,262
3,841
(1,869)
(2,378)
﻿ Total recognized in regulatory assets
$ 90,012
$ 96,277
$
13,855
$
13,063
﻿
The following table provides the estimated net actuarial loss and prior service cost for the Company’s pension plans that will be amortized from regulatory asset into net periodic benefit cost for the year ending December 31, 2018:
﻿
﻿
﻿
﻿
Pension Benefits
Other Post-retirement Benefits
﻿ Net actuarial loss
$ 7,291
$ 1,182
﻿ Prior service cost (credit)
527
(509)
﻿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with assistance from the Company’s actuarial consultant who provides guidance in establishing the assumptions.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
The significant assumptions related to the Company’s benefit obligations are as follows:
﻿
﻿
﻿
﻿
Pension Benefits
Other Post-retirement Benefits
﻿
2017
2016
2017
2016
﻿ Weighted Average Assumptions Used to Determine Benefit Obligations as of December 31,
﻿ Discount rate 3.66%
4.13%
3.73%
4.25%
﻿ Rate of compensation increase
3.0 -4.0%
3.0 -4.0%
n/a
n/a
﻿
﻿ Assumed Health Care Cost Trend Rates Used to Determine Benefit Obligations as of December 31,
﻿ Health care cost trend rate
n/a
n/a
7.0%
6.6%
﻿ Rate to which the cost trend is assumed to decline (the ultimate trend rate)
n/a
n/a
5.0%
5.0%
﻿ Year that the rate reaches the ultimate trend rate
n/a
n/a
2022
2020
﻿
n/a – Assumption is not applicable.
﻿
The significant assumptions related to the Company’s net periodic benefit costs are as follows:
﻿
﻿
﻿
﻿
Pension Benefits
Other Post-retirement Benefits
﻿
2017
2016
2015
2017
2016
2015
﻿ Weighted Average Assumptions Used to Determine Net Periodic Benefit Costs for Years Ended December 31,
﻿ Discount rate 4.13%
4.48%
4.20%
4.25%
4.60%
4.17%
﻿ Expected return on plan assets 7.00%
7.25%
7.50%
4.67 -7.00%
4.83 -7.25%
5.00 -7.50%
﻿ Rate of compensation increase
3.0 -4.0%
3.0 -4.0%
3.0 -4.0%
n/a
n/a
n/a
﻿
﻿ Assumed Health Care Cost Trend Rates Used to Determine Net Periodic Benefit Costs for Years Ended December 31,
﻿ Health care cost trend rate
n/a
n/a
n/a
6.6%
7.0%
7.0%
﻿ Rate to which the cost trend is assumed to decline (the ultimate trend rate)
n/a
n/a
n/a
5.0%
5.0%
5.0%
﻿ Year that the rate reaches the ultimate trend rate
n/a
n/a
n/a
2021
2021
2019
﻿
n/a – Assumption is not applicable .
﻿
Assumed health-care trend rates have a significant effect on the expense and liabilities for other post-retirement benefit plans. The health care trend rate is based on historical rates and expected market conditions. A one-percentage point change in the assumed health-care cost trend rates would have the following effects:
﻿
﻿
﻿
﻿
1-Percentage-Point Increase
1-Percentage-Point Decrease
﻿ Effect on the health-care component of the accrued other post-retirement benefit obligation
$ 4,797
$ (4,369)
﻿ Effect on aggregate service and interest cost components of net periodic post-retirement health-care benefit cost
$ 277
$ (244)
﻿
The Company’s discount rate assumption, which is utilized to calculate the present value of the projected benefit payments of our post-retirement benefits, was determined by selecting a hypothetical portfolio of high quality corporate bonds appropriate to match the projected benefit payments of the plans. The selected bond portfolio was derived from a universe of Aa-graded corporate bonds, all of which were noncallable (or callable with make-whole provisions), and have at least $ 50,000 in outstanding value. The discount rate was then developed as the rate that equates the market value of the bonds purchased to the discounted value of the plan’s benefit payments. The Company’s pension expense and liability (benefit obligations) increases as the discount rate is reduced.
﻿
The Company’s expected return on plan assets is determined by evaluating the asset class return expectations with its advisors as well as actual, long-term, historical results of our asset returns. The Company’s market related value of plan assets is equal to the fair value of the plan’s assets as of the last day of its fiscal year, and is a determinant for the expected return on plan assets which is a component of post-retirement benefits expense. The Company’s pension expense increases as the expected return on plan assets decreases. For 2017, the Company used a 7.00 % expected return on plan assets assumption which will decrease to 6.75% for 2018. The Company believes its actual long-term asset allocation on average will approximate the targeted allocation. The Company’s investment strategy is to earn a reasonable rate of return while maintaining risk at acceptable levels. Risk is managed through fixed income investments to manage interest rate exposures that impact the valuation of liabilities and through the diversification of investments across and within various asset categories. Investment returns are compared to a total plan benchmark constructed by applying the plan’s asset allocation target weightings to passive index returns representative of the respective asset classes in which the plan invests. The Retirement and Employee Benefits Committee meets quarterly to review plan investments and management monitors investment performance quarterly through a performance report prepared by an external consulting firm.
﻿
The Company’s pension plan asset allocation and the target allocation by asset class are as follows:
﻿
﻿
﻿
﻿
Percentage of Plan Assets at December 31,
Percentage of Plan Assets at December 31,
﻿
Target Allocation
2017
Target Allocation
2016
﻿ Return seeking assets
50 to 70%
64%
Domestic equities
25 to 75%
65%
﻿ Liability hedging assets
30 to 50%
36%
International equities
0 to 10%
6%
﻿ Total 100%
100%
Fixed income
25 to 50%
19%
﻿
Alternative investments
0 to 5%
2%
﻿
Cash and cash equivalents
0 to 20%
8%
﻿
Total 100%
100%
﻿
The fair value of the Company’s pension plans’ assets at December 31, 2017 by asset class are as follows:
﻿
﻿
﻿
﻿
Level 1
Level 2
Level 3
Assets measured at NAV (a)
Total
﻿
Common stock
$ 26,902
$
-
$
-
$
-
$ 26,902
﻿
Return seeking assets:
﻿
Global equities
-
-
-
66,281
66,281
﻿
Real estate securities
-
-
-
14,110
14,110
﻿
Hedge / diversifying strategies
-
-
-
38,143
38,143
﻿
Credit
-
-
-
28,395
28,395
﻿
Liability hedging assets
-
-
-
91,872
91,872
﻿
Cash and cash equivalents
4,650
-
-
-
4,650
﻿
Total pension assets
$ 31,552
$
-
$
-
$ 238,801
$ 270,353
﻿
(a)
Assets that are measured at fair value using the NAV per share practical expedient have not been classified in the fair value hierarchy.
﻿
The fair value of the Company’s pension plans’ assets at December 31, 2016 by asset class are as follows:
﻿
﻿
﻿
﻿
Level 1
Level 2
Level 3
Total
﻿
Domestic equities:
﻿
Common stocks
$ 152,740
$
-
$
-
$ 152,740
﻿
Mutual funds
3,668
-
-
3,668
﻿
International equities
13,813
-
-
13,813
﻿
Fixed income:
﻿
U.S. Treasury and government agency bonds
-
11,170
-
11,170
﻿
Corporate and foreign bonds
-
24,385
-
24,385
﻿
Mutual funds
9,752
-
9,752
﻿
Alternative investments:
﻿
Real estate
2,613
-
-
2,613
﻿
Commodity funds
1,279
-
-
1,279
﻿
Cash and cash equivalents
348
22,592
-
22,940
﻿
Total pension assets
$ 184,213
$ 58,147
$
-
$ 242,360
﻿
Equity securities include our common stock in the amounts of $16,471 or 6.1% and $20,632 or 8.5% of total pension plans’ assets as of December 31, 2017 and 2016, respectively.
﻿
The asset allocation for the Company’s other post-retirement benefit plans and the target allocation by asset class are as follows:
﻿
﻿
﻿
Percentage of Plan Assets at December 31,
Percentage of Plan Assets at December 31,
﻿
Target Allocation
2017
Target Allocation
2016
﻿ Return seeking assets
50 to 70%
62%
Domestic equities
25 to 75%
52%
﻿ Liability hedging assets
30 to 50%
38%
International equities
0 to 10%
3%
﻿ Total 100%
100%
Fixed income
25 to 50%
25%
﻿
Alternative investments
0 to 5%
0%
﻿
Cash and cash equivalents
0 to 20%
20%
﻿
Total 100%
100%
﻿
﻿
The fair value of the Company’s other post-retirement benefit plans’ assets at December 31, 2017 by asset class are as follows:
﻿
﻿
﻿
﻿
Level 1
Level 2
Level 3
Assets measured at NAV (a)
Total
﻿
Return seeking assets:
﻿
Global equities
$ 9,477
$
-
$
-
$ 15,158
$ 24,635
﻿
Real estate securities
1,731
-
-
3,211
4,942
﻿
Liability hedging assets
5,265
-
-
8,961
14,226
﻿
Cash and cash equivalents
3,947
-
-
-
3,947
﻿
Total other post-retirement assets
$ 20,420
$
-
$
-
$ 27,330
$ 47,750
﻿
(a)
Assets that are measured at fair value using the NAV per share practical expedient have not been classified in the fair value hierarchy.
﻿
The fair value of the Company’s other post-retirement benefit plans’ assets at December 31, 2016 by asset class are as follows:
﻿
﻿
﻿
﻿
Level 1
Level 2
Level 3
Total
﻿
Domestic equities:
﻿
Common stocks
$ 10,667
$
-
$
-
$ 10,667
﻿
Mutual funds
13,464
-
-
13,464
﻿
International equities
1,242
-
-
1,242
﻿
Fixed income:
﻿
U.S. Treasury and government agency bonds
-
4,968
-
4,968
﻿
Corporate and foreign bonds
-
6,347
-
6,347
﻿
Alternative investments
172
-
-
172
﻿
Cash and cash equivalents
-
9,225
-
9,225
﻿
Total other post-retirement assets
$ 25,545
$ 20,540
$
-
$ 46,085
﻿
Valuation Techniques Used to Determine Fair Value
﻿
·
Common Stocks - Investments in common stocks are valued using unadjusted quoted prices obtained from active markets.
·
Return Seeking Assets – Investments in return seeking assets consists of the following:
o
Global equities, which consist of common and preferred shares of stock, traded on U.S. or foreign exchanges that are valued using unadjusted quoted prices obtained from active markets, or commingled fund vehicles, consisting of such securities valued using NAV, which are not classified within the fair value hierarchy.
o
Real estate securities, which consist of securities, traded on U.S. or foreign exchanges that are valued using unadjusted quoted prices obtained from active markets, or for real estate commingle fund vehicles that are not publicly quoted, the fund administrators value the funds using the NAV per fund share, derived from the quoted prices in active markets of the underlying securities and are not classified within the fair value hierarchy.
o
Hedge / diversifying strategies, which consist of a multi-manager fund vehicle having underlying exposures that collectively seek to provide low correlation of return to equity and fixed income markets, thereby offering diversification. As a multi-manager fund investment, NAV is derived from underlying manager NAVs, which are derived from the quoted prices in active markets of the underlying securities and are not classified within the fair value hierarchy.
o
Credit, which consist of certain opportunistic, return-oriented credits which primarily include below investment grade bonds (i.e. high yield bonds), bank loans, and securitized debt. Credits are valued using the NAV per fund share, derived from either quoted prices in active markets of the underlying securities, or less active markets, or quotes of similar assets, and are not classified within the fair value hierarchy.
·
Liability Hedging Assets – Investments in liability hedging assets consist of funds investing in high-quality fixed income (i.e. U.S. Treasury securities and government bonds), and for funds for which market quotations are readily available, are valued at the last reported closing price on the primary market or exchange on which they are traded. Funds for which market quotations are not readily available, are valued using the NAV per fund share, derived from the quoted prices in active markets of the underlying securities and are not classified within the fair value hierarchy.
·
Cash and Cash Equivalents – Investments in cash and cash equivalents are comprised of both uninvested cash and money market funds. The uninvested cash is valued based on its carrying value, and the money market funds are valued utilizing the net asset value per unit based on the fair value of the underlying assets as determined by the fund’s investment managers.
·
Mutual Funds – Investments in mutual funds which consist of either equity or fixed income investments are valued using the net asset value per unit as obtained from quoted market prices from active markets.
·
International Equities – Investments in international equities are valued using unadjusted quoted prices obtained from active markets.
·
Fixed Income – Investments in fixed income that comprise U.S. Treasury and government agency bonds, and corporate and foreign bonds are valued utilizing pricing models that incorporate available trade, bid, and other market information to value the fixed income securities.
·
Alternative Investments – Investments in alternative investments are comprised of either real estate funds, real estate investment trusts, or commodity funds, and are valued using unadjusted quoted prices obtained from active markets.
Funding requirements for qualified defined benefit pension plans are determined by government regulations and not by accounting pronouncements. In accordance with funding rules and the Company’s funding policy, during 2018 our pension contribution is expected to be $ 12,484 .
﻿
The Company has a 401(k) savings plan, which is a defined contribution plan and covers substantially all employees. The Company makes matching contributions that are based on a percentage of an employee’s contribution, subject to specific limitations, as well as, non-discretionary contributions based on eligible hourly wages for certain union employees, discretionary year-end contributions based on an employee’s eligible compensation, and employer profit sharing contributions. Participants may diversify their Company matching account balances into other investments offered under the 401(k) savings plan. The Company’s contributions, which are recorded as compensation expense, were $5,374 , $4,988 , and $5,001 , for the years ended December 31, 2017, 2016, and 2015, respectively.</t>
  </si>
  <si>
    <t>Water And Wastewater Rates</t>
  </si>
  <si>
    <t>Water And Wastewater Rates [Abstract]</t>
  </si>
  <si>
    <t xml:space="preserve">Note 16 – Water and Wastewater Rates
﻿
On June 7, 2012, Aqua Pennsylvania reached a settlement agreement in its rate filing with the Pennsylvania Public Utility Commission, which in addition to a water rate increase, provided for a reduction in current income tax expense as a result of the recognition of qualifying income tax benefits upon Aqua Pennsylvania changing its tax accounting method to permit the expensing of qualifying utility asset improvement costs that historically have been capitalized and depreciated for book and tax purposes. In December 2012, Aqua Pennsylvania implemented this change which provides for the flow-through of income tax benefits that resulted in a substantial reduction in income tax expense and greater net income and cash flow. This change allowed Aqua Pennsylvania to suspend its water Distribution System Improvement Charges in 2013 and lengthen the amount of time until the next Aqua Pennsylvania rate case. Beginning on October 1, 2017, Aqua Pennsylvania initiated a water infrastructure rehabilitation surcharge for the capital invested since the last rate proceeding and expects to file a base rate case in 2018.
﻿
The Company’s operating subsidiaries were allowed rate increases totaling $7,558 in 2017, $3,434 in 2016, and $3,347 in 2015, represented by five , six , and four rate decisions, respectively. Revenues from these increases realized in the year of grant were approximately $6,343 , $1,788 , and $2,887 in 2017, 2016, and 2015, respectively.
﻿
Six states in which the Company operates permit water utilities, and in five states wastewater utilities, to add a surcharge to their water or wastewater bills to offset the additional depreciation and capital costs related to infrastructure system replacement and rehabilitation projects completed and placed into service between base rate filings. Currently, Pennsylvania, Illinois, Ohio, Indiana, New Jersey, and North Carolina allow for the use of this surcharge. The surcharge for infrastructure system replacements and rehabilitations is typically adjusted periodically based on additional qualified capital expenditures completed or anticipated in a future period, is capped as a percentage of base rates, generally at 5 % to 12.75 %, and is reset to zero when new base rates that reflect the costs of those additions become effective or when a utility’s earnings exceed a regulatory benchmark. The surcharge for infrastructure system replacements and rehabilitations provided revenues in 2017, 2016, and 2015 of $10,255 , $7,379 , and $3,261 , respectively.
﻿ </t>
  </si>
  <si>
    <t>Segment Information</t>
  </si>
  <si>
    <t>Segment Information [Abstract]</t>
  </si>
  <si>
    <t>Note 17 – Segment Information
﻿
The Company has ten operating segments and one reportable segment. The Regulated segment, the Company’s single reportable segment, is comprised of eight operating segments representing our water and wastewater regulated utility companies which are organized by the states where we provide water and wastewater services. These operating segments are aggregated into one reportable segment since each of these operating segments has the following similarities: economic characteristics, nature of services, production processes, customers, water distribution or wastewater collection methods, and the nature of the regulatory environment.
﻿
Two operating segments are included within the Other category below. These segments are not quantitatively significant and are comprised of Aqua Infrastructure and Aqua Resources. In addition to these segments, Other is comprised of other business activities not included in the reportable segment, including corporate costs that have not been allocated to the Regulated segment and intersegment eliminations. Corporate costs include general and administrative expenses, and interest expense.
﻿
The following table presents information about the Company’s reportable segment:
﻿
﻿
﻿
﻿
2017
2016
﻿
Other and
Other and
﻿
Regulated
Eliminations
Consolidated
Regulated
Eliminations
Consolidated
﻿ Operating revenues
$
804,905
$
4,620
$
809,525
$
800,107
$
19,768
$
819,875
﻿ Operations and maintenance expense
286,962
244
287,206
285,347
19,550
304,897
﻿ Depreciation
136,246
56
136,302
131,835
(848)
130,987
﻿ Amortization
240
182
422
2,076
(55)
2,021
﻿ Operating income (loss)
326,935
2,032
328,967
326,933
(1,348)
325,585
﻿ Interest expense, net
81,974
6,367
88,341
76,222
4,372
80,594
﻿ Allowance for funds used during construction
15,211
-
15,211
8,815
-
8,815
﻿ Equity earnings in joint venture
-
(331)
(331)
-
(976)
(976)
﻿ Income tax (benefit)
14,107
2,807
16,914
24,956
(3,978)
20,978
﻿ Net income (loss)
246,548
(6,810)
239,738
234,922
(740)
234,182
﻿ Capital expenditures
478,077
12
478,089
381,965
1,031
382,996
﻿ Total assets
6,236,109
96,354
6,332,463
6,066,477
92,514
6,158,991
﻿ Goodwill
37,389
4,841
42,230
37,367
4,841
42,208
﻿
﻿
2015
﻿
Other and
﻿
Regulated
Eliminations
Consolidated
﻿ Operating revenues
$
779,613
$
34,591
$
814,204
﻿ Operations and maintenance expense
282,866
26,444
309,310
﻿ Depreciation
125,146
144
125,290
﻿ Amortization
3,364
83
3,447
﻿ Operating income
315,876
5,224
321,100
﻿ Interest expense, net
72,703
3,833
76,536
﻿ Allowance for funds used during construction
6,219
-
6,219
﻿ Equity loss in joint venture
-
35,177
35,177
﻿ Income tax (benefit)
26,379
(11,417)
14,962
﻿ Net Income (loss)
224,122
(22,332)
201,790
﻿ Capital expenditures
363,594
1,095
364,689
﻿ Total assets
5,645,780
72,093
5,717,873
﻿ Goodwill
27,246
6,620
33,866</t>
  </si>
  <si>
    <t>Selected Quarterly Financial Data</t>
  </si>
  <si>
    <t>Selected Quarterly Financial Data [Abstract]</t>
  </si>
  <si>
    <t xml:space="preserve">﻿
﻿
﻿
﻿
First Quarter
Second Quarter
Third Quarter
Fourth Quarter
Year
﻿ 2017
﻿ Operating revenues
$ 187,787
$ 203,418
$ 215,008
$ 203,312
$ 809,525
﻿ Operations and maintenance expense
69,128
70,853
67,982
79,243
287,206
﻿ Operating income
69,896
84,612
97,486
76,973
328,967
﻿ Net income
49,072
60,968
76,225
53,473
239,738
﻿ Basic net income per common share
0.28
0.34
0.43
0.30
1.35
﻿ Diluted net income per common share
0.28
0.34
0.43
0.30
1.35
﻿ Dividend paid per common share
0.1913
0.1913
0.2047
0.2047
0.7920
﻿ Dividend declared per common share
0.1913
0.1913
0.2047
0.2047
0.7920
﻿ Price range of common stock:
﻿ high
32.32
34.41
34.66
39.55
39.55
﻿ low
29.41
31.18
32.30
33.12
29.41
﻿
﻿ 2016
﻿ Operating revenues
$ 192,607
$ 203,876
$ 226,593
$ 196,799
$ 819,875
﻿ Operations and maintenance expense
73,541
73,994
79,812
77,550
304,897
﻿ Operating income
72,331
83,493
97,799
71,962
325,585
﻿ Net income
51,737
59,626
73,170
49,649
234,182
﻿ Basic net income per common share
0.29
0.34
0.41
0.28
1.32
﻿ Diluted net income per common share
0.29
0.33
0.41
0.28
1.32
﻿ Dividend paid per common share
0.178
0.178
0.1913
0.1913
0.7386
﻿ Dividend declared per common share
0.178
0.178
0.1913
0.1913
0.7386
﻿ Price range of common stock:
﻿ high
32.44
35.66
35.83
31.29
35.83
﻿ low
28.35
30.31
29.53
28.03
28.03
﻿
High and low prices of the Company’s common stock are as reported on the New York Stock Exchange. </t>
  </si>
  <si>
    <t>Summary Of Selected Financial Data</t>
  </si>
  <si>
    <t>Summary Of Selected Financial Data [Abstract]</t>
  </si>
  <si>
    <t>﻿
﻿
Item 6.
Selected Financial Data
﻿
Summary of Selected Financial Data (Unaudited)
Aqua America, Inc. and Subsidiaries
(In thousands of dollars, except per share amounts)
﻿
﻿
﻿
﻿ Years ended December 31,
2017
2016
2015
2014
2013
﻿ PER COMMON SHARE:
﻿ Income from continuing operations:
﻿ Basic
$ 1.35
$ 1.32
$ 1.14
$ 1.21
$ 1.15
﻿ Diluted
1.35
1.32
1.14
1.20
1.15
﻿ Income from discontinued operations:
﻿ Basic
-
-
-
0.11
0.10
﻿ Diluted
-
-
-
0.11
0.10
﻿ Net income:
﻿ Basic
1.35
1.32
1.14
1.32
1.26
﻿ Diluted
1.35
1.32
1.14
1.31
1.25
﻿ Cash dividends declared and paid
0.79
0.74
0.69
0.63
0.58
﻿ Return on Aqua America stockholders' equity
12.2%
12.7%
11.7%
14.1%
14.4%
﻿ Book value at year end
$ 11.02
$ 10.43
$ 9.78
$ 9.37
$ 8.68
﻿ Market value at year end
39.23
30.04
29.80
26.70
23.59
﻿ INCOME STATEMENT HIGHLIGHTS:
﻿ Operating revenues
$ 809,525
$ 819,875
$ 814,204
$ 779,903
$ 761,893
﻿ Depreciation and amortization
136,724
133,008
128,737
126,535
123,985
﻿ Interest expense, net
88,341
80,594
76,536
76,397
77,316
﻿ Income from continuing operations before income taxes (1)
256,652
255,160
216,752
239,103
224,104
﻿ Provision for income taxes
16,914
20,978
14,962
25,219
21,233
﻿ Income from continuing operations (1)
239,738
234,182
201,790
213,884
202,871
﻿ Income from discontinued operations
-
-
-
19,355
18,429
﻿ Net income (1)
239,738
234,182
201,790
233,239
221,300
﻿ BALANCE SHEET HIGHLIGHTS:
﻿ Total assets
$ 6,332,463
$ 6,158,991
$ 5,717,873
$ 5,383,243
$ 5,027,430
﻿ Property, plant and equipment, net
5,399,860
5,001,615
4,688,925
4,401,990
4,138,568
﻿ Aqua America stockholders' equity
1,957,621
1,850,068
1,725,930
1,655,343
1,534,835
﻿ Long-term debt, including current portion, excluding debt issuance costs (3)
2,143,127
1,910,633
1,779,205
1,619,270
1,554,871
﻿ Total debt, excluding debt issuance costs (3)
2,146,777
1,917,168
1,795,926
1,637,668
1,591,611
﻿ ADDITIONAL INFORMATION:
﻿ Operating cash flows from continuing operations
$ 381,318
$ 396,163
$ 370,794
$ 364,888
$ 365,803
﻿ Capital expenditures
478,089
382,996
364,689
328,605
307,908
﻿ Net cash expended for acquisitions of utility systems and other
5,860
9,423
28,989
14,616
14,997
﻿ Dividends on common stock
140,660
130,923
121,248
112,106
102,889
﻿ Number of utility customers served (2)
982,849
972,265
957,866
940,119
928,200
﻿ Number of shareholders of common stock
23,511
24,750
25,269
25,780
25,833
﻿ Common shares outstanding (000)
177,714
177,394
176,544
176,753
176,751
﻿ Employees (full-time) (2)
1,530
1,551
1,617
1,617
1,542
﻿
(1)
2015 results includes Aqua America's share of a joint venture impairment charge of $21,433 ( $32,975 pre-tax)
(2)
Reflects continuing operations
(3)
Debt issuance costs for the years ended December 31, 2017, 2016, 2015, 2014, and 2013 were $21,605 , $22,357 , $23,165 , $23,509 , and $24,387 , respectively</t>
  </si>
  <si>
    <t>Schedule 1 - Condensed Parent Company Financial Statements</t>
  </si>
  <si>
    <t>Aqua America, Inc. [Member]</t>
  </si>
  <si>
    <t>Condensed Financial Statements, Captions [Line Items]</t>
  </si>
  <si>
    <t>Schedule I - Condensed Financial Information Of Parent Company</t>
  </si>
  <si>
    <t xml:space="preserve">﻿
﻿
December 31,
﻿
2017
2016
﻿ Assets
﻿ Current assets:
﻿ Accounts receivable, net
$ 139
$ 441
﻿ Accounts receivable - affiliates
55,108
60,264
﻿ Prepayments and other current assets
3,578
3,782
﻿ Total current assets
58,825
64,487
﻿
﻿ Deferred charges and other assets, net
29,397
22,231
﻿ Notes receivable - affiliates
329,738
345,149
﻿ Deferred income tax asset
32,782
67,508
﻿ Investment in subsidiaries
2,213,102
2,029,395
﻿ Total assets
$ 2,663,844
$ 2,528,770
﻿ Liabilities and Equity
﻿ Stockholders' equity
$ 1,957,621
$ 1,850,068
﻿
﻿ Long-term debt, excluding current portion, net of debt issuance costs
497,958
483,817
﻿
﻿ Current liabilities:
﻿ Current portion of long-term debt
30,800
26,050
﻿ Accrued interest
3,267
3,469
﻿ Accounts payable - affiliates
34,537
23,582
﻿ Other accrued liabilities
9,329
10,707
﻿ Total current liabilities
77,933
63,808
﻿
﻿ Other liabilities
130,332
131,077
﻿ Total liabilities and equity
$ 2,663,844
$ 2,528,770
﻿
﻿ The accompanying condensed notes are an integral part of these condensed financial statements.
﻿
﻿
﻿
﻿
﻿
Years ended December 31,
﻿
2017
2016
2015
﻿ Other income
$ 1,629
$ 3,301
$ 3,034
﻿ Operating expense and other expenses
53
4,569
1,440
﻿ Operating income (loss)
1,576
(1,268)
1,594
﻿ Interest expense, net
5,210
2,901
1,833
﻿ Gain on sale of other asset
-
(87)
-
﻿ Loss before equity in earnings of subsidiaries and income taxes
(3,634)
(4,082)
(239)
﻿ Equity in earnings of subsidiaries
244,327
236,309
201,003
﻿ Income before income taxes
240,693
232,227
200,764
﻿ Provision for income taxes
955
(1,955)
(1,026)
﻿ Net income
$ 239,738
$ 234,182
$ 201,790
﻿
﻿ Comprehensive income
$ 239,929
$ 234,164
$ 201,689
﻿
﻿ Net income per common share:
﻿ Basic
$ 1.35
$ 1.32
$ 1.14
﻿ Diluted
$ 1.35
$ 1.32
$ 1.14
﻿
﻿ Average common shares outstanding during the period:
﻿ Basic
177,612
177,273
176,788
﻿ Diluted
178,175
177,846
177,517
﻿
﻿ The accompanying condensed notes are an integral part of these condensed financial statements.
﻿
﻿
﻿
﻿
﻿
Years ended December 31,
﻿
2017
2016
2015
﻿ Net cash flows from operating activities
$ 98,821
$ 84,649
$ 152,916
﻿ Cash flows from investing activities:
﻿ Acquisitions of utility systems and other, net
(220)
(3,713)
(26,722)
﻿ Net proceeds from the sale of utility systems and other assets
-
205
-
﻿ Decrease (increase) in investment of subsidiary
20,021
(26,470)
(27,596)
﻿ Other
1,811
204
(1,031)
﻿ Net cash flows from (used in) investing activities
21,612
(29,774)
(55,349)
﻿ Cash flows from financing activities:
﻿ Proceeds from long-term debt
286,969
418,957
298,879
﻿ Repayments of long-term debt
(268,050)
(346,050)
(259,158)
﻿ Proceeds from issuing common stock
1,453
1,388
677
﻿ Proceeds from exercised stock options
2,873
4,260
7,540
﻿ Share-based compensation windfall tax benefits
-
1,332
1,843
﻿ Repurchase of common stock
(2,167)
(3,028)
(25,247)
﻿ Dividends paid on common stock
(140,660)
(130,923)
(121,248)
﻿ Other
(851)
(811)
(853)
﻿ Net cash flows used in financing activities
(120,433)
(54,875)
(97,567)
﻿ Net change in cash and cash equivalents
-
-
-
﻿ Cash and cash equivalents at beginning of year
-
-
-
﻿ Cash and cash equivalents at end of year
$
-
$
-
$
-
﻿
﻿ See Note 1 - Basis of Presentation
﻿
﻿ The accompanying condensed notes are an integral part of these condensed financial statements.
﻿
﻿
Note 1 – Basis of Presentation – The accompanying condensed financial statements of Aqua America, Inc. (the “Parent”) should be read in conjunction with the consolidated financial statements and notes thereto of Aqua America, Inc. and subsidiaries (collectively, the “Registrant”) included in Part II, Item 8 of the Form 10-K. The Parent’s significant accounting policies are consistent with those of the Registrant.
﻿
The Parent borrows from third parties and provides funds to its subsidiaries, in support of their operations. Amounts owed to the Parent for borrowings under this facility are reflected as inter-company receivables on the condensed balance sheets. The interest rate charged to the subsidiaries is sufficient to cover the Parent’s interest costs under its associated borrowings.
﻿
As of December 31, 2017 and 2016, the Parent had a current accounts receivable – affiliates balance of $55,108 and $60,264 . As of December 31, 2017 and 2016, the Parent had a notes receivable – affiliates balance of $329,738 and $345,149 . The changes in these balances represent non-cash adjustments that are recorded through the Parent’s investment in subsidiaries.
﻿
In the ordinary course of business, the Parent indemnifies a third-party for surety bonds issued on behalf of subsidiary companies, guarantees the performance of one of its regulated utilities in a jurisdiction that requires such guarantees, and guarantees several projects associated with the treatment of water in a jurisdiction.
﻿
Note 2 – Dividends from subsidiaries – Dividends in the amount of $51,100 , $45,750 , and $74,866 were paid to the Parent by its wholly-owned subsidiaries during the years ended December 31, 2017, 2016, and 2015, respectively.
﻿
Note 3 – Long-term debt – the Parent has long-term debt under unsecured note purchase agreements with investors in addition to its $250,000 revolving credit agreement. Excluding amounts due under the revolving credit agreement, the debt maturities of the Parent’s long-term debt are as follows:
﻿
﻿
﻿ Year
Debt Maturity
﻿ 2018
$
30,800
﻿ 2019
50,000
﻿ 2020
28,200
﻿ 2021
17,250
﻿ 2022
17,250
﻿ Thereafter
325,800
﻿ </t>
  </si>
  <si>
    <t>Summary Of Significant Accounting Policies (Policy)</t>
  </si>
  <si>
    <t>Nature Of Operations</t>
  </si>
  <si>
    <t xml:space="preserve">Nature of Operations ─ Aqua America, Inc. (“Aqua America,” the “Company,” “we,” “our”, or “us”) is the holding company for regulated utilities providing water or wastewater services concentrated in Pennsylvania, Ohio, Texas, Illinois, North Carolina, New Jersey, Indiana, and Virginia. Our largest operating subsidiary is Aqua Pennsylvania, Inc., which accounted for approximately 52 % of our operating revenues and approximately 74% of our net income for 2017. As of December 31, 2017, Aqua Pennsylvania provided water or wastewater services to approximately one -half of the total number of people we serve. Aqua Pennsylvania’s service territory is located in the suburban areas north and west of the City of Philadelphia and in 27 other counties in Pennsylvania. The Company’s other regulated utility subsidiaries provide similar services in seven other states. In addition, the Company’s market-based activities are conducted through Aqua Infrastructure LLC and Aqua Resources, Inc. Aqua Infrastructure provides non-utility raw water supply services for firms in the natural gas drilling industry. Aqua Resources provides water and wastewater services through two operating and maintenance contracts with municipal authorities close to our utility companies’ service territory; and offers, through a third party, water and wastewater line repair service and protection solutions to households. In 2017, we completed the sale of business units that are reported within the Company’s market-based subsidiary, Aqua Resources, which installed and tested devices that prevent the contamination of potable water and repaired water and wastewater systems, and repaired and performed maintenance on water and wastewater systems. Additionally, during 2016 we completed the sale of business units within Aqua Resources, which were reported as assets held for sale in the Company’s consolidated balance sheets, which provided liquid waste hauling and disposal services, and inspection, and cleaning and repair of storm and sanitary wastewater lines.
The Company has identified ten operating segments and has one reportable segment named the Regulated segment. The reportable segment is comprised of eight operating segments for our water and wastewater regulated utility companies which are organized by the states where we provide these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In addition, Aqua Resources and Aqua Infrastructure are not quantitatively significant to be reportable and are included as a component of “Other,” in addition to corporate costs that have not been allocated to the Regulated segment and intersegment eliminations.
﻿ </t>
  </si>
  <si>
    <t>Regulation</t>
  </si>
  <si>
    <t xml:space="preserve">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The regulatory assets or liabilities are then relieved as the cost or credit is reflected in rates.
﻿ </t>
  </si>
  <si>
    <t>Use Of Estimates In Preparation Of Consolidated Financial Statements</t>
  </si>
  <si>
    <t xml:space="preserve">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Basis Of Presentation</t>
  </si>
  <si>
    <t>Basis of Presentation – The con solida ted finan cial state ments include the accounts of the Company and its subsidiari es. All intercompany accounts and transac tions have been eliminat ed. Certain prior period amounts have been reclassified to conform to the current period presentation in the consolidated statements of cash flows:
·
pension and other postretirement benefit contributions; and
·
as a result of the adoption in 2017 of the FASB’s accounting guidance on the classification of certain cash receipts and cash payments, the presentation of debt extinguishment costs (refer to Note 1 – Summary of Significant Accounting Policies, Recent Accounting Pronouncements) .
Additionally, certain prior period amounts have been reclassified to conform to the current period presentation :
·
in the consolidated balance sheets for the presentation of book overdraft, and
·
in Note 17 – Segment Information of total assets for Other and Eliminations for the reclassification of regulatory assets previously reflected within Other and Eliminations that are now presented with the Regulated segment .</t>
  </si>
  <si>
    <t>Recognition Of Revenues</t>
  </si>
  <si>
    <t xml:space="preserve">Recogni tion of Revenues ─ Revenues in our Regulated segment principally include amounts billed to cus tomers on a cycle basis and unbilled amounts based on estimated usage from the latest billing to the end of the account ing period. In addition, the Company’s market-based subsidiary Aqua Resources recognizes revenues when services are performed and Aqua Infrastructure recognizes revenues when services are performed. The Company’s market-based subsidiaries recognized revenues of $4,798 in 2017, $20,091 in 2016, and $34,909 in 2015.
﻿ </t>
  </si>
  <si>
    <t>Property, Plant And Equipment And Depreciation</t>
  </si>
  <si>
    <t xml:space="preserve">Property, Plant and Equipment and Deprecia tion ─ Property, plant and equipment consist primarily of utility plant. The cost of additions includes contracted cost, direct labor and fringe benefits, materials, overheads, and for additions meeting certain criteria, allowance for funds used during construction. Water systems acquired are typically recorded at estimated original cost of utility plant when first devoted to utility service and the applicable depreciation is recorded to accumulated depreciation. The difference between the estimated original cost, less applicable accumulated depreciation, and the purchase price is recorded as goodwill, or as an acquisition adjustment within utility plant as permitted by the applicable regulatory jurisdiction. At December 31, 2017, utility plant includes a net credit acquisition adjustment of $24,550 , which is generally being amortized from 2 to 59 years. Amortization of the acquisition adjustments totaled $2,774 in 2017, $2,223 in 2016, and $2,556 in 2015.
﻿
Utility expendi tures for main tenance and repairs, includ ing major maintenance projects and minor renewals and betterments, are charged to operat ing expenses when incurred in accor dance with the system of accounts prescri bed by the utility commissions of the states in which the company operates. The cost of new units of property and betterments are capitalized. Utility expenditures for water main cleaning and relining of pipes are deferred and recorded in net property, plant and equipment in accordance with the FASB’s accounting guidance for regulated operations. As of December 31, 2017, $16,430 of these costs have been incurred since the last respective rate proceeding and the Company expects to recover these costs in future rates.
﻿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17, $ 34,775 of these costs have been deferred since the last respective rate proceeding as a regulatory asset, and the deferral is reported as a component of net property, plant and equipment.
When units of utility property are replaced, retired or aban doned, the recorded value thereof is credited to the asset account and such value, together with the net cost of removal, is charged to accumu 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
The straight-line remaining life method is used to compute depreciation on utility plant. Generally, the straight-line method is used with respect to transportation and mechani cal equip ment, office equipment and laboratory equipment.
﻿
Long-lived assets of the Company, which consist primarily of utility plant in service, regulatory assets, and investment in joint venture, are reviewed for impairment when changes in circumstances or events occur. These circumstances or events could include a disallowance of utility plant in service or regulatory assets by the respective utility commission,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There has been no change in circumstances or events that have occurred that require adjustments to the carrying values of the Company’s long-lived assets, except for an impairment charge recognized by the joint venture on its long-lived assets in 2015.
﻿ </t>
  </si>
  <si>
    <t>Allowance For Funds Used During Construction</t>
  </si>
  <si>
    <t xml:space="preserve">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in 2017 was $11,633 , 2016 was $6,561 , and 2015 was $4,621 . No interest was capitalized by our market-based businesses.
﻿ </t>
  </si>
  <si>
    <t>Cash And Cash Equivalents</t>
  </si>
  <si>
    <t xml:space="preserve">Cash and Cash Equivalents ─ The Company considers all highly liquid investments with an original maturity of three months or less, which are not restricted for construction activity, to be cash equivalents.
﻿
The Company had a book overdraft, which represents transactions that have not cleared the bank accounts at the end of the period, for specific disbursement cash accounts of $21,629 and $12,616 at December 31, 2017 and 2016,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t>
  </si>
  <si>
    <t>Funds Restricted For Construction Activity</t>
  </si>
  <si>
    <t xml:space="preserve">Funds Restricted for Construction Activity ─ The proceeds received from specific financings for construction and capital improvement of utility facilities are held in escrow until the designated expenditures are incurred. These amounts are reported as funds restricted for construction activity and are expected to be released over time as the capital projects are funded. As of December 31, 2017 and 2016, the Company did not have any funds restricted for construction activity. </t>
  </si>
  <si>
    <t xml:space="preserve">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historical write-off experience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t>
  </si>
  <si>
    <t>Inventories, Materials And Supplies</t>
  </si>
  <si>
    <t xml:space="preserve">Inventories, Materials and Supplies ─ Inventories are stated at cost. Cost is determined using the first-in, first-out method. </t>
  </si>
  <si>
    <t>Regulatory Assets, Deferred Charges And Other Assets</t>
  </si>
  <si>
    <t xml:space="preserve">Regulatory Assets, Deferred Charges and Other Assets ─ Deferred charges and other assets consist primarily of assets held to compensate employees in the future who participate in the Company’s deferred compensation plan and other costs. Other costs, for which the Company has received or expects to receive prospective rate recovery, are deferred as a regulatory asset and amortized over the period of rate recovery in accordance with the FASB’s accounting guidance for regulated operations. See Note – 6 Regulatory Assets and Liabilities for further information regarding the Company’s regulatory assets.
﻿
Marketable equity securities are carried on the balance sheet at fair market value, and changes in fair value are included in other comprehensive income.
﻿ </t>
  </si>
  <si>
    <t>Investment In Joint Venture</t>
  </si>
  <si>
    <t xml:space="preserve">Investment in Joint Venture – The Company uses the equity method of accounting to account for our 49 %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Our initial investment is carried at cost. Subsequently, the carrying amount of our investment is adjusted to reflect capital contributions or distributions, and our equity in earnings or losses since the commencement of the system’s operations, as well as a decline in the fair value of our investment. Our share of equity earnings or losses in the joint venture is reported in the consolidated statements of net income as equity (earnings) losses in joint venture. During 2017 and 2016 we received distributions of $686 and $1,666 , respectively. For our equity method investment in joint venture, the Company evaluates whether it has experienced a decline in the value of its investment that is other than temporary in nature. We would recognize an impairment loss if the fair value of our investment is less than the carrying amount of the investment, and the decline in value is considered other than temporary. Additionally, the Company would recognize its share of an impairment loss if the joint venture determines that the carrying amount of the joint venture’s assets exceeds the sum of the joint venture’s undiscounted estimated cash flows.
﻿
During 2015, the joint venture experienced the following events:
·
a decline in natural gas prices, in 2015,
·
a distinguishable reduction in the volume of water sales by the joint venture which led to a lowered forecast in 2015 on future water sales volumes by the joint venture, and
·
changes in the natural gas industry and market conditions.
﻿
At the time, these market conditions were largely associated with natural gas prices, which sharply declined in 2015 and this downturn no longer appeared temporary and instead was expected to be a long-term condition. It was then determined that the carrying amount of the joint venture’s long-lived assets exceeded the sum of the joint venture’s undiscounted estimated cash flows, which resulted in the recognition of a noncash impairment charge of $32,975 ( $21,433 after-tax) in 2015, representing the Company’s share of the impairment charge. The impairment charge, on a pre-tax basis, is reported as equity loss in joint venture on the Company’s consolidated statements of income. The amount of the impairment charge recognized by the joint venture is equal to the difference between the carrying value and the fair value of the long-lived assets. Fair value is estimated to be the present value of the future net cash flows associated with the assets, discounted using a rate commensurate with the risk and remaining life of the assets. </t>
  </si>
  <si>
    <t xml:space="preserve">﻿
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we may perform a quantitative goodwill impairment test by determining the fair value of a reporting unit based on a discounted cash flow analysis. If we perform a quantitative test and determine that the fair value of a reporting unit is less than its carrying amount, we would record an impairment loss for the amount by which a reporting unit’s carrying amount exceeds its fair value, not to exceed the carrying amount of goodwill. The Company tested the goodwill attributable for each of our reporting units for impairment as of July 31, 2017, and concluded that the estimated fair value of each reporting unit, which has goodwill recorded, exceeded the reporting unit’s carrying amount, indicating that none of the Company’s goodwill was impaired. The following table summarizes the changes in the Company’s goodwill:
﻿
﻿
﻿
﻿
Regulated Segment
Other
Consolidated
﻿ Balance at December 31, 2015
$ 27,246
$ 6,620
$ 33,866
﻿ Goodwill acquired during year
10,378
-
10,378
﻿ Reclassifications to utility plant acquisition adjustment
(98)
-
(98)
﻿ Disposition
(159)
(1,232)
(1,391)
﻿ Classified as assets held for sale
(547)
(547)
﻿ Balance at December 31, 2016
37,367
4,841
42,208
﻿ Goodwill acquired during year
72
-
72
﻿ Reclassifications to utility plant acquisition adjustment
(50)
-
(50)
﻿ Balance at December 31, 2017
$ 37,389
$ 4,841
$ 42,230
﻿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
The goodwill allocated to a disposition or classified as assets held for sale results from the allocation of goodwill for market-based business units based on their relative fair value as compared to Aqua Resource’s fair value.
﻿ </t>
  </si>
  <si>
    <t xml:space="preserve">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recover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
﻿
In 2012, the Company changed its tax method of accounting for qualifying utility asset improvement cost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recognition of income tax benefits for qualifying utility asset improvements. This change results in a significant reduction in the effective income tax rate, a reduction in current income tax expense, and reduces the amount of taxes currently payable. For qualifying capital expenditures made prior to 2012, the resulting tax benefits have been deferred as of December 31, 2012 and, in accordance with the rate order, a ten year amortization of the income tax benefits, which reduces future income tax expense, commenced in 2013.
﻿ </t>
  </si>
  <si>
    <t>Customers' Advances For Construction And Contributions in Aid Of Construction</t>
  </si>
  <si>
    <t xml:space="preserve">Customers’ Advances for Construction and Contributions in Aid of Construction ─ Water mains, other utility property or, in some instances, cash advances to reimburse the Company for its costs to construct water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Contributions in aid of construction include direct non-refundable contributions and the portion of customers' advances for construction that become non ‑refundable.
﻿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 </t>
  </si>
  <si>
    <t xml:space="preserve">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either a straight-line basis, or the graded vesting method, which is generally commensurate with the vesting term.
﻿ </t>
  </si>
  <si>
    <t>Fair Value Measurements</t>
  </si>
  <si>
    <t xml:space="preserve">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
Level 1: unadjusted quoted prices in active markets for identical assets or liabilities that the Company has the ability to access;
﻿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
Level 3: inputs that are unobservable and significant to the fair value measurement.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dditionally, assets that are measured at fair value using the net asset value (“NAV”) per share practical expedient are not classified in the fair value hierarchy. There have been no changes in the valuation techniques used to measure fair value or asset or liability transfers between the levels of the fair value hierarchy for the years ended December 31, 2017 and 2016.
﻿ </t>
  </si>
  <si>
    <t>Recent Accounting Pronouncements</t>
  </si>
  <si>
    <t xml:space="preserve">Recent Accounting Pronouncements ─ In March 2017, the FASB issued updated accounting guidance on the presentation of net periodic pension and postretirement benefit cost (net benefit cost). Historically, net benefit cost is reported as an employee cost within operating income, net of amounts capitalized. The guidance requires the bifurcation of net benefit cost. The service cost component will be presented with other employee compensation costs in operating income and the other components of net benefit cost will be reported separately outside of operating income, and will not be eligible for capitalization. The guidance is effective for annual reporting periods beginning after December 15, 2017, and interim periods within that reporting period, and is to be applied retrospectively for the presentation of the service cost component and the other components of net benefit cost, and on a prospective basis for the capitalization of only the service cost component of net benefit cost. On January 1, 2018, the Company adopted the updated guidance, which did not have a material impact on its results of operations or financial position.
﻿
In January 2017, the FASB issued updated accounting guidance that eliminates step 2 of the current goodwill impairment test, which requires a hypothetical purchase price allocation to measure goodwill impairment. A goodwill impairment loss will instead be measured at the amount by which a reporting unit’s carrying amount exceeds its fair value, not to exceed the carrying amount of goodwill. The guidance will be effective for annual reporting periods beginning after December 15, 2019, and interim periods within that reporting period, with early adoption permitted for any impairment test performed on testing dates after January 1, 2017. The Company elected to early adopt the provisions of the updated guidance, for its annual impairment valuation performed in the third quarter of 2017, and the provisions of the updated guidance did not have an impact on its results of operations or financial position.
﻿
In August 2016, the FASB issued updated accounting guidance on the classification of certain cash receipts and cash payments in the statement of cash flows, which is intended to reduce diversity in practice in how certain transactions are classified in the statement of cash flows. This guidance is effective for fiscal years, and interim periods within those years, beginning after December 15, 2017, and early adoption is permitted. The Company has elected to early adopt the provisions of the updated guidance, which resulted in the reclassification of $375 debt extinguishment costs for 2016, from cash flows from operating to financing activities to conform to the new classification.
﻿
In March 2016, the FASB issued updated accounting guidance on simplifying the accounting for share-based payments, which includes several aspects of the accounting for share-based payment transactions, including the income tax consequences, classification of awards as either equity or liabilities, and classification on the statement of cash flows. The updated guidance was effective for fiscal years beginning after December 15, 2016, and interim periods within those fiscal years, with early adoption available. On January 1, 2017, the Company adopted the updated guidance, prospectively, and recognized a previously unrecognized windfall tax benefit for stock-based compensation of $982 , associated with the Company’s 2012 Federal net operating loss, which was recorded as an adjustment to deferred income taxes and retained earnings (refer to the presentation of “cumulative effect of change in accounting principle – windfall tax benefit” on the Company’s Consolidated Statement of Equity). Additionally, income tax benefits in excess of compensation costs or tax deficiencies for share-based compensation are now recorded to our income tax provision, instead of historically to stockholder’s equity, which impacts our effective tax rate. Lastly, all tax-related cash flows resulting from share-based payments are reported prospectively as operating activities on the statement of cash flows, a change from the historical requirement to present tax benefits as an inflow from financing activities and an outflow from operating activities.
﻿
In February 2016, the FASB issued updated accounting guidance on accounting for leases, which requires lessees to establish a right-of-use asset and a lease liability on the balance sheet for all leases with terms longer than 12 months. For income statement purposes, leases will be classified as either operating or finance. Operating leases will result in straight-line expense while finance leases will result in a front-loaded expense pattern. The updated accounting guidance is effective for fiscal years beginning after December 15, 2018, and interim periods within those fiscal years, with early adoption available. The Company is evaluating the requirements of the updated guidance to determine the impact of adoption. Refer to Note 9 – Commitments and Contingencies for further information on the Company’s leases.
﻿
In January 2016, the FASB issued updated accounting guidance on the recognition and measurement of financial assets and financial liabilities, which amends certain aspects of recognition, measurement, presentation, and disclosure of financial instruments, including the requirement to measure certain equity investments at fair value with changes in fair value recognized in net income. The updated guidance is effective for interim and annual periods beginning after December 31, 2017. On January 1, 2018, the Company adopted the updated guidance, which did not have a material impact on its results of operations or financial position.
﻿
In May 2014, the FASB issued updated accounting guidance on recognizing revenue from contracts with customers, which outlines a single comprehensive model that an entity will apply to determine the measurement of revenue and timing of recognition. The underlying principle is that an entity will recognize revenue to depict the transfer of goods or services to customers at an amount that the entity expects to be entitled to in exchange for those goods or services. The updated guidance also requires additional disclosure about the nature, amount, timing, and uncertainty of revenue and cash flows arising from customer contracts, including significant judgments and changes in judgments and assets recognized from costs incurred to fulfill a contract. The updated guidance is effective for annual periods beginning after December 15, 2017, and interim periods therein, using either of the following transition methods: (i) a full retrospective approach reflecting the application of the updated guidance in each prior reporting period, or (ii) a modified retrospective approach with the cumulative effect of initially adopting the updated guidance recognized through retained earnings at the date of adoption. In 2016, the Company performed an evaluation of the requirements of the updated guidance and believes that the impact of adoption will not result in a material change in the Company’s measurement of revenue. In 2017, the American Institute of Certified Public Accountants (“AICPA”) power and utility entities revenue recognition task force determined that contributions in aid of construction are not in the scope of the new standard, and submitted its recommendation to the AICPA’s revenue recognition working group for approval. The Company implemented the updated guidance using the modified retrospective approach on January 1, 2018, which did not result in a change in the Company’s measurement of revenue, and reached the following conclusions:
﻿
·
The Company’s tariff sale contracts, including those with lower credit quality customers, are generally deemed to be probable of collection, and thus the timing of revenue recognition will continue to be concurrent with the delivery of water and wastewater services, consistent with our current practice.
·
Contributions in aid of construction are outside of the scope of the standard, and will continue to be accounted for as a noncurrent liability. </t>
  </si>
  <si>
    <t>Summary Of Significant Accounting Policies (Tables)</t>
  </si>
  <si>
    <t>Summary Of Changes In Goodwill</t>
  </si>
  <si>
    <t xml:space="preserve">﻿
﻿
﻿
Regulated Segment
Other
Consolidated
﻿ Balance at December 31, 2015
$ 27,246
$ 6,620
$ 33,866
﻿ Goodwill acquired during year
10,378
-
10,378
﻿ Reclassifications to utility plant acquisition adjustment
(98)
-
(98)
﻿ Disposition
(159)
(1,232)
(1,391)
﻿ Classified as assets held for sale
(547)
(547)
﻿ Balance at December 31, 2016
37,367
4,841
42,208
﻿ Goodwill acquired during year
72
-
72
﻿ Reclassifications to utility plant acquisition adjustment
(50)
-
(50)
﻿ Balance at December 31, 2017
$ 37,389
$ 4,841
$ 42,230
﻿ </t>
  </si>
  <si>
    <t>Property, Plant And Equipment (Tables)</t>
  </si>
  <si>
    <t>Schedule Of Property, Plant And Equipment</t>
  </si>
  <si>
    <t xml:space="preserve">﻿
﻿
﻿
December 31,
﻿
2017
2016
Approximate Range of Useful Lives
Weighted Average Useful Life
﻿ Utility plant and equipment:
﻿ Mains and accessories
$ 3,134,900
$ 2,898,560
30 - 93 years
79 years
﻿ Services, hydrants, treatment plants and reservoirs
1,753,433
1,621,972
5 - 85 years
51 years
﻿ Operations structures and water tanks
296,736
283,635
14 - 85 years
47 years
﻿ Miscellaneous pumping and purification equipment
768,962
733,074
12 - 90 years
41 years
﻿ Meters, data processing, transportation and operating equipment
768,655
733,837
4 - 63 years
25 years
﻿ Land and other non-depreciable assets
103,357
98,529
-
-
﻿ Utility plant and equipment
6,826,043
6,369,607
﻿ Utility construction work in progress
201,902
163,565
-
-
﻿ Net utility plant acquisition adjustment
(24,550)
(25,683)
2 - 59 years
31 years
﻿ Non-utility plant and equipment
598
1,628
3 - 25 years
13 years
﻿ Total property, plant and equipment
$ 7,003,993
$ 6,509,117
﻿
﻿ </t>
  </si>
  <si>
    <t>Accounts Receivable (Tables)</t>
  </si>
  <si>
    <t>Net Accounts Receivable</t>
  </si>
  <si>
    <t xml:space="preserve">﻿
﻿
﻿
December 31,
﻿
2017
2016
﻿ Billed utility revenue
$ 65,695
$ 63,518
﻿ Unbilled revenue
35,042
34,635
﻿ Other
4,930
6,336
﻿
105,667
104,489
﻿ Less allowance for doubtful accounts
7,071
7,095
﻿ Net accounts receivable
$ 98,596
$ 97,394
﻿ </t>
  </si>
  <si>
    <t>Allowance For Doubtful Accounts</t>
  </si>
  <si>
    <t xml:space="preserve">﻿
﻿
﻿
2017
2016
2015
﻿ Balance at January 1,
$ 7,095
$ 5,873
$ 5,365
﻿ Amounts charged to expense
4,986
5,500
5,762
﻿ Accounts written off
(6,135)
(5,410)
(6,513)
﻿ Recoveries of accounts written off
1,125
1,132
1,259
﻿ Balance at December 31,
$ 7,071
$ 7,095
$ 5,873
﻿ </t>
  </si>
  <si>
    <t>Regulatory Assets And Liabilities (Tables)</t>
  </si>
  <si>
    <t>Components Of Regulatory Assets And Regulatory Liabilities</t>
  </si>
  <si>
    <t xml:space="preserve">﻿
﻿
December 31, 2017
December 31, 2016
﻿
Regulatory
Regulatory
Regulatory
Regulatory
﻿
Assets
Liabilities
Assets
Liabilities
﻿ Income taxes
$ 584,067
$ 438,750
$ 814,418
$ 157,266
﻿ Utility plant retirement costs
5,367
35,249
4,986
31,288
﻿ Post-retirement benefits
112,532
65,964
119,519
59,882
﻿ Accrued vacation
2,198
-
1,984
-
﻿ Water tank painting
3,259
1,855
2,111
2,143
﻿ Fair value adjustment of long-term debt assumed in acquisition
2,901
-
3,268
-
﻿ Rate case filing expenses and other
3,647
92
2,361
56
﻿
$ 713,971
$ 541,910
$ 948,647
$ 250,635
﻿ </t>
  </si>
  <si>
    <t>Income Taxes (Tables)</t>
  </si>
  <si>
    <t>Schedule Of Provision For Income Taxes</t>
  </si>
  <si>
    <t xml:space="preserve">﻿
﻿
﻿
Years Ended December 31,
﻿
2017
2016
2015
﻿ Current:
﻿ Federal
$ 1,297
$ 2,046
$ 2,624
﻿ State
1,837
1,682
(4,168)
﻿
3,134
3,728
(1,544)
﻿ Deferred:
﻿ Federal
21,376
21,489
12,649
﻿ State
(7,596)
(4,239)
3,857
﻿
13,780
17,250
16,506
﻿ Total tax expense
$ 16,914
$ 20,978
$ 14,962
﻿ </t>
  </si>
  <si>
    <t>Schedule Of Reasons For Differences Between Statutory Federal Income Tax Rate To Income Before Income Tax Expense</t>
  </si>
  <si>
    <t xml:space="preserve">﻿
﻿
﻿
Years Ended December 31,
﻿
2017
2016
2015
﻿ Computed Federal tax expense at statutory rate
$ 89,828
$ 89,306
$ 75,863
﻿ Decrease in Federal tax expense related to an income tax accounting change for qualifying utility asset improvement costs
(69,325)
(62,831)
(59,488)
﻿ State income taxes, net of Federal tax benefit
(3,743)
(1,662)
(202)
﻿ Increase in tax expense for depreciation expense to be recovered in future rates
199
199
199
﻿ Stock-based compensation
(595)
(227)
(174)
﻿ Deduction for Aqua America common dividends paid under employee benefit plan
(455)
(455)
(456)
﻿ Amortization of deferred investment tax credits
(376)
(405)
(421)
﻿ Federal tax rate change
3,141
-
-
﻿ Other, net
(1,760)
(2,947)
(359)
﻿ Actual income tax expense
$ 16,914
$ 20,978
$ 14,962
﻿ </t>
  </si>
  <si>
    <t>Unrecognized Tax Benefits Table</t>
  </si>
  <si>
    <t xml:space="preserve">﻿
﻿
2017
2016
﻿ Balance at January 1,
$ 28,099
$ 28,016
﻿ Additions based on tax position related to the current year
705
83
﻿ Effect of Federal tax rate change
(11,221)
-
﻿ Balance at December 31,
$ 17,583
$ 28,099
﻿ </t>
  </si>
  <si>
    <t>Schedule Of Deferred Tax Assets And Liabilities</t>
  </si>
  <si>
    <t xml:space="preserve">﻿
﻿
﻿
December 31,
﻿
2017
2016
﻿ Deferred tax assets:
﻿ Customers' advances for construction
$ 17,123
$ 21,738
﻿ Costs expensed for book not deducted for tax, principally accrued expenses
12,956
15,751
﻿ Utility plant acquisition adjustment basis differences
1,752
3,114
﻿ Post-retirement benefits
36,353
38,269
﻿ Tax loss and credit carryforwards
56,642
77,911
﻿ Other
2,348
2,137
﻿
127,174
158,920
﻿ Less valuation allowance
11,623
9,486
﻿
115,551
149,434
﻿
﻿ Deferred tax liabilities:
﻿ Utility plant, principally due to depreciation and differences in the basis of fixed assets due to variation in tax and book accounting
795,537
1,104,032
﻿ Deferred taxes associated with the gross-up of revenues necessary to recover, in rates, the effect of temporary differences
46,143
269,773
﻿ Tax effect of regulatory asset for post-retirement benefits
36,353
38,269
﻿ Deferred investment tax credit
6,591
6,613
﻿
884,624
1,418,687
﻿
﻿ Net deferred tax liability
$ 769,073
$ 1,269,253
﻿ </t>
  </si>
  <si>
    <t>Taxes Other Than Income Taxes (Tables)</t>
  </si>
  <si>
    <t>Components Of Taxes Other Than Income Taxes</t>
  </si>
  <si>
    <t xml:space="preserve">﻿
﻿
﻿
Years Ended December 31,
﻿
2017
2016
2015
﻿ Property
$ 25,810
$ 26,788
$ 26,545
﻿ Gross receipts, excise and franchise
13,458
12,510
11,847
﻿ Payroll
9,477
9,772
9,539
﻿ Regulatory assessments
2,552
2,630
2,689
﻿ Pumping fees
5,057
4,571
3,993
﻿ Other
274
114
444
﻿ Total taxes other than income taxes
$ 56,628
$ 56,385
$ 55,057
﻿ </t>
  </si>
  <si>
    <t>Commitments And Contingencies (Tables)</t>
  </si>
  <si>
    <t>Commitments And Contingencies [Line Items]</t>
  </si>
  <si>
    <t>Schedule Of Purchase Obligations</t>
  </si>
  <si>
    <t xml:space="preserve">﻿
﻿
﻿
2018
2019
2020
2021
2022
Thereafter
﻿ $ 1,157
$ 1,007
$ 1,028
$ 1,048
$ 1,069
$ 6,623
﻿ </t>
  </si>
  <si>
    <t>Schedule Of Rent Expense Under Operating Leases</t>
  </si>
  <si>
    <t xml:space="preserve">﻿
﻿
﻿
Years Ended December 31,
﻿
2017
2016
2015
﻿ Operating lease expense
$ 2,241
$ 2,776
$ 2,440
﻿ Purchased water under long-term agreements
8,558
13,955
13,718
﻿ Water treatment expense under contractual agreement
945
940
972
﻿ </t>
  </si>
  <si>
    <t>Motor Vehicles, Buildings And Other Equipment [Member]</t>
  </si>
  <si>
    <t>Schedule Of Future Annual Minimum Lease Payments</t>
  </si>
  <si>
    <t xml:space="preserve">﻿
﻿
﻿ 2018
2019
2020
2021
2022
Thereafter
﻿ $ 1,312
$ 1,010
$ 743
$ 585
$ 365
$ 250
﻿ </t>
  </si>
  <si>
    <t>Long-Term Debt And Loans Payable (Tables)</t>
  </si>
  <si>
    <t>Long Term Debt And Loans Payable [Abstract]</t>
  </si>
  <si>
    <t>Schedule Of Long-Term Debt Future Sinking Fund Payments And Debt Maturities</t>
  </si>
  <si>
    <t xml:space="preserve">﻿
﻿
﻿ Interest Rate Range
2018
2019
2020
2021
2022
Thereafter
﻿ 0.00% to 0.99%
$ 464
$ 464
$ 463
$ 464
$ 466
$ 1,875
﻿ 1.00% to 1.99%
51,327
1,222
1,158
910
888
7,409
﻿ 2.00% to 2.99%
1,766
51,813
1,863
1,913
1,965
9,934
﻿ 3.00% to 3.99%
2,807
2,758
2,555
2,594
2,541
706,977
﻿ 4.00% to 4.99%
11,195
50,404
16,616
15,297
237
660,650
﻿ 5.00% to 5.99%
20,595
36,126
18,120
8,402
17,979
256,783
﻿ 6.00% to 6.99%
13,000
-
-
-
-
31,000
﻿ 7.00% to 7.99%
484
569
615
666
358
29,643
﻿ 8.00% to 8.99%
431
566
613
1,665
721
2,096
﻿ 9.00% to 9.99%
5,700
700
2,400
4,900
-
12,000
﻿ 10.00% to 10.99%
6,000
-
-
-
-
-
﻿ Total
$ 113,769
$ 144,622
$ 44,403
$ 36,811
$ 25,155
$ 1,718,367
﻿ </t>
  </si>
  <si>
    <t>Schedule of Long-Term Debt</t>
  </si>
  <si>
    <t xml:space="preserve">﻿
Amount
Interest Rate
Maturity
﻿ $25,000
3.64%
2032
﻿ $6,000
3.89%
2037
﻿ $15,000
3.90%
2038
﻿ $10,000
4.18%
2047
﻿ $22,000
4.22%
2049
﻿ $22,000
4.24%
2050
﻿ </t>
  </si>
  <si>
    <t>Fair Value Of Financial Instruments (Tables)</t>
  </si>
  <si>
    <t>Schedule Of Carrying Amounts And Estimated Fair Values Of Long-Term Debt</t>
  </si>
  <si>
    <t xml:space="preserve">﻿
﻿
﻿
December 31,
﻿
2017
2016
﻿ Carrying amount
$ 2,143,127
$ 1,910,633
﻿ Estimated fair value
2,262,785
2,018,933
﻿ </t>
  </si>
  <si>
    <t>Stockholders’ Equity (Tables)</t>
  </si>
  <si>
    <t>Shares Outstanding And Treasury Shares Held</t>
  </si>
  <si>
    <t xml:space="preserve">﻿
﻿
﻿
December 31,
﻿
2017
2016
2015
﻿ Shares outstanding 177,713,943
177,394,376
176,544,091
﻿ Treasury shares 2,986,308
2,916,969
2,819,569
﻿ </t>
  </si>
  <si>
    <t>Net Income per Common Share and Equity per Common Share (Tables)</t>
  </si>
  <si>
    <t>Schedule Of Earnings Per Share</t>
  </si>
  <si>
    <t xml:space="preserve">﻿
﻿
﻿
Years ended December 31,
﻿
2017
2016
2015
﻿ Average common shares outstanding during the period for basic computation 177,612
177,273
176,788
﻿ Effect of dilutive securities:
﻿ Employee stock-based compensation 563
573
729
﻿ Average common shares outstanding during the period for diluted computation 178,175
177,846
177,517
﻿ </t>
  </si>
  <si>
    <t>Employee Stock And Incentive Plan (Tables)</t>
  </si>
  <si>
    <t>Share-based Compensation Arrangement by Share-based Payment Award [Line Items]</t>
  </si>
  <si>
    <t>Summary Of Value Of Restricted Stock Units</t>
  </si>
  <si>
    <t xml:space="preserve">﻿
﻿
Years ended December 31,
﻿
2017
2016
2015
﻿ Weighted average fair value of RSUs granted
$ 30.37
$ 32.08
$ 26.00
﻿ Intrinsic value of vested RSUs
896
805
2,327
﻿ Fair value of vested RSUs
751
605
1,904
﻿ </t>
  </si>
  <si>
    <t>Performance Share Units [Member]</t>
  </si>
  <si>
    <t>Schedule Of Performance Goals</t>
  </si>
  <si>
    <t xml:space="preserve">﻿
﻿
Performance Grant of:
﻿
2017
2016
2015
﻿ Metric 1 – Company’s total shareholder return (“TSR”) compared to the TSR for a specific peer group of investor-owned water companies (a market-based condition)
26.47%
27.5%
30%
﻿ Metric 2 – Company’s TSR compared to the TSR for the companies listed in the Standard and Poor’s Midcap Utilities Index (a market-based condition)
26.47%
27.5%
30%
﻿ Metric 3 – Achievement of a targeted cumulative level of rate base growth as a result of acquisitions (a performance-based condition)
23.53%
-
-
﻿ Metric 4 – Achievement of targets for maintaining consolidated operations and maintenance expenses over the three year measurement period (a performance-based condition)
23.53%
-
-
﻿ Metric 5 – Achievement of a targeted cumulative level of rate base growth as a result of acquisitions (a performance-based condition)
-
25.0%
-
﻿ Metric 6 – Achievement of targets for maintaining consolidated operations and maintenance expenses over the three year measurement period (a performance-based condition)
-
20.0%
-
﻿ Metric 7 – Maintaining an average ratio of operations and maintenance expenses as a percentage of revenues at Aqua Pennsylvania compared to a target average ratio for the three year performance period (a performance-based condition)
-
-
20%
﻿ Metric 8 – Earning a cumulative total earnings before taxes for the Company’s operations other than Aqua Pennsylvania for the three year performance period compared to a target (a performance-based condition)
-
-
20%
﻿ </t>
  </si>
  <si>
    <t>Summary Of Compensation Costs</t>
  </si>
  <si>
    <t xml:space="preserve">﻿
﻿
﻿
Years ended December 31,
﻿
2017
2016
2015
﻿ Stock-based compensation within operations and maintenance expense
$ 4,351
$ 3,823
$ 4,419
﻿ Income tax benefit
1,766
1,552
1,796
﻿ </t>
  </si>
  <si>
    <t>Summary Of Nonvested PSU Transactions</t>
  </si>
  <si>
    <t xml:space="preserve">﻿
﻿
﻿
Number of Share Units
Weighted Average Fair Value
﻿ Nonvested share units at beginning of period 476,896
$ 27.96
﻿ Granted 125,202
30.79
﻿ Performance criteria adjustment (33,502)
28.14
﻿ Forfeited (22,664)
28.68
﻿ Share units vested in prior period and issued in current period 32,400
25.31
﻿ Share units issued (125,999)
36.37
﻿ Nonvested share units at end of period 452,333
26.16
﻿ </t>
  </si>
  <si>
    <t>Assumptions Used In The Pricing Model</t>
  </si>
  <si>
    <t xml:space="preserve">﻿
﻿
﻿
Years ended December 31,
﻿
2017
2016
2015
﻿ Expected term (years)
3.0
3.0
3.0
﻿ Risk-free interest rate
1.49%
0.91%
1.03%
﻿ Expected volatility
17.9%
17.9%
16.9%
﻿ Weighted average fair value of PSUs granted
$ 30.79
$ 28.89
$ 26.46
﻿ Intrinsic value of vested PSUs
$ 3,926
$ 5,912
$ 7,964
﻿ Fair value of vested PSUs
$ 3,207
$ 5,104
$ 6,416
﻿ </t>
  </si>
  <si>
    <t>Restricted Stock Units [Member]</t>
  </si>
  <si>
    <t xml:space="preserve">﻿
﻿
Years ended December 31,
﻿
2017
2016
2015
﻿ Stock-based compensation within operations and maintenance expense
$ 1,183
$ 1,061
$ 1,076
﻿ Income tax benefit
489
438
444
﻿ </t>
  </si>
  <si>
    <t>Summary Of Nonvested RSU Transactions</t>
  </si>
  <si>
    <t xml:space="preserve">﻿
﻿
Number of Stock Units
Weighted Average Fair Value
﻿ Nonvested stock units at beginning of period 109,273
$ 28.48
﻿ Granted 41,293
30.37
﻿ Stock units vested but not paid (1,467)
31.47
﻿ Stock units vested and issued (26,914)
26.45
﻿ Forfeited (5,398)
31.03
﻿ Nonvested stock units at end of period 116,787
29.46
﻿ </t>
  </si>
  <si>
    <t>Stock Options [Member]</t>
  </si>
  <si>
    <t xml:space="preserve">﻿
﻿
﻿
Years ended December 31,
﻿
2017
2016
2015
﻿ Stock-based compensation within operations and maintenance expenses
$ 245
$
-
$
-
﻿ Income tax benefit
208
260
193
﻿ </t>
  </si>
  <si>
    <t xml:space="preserve">﻿
﻿
﻿
Year ended December 31,
﻿
2017
﻿ Expected term (years)
5.45
﻿ Risk-free interest rate
2.01%
﻿ Expected volatility
17.7%
﻿ Dividend yield
2.51%
﻿ Grant date fair value per option
$ 4.07
﻿ </t>
  </si>
  <si>
    <t>Summary Of Stock Option Transactions</t>
  </si>
  <si>
    <t xml:space="preserve">﻿
﻿
﻿
Shares
Weighted Average Exercise Price
Weighted Average Remaining Life (years)
Aggregate Intrinsic Value
﻿ Outstanding, beginning of year 427,335
$ 15.55
﻿ Granted 120,127
30.47
﻿ Forfeited (5,191)
30.47
﻿ Expired / Cancelled (2,812)
14.26
﻿ Exercised (174,527)
16.46
﻿ Outstanding at end of year 364,932
$ 19.83
3.7
$ 7,081
﻿
﻿ Exercisable at end of year 249,996
$ 14.93
1.2
$ 6,074
﻿ </t>
  </si>
  <si>
    <t>Summary Of Stock Options Exercised And Vested</t>
  </si>
  <si>
    <t xml:space="preserve">﻿
﻿
﻿
Years ended December 31,
﻿
2017
2016
2015
﻿ Intrinsic value of options exercised
$ 2,767
$ 2,945
$ 4,154
﻿ </t>
  </si>
  <si>
    <t>Summary Of Options Outstanding And Options Excercisable</t>
  </si>
  <si>
    <t xml:space="preserve">﻿
﻿
﻿
Options Outstanding
Options Exercisable
﻿
Shares
Weighted Average Remaining Life (years)
Weighted Average Exercise Price
Shares
Weighted Average Exercise Price
﻿ Range of prices:
﻿ $13.00 - 14.99 89,770
2.1
$ 13.72
89,770
$ 13.72
﻿ $15.00 - 15.99 101,167
1.2
15.30
101,167
15.30
﻿ $16.00 - 16.99 59,059
0.2
16.15
59,059
16.15
﻿ $17.00 - 30.99 114,936
9.1
30.47
-
-
﻿ 364,932
3.7
19.83
249,996
14.93
﻿ </t>
  </si>
  <si>
    <t>Restricted Stock [Member]</t>
  </si>
  <si>
    <t>Summary Of Value Of Restricted Stock Awards</t>
  </si>
  <si>
    <t xml:space="preserve">﻿
﻿
﻿
Years ended December 31,
﻿
2017
2016
2015
﻿ Intrinsic value of restricted stock awards vested
$
-
$
-
$ 860
﻿ Fair value of restricted stock awards vested
-
-
553
﻿ </t>
  </si>
  <si>
    <t>Stock Awards [Member]</t>
  </si>
  <si>
    <t xml:space="preserve">﻿
﻿
﻿
Years ended December 31,
﻿
2017
2016
2015
﻿ Stock-based compensation within operations and maintenance expense
$ 563
$ 506
$ 365
﻿ Income tax benefit
233
210
151
﻿ </t>
  </si>
  <si>
    <t>Summary Of Value Of Stock Awards</t>
  </si>
  <si>
    <t xml:space="preserve">﻿
﻿
﻿
Years ended December 31,
﻿
2017
2016
2015
﻿ Intrinsic and fair value of stock awards vested
$ 563
$ 506
$ 365
﻿ Weighted average fair value of stock awards granted
34.42
31.87
26.44
﻿ </t>
  </si>
  <si>
    <t>Summary Of Nonvested Share Activity</t>
  </si>
  <si>
    <t xml:space="preserve">﻿
﻿
Number of Stock Awards
Weighted Average Fair Value
﻿ Nonvested stock awards at beginning of period
-
$
-
﻿ Granted 16,345
34.42
﻿ Vested (16,345)
34.42
﻿ Nonvested stock awards at end of period
-
-
﻿ </t>
  </si>
  <si>
    <t>Pension Plans And Other Post-retirement Benefits (Tables)</t>
  </si>
  <si>
    <t>Defined Benefit Plan Disclosure [Line Items]</t>
  </si>
  <si>
    <t>Schedule Of Benefit Payments Of Expected Future Service</t>
  </si>
  <si>
    <t xml:space="preserve">﻿
﻿
﻿
Pension Benefits
Other Post-retirement Benefits
﻿ Years:
﻿ 2018
$ 20,516
$ 2,249
﻿ 2019
20,462
2,553
﻿ 2020
21,580
2,777
﻿ 2021
20,674
2,957
﻿ 2022
21,538
3,177
﻿ 2023-2027
106,397
18,764
﻿ </t>
  </si>
  <si>
    <t>Schedule Of Changes In Benefit Obligation And Fair Value Of Plan Assets</t>
  </si>
  <si>
    <t xml:space="preserve">﻿
﻿
﻿
Pension Benefits
Other Post-retirement Benefits
﻿
2017
2016
2017
2016
﻿ Change in benefit obligation:
﻿ Benefit obligation at January 1,
$ 308,172
$ 306,539
$ 69,312
$ 65,137
﻿ Service cost
3,174
3,179
1,020
1,014
﻿ Interest cost
12,434
13,038
2,947
2,927
﻿ Actuarial loss
18,516
15,321
4,047
1,400
﻿ Plan participants' contributions
-
-
124
170
﻿ Benefits paid
(21,317)
(21,861)
(1,490)
(1,336)
﻿ Settlements
-
(7,742)
-
-
﻿ Special termination benefits
-
(302)
-
-
﻿ Benefit obligation at December 31,
320,979
308,172
75,960
69,312
﻿
﻿ Change in plan assets:
﻿ Fair value of plan assets at January 1,
242,360
238,605
46,085
43,704
﻿ Actual return on plan assets
33,278
17,375
5,188
2,149
﻿ Employer contributions
16,032
16,285
500
1,360
﻿ Benefits paid
(21,317)
(21,861)
(1,323)
(1,128)
﻿ Settlements
-
(7,742)
-
-
﻿ Special termination benefits
-
(302)
-
-
﻿ Asset transfer
-
-
(2,700)
-
﻿ Fair value of plan assets at December 31,
270,353
242,360
47,750
46,085
﻿
﻿ Funded status of plan:
﻿ Net liability recognized at December 31,
$ 50,626
$ 65,812
$ 28,210
$ 23,227
﻿ </t>
  </si>
  <si>
    <t>Schedule Of Net Liability Recognized On Consolidated Balance Sheets</t>
  </si>
  <si>
    <t xml:space="preserve">﻿
﻿
﻿
Pension Benefits
Other Post-retirement Benefits
﻿
2017
2016
2017
2016
﻿ Current liability
$ 396
$ 613
$
-
$
-
﻿ Noncurrent liability
50,230
65,199
28,210
23,227
﻿ Net liability recognized
$ 50,626
$ 65,812
$ 28,210
$ 23,227
﻿ </t>
  </si>
  <si>
    <t>Schedule Of Accumulated And Projected Benefit Obligations</t>
  </si>
  <si>
    <t xml:space="preserve">﻿
﻿
﻿
Projected Benefit Obligation Exceeds the Fair Value of Plan Assets
﻿
2017
2016
﻿ Projected benefit obligation
$ 320,979
$ 308,172
﻿ Fair value of plan assets
270,353
242,360
﻿
﻿
Accumulated Benefit Obligation Exceeds the Fair Value of Plan Assets
﻿
2017
2016
﻿ Accumulated benefit obligation
$ 301,473
$ 291,889
﻿ Fair value of plan assets
270,353
242,360
﻿ </t>
  </si>
  <si>
    <t>Components Of Net Periodic Benefit Costs</t>
  </si>
  <si>
    <t xml:space="preserve">﻿
﻿
﻿
Pension Benefits
Other Post-retirement Benefits
﻿
2017
2016
2015
2017
2016
2015
﻿ Service cost
$ 3,174
$ 3,179
$ 3,349
$ 1,020
$ 1,014
$ 1,224
﻿ Interest cost
12,434
13,038
12,955
2,947
2,927
2,802
﻿ Expected return on plan assets
(17,077)
(16,910)
(18,702)
(2,589)
(2,647)
(2,923)
﻿ Amortization of prior service cost (credit)
579
578
174
(509)
(549)
(687)
﻿ Amortization of actuarial loss
8,003
7,153
5,993
1,165
926
1,282
﻿ Settlement loss
-
2,895
-
-
-
-
﻿ Special termination benefits
-
302
-
-
-
-
﻿ Net periodic benefit cost
$ 7,113
$ 10,235
$ 3,769
$ 2,034
$ 1,671
$ 1,698
﻿ </t>
  </si>
  <si>
    <t>Schedule Of Net Periodic Benefit Cost Not Yet Recognized</t>
  </si>
  <si>
    <t xml:space="preserve">﻿
﻿
﻿
Pension Benefits
Other Post-retirement Benefits
﻿
2017
2016
2017
2016
﻿ Net actuarial loss
$ 86,750
$ 92,436
$
15,724
$
15,441
﻿ Prior service cost (credit)
3,262
3,841
(1,869)
(2,378)
﻿ Total recognized in regulatory assets
$ 90,012
$ 96,277
$
13,855
$
13,063
﻿ </t>
  </si>
  <si>
    <t>Schedule Of Assumptions Related To Pension And Other Postretirement benefit Plans</t>
  </si>
  <si>
    <t xml:space="preserve">﻿
﻿
The significant assumptions related to the Company’s benefit obligations are as follows:
﻿
﻿
﻿
﻿
Pension Benefits
Other Post-retirement Benefits
﻿
2017
2016
2017
2016
﻿ Weighted Average Assumptions Used to Determine Benefit Obligations as of December 31,
﻿ Discount rate 3.66%
4.13%
3.73%
4.25%
﻿ Rate of compensation increase
3.0 -4.0%
3.0 -4.0%
n/a
n/a
﻿
﻿ Assumed Health Care Cost Trend Rates Used to Determine Benefit Obligations as of December 31,
﻿ Health care cost trend rate
n/a
n/a
7.0%
6.6%
﻿ Rate to which the cost trend is assumed to decline (the ultimate trend rate)
n/a
n/a
5.0%
5.0%
﻿ Year that the rate reaches the ultimate trend rate
n/a
n/a
2022
2020
﻿
n/a – Assumption is not applicable.
﻿
The significant assumptions related to the Company’s net periodic benefit costs are as follows:
﻿
﻿
﻿
﻿
Pension Benefits
Other Post-retirement Benefits
﻿
2017
2016
2015
2017
2016
2015
﻿ Weighted Average Assumptions Used to Determine Net Periodic Benefit Costs for Years Ended December 31,
﻿ Discount rate 4.13%
4.48%
4.20%
4.25%
4.60%
4.17%
﻿ Expected return on plan assets 7.00%
7.25%
7.50%
4.67 -7.00%
4.83 -7.25%
5.00 -7.50%
﻿ Rate of compensation increase
3.0 -4.0%
3.0 -4.0%
3.0 -4.0%
n/a
n/a
n/a
﻿
﻿ Assumed Health Care Cost Trend Rates Used to Determine Net Periodic Benefit Costs for Years Ended December 31,
﻿ Health care cost trend rate
n/a
n/a
n/a
6.6%
7.0%
7.0%
﻿ Rate to which the cost trend is assumed to decline (the ultimate trend rate)
n/a
n/a
n/a
5.0%
5.0%
5.0%
﻿ Year that the rate reaches the ultimate trend rate
n/a
n/a
n/a
2021
2021
2019
﻿
n/a – Assumption is not applicable .
﻿ </t>
  </si>
  <si>
    <t>Schedule Of Effect Of One-Percentage-Point Change In Assumed Health Care Cost Trend Rates</t>
  </si>
  <si>
    <t xml:space="preserve">﻿
﻿
﻿
1-Percentage-Point Increase
1-Percentage-Point Decrease
﻿ Effect on the health-care component of the accrued other post-retirement benefit obligation
$ 4,797
$ (4,369)
﻿ Effect on aggregate service and interest cost components of net periodic post-retirement health-care benefit cost
$ 277
$ (244)
﻿ </t>
  </si>
  <si>
    <t>Pension Benefits [Member]</t>
  </si>
  <si>
    <t xml:space="preserve">﻿
﻿
﻿
Pension Benefits
Other Post-retirement Benefits
﻿ Net actuarial loss
$ 7,291
$ 1,182
﻿ Prior service cost (credit)
527
(509)
﻿ </t>
  </si>
  <si>
    <t>Schedule Of Fair Value Of Plan Assets</t>
  </si>
  <si>
    <t xml:space="preserve">The fair value of the Company’s pension plans’ assets at December 31, 2017 by asset class are as follows:
﻿
﻿
﻿
﻿
Level 1
Level 2
Level 3
Assets measured at NAV (a)
Total
﻿
Common stock
$ 26,902
$
-
$
-
$
-
$ 26,902
﻿
Return seeking assets:
﻿
Global equities
-
-
-
66,281
66,281
﻿
Real estate securities
-
-
-
14,110
14,110
﻿
Hedge / diversifying strategies
-
-
-
38,143
38,143
﻿
Credit
-
-
-
28,395
28,395
﻿
Liability hedging assets
-
-
-
91,872
91,872
﻿
Cash and cash equivalents
4,650
-
-
-
4,650
﻿
Total pension assets
$ 31,552
$
-
$
-
$ 238,801
$ 270,353
﻿
(a)
Assets that are measured at fair value using the NAV per share practical expedient have not been classified in the fair value hierarchy.
﻿
The fair value of the Company’s pension plans’ assets at December 31, 2016 by asset class are as follows:
﻿
﻿
﻿
﻿
Level 1
Level 2
Level 3
Total
﻿
Domestic equities:
﻿
Common stocks
$ 152,740
$
-
$
-
$ 152,740
﻿
Mutual funds
3,668
-
-
3,668
﻿
International equities
13,813
-
-
13,813
﻿
Fixed income:
﻿
U.S. Treasury and government agency bonds
-
11,170
-
11,170
﻿
Corporate and foreign bonds
-
24,385
-
24,385
﻿
Mutual funds
9,752
-
9,752
﻿
Alternative investments:
﻿
Real estate
2,613
-
-
2,613
﻿
Commodity funds
1,279
-
-
1,279
﻿
Cash and cash equivalents
348
22,592
-
22,940
﻿
Total pension assets
$ 184,213
$ 58,147
$
-
$ 242,360
﻿ </t>
  </si>
  <si>
    <t>Schedule Of Target Asset Allocations</t>
  </si>
  <si>
    <t xml:space="preserve">﻿
﻿
Percentage of Plan Assets at December 31,
Percentage of Plan Assets at December 31,
﻿
Target Allocation
2017
Target Allocation
2016
﻿ Return seeking assets
50 to 70%
64%
Domestic equities
25 to 75%
65%
﻿ Liability hedging assets
30 to 50%
36%
International equities
0 to 10%
6%
﻿ Total 100%
100%
Fixed income
25 to 50%
19%
﻿
Alternative investments
0 to 5%
2%
﻿
Cash and cash equivalents
0 to 20%
8%
﻿
Total 100%
100%
﻿ </t>
  </si>
  <si>
    <t>Other Postretirement Benefits [Member]</t>
  </si>
  <si>
    <t xml:space="preserve">The fair value of the Company’s other post-retirement benefit plans’ assets at December 31, 2017 by asset class are as follows:
﻿
﻿
﻿
﻿
Level 1
Level 2
Level 3
Assets measured at NAV (a)
Total
﻿
Return seeking assets:
﻿
Global equities
$ 9,477
$
-
$
-
$ 15,158
$ 24,635
﻿
Real estate securities
1,731
-
-
3,211
4,942
﻿
Liability hedging assets
5,265
-
-
8,961
14,226
﻿
Cash and cash equivalents
3,947
-
-
-
3,947
﻿
Total other post-retirement assets
$ 20,420
$
-
$
-
$ 27,330
$ 47,750
﻿
(a)
Assets that are measured at fair value using the NAV per share practical expedient have not been classified in the fair value hierarchy.
﻿
The fair value of the Company’s other post-retirement benefit plans’ assets at December 31, 2016 by asset class are as follows:
﻿
﻿
﻿
﻿
Level 1
Level 2
Level 3
Total
﻿
Domestic equities:
﻿
Common stocks
$ 10,667
$
-
$
-
$ 10,667
﻿
Mutual funds
13,464
-
-
13,464
﻿
International equities
1,242
-
-
1,242
﻿
Fixed income:
﻿
U.S. Treasury and government agency bonds
-
4,968
-
4,968
﻿
Corporate and foreign bonds
-
6,347
-
6,347
﻿
Alternative investments
172
-
-
172
﻿
Cash and cash equivalents
-
9,225
-
9,225
﻿
Total other post-retirement assets
$ 25,545
$ 20,540
$
-
$ 46,085
﻿ </t>
  </si>
  <si>
    <t xml:space="preserve">﻿
﻿
Percentage of Plan Assets at December 31,
Percentage of Plan Assets at December 31,
﻿
Target Allocation
2017
Target Allocation
2016
﻿ Return seeking assets
50 to 70%
62%
Domestic equities
25 to 75%
52%
﻿ Liability hedging assets
30 to 50%
38%
International equities
0 to 10%
3%
﻿ Total 100%
100%
Fixed income
25 to 50%
25%
﻿
Alternative investments
0 to 5%
0%
﻿
Cash and cash equivalents
0 to 20%
20%
﻿
Total 100%
100%
﻿ </t>
  </si>
  <si>
    <t>Segment Information (Tables)</t>
  </si>
  <si>
    <t>Company's Segment Information, Continuing Operations</t>
  </si>
  <si>
    <t xml:space="preserve">﻿
﻿
﻿
2017
2016
﻿
Other and
Other and
﻿
Regulated
Eliminations
Consolidated
Regulated
Eliminations
Consolidated
﻿ Operating revenues
$
804,905
$
4,620
$
809,525
$
800,107
$
19,768
$
819,875
﻿ Operations and maintenance expense
286,962
244
287,206
285,347
19,550
304,897
﻿ Depreciation
136,246
56
136,302
131,835
(848)
130,987
﻿ Amortization
240
182
422
2,076
(55)
2,021
﻿ Operating income (loss)
326,935
2,032
328,967
326,933
(1,348)
325,585
﻿ Interest expense, net
81,974
6,367
88,341
76,222
4,372
80,594
﻿ Allowance for funds used during construction
15,211
-
15,211
8,815
-
8,815
﻿ Equity earnings in joint venture
-
(331)
(331)
-
(976)
(976)
﻿ Income tax (benefit)
14,107
2,807
16,914
24,956
(3,978)
20,978
﻿ Net income (loss)
246,548
(6,810)
239,738
234,922
(740)
234,182
﻿ Capital expenditures
478,077
12
478,089
381,965
1,031
382,996
﻿ Total assets
6,236,109
96,354
6,332,463
6,066,477
92,514
6,158,991
﻿ Goodwill
37,389
4,841
42,230
37,367
4,841
42,208
﻿
﻿
2015
﻿
Other and
﻿
Regulated
Eliminations
Consolidated
﻿ Operating revenues
$
779,613
$
34,591
$
814,204
﻿ Operations and maintenance expense
282,866
26,444
309,310
﻿ Depreciation
125,146
144
125,290
﻿ Amortization
3,364
83
3,447
﻿ Operating income
315,876
5,224
321,100
﻿ Interest expense, net
72,703
3,833
76,536
﻿ Allowance for funds used during construction
6,219
-
6,219
﻿ Equity loss in joint venture
-
35,177
35,177
﻿ Income tax (benefit)
26,379
(11,417)
14,962
﻿ Net Income (loss)
224,122
(22,332)
201,790
﻿ Capital expenditures
363,594
1,095
364,689
﻿ Total assets
5,645,780
72,093
5,717,873
﻿ Goodwill
27,246
6,620
33,866
﻿ </t>
  </si>
  <si>
    <t>Selected Quarterly Financial Data (Tables)</t>
  </si>
  <si>
    <t xml:space="preserve">﻿
﻿
﻿
First Quarter
Second Quarter
Third Quarter
Fourth Quarter
Year
﻿ 2017
﻿ Operating revenues
$ 187,787
$ 203,418
$ 215,008
$ 203,312
$ 809,525
﻿ Operations and maintenance expense
69,128
70,853
67,982
79,243
287,206
﻿ Operating income
69,896
84,612
97,486
76,973
328,967
﻿ Net income
49,072
60,968
76,225
53,473
239,738
﻿ Basic net income per common share
0.28
0.34
0.43
0.30
1.35
﻿ Diluted net income per common share
0.28
0.34
0.43
0.30
1.35
﻿ Dividend paid per common share
0.1913
0.1913
0.2047
0.2047
0.7920
﻿ Dividend declared per common share
0.1913
0.1913
0.2047
0.2047
0.7920
﻿ Price range of common stock:
﻿ high
32.32
34.41
34.66
39.55
39.55
﻿ low
29.41
31.18
32.30
33.12
29.41
﻿
﻿ 2016
﻿ Operating revenues
$ 192,607
$ 203,876
$ 226,593
$ 196,799
$ 819,875
﻿ Operations and maintenance expense
73,541
73,994
79,812
77,550
304,897
﻿ Operating income
72,331
83,493
97,799
71,962
325,585
﻿ Net income
51,737
59,626
73,170
49,649
234,182
﻿ Basic net income per common share
0.29
0.34
0.41
0.28
1.32
﻿ Diluted net income per common share
0.29
0.33
0.41
0.28
1.32
﻿ Dividend paid per common share
0.178
0.178
0.1913
0.1913
0.7386
﻿ Dividend declared per common share
0.178
0.178
0.1913
0.1913
0.7386
﻿ Price range of common stock:
﻿ high
32.44
35.66
35.83
31.29
35.83
﻿ low
28.35
30.31
29.53
28.03
28.03
﻿ </t>
  </si>
  <si>
    <t>Summary Of Selected Financial Data (Tables)</t>
  </si>
  <si>
    <t xml:space="preserve">﻿
﻿
﻿ Years ended December 31,
2017
2016
2015
2014
2013
﻿ PER COMMON SHARE:
﻿ Income from continuing operations:
﻿ Basic
$ 1.35
$ 1.32
$ 1.14
$ 1.21
$ 1.15
﻿ Diluted
1.35
1.32
1.14
1.20
1.15
﻿ Income from discontinued operations:
﻿ Basic
-
-
-
0.11
0.10
﻿ Diluted
-
-
-
0.11
0.10
﻿ Net income:
﻿ Basic
1.35
1.32
1.14
1.32
1.26
﻿ Diluted
1.35
1.32
1.14
1.31
1.25
﻿ Cash dividends declared and paid
0.79
0.74
0.69
0.63
0.58
﻿ Return on Aqua America stockholders' equity
12.2%
12.7%
11.7%
14.1%
14.4%
﻿ Book value at year end
$ 11.02
$ 10.43
$ 9.78
$ 9.37
$ 8.68
﻿ Market value at year end
39.23
30.04
29.80
26.70
23.59
﻿ INCOME STATEMENT HIGHLIGHTS:
﻿ Operating revenues
$ 809,525
$ 819,875
$ 814,204
$ 779,903
$ 761,893
﻿ Depreciation and amortization
136,724
133,008
128,737
126,535
123,985
﻿ Interest expense, net
88,341
80,594
76,536
76,397
77,316
﻿ Income from continuing operations before income taxes (1)
256,652
255,160
216,752
239,103
224,104
﻿ Provision for income taxes
16,914
20,978
14,962
25,219
21,233
﻿ Income from continuing operations (1)
239,738
234,182
201,790
213,884
202,871
﻿ Income from discontinued operations
-
-
-
19,355
18,429
﻿ Net income (1)
239,738
234,182
201,790
233,239
221,300
﻿ BALANCE SHEET HIGHLIGHTS:
﻿ Total assets
$ 6,332,463
$ 6,158,991
$ 5,717,873
$ 5,383,243
$ 5,027,430
﻿ Property, plant and equipment, net
5,399,860
5,001,615
4,688,925
4,401,990
4,138,568
﻿ Aqua America stockholders' equity
1,957,621
1,850,068
1,725,930
1,655,343
1,534,835
﻿ Long-term debt, including current portion, excluding debt issuance costs (3)
2,143,127
1,910,633
1,779,205
1,619,270
1,554,871
﻿ Total debt, excluding debt issuance costs (3)
2,146,777
1,917,168
1,795,926
1,637,668
1,591,611
﻿ ADDITIONAL INFORMATION:
﻿ Operating cash flows from continuing operations
$ 381,318
$ 396,163
$ 370,794
$ 364,888
$ 365,803
﻿ Capital expenditures
478,089
382,996
364,689
328,605
307,908
﻿ Net cash expended for acquisitions of utility systems and other
5,860
9,423
28,989
14,616
14,997
﻿ Dividends on common stock
140,660
130,923
121,248
112,106
102,889
﻿ Number of utility customers served (2)
982,849
972,265
957,866
940,119
928,200
﻿ Number of shareholders of common stock
23,511
24,750
25,269
25,780
25,833
﻿ Common shares outstanding (000)
177,714
177,394
176,544
176,753
176,751
﻿ Employees (full-time) (2)
1,530
1,551
1,617
1,617
1,542
﻿
(1)
2015 results includes Aqua America's share of a joint venture impairment charge of $21,433 ( $32,975 pre-tax)
(2)
Reflects continuing operations
(3)
Debt issuance costs for the years ended December 31, 2017, 2016, 2015, 2014, and 2013 were $21,605 , $22,357 , $23,165 , $23,509 , and $24,387 , respectively </t>
  </si>
  <si>
    <t>Schedule 1 - Condensed Parent Company Financial Statements (Tables)</t>
  </si>
  <si>
    <t>Debt Maturities of Long-Term Debt</t>
  </si>
  <si>
    <t xml:space="preserve">﻿
﻿ Year
Debt Maturity
﻿ 2018
$
30,800
﻿ 2019
50,000
﻿ 2020
28,200
﻿ 2021
17,250
﻿ 2022
17,250
﻿ Thereafter
325,800
﻿ </t>
  </si>
  <si>
    <t>Summary Of Significant Accounting Policies (Narrative) (Details)</t>
  </si>
  <si>
    <t>3 Months Ended</t>
  </si>
  <si>
    <t>Dec. 31, 2017USD ($)</t>
  </si>
  <si>
    <t>Sep. 30, 2017USD ($)</t>
  </si>
  <si>
    <t>Jun. 30, 2017USD ($)</t>
  </si>
  <si>
    <t>Mar. 31, 2017USD ($)</t>
  </si>
  <si>
    <t>Dec. 31, 2016USD ($)</t>
  </si>
  <si>
    <t>Sep. 30, 2016USD ($)</t>
  </si>
  <si>
    <t>Jun. 30, 2016USD ($)</t>
  </si>
  <si>
    <t>Mar. 31, 2016USD ($)</t>
  </si>
  <si>
    <t>Dec. 31, 2017USD ($)countystatesegment</t>
  </si>
  <si>
    <t>Dec. 31, 2015USD ($)</t>
  </si>
  <si>
    <t>Dec. 31, 2014USD ($)</t>
  </si>
  <si>
    <t>Dec. 31, 2013USD ($)</t>
  </si>
  <si>
    <t>Summary Of Significant Accounting Policies [Line Items]</t>
  </si>
  <si>
    <t>Percentage of operating revenue from largest operating subsidiary</t>
  </si>
  <si>
    <t>52.00%</t>
  </si>
  <si>
    <t>Percentage of net income from largest operating subsidiary</t>
  </si>
  <si>
    <t>74.00%</t>
  </si>
  <si>
    <t>Number of operating segments | segment</t>
  </si>
  <si>
    <t>Number of reportable segments | segment</t>
  </si>
  <si>
    <t>Net utility plant acquisition adjustment</t>
  </si>
  <si>
    <t>Amortization of the acquisition adjustments</t>
  </si>
  <si>
    <t>utility expenditures expected to be recovered</t>
  </si>
  <si>
    <t>Deferred cost reported as a component of net property, plant and equipment</t>
  </si>
  <si>
    <t>Capital Expenditures Incurred but Not yet Paid</t>
  </si>
  <si>
    <t>Overdraft for certain disbursement cash accounts</t>
  </si>
  <si>
    <t>Funds restricted for construction activity</t>
  </si>
  <si>
    <t>Amortization period of tax repair catch up adjustment</t>
  </si>
  <si>
    <t>10 years</t>
  </si>
  <si>
    <t>Impaired goodwill</t>
  </si>
  <si>
    <t>Joint venture impairment charge, pre tax</t>
  </si>
  <si>
    <t>Joint venture impairment charge</t>
  </si>
  <si>
    <t>Adjustments for New Accounting Principle, Early Adoption [Member]</t>
  </si>
  <si>
    <t>Adjustmet to retained earning, before tax</t>
  </si>
  <si>
    <t>Joint Venture [Member]</t>
  </si>
  <si>
    <t>Joint venture ownership percentage</t>
  </si>
  <si>
    <t>49.00%</t>
  </si>
  <si>
    <t>Joint Venture Distributions</t>
  </si>
  <si>
    <t>Pennsylvania [Member]</t>
  </si>
  <si>
    <t>Number of counties providing operating services | county</t>
  </si>
  <si>
    <t>Percentage of customers served</t>
  </si>
  <si>
    <t>50.00%</t>
  </si>
  <si>
    <t>Other State [Member]</t>
  </si>
  <si>
    <t>Number of states providing services in other than Pennsylvania | state</t>
  </si>
  <si>
    <t>Amortized Period</t>
  </si>
  <si>
    <t>2 years</t>
  </si>
  <si>
    <t>59 years</t>
  </si>
  <si>
    <t>Regulated [Member]</t>
  </si>
  <si>
    <t>Amount of AFUDC related to equity funds</t>
  </si>
  <si>
    <t>Unregulated Operation [Member]</t>
  </si>
  <si>
    <t>Summary Of Significant Accounting Policies (Summary Of Changes In Goodwill) (Details) - USD ($) $ in Thousands</t>
  </si>
  <si>
    <t>Goodwill [Line Items]</t>
  </si>
  <si>
    <t>Balance</t>
  </si>
  <si>
    <t>Goodwill acquired during year</t>
  </si>
  <si>
    <t>Reclassifications to utility plant acquisition adjustment</t>
  </si>
  <si>
    <t>Disposition</t>
  </si>
  <si>
    <t>Classified as assets held for sale</t>
  </si>
  <si>
    <t>Other Segment [Member]</t>
  </si>
  <si>
    <t>Acquisitions (Details) $ in Thousands</t>
  </si>
  <si>
    <t>1 Months Ended</t>
  </si>
  <si>
    <t>Jan. 31, 2016USD ($)customershares</t>
  </si>
  <si>
    <t>Apr. 30, 2015USD ($)customer</t>
  </si>
  <si>
    <t>Dec. 31, 2018USD ($)customerstateitem</t>
  </si>
  <si>
    <t>Dec. 31, 2017USD ($)customerstateitem</t>
  </si>
  <si>
    <t>Dec. 31, 2016USD ($)customeritem</t>
  </si>
  <si>
    <t>Dec. 31, 2015USD ($)customeritem</t>
  </si>
  <si>
    <t>Business Acquisition [Line Items]</t>
  </si>
  <si>
    <t>2015 Acquisition [Member]</t>
  </si>
  <si>
    <t>Number of acquisitions completed | item</t>
  </si>
  <si>
    <t>Number of customers | customer</t>
  </si>
  <si>
    <t>Total purchase price</t>
  </si>
  <si>
    <t>Operating revenues included in the consolidated financial statements</t>
  </si>
  <si>
    <t>2016 Acquisition [Member]</t>
  </si>
  <si>
    <t>Cash paid for acquisitions</t>
  </si>
  <si>
    <t>2017 Acquisition [Member]</t>
  </si>
  <si>
    <t>Number of states | state</t>
  </si>
  <si>
    <t>Superior Water Company, Inc. [Member]</t>
  </si>
  <si>
    <t>Shares issued | shares</t>
  </si>
  <si>
    <t>Acquired property, plant and equipment</t>
  </si>
  <si>
    <t>North Maine Utilities [Member]</t>
  </si>
  <si>
    <t>Scenario, Forecast [Member] | Water And Wastewater Utility Systems [Member]</t>
  </si>
  <si>
    <t>Number of municipalities | item</t>
  </si>
  <si>
    <t>Dispositions (Details) $ in Thousands</t>
  </si>
  <si>
    <t>Nov. 30, 2016USD ($)</t>
  </si>
  <si>
    <t>Mar. 31, 2017customer</t>
  </si>
  <si>
    <t>Jun. 30, 2016USD ($)segment</t>
  </si>
  <si>
    <t>Disposal Group, Disposed of by Sale, Not Discontinued Operations [Member]</t>
  </si>
  <si>
    <t>Discontinued Operations And Other Dispositions [Line Items]</t>
  </si>
  <si>
    <t>Number of business units | segment</t>
  </si>
  <si>
    <t>Total proceeds</t>
  </si>
  <si>
    <t>Net gain (loss)</t>
  </si>
  <si>
    <t>Disposal Group, Held-for-sale, Not Discontinued Operations [Member]</t>
  </si>
  <si>
    <t>Property, Plant And Equipment (Details) - USD ($) $ in Thousands</t>
  </si>
  <si>
    <t>Property, Plant and Equipment [Line Items]</t>
  </si>
  <si>
    <t>Utility plant and equipment</t>
  </si>
  <si>
    <t>Total property, plant and equipment</t>
  </si>
  <si>
    <t>Mains And Accessories [Member]</t>
  </si>
  <si>
    <t>Services, Hydrants, Treatment Plants And Reservoirs [Member]</t>
  </si>
  <si>
    <t>Operations Structures And Water Tanks [Member]</t>
  </si>
  <si>
    <t>Miscellaneous Pumping And Purification Equipment [Member]</t>
  </si>
  <si>
    <t>Meters, Data Processing, Transportation And Operating Equipment [Member]</t>
  </si>
  <si>
    <t>Land And Other Non-Depreciable Assets [Member]</t>
  </si>
  <si>
    <t>Utility Construction Work In progress [Member]</t>
  </si>
  <si>
    <t>Utility construction work in progress</t>
  </si>
  <si>
    <t>Net Utility Plant Acquisition Adjustment [Member]</t>
  </si>
  <si>
    <t>Non-Utility Plant And Equipment [Member]</t>
  </si>
  <si>
    <t>Non-utility plant and equipment</t>
  </si>
  <si>
    <t>Minimum [Member] | Mains And Accessories [Member]</t>
  </si>
  <si>
    <t>Useful Lives</t>
  </si>
  <si>
    <t>30 years</t>
  </si>
  <si>
    <t>Minimum [Member] | Services, Hydrants, Treatment Plants And Reservoirs [Member]</t>
  </si>
  <si>
    <t>5 years</t>
  </si>
  <si>
    <t>Minimum [Member] | Operations Structures And Water Tanks [Member]</t>
  </si>
  <si>
    <t>14 years</t>
  </si>
  <si>
    <t>Minimum [Member] | Miscellaneous Pumping And Purification Equipment [Member]</t>
  </si>
  <si>
    <t>12 years</t>
  </si>
  <si>
    <t>Minimum [Member] | Meters, Data Processing, Transportation And Operating Equipment [Member]</t>
  </si>
  <si>
    <t>4 years</t>
  </si>
  <si>
    <t>Minimum [Member] | Net Utility Plant Acquisition Adjustment [Member]</t>
  </si>
  <si>
    <t>Minimum [Member] | Non-Utility Plant And Equipment [Member]</t>
  </si>
  <si>
    <t>3 years</t>
  </si>
  <si>
    <t>Maximum [Member] | Mains And Accessories [Member]</t>
  </si>
  <si>
    <t>93 years</t>
  </si>
  <si>
    <t>Maximum [Member] | Services, Hydrants, Treatment Plants And Reservoirs [Member]</t>
  </si>
  <si>
    <t>85 years</t>
  </si>
  <si>
    <t>Maximum [Member] | Operations Structures And Water Tanks [Member]</t>
  </si>
  <si>
    <t>Maximum [Member] | Miscellaneous Pumping And Purification Equipment [Member]</t>
  </si>
  <si>
    <t>90 years</t>
  </si>
  <si>
    <t>Maximum [Member] | Meters, Data Processing, Transportation And Operating Equipment [Member]</t>
  </si>
  <si>
    <t>63 years</t>
  </si>
  <si>
    <t>Maximum [Member] | Net Utility Plant Acquisition Adjustment [Member]</t>
  </si>
  <si>
    <t>Maximum [Member] | Non-Utility Plant And Equipment [Member]</t>
  </si>
  <si>
    <t>25 years</t>
  </si>
  <si>
    <t>Weighted Average [Member] | Mains And Accessories [Member]</t>
  </si>
  <si>
    <t>79 years</t>
  </si>
  <si>
    <t>Weighted Average [Member] | Services, Hydrants, Treatment Plants And Reservoirs [Member]</t>
  </si>
  <si>
    <t>51 years</t>
  </si>
  <si>
    <t>Weighted Average [Member] | Operations Structures And Water Tanks [Member]</t>
  </si>
  <si>
    <t>47 years</t>
  </si>
  <si>
    <t>Weighted Average [Member] | Miscellaneous Pumping And Purification Equipment [Member]</t>
  </si>
  <si>
    <t>41 years</t>
  </si>
  <si>
    <t>Weighted Average [Member] | Meters, Data Processing, Transportation And Operating Equipment [Member]</t>
  </si>
  <si>
    <t>Weighted Average [Member] | Net Utility Plant Acquisition Adjustment [Member]</t>
  </si>
  <si>
    <t>31 years</t>
  </si>
  <si>
    <t>Weighted Average [Member] | Non-Utility Plant And Equipment [Member]</t>
  </si>
  <si>
    <t>13 years</t>
  </si>
  <si>
    <t>Accounts Receivable (Narrative) (Details)</t>
  </si>
  <si>
    <t>Accounts, Notes, Loans and Financing Receivable [Line Items]</t>
  </si>
  <si>
    <t>utility customers by geographic operating segment, percentage</t>
  </si>
  <si>
    <t>47.00%</t>
  </si>
  <si>
    <t>Ohio [Member]</t>
  </si>
  <si>
    <t>15.00%</t>
  </si>
  <si>
    <t>North Carolina [Member]</t>
  </si>
  <si>
    <t>Texas [Member]</t>
  </si>
  <si>
    <t>Illinois [Member]</t>
  </si>
  <si>
    <t>Accounts Receivable (Net Accounts Receivable) (Details) - USD ($) $ in Thousands</t>
  </si>
  <si>
    <t>Dec. 31, 2014</t>
  </si>
  <si>
    <t>Billed utility revenue</t>
  </si>
  <si>
    <t>Unbilled revenue</t>
  </si>
  <si>
    <t>Gross accounts receivable</t>
  </si>
  <si>
    <t>Less allowance for doubtful accounts</t>
  </si>
  <si>
    <t>Accounts receivable after allowance for doubtful accounts</t>
  </si>
  <si>
    <t>Accounts Receivable (Allowance For Doubtful Accounts) (Details) - USD ($) $ in Thousands</t>
  </si>
  <si>
    <t>Balance at January 1</t>
  </si>
  <si>
    <t>Amounts charged to expense</t>
  </si>
  <si>
    <t>Accounts written off</t>
  </si>
  <si>
    <t>Recoveries of accounts written off</t>
  </si>
  <si>
    <t>Balance at December 31</t>
  </si>
  <si>
    <t>Regulatory Assets And Liabilities (Narrative) (Details) - USD ($)</t>
  </si>
  <si>
    <t>Dec. 31, 2018</t>
  </si>
  <si>
    <t>Regulatory Assets And Liabilities [Line Items]</t>
  </si>
  <si>
    <t>Amortization period for catch up component of tax repair change</t>
  </si>
  <si>
    <t>Amortization of deferred repair tax adjustment</t>
  </si>
  <si>
    <t>Increase in net income</t>
  </si>
  <si>
    <t>Statutory federal tax rate</t>
  </si>
  <si>
    <t>35.00%</t>
  </si>
  <si>
    <t>Change in Accounting Method Accounted for as Change in Estimate [Member]</t>
  </si>
  <si>
    <t>Impact on cash flows</t>
  </si>
  <si>
    <t>Scenario, Plan [Member]</t>
  </si>
  <si>
    <t>21.00%</t>
  </si>
  <si>
    <t>Water tank painting costs amortization period</t>
  </si>
  <si>
    <t>1 year</t>
  </si>
  <si>
    <t>Rate case filing expense amortization period</t>
  </si>
  <si>
    <t>15 years</t>
  </si>
  <si>
    <t>Utility Plant Retirement Costs [Member]</t>
  </si>
  <si>
    <t>Regulatory asset recovery period</t>
  </si>
  <si>
    <t>Postretirement Benefits [Member]</t>
  </si>
  <si>
    <t>Regulatory Assets And Liabilities (Components Of Regulatory Assets And Regulatory Liabilities) (Details) - USD ($) $ in Thousands</t>
  </si>
  <si>
    <t>Regulatory Of Assets And Liabilities [Line Items]</t>
  </si>
  <si>
    <t>Regulatory Assets</t>
  </si>
  <si>
    <t>Regulatory Liabilities</t>
  </si>
  <si>
    <t>Income Taxes [Member]</t>
  </si>
  <si>
    <t>Accrued Vacation [Member]</t>
  </si>
  <si>
    <t>Water Tank Painting [Member]</t>
  </si>
  <si>
    <t>Fair Value Adjustment Of Long-Term Debt Assumed In Acquisition [Member]</t>
  </si>
  <si>
    <t>Rate Case Filing Expenses And Other [Member]</t>
  </si>
  <si>
    <t>Income Taxes (Narrative) (Details) - USD ($)</t>
  </si>
  <si>
    <t>Income Taxes [Line Items]</t>
  </si>
  <si>
    <t>Net income tax benefits</t>
  </si>
  <si>
    <t>Additional net income tax benefits</t>
  </si>
  <si>
    <t>Percentage of catch-up bonus amortized</t>
  </si>
  <si>
    <t>Catch-up adjustment</t>
  </si>
  <si>
    <t>Catch-up adjustment, impact on net income</t>
  </si>
  <si>
    <t>Tax deduction for qualifying capital expenditures</t>
  </si>
  <si>
    <t>Effective income tax rate</t>
  </si>
  <si>
    <t>6.60%</t>
  </si>
  <si>
    <t>8.20%</t>
  </si>
  <si>
    <t>6.90%</t>
  </si>
  <si>
    <t>valuation allowance</t>
  </si>
  <si>
    <t>Unrecognized tax benefits</t>
  </si>
  <si>
    <t>Deferred income tax liabilities</t>
  </si>
  <si>
    <t>Tax Year 2011 [Member]</t>
  </si>
  <si>
    <t>Recognized income tax benefit associated with stock options</t>
  </si>
  <si>
    <t>Tax Year 2012 [Member]</t>
  </si>
  <si>
    <t>Federal [Member]</t>
  </si>
  <si>
    <t>Operating loss carryforwards</t>
  </si>
  <si>
    <t>Operating loss carryforwards, valuation allowance</t>
  </si>
  <si>
    <t>Operating loss carryforwards before unrecognized tax position</t>
  </si>
  <si>
    <t>State [Member]</t>
  </si>
  <si>
    <t>Deferred tax assets operating loss carryforward</t>
  </si>
  <si>
    <t>State corporate net income tax rates</t>
  </si>
  <si>
    <t>Two Operating Divisions [Member]</t>
  </si>
  <si>
    <t>Income Taxes (Schedule Of Provision For Income Taxes) (Details) - USD ($) $ in Thousands</t>
  </si>
  <si>
    <t>Dec. 31, 2013</t>
  </si>
  <si>
    <t>Current:</t>
  </si>
  <si>
    <t>Federal</t>
  </si>
  <si>
    <t>State</t>
  </si>
  <si>
    <t>Total current income taxes</t>
  </si>
  <si>
    <t>Deferred:</t>
  </si>
  <si>
    <t>Total deferred income taxes</t>
  </si>
  <si>
    <t>Total tax expense</t>
  </si>
  <si>
    <t>Income Taxes (Schedule Of Reasons For Differences Between Statutory Federal Income Tax Rate To Income Before Income Tax Expense) (Details) - USD ($) $ in Thousands</t>
  </si>
  <si>
    <t>Computed Federal tax expense at statutory rate</t>
  </si>
  <si>
    <t>Decrease in Federal tax expense related to an income tax accounting change for qualifying utility asset improvement costs</t>
  </si>
  <si>
    <t>State income taxes, net of Federal tax benefit</t>
  </si>
  <si>
    <t>Increase in tax expense for depreciation expense to be recovered in future rates</t>
  </si>
  <si>
    <t>Deduction for Aqua America common dividends paid under employee benefit plan</t>
  </si>
  <si>
    <t>Amortization of deferred investment tax credits</t>
  </si>
  <si>
    <t>Federal tax rate change</t>
  </si>
  <si>
    <t>Other, net</t>
  </si>
  <si>
    <t>Income Taxes (Unrecognized Tax Benefits Table) (Details) - USD ($) $ in Thousands</t>
  </si>
  <si>
    <t>Balance at January 1,</t>
  </si>
  <si>
    <t>Additions based on tax position related to the current year</t>
  </si>
  <si>
    <t>Effect of Federal tax rate change</t>
  </si>
  <si>
    <t>Balance at December 31,</t>
  </si>
  <si>
    <t>Income Taxes (Schedule Of Deferred Tax Assets And Liabilities) (Details) - USD ($) $ in Thousands</t>
  </si>
  <si>
    <t>Customers’ advances for construction</t>
  </si>
  <si>
    <t>Costs expensed for book not deducted for tax, principally accrued expenses</t>
  </si>
  <si>
    <t>Utility plant acquisition adjustment basis differences</t>
  </si>
  <si>
    <t>Post-retirement benefits</t>
  </si>
  <si>
    <t>Tax loss and credit carryforwards</t>
  </si>
  <si>
    <t>Total gross deferred tax assets</t>
  </si>
  <si>
    <t>Less valuation allowance</t>
  </si>
  <si>
    <t>Net deferred tax assets</t>
  </si>
  <si>
    <t>Utility plant, principally due to depreciation and differences in the basis of fixed assets due to variation in tax and book accounting</t>
  </si>
  <si>
    <t>Deferred taxes associated with the gross-up of revenues necessary to recover, in rates, the effect of temporary differences</t>
  </si>
  <si>
    <t>Tax effect of regulatory asset for postretirement benefits</t>
  </si>
  <si>
    <t>Deferred investment tax credit</t>
  </si>
  <si>
    <t>Total gross deferred tax liabilities</t>
  </si>
  <si>
    <t>Net deferred tax liability</t>
  </si>
  <si>
    <t>Taxes Other Than Income Taxes (Details) - USD ($) $ in Thousands</t>
  </si>
  <si>
    <t>Taxes Other Than Income Taxes [Line Items]</t>
  </si>
  <si>
    <t>Total taxes other than income taxes</t>
  </si>
  <si>
    <t>Property [Member]</t>
  </si>
  <si>
    <t>Gross Receipts, Excise And Franchise [Member]</t>
  </si>
  <si>
    <t>Payroll [Member]</t>
  </si>
  <si>
    <t>Regulatory Assessments [Member]</t>
  </si>
  <si>
    <t>Pumping Fees [Member]</t>
  </si>
  <si>
    <t>Other [Member]</t>
  </si>
  <si>
    <t>Commitments And Contingencies (Narrative) (Details) - USD ($) $ in Thousands</t>
  </si>
  <si>
    <t>Operating lease adjustment period</t>
  </si>
  <si>
    <t>Annual lease payments for land</t>
  </si>
  <si>
    <t>Annual lease payments for land due on aggregate remaining years</t>
  </si>
  <si>
    <t>Estimated annual commitments to purchase water through the next five years</t>
  </si>
  <si>
    <t>Aggregate amount of the commitments for the remaining years</t>
  </si>
  <si>
    <t>Purchase Obligation Term</t>
  </si>
  <si>
    <t>20 years</t>
  </si>
  <si>
    <t>Aggregate amount accrued for loss contingencies</t>
  </si>
  <si>
    <t>Amount probable of recovery through insurance</t>
  </si>
  <si>
    <t>Contingent liability for self-insured employee medical benefit program</t>
  </si>
  <si>
    <t>Operating leases, expiration year</t>
  </si>
  <si>
    <t>Commitments And Contingencies (Schedule Of Future Annual Minimum Lease Payments) (Details) - Motor Vehicles, Buildings And Other Equipment [Member] $ in Thousands</t>
  </si>
  <si>
    <t>Operating Leased Assets [Line Items]</t>
  </si>
  <si>
    <t>Thereafter</t>
  </si>
  <si>
    <t>Commitments And Contingencies (Schedule Of Purchase Obligations) (Details) $ in Thousands</t>
  </si>
  <si>
    <t>Commitments And Contingencies (Schedule Of Rent Expense Under Operating Leases) (Details) - USD ($) $ in Thousands</t>
  </si>
  <si>
    <t>Operating leases expense</t>
  </si>
  <si>
    <t>Purchased water under long-term agreements</t>
  </si>
  <si>
    <t>Water treatment expense under contractual agreement</t>
  </si>
  <si>
    <t>Long-Term Debt And Loans Payable (Narrative) (Details)</t>
  </si>
  <si>
    <t>Oct. 31, 2017USD ($)</t>
  </si>
  <si>
    <t>Jul. 31, 2017USD ($)</t>
  </si>
  <si>
    <t>Jan. 31, 2017USD ($)</t>
  </si>
  <si>
    <t>Dec. 31, 2017USD ($)item</t>
  </si>
  <si>
    <t>Nov. 30, 2017USD ($)</t>
  </si>
  <si>
    <t>Debt Instrument [Line Items]</t>
  </si>
  <si>
    <t>Aqua Pennsylvania's retainied earnings including minority interest</t>
  </si>
  <si>
    <t>Restricted assets</t>
  </si>
  <si>
    <t>Total net assets</t>
  </si>
  <si>
    <t>Debt instrument, issued</t>
  </si>
  <si>
    <t>Average borrowings cost percentage</t>
  </si>
  <si>
    <t>1.81%</t>
  </si>
  <si>
    <t>1.24%</t>
  </si>
  <si>
    <t>Maximum amount outstanding at the end of any one month</t>
  </si>
  <si>
    <t>Average borrowing amount</t>
  </si>
  <si>
    <t>Interest income</t>
  </si>
  <si>
    <t>Interest cost</t>
  </si>
  <si>
    <t>Capitalized amount</t>
  </si>
  <si>
    <t>Letter of Credit [Member]</t>
  </si>
  <si>
    <t>Letters of credit capacity available</t>
  </si>
  <si>
    <t>Available capacity borrowed</t>
  </si>
  <si>
    <t>Aqua Pennsylvanias [Member]</t>
  </si>
  <si>
    <t>Aqua Pennsylvania retained earning excluding minority interest</t>
  </si>
  <si>
    <t>Restricted net assets</t>
  </si>
  <si>
    <t>1.78%</t>
  </si>
  <si>
    <t>1.18%</t>
  </si>
  <si>
    <t>Commitment fee percentage</t>
  </si>
  <si>
    <t>0.05%</t>
  </si>
  <si>
    <t>Other Subsidiaries [Member]</t>
  </si>
  <si>
    <t>Aqua Illinois [Member]</t>
  </si>
  <si>
    <t>Swing-Line Commitment [Member]</t>
  </si>
  <si>
    <t>1.91%</t>
  </si>
  <si>
    <t>1.54%</t>
  </si>
  <si>
    <t>Unsecured Revolving Credit Facility With Four Banks [Member]</t>
  </si>
  <si>
    <t>Term of debt</t>
  </si>
  <si>
    <t>364 days</t>
  </si>
  <si>
    <t>Funds borrowed under credit facility</t>
  </si>
  <si>
    <t>Unsecured Revolving Credit Facility Maturity Year 2017 [Member]</t>
  </si>
  <si>
    <t>Sublimit for daily demand loans</t>
  </si>
  <si>
    <t>Unsecured Revolving Credit Facility Maturity Year 2021 [Member]</t>
  </si>
  <si>
    <t>Revolving credit agreement</t>
  </si>
  <si>
    <t>Debt maturity, month</t>
  </si>
  <si>
    <t>2021-02</t>
  </si>
  <si>
    <t>Number of banks | item</t>
  </si>
  <si>
    <t>Short-Term Line Of Credit [Member]</t>
  </si>
  <si>
    <t>Short-term lines of credit</t>
  </si>
  <si>
    <t>First Mortgage Bonds Maturity Year 2051 [Member] | Aqua Pennsylvanias [Member]</t>
  </si>
  <si>
    <t>3.85%</t>
  </si>
  <si>
    <t>Debt maturity</t>
  </si>
  <si>
    <t>First Mortgage Bonds Maturity Year 2056 [Member] | Aqua Pennsylvanias [Member]</t>
  </si>
  <si>
    <t>3.95%</t>
  </si>
  <si>
    <t>First Mortgage Bonds Maturity Year 2055 [Member] | Aqua Pennsylvanias [Member]</t>
  </si>
  <si>
    <t>4.04%</t>
  </si>
  <si>
    <t>First Mortgage Bonds Maturity Year 2057 [Member] | Aqua Pennsylvanias [Member]</t>
  </si>
  <si>
    <t>4.06%</t>
  </si>
  <si>
    <t>First Mortgage Bonds Maturity Year 2042 [Member] | Aqua Pennsylvanias [Member]</t>
  </si>
  <si>
    <t>3.65%</t>
  </si>
  <si>
    <t>First Mortgage Bonds Maturity Year 2044 [Member] | Aqua Pennsylvanias [Member]</t>
  </si>
  <si>
    <t>3.69%</t>
  </si>
  <si>
    <t>First Mortgage Bonds Maturity Year 2054 [Member] | Aqua Pennsylvanias [Member]</t>
  </si>
  <si>
    <t>4.07%</t>
  </si>
  <si>
    <t>4.09%</t>
  </si>
  <si>
    <t>Senior Notes Maturity Year 2031 [Member]</t>
  </si>
  <si>
    <t>Senior Notes Maturity Year 2034 [Member]</t>
  </si>
  <si>
    <t>3.19%</t>
  </si>
  <si>
    <t>Senior Notes Maturity Year 2035 [Member]</t>
  </si>
  <si>
    <t>3.25%</t>
  </si>
  <si>
    <t>Senior Notes Maturity Year 2038 [Member]</t>
  </si>
  <si>
    <t>3.41%</t>
  </si>
  <si>
    <t>Senior Notes Maturity Year 2041 [Member]</t>
  </si>
  <si>
    <t>3.57%</t>
  </si>
  <si>
    <t>Long-Term Debt [Member]</t>
  </si>
  <si>
    <t>Weighted average cost of long-term debt</t>
  </si>
  <si>
    <t>4.23%</t>
  </si>
  <si>
    <t>4.29%</t>
  </si>
  <si>
    <t>Fixed Rate Long Term Debt [Member]</t>
  </si>
  <si>
    <t>Weighted average cost of fixed rate long-term debt</t>
  </si>
  <si>
    <t>4.26%</t>
  </si>
  <si>
    <t>4.36%</t>
  </si>
  <si>
    <t>Long-Term Debt And Loans Payable (Schedule Of Long-Term Debt Future Sinking Fund Payments And Debt Maturities) (Details) $ in Thousands</t>
  </si>
  <si>
    <t>Long-Term Debt Interest Rate Range 0.00% To 0.99% [Member]</t>
  </si>
  <si>
    <t>Long-Term Debt Interest Rate Range 1.00% To 1.99% [Member]</t>
  </si>
  <si>
    <t>Long-Term Debt Interest Rate Range 2.00% To 2.99% [Member]</t>
  </si>
  <si>
    <t>Long-Term Debt Interest Rate Range 3.00% To 3.99% [Member]</t>
  </si>
  <si>
    <t>Long-Term Debt Interest Rate Range 4.00% To 4.99% [Member]</t>
  </si>
  <si>
    <t>Long-Term Debt Interest Rate Range 5.00% To 5.99% [Member]</t>
  </si>
  <si>
    <t>Long-Term Debt Interest Rate Range 6.00% To 6.99% [Member]</t>
  </si>
  <si>
    <t>Long-Term Debt Interest Rate Range 7.00% To 7.99% [Member]</t>
  </si>
  <si>
    <t>Long-Term Debt Interest Rate Range 8.00% To 8.99% [Member]</t>
  </si>
  <si>
    <t>Long-Term Debt Interest Rate Range 9.00% To 9.99% [Member]</t>
  </si>
  <si>
    <t>Long-Term Debt Interest Rate Range 10.00% To 10.99% [Member]</t>
  </si>
  <si>
    <t>Minimum [Member] | Long-Term Debt Interest Rate Range 0.00% To 0.99% [Member]</t>
  </si>
  <si>
    <t>Interest Rate Range</t>
  </si>
  <si>
    <t>Minimum [Member] | Long-Term Debt Interest Rate Range 1.00% To 1.99% [Member]</t>
  </si>
  <si>
    <t>Minimum [Member] | Long-Term Debt Interest Rate Range 2.00% To 2.99% [Member]</t>
  </si>
  <si>
    <t>Minimum [Member] | Long-Term Debt Interest Rate Range 3.00% To 3.99% [Member]</t>
  </si>
  <si>
    <t>Minimum [Member] | Long-Term Debt Interest Rate Range 4.00% To 4.99% [Member]</t>
  </si>
  <si>
    <t>Minimum [Member] | Long-Term Debt Interest Rate Range 5.00% To 5.99% [Member]</t>
  </si>
  <si>
    <t>Minimum [Member] | Long-Term Debt Interest Rate Range 6.00% To 6.99% [Member]</t>
  </si>
  <si>
    <t>Minimum [Member] | Long-Term Debt Interest Rate Range 7.00% To 7.99% [Member]</t>
  </si>
  <si>
    <t>Minimum [Member] | Long-Term Debt Interest Rate Range 8.00% To 8.99% [Member]</t>
  </si>
  <si>
    <t>Minimum [Member] | Long-Term Debt Interest Rate Range 9.00% To 9.99% [Member]</t>
  </si>
  <si>
    <t>Minimum [Member] | Long-Term Debt Interest Rate Range 10.00% To 10.99% [Member]</t>
  </si>
  <si>
    <t>Maximum [Member] | Long-Term Debt Interest Rate Range 0.00% To 0.99% [Member]</t>
  </si>
  <si>
    <t>Maximum [Member] | Long-Term Debt Interest Rate Range 1.00% To 1.99% [Member]</t>
  </si>
  <si>
    <t>Maximum [Member] | Long-Term Debt Interest Rate Range 2.00% To 2.99% [Member]</t>
  </si>
  <si>
    <t>Maximum [Member] | Long-Term Debt Interest Rate Range 3.00% To 3.99% [Member]</t>
  </si>
  <si>
    <t>Maximum [Member] | Long-Term Debt Interest Rate Range 4.00% To 4.99% [Member]</t>
  </si>
  <si>
    <t>Maximum [Member] | Long-Term Debt Interest Rate Range 5.00% To 5.99% [Member]</t>
  </si>
  <si>
    <t>Maximum [Member] | Long-Term Debt Interest Rate Range 6.00% To 6.99% [Member]</t>
  </si>
  <si>
    <t>Maximum [Member] | Long-Term Debt Interest Rate Range 7.00% To 7.99% [Member]</t>
  </si>
  <si>
    <t>Maximum [Member] | Long-Term Debt Interest Rate Range 8.00% To 8.99% [Member]</t>
  </si>
  <si>
    <t>Maximum [Member] | Long-Term Debt Interest Rate Range 9.00% To 9.99% [Member]</t>
  </si>
  <si>
    <t>Maximum [Member] | Long-Term Debt Interest Rate Range 10.00% To 10.99% [Member]</t>
  </si>
  <si>
    <t>Long-Term Debt And Loans Payable (Schedule of Long-Term Debt) (Details) - USD ($)</t>
  </si>
  <si>
    <t>Jul. 31, 2017</t>
  </si>
  <si>
    <t>Nov. 30, 2016</t>
  </si>
  <si>
    <t>Amount</t>
  </si>
  <si>
    <t>Aqua Illinois [Member] | First Mortgage Bonds Maturity Year 2032 [Member]</t>
  </si>
  <si>
    <t>3.64%</t>
  </si>
  <si>
    <t>Maturity</t>
  </si>
  <si>
    <t>Aqua Illinois [Member] | First Mortgage Bonds Maturity Year 2037 [Member]</t>
  </si>
  <si>
    <t>3.89%</t>
  </si>
  <si>
    <t>Aqua Illinois [Member] | First Mortgage Bonds Maturity Year 2038 [Member]</t>
  </si>
  <si>
    <t>3.90%</t>
  </si>
  <si>
    <t>Aqua Illinois [Member] | First Mortgage Bonds Maturity Year 2047 [Member]</t>
  </si>
  <si>
    <t>4.18%</t>
  </si>
  <si>
    <t>Aqua Illinois [Member] | First Mortgage Bonds Maturity Year 2049 [Member]</t>
  </si>
  <si>
    <t>4.22%</t>
  </si>
  <si>
    <t>Aqua Illinois [Member] | First Mortgage Bonds Maturity Year 2050 [Member]</t>
  </si>
  <si>
    <t>4.24%</t>
  </si>
  <si>
    <t>Fair Value Of Financial Instruments (Narrative) (Details) - USD ($) $ in Thousands</t>
  </si>
  <si>
    <t>Available-for-sale Securities</t>
  </si>
  <si>
    <t>Fair Value Of Financial Instruments (Schedule Of Carrying Amounts And Estimated Fair Values Of Long-Term Debt) (Details) - USD ($) $ in Thousands</t>
  </si>
  <si>
    <t>Carrying Amount [Member]</t>
  </si>
  <si>
    <t>Fair Value, Balance Sheet Grouping, Financial Statement Captions [Line Items]</t>
  </si>
  <si>
    <t>Estimated Fair Value [Member]</t>
  </si>
  <si>
    <t>Stockholders’ Equity (Narrative) (Details) - USD ($) $ / shares in Units, $ in Thousands</t>
  </si>
  <si>
    <t>Feb. 28, 2015</t>
  </si>
  <si>
    <t>Equity, Class of Treasury Stock [Line Items]</t>
  </si>
  <si>
    <t>Common stock, authorized</t>
  </si>
  <si>
    <t>Preferred stock, shares authorized</t>
  </si>
  <si>
    <t>Preferred stock, par value</t>
  </si>
  <si>
    <t>Common and preferred shares authorized</t>
  </si>
  <si>
    <t>Direct Stock Purchase Plan discount from current market value</t>
  </si>
  <si>
    <t>Shares authorized for repurchase</t>
  </si>
  <si>
    <t>Additional shares authorized for repurchase</t>
  </si>
  <si>
    <t>Shares available for issuance under acquisition shelf registration</t>
  </si>
  <si>
    <t>Previous Plan [Member] | Common Stock [Member]</t>
  </si>
  <si>
    <t>Dividend Reinvestment [Member]</t>
  </si>
  <si>
    <t>Shares purchased by transfer agent for dividend reinvestment plan</t>
  </si>
  <si>
    <t>Value of shares purchased in open market for dividend investment plan</t>
  </si>
  <si>
    <t>Issue of common shares under dividend reinvestment plan</t>
  </si>
  <si>
    <t>Common stock sold under dividend reinvestment plan</t>
  </si>
  <si>
    <t>Stockholders’ Equity (Shares Outstanding And Treasury Shares Held) (Details) - shares</t>
  </si>
  <si>
    <t>Shares outstanding</t>
  </si>
  <si>
    <t>Treasury shares</t>
  </si>
  <si>
    <t>Net Income Per Common Share And Equity Per Common Share (Narrative) (Details) - $ / shares</t>
  </si>
  <si>
    <t>Equity per common share</t>
  </si>
  <si>
    <t>Net Income Per Common Share and Equity per Common Share (Schedule Of Earnings Per Share) (Details) - shares shares in Thousands</t>
  </si>
  <si>
    <t>Average common shares outstanding during the period for basic computation</t>
  </si>
  <si>
    <t>Dilutive effect of employee stock-based compensation</t>
  </si>
  <si>
    <t>Average common shares outstanding during the period for diluted computation</t>
  </si>
  <si>
    <t>Employee Stock And Incentive Plan (Narrative) (Details) - USD ($) $ in Thousands</t>
  </si>
  <si>
    <t>2009 Plan [Member]</t>
  </si>
  <si>
    <t>Number of shares authorized for issuance</t>
  </si>
  <si>
    <t>Maximum number of shares available for issuance may be issued as restricted stock</t>
  </si>
  <si>
    <t>Maximum number of shares subject to grants to any one individual in any one year</t>
  </si>
  <si>
    <t>Underlying stock option and restricted stock awards available for grant</t>
  </si>
  <si>
    <t>Performance period specified in grant, in years</t>
  </si>
  <si>
    <t>Unrecognized compensation costs</t>
  </si>
  <si>
    <t>Period over which unrecognized compensation cost will be recognized</t>
  </si>
  <si>
    <t>1 year 8 months 12 days</t>
  </si>
  <si>
    <t>Aggregate intrinsic value</t>
  </si>
  <si>
    <t>Performance Share Units [Member] | Minimum [Member]</t>
  </si>
  <si>
    <t>Percentage of target award amount the grantee may earn</t>
  </si>
  <si>
    <t>Performance Share Units [Member] | Maximum [Member]</t>
  </si>
  <si>
    <t>200.00%</t>
  </si>
  <si>
    <t>Amortization period of fair value of shares, in months</t>
  </si>
  <si>
    <t>36 months</t>
  </si>
  <si>
    <t>Vesting period, in years</t>
  </si>
  <si>
    <t>1 year 6 months</t>
  </si>
  <si>
    <t>Return on equity</t>
  </si>
  <si>
    <t>150.00%</t>
  </si>
  <si>
    <t>Number of options granted</t>
  </si>
  <si>
    <t>Stock Options [Member] | Share-based Compensation Award, Tranche One [Member]</t>
  </si>
  <si>
    <t>Vesting percentage</t>
  </si>
  <si>
    <t>33.00%</t>
  </si>
  <si>
    <t>Stock Options [Member] | Minimum [Member]</t>
  </si>
  <si>
    <t>Stock Options [Member] | Maximum [Member]</t>
  </si>
  <si>
    <t>Intrinsic value of awards vested</t>
  </si>
  <si>
    <t>Fair value of awards vested</t>
  </si>
  <si>
    <t>Employee Stock And Incentive Plan (Schedule Of Performance Goals) (Details) - Performance Share Units [Member]</t>
  </si>
  <si>
    <t>26.47%</t>
  </si>
  <si>
    <t>27.50%</t>
  </si>
  <si>
    <t>30.00%</t>
  </si>
  <si>
    <t>23.53%</t>
  </si>
  <si>
    <t>25.00%</t>
  </si>
  <si>
    <t>20.00%</t>
  </si>
  <si>
    <t>Employee Stock And Incentive Plan (Summary Of Compensation Costs) (Details) - USD ($) $ in Thousands</t>
  </si>
  <si>
    <t>Income tax benefit</t>
  </si>
  <si>
    <t>Stock-based compensation within opertions and maintenance expense</t>
  </si>
  <si>
    <t>Employee Stock And Incentive Plan (Summary Of Value Of Stock Awards) (Details) - Stock Awards [Member] - USD ($) $ / shares in Units, $ in Thousands</t>
  </si>
  <si>
    <t>Intrinsic value of restricted stock awards vested</t>
  </si>
  <si>
    <t>Weighted average fair value of stock awards granted</t>
  </si>
  <si>
    <t>Employee Stock and Incentive Plan (Summary Of Nonvested PSU Transactions) (Details) - $ / shares</t>
  </si>
  <si>
    <t>Granted, Number of Share Units</t>
  </si>
  <si>
    <t>Nonvested stock units at beginning of period, Number of Share Units</t>
  </si>
  <si>
    <t>Performance criteria adjustment, Number of Share Units</t>
  </si>
  <si>
    <t>Forfeited, Number of Share Units</t>
  </si>
  <si>
    <t>Share units vested in prior period and issued in current period, Number of Share Units</t>
  </si>
  <si>
    <t>Share units issued, Number of Share Units</t>
  </si>
  <si>
    <t>Nonvested stock units at end of period, Number of Share Units</t>
  </si>
  <si>
    <t>Nonvested stock units at beginning of period, Weighted Average Fair Value</t>
  </si>
  <si>
    <t>Granted, Weighted Average Fair Value</t>
  </si>
  <si>
    <t>Performance criteria adjustment, Weighted Average Fair Value</t>
  </si>
  <si>
    <t>Forfeited, Weighted Average Fair Value</t>
  </si>
  <si>
    <t>Stock units vested and issued, Weighted Average Fair Value</t>
  </si>
  <si>
    <t>Share units issued, Weighted Average Fair Value</t>
  </si>
  <si>
    <t>Nonvested stock units at end of period, Weighted Average Fair Value</t>
  </si>
  <si>
    <t>Employee Stock And Incentive Plan (Summary Of Nonvested RSU Transactions) (Details) - $ / shares</t>
  </si>
  <si>
    <t>Stock units vested but not paid , Number of Share Units</t>
  </si>
  <si>
    <t>Stock units vested and paid, Number of Share Units</t>
  </si>
  <si>
    <t>Stock units vested but not paid, Weighted Average Fair Value</t>
  </si>
  <si>
    <t>Stock units vested and paid, Weighted Average Fair Value</t>
  </si>
  <si>
    <t>Employee Stock And Incentive Plan (Assumptions Used In The Pricing Model) (Details) - USD ($) $ / shares in Units, $ in Thousands</t>
  </si>
  <si>
    <t>Expected term (years)</t>
  </si>
  <si>
    <t>5 years 5 months 12 days</t>
  </si>
  <si>
    <t>Risk-free interest rate</t>
  </si>
  <si>
    <t>2.01%</t>
  </si>
  <si>
    <t>Expected volatility</t>
  </si>
  <si>
    <t>17.70%</t>
  </si>
  <si>
    <t>Dividend yield</t>
  </si>
  <si>
    <t>2.51%</t>
  </si>
  <si>
    <t>Grant date fair value</t>
  </si>
  <si>
    <t>1.49%</t>
  </si>
  <si>
    <t>0.91%</t>
  </si>
  <si>
    <t>1.03%</t>
  </si>
  <si>
    <t>17.90%</t>
  </si>
  <si>
    <t>16.90%</t>
  </si>
  <si>
    <t>Intrinsic value of vested PSUs</t>
  </si>
  <si>
    <t>Fair value of vested PSUs</t>
  </si>
  <si>
    <t>Employee Stock And Incentive Plan (Summary Of Value Of Restricted Stock Units) (Details) - Restricted Stock Units [Member] - USD ($) $ / shares in Units, $ in Thousands</t>
  </si>
  <si>
    <t>Intrinsic value of vested RSUs</t>
  </si>
  <si>
    <t>Fair value of vested RSUs</t>
  </si>
  <si>
    <t>Employee Stock And Incentive Plan (Summary Of Stock Option Transactions) (Details) - USD ($) $ / shares in Units, $ in Thousands</t>
  </si>
  <si>
    <t>Exercised, Shares</t>
  </si>
  <si>
    <t>Outstanding at beginning of period, Shares</t>
  </si>
  <si>
    <t>Granted</t>
  </si>
  <si>
    <t>Forfeited, Shares</t>
  </si>
  <si>
    <t>Expired / Cancelled, Shares</t>
  </si>
  <si>
    <t>Outstanding at end of period, Shares</t>
  </si>
  <si>
    <t>Exercisable at end of period, Shares</t>
  </si>
  <si>
    <t>Outstanding at beginning of period, Weighted Average Exercise Price</t>
  </si>
  <si>
    <t>Granted, Weighted Average Exercise Price</t>
  </si>
  <si>
    <t>Forfeited, Weighted Average Exercise Price</t>
  </si>
  <si>
    <t>Expired / Cancelled, Weighted Average Exercise Price</t>
  </si>
  <si>
    <t>Exercised, Weighted Average Exercise Price</t>
  </si>
  <si>
    <t>Outstanding at end of period, Weighted Average Exercise Price</t>
  </si>
  <si>
    <t>Exercisable at end of period, Weighted Average Exercise Price</t>
  </si>
  <si>
    <t>Outstanding at end of period, Weighted Average Remaining Life (years)</t>
  </si>
  <si>
    <t>3 years 8 months 12 days</t>
  </si>
  <si>
    <t>Exercisable at end of period, Weighted Average Remaining Life (years)</t>
  </si>
  <si>
    <t>1 year 2 months 12 days</t>
  </si>
  <si>
    <t>Outstanding at end of period, Aggregate Intrinsic Value</t>
  </si>
  <si>
    <t>Exercisable at end of period, Aggregate Intrinsic Value</t>
  </si>
  <si>
    <t>Employee Stock And Incentive Plan (Summary Of Options Outstanding And Options Exercisable) (Details) - Stock Options [Member]</t>
  </si>
  <si>
    <t>Dec. 31, 2017$ / sharesshares</t>
  </si>
  <si>
    <t>Share-based Compensation, Shares Authorized under Stock Option Plans, Exercise Price Range [Line Items]</t>
  </si>
  <si>
    <t>Range of prices, Lower limit</t>
  </si>
  <si>
    <t>Range of prices, Upper limit</t>
  </si>
  <si>
    <t>Options Outstanding, Shares | shares</t>
  </si>
  <si>
    <t>Options Outstanding, Weighted Average Remaining Life</t>
  </si>
  <si>
    <t>Options Outstanding, Weighted Average Exercise Price</t>
  </si>
  <si>
    <t>Options Exercisable, Shares | shares</t>
  </si>
  <si>
    <t>Options Exercisable, Weighted Average Exercise Price</t>
  </si>
  <si>
    <t>$13.00 - 14.99 [Member]</t>
  </si>
  <si>
    <t>2 years 1 month 6 days</t>
  </si>
  <si>
    <t>$15.00 - 15.99 [Member]</t>
  </si>
  <si>
    <t>$16.00 - 16.99 [Member]</t>
  </si>
  <si>
    <t>2 months 12 days</t>
  </si>
  <si>
    <t>$17.00 - 30.99 [Member]</t>
  </si>
  <si>
    <t>9 years 1 month 6 days</t>
  </si>
  <si>
    <t>Employee Stock And Incentive Plan (Summary Of Stock Options Exercised And Vested) (Details) - USD ($) $ in Thousands</t>
  </si>
  <si>
    <t>Intrinsic value of options exercised</t>
  </si>
  <si>
    <t>Employee Stock And Incentive Plan (Summary Of Value Of Restricted Stock Awards) (Details) - Restricted Stock [Member] - USD ($) $ in Thousands</t>
  </si>
  <si>
    <t>Fair value of restricted stock awards vested</t>
  </si>
  <si>
    <t>Employee Stock And Incentive Plan (Summary Of Nonvested Share Activity) (Details) - $ / shares</t>
  </si>
  <si>
    <t>Stock units vested and issued, Number of Share Units</t>
  </si>
  <si>
    <t>Pension Plans And Other Post-Retirement Benefits (Narrative) (Details) - USD ($) $ in Thousands</t>
  </si>
  <si>
    <t>Lump sum paid</t>
  </si>
  <si>
    <t>Aa-graded corporate bonds, outstanding value</t>
  </si>
  <si>
    <t>Expected return on plan assets</t>
  </si>
  <si>
    <t>Settlement loss</t>
  </si>
  <si>
    <t>7.25%</t>
  </si>
  <si>
    <t>7.50%</t>
  </si>
  <si>
    <t>Fair value of plan assets</t>
  </si>
  <si>
    <t>2015 expected contribution</t>
  </si>
  <si>
    <t>401(k) Savings Plans [Member]</t>
  </si>
  <si>
    <t>Matching contribution, annual profit sharing compensation expense</t>
  </si>
  <si>
    <t>Aqua America Common Stock [Member] | Pension Benefits [Member]</t>
  </si>
  <si>
    <t>Percentage of plan assets</t>
  </si>
  <si>
    <t>6.10%</t>
  </si>
  <si>
    <t>8.50%</t>
  </si>
  <si>
    <t>Scenario, Forecast [Member]</t>
  </si>
  <si>
    <t>6.75%</t>
  </si>
  <si>
    <t>Pension Plans And Other Post-Retirement Benefits (Schedule Of Benefit Payments Of Expected Future Service) (Details) $ in Thousands</t>
  </si>
  <si>
    <t>2023 - 2027</t>
  </si>
  <si>
    <t>Pension Plans And Other Post-Retirement Benefits (Schedule Of Changes In Benefit Obligation And Fair Value Of Plan Assets) (Details) - USD ($) $ in Thousands</t>
  </si>
  <si>
    <t>Change in benefit obligation:</t>
  </si>
  <si>
    <t>Special termination benefits</t>
  </si>
  <si>
    <t>Benefit obligation at January 1</t>
  </si>
  <si>
    <t>Service cost</t>
  </si>
  <si>
    <t>Actuarial loss</t>
  </si>
  <si>
    <t>Plan participants' contributions</t>
  </si>
  <si>
    <t>Benefits paid</t>
  </si>
  <si>
    <t>Settlements</t>
  </si>
  <si>
    <t>Benefit obligation at December 31</t>
  </si>
  <si>
    <t>Change in plan assets:</t>
  </si>
  <si>
    <t>Fair value of plan assets at January 1</t>
  </si>
  <si>
    <t>Actual return on plan assets</t>
  </si>
  <si>
    <t>Employer contributions</t>
  </si>
  <si>
    <t>Asset transfer</t>
  </si>
  <si>
    <t>Fair value of plan assets at December 31</t>
  </si>
  <si>
    <t>Funded status of plan:</t>
  </si>
  <si>
    <t>Net liability recognized at December 31,</t>
  </si>
  <si>
    <t>Pension Plans And Other Post-Retirement Benefits (Schedule Of Net Liability Recognized On Consolidated Balance Sheets) (Details) - USD ($) $ in Thousands</t>
  </si>
  <si>
    <t>Current liability</t>
  </si>
  <si>
    <t>Noncurrent liability</t>
  </si>
  <si>
    <t>Net liability recognized</t>
  </si>
  <si>
    <t>Pension Plans And Other Post-Retirement Benefits (Schedule Of Accumulated And Projected Benefit Obligations) (Details) - USD ($) $ in Thousands</t>
  </si>
  <si>
    <t>Projected Benefit [Member]</t>
  </si>
  <si>
    <t>Projected benefit obligation</t>
  </si>
  <si>
    <t>Accumulated Benefit [Member]</t>
  </si>
  <si>
    <t>Accumulated benefit obligation</t>
  </si>
  <si>
    <t>Pension Plans And Other Post-Retirement Benefits (Components Of Net Periodic Benefit Costs) (Details) - USD ($) $ in Thousands</t>
  </si>
  <si>
    <t>Amortization of prior service cost (credit)</t>
  </si>
  <si>
    <t>Amortization of actuarial loss</t>
  </si>
  <si>
    <t>Net periodic benefit cost</t>
  </si>
  <si>
    <t>Pension Plans And Other Post-Retirement Benefits (Schedule Of Net Periodic Benefit Cost Not Yet Recognized) (Details) - USD ($) $ in Thousands</t>
  </si>
  <si>
    <t>Net actuarial loss</t>
  </si>
  <si>
    <t>Prior service cost (credit)</t>
  </si>
  <si>
    <t>Total recognized in regulatory assets</t>
  </si>
  <si>
    <t>Scenario, Forecast [Member] | Pension Benefits [Member]</t>
  </si>
  <si>
    <t>Scenario, Forecast [Member] | Other Postretirement Benefits [Member]</t>
  </si>
  <si>
    <t>Pension Plans And Other Post-Retirement Benefits (Schedule Of Assumptions Related To Pension And Other Postretirement Benefit Plans) (Details)</t>
  </si>
  <si>
    <t>Discount rate</t>
  </si>
  <si>
    <t>4.13%</t>
  </si>
  <si>
    <t>4.48%</t>
  </si>
  <si>
    <t>4.20%</t>
  </si>
  <si>
    <t>Pension Benefits [Member] | Obligations [Member]</t>
  </si>
  <si>
    <t>3.66%</t>
  </si>
  <si>
    <t>Pension Benefits [Member] | Minimum [Member]</t>
  </si>
  <si>
    <t>Rate of compensation increase</t>
  </si>
  <si>
    <t>Pension Benefits [Member] | Minimum [Member] | Obligations [Member]</t>
  </si>
  <si>
    <t>Pension Benefits [Member] | Maximum [Member]</t>
  </si>
  <si>
    <t>Pension Benefits [Member] | Maximum [Member] | Obligations [Member]</t>
  </si>
  <si>
    <t>4.25%</t>
  </si>
  <si>
    <t>4.60%</t>
  </si>
  <si>
    <t>4.17%</t>
  </si>
  <si>
    <t>Health care cost trend rate</t>
  </si>
  <si>
    <t>Rate to which the cost trend is assumed to decline (the ultimate trend rate)</t>
  </si>
  <si>
    <t>Year that the rate reaches the ultimate trend rate</t>
  </si>
  <si>
    <t>Other Postretirement Benefits [Member] | Obligations [Member]</t>
  </si>
  <si>
    <t>3.73%</t>
  </si>
  <si>
    <t>Other Postretirement Benefits [Member] | Minimum [Member]</t>
  </si>
  <si>
    <t>4.67%</t>
  </si>
  <si>
    <t>4.83%</t>
  </si>
  <si>
    <t>Other Postretirement Benefits [Member] | Maximum [Member]</t>
  </si>
  <si>
    <t>Pension Plans And Other Post-Retirement Benefits (Schedule Of Effect Of One-Percentage-Point Change In Assumed Health Care Cost Trend Rates) (Details) $ in Thousands</t>
  </si>
  <si>
    <t>Effect on the health-care component of the accrued other post-retirement benefit obligation, 1-Percentage- Point Increase</t>
  </si>
  <si>
    <t>Effect on the health-care component of the accrued other post-retirement benefit obligation, 1-Percentage- Point Decrease</t>
  </si>
  <si>
    <t>Effect on aggregate service and interest cost components of net periodic post-retirement health-care benefit cost, 1-Percentage- Point Increase</t>
  </si>
  <si>
    <t>Effect on aggregate service and interest cost components of net periodic post-retirement health-care benefit cost, 1-Percentage- Point Decrease</t>
  </si>
  <si>
    <t>Pension Plans And Other Post-Retirement Benefits (Schedule Of Target Asset Allocations) (Details)</t>
  </si>
  <si>
    <t>Target Allocation</t>
  </si>
  <si>
    <t>100.00%</t>
  </si>
  <si>
    <t>Percentage of Plan Assets</t>
  </si>
  <si>
    <t>Return Seeking Assets [Member] | Pension Benefits [Member]</t>
  </si>
  <si>
    <t>64.00%</t>
  </si>
  <si>
    <t>Return Seeking Assets [Member] | Other Postretirement Benefits [Member]</t>
  </si>
  <si>
    <t>62.00%</t>
  </si>
  <si>
    <t>Liability Hedging Assets [Member] | Pension Benefits [Member]</t>
  </si>
  <si>
    <t>36.00%</t>
  </si>
  <si>
    <t>Liability Hedging Assets [Member] | Other Postretirement Benefits [Member]</t>
  </si>
  <si>
    <t>38.00%</t>
  </si>
  <si>
    <t>Domestic equities [Member] | Pension Benefits [Member]</t>
  </si>
  <si>
    <t>65.00%</t>
  </si>
  <si>
    <t>Domestic equities [Member] | Other Postretirement Benefits [Member]</t>
  </si>
  <si>
    <t>International equities [Member] | Pension Benefits [Member]</t>
  </si>
  <si>
    <t>International equities [Member] | Other Postretirement Benefits [Member]</t>
  </si>
  <si>
    <t>Fixed income [Member] | Pension Benefits [Member]</t>
  </si>
  <si>
    <t>19.00%</t>
  </si>
  <si>
    <t>Fixed income [Member] | Other Postretirement Benefits [Member]</t>
  </si>
  <si>
    <t>Alternative investments [Member] | Pension Benefits [Member]</t>
  </si>
  <si>
    <t>Alternative investments [Member] | Other Postretirement Benefits [Member]</t>
  </si>
  <si>
    <t>Cash And Cash Equivalents [Member] | Pension Benefits [Member]</t>
  </si>
  <si>
    <t>Cash And Cash Equivalents [Member] | Other Postretirement Benefits [Member]</t>
  </si>
  <si>
    <t>Minimum [Member] | Return Seeking Assets [Member] | Pension Benefits [Member]</t>
  </si>
  <si>
    <t>Minimum [Member] | Return Seeking Assets [Member] | Other Postretirement Benefits [Member]</t>
  </si>
  <si>
    <t>Minimum [Member] | Liability Hedging Assets [Member] | Pension Benefits [Member]</t>
  </si>
  <si>
    <t>Minimum [Member] | Liability Hedging Assets [Member] | Other Postretirement Benefits [Member]</t>
  </si>
  <si>
    <t>Minimum [Member] | Domestic equities [Member] | Pension Benefits [Member]</t>
  </si>
  <si>
    <t>Minimum [Member] | Domestic equities [Member] | Other Postretirement Benefits [Member]</t>
  </si>
  <si>
    <t>Minimum [Member] | International equities [Member] | Pension Benefits [Member]</t>
  </si>
  <si>
    <t>Minimum [Member] | International equities [Member] | Other Postretirement Benefits [Member]</t>
  </si>
  <si>
    <t>Minimum [Member] | Fixed income [Member] | Pension Benefits [Member]</t>
  </si>
  <si>
    <t>Minimum [Member] | Fixed income [Member] | Other Postretirement Benefits [Member]</t>
  </si>
  <si>
    <t>Minimum [Member] | Alternative investments [Member] | Pension Benefits [Member]</t>
  </si>
  <si>
    <t>Minimum [Member] | Alternative investments [Member] | Other Postretirement Benefits [Member]</t>
  </si>
  <si>
    <t>Minimum [Member] | Cash And Cash Equivalents [Member] | Pension Benefits [Member]</t>
  </si>
  <si>
    <t>Minimum [Member] | Cash And Cash Equivalents [Member] | Other Postretirement Benefits [Member]</t>
  </si>
  <si>
    <t>Maximum [Member] | Return Seeking Assets [Member] | Pension Benefits [Member]</t>
  </si>
  <si>
    <t>70.00%</t>
  </si>
  <si>
    <t>Maximum [Member] | Return Seeking Assets [Member] | Other Postretirement Benefits [Member]</t>
  </si>
  <si>
    <t>Maximum [Member] | Liability Hedging Assets [Member] | Pension Benefits [Member]</t>
  </si>
  <si>
    <t>Maximum [Member] | Liability Hedging Assets [Member] | Other Postretirement Benefits [Member]</t>
  </si>
  <si>
    <t>Maximum [Member] | Domestic equities [Member] | Pension Benefits [Member]</t>
  </si>
  <si>
    <t>75.00%</t>
  </si>
  <si>
    <t>Maximum [Member] | Domestic equities [Member] | Other Postretirement Benefits [Member]</t>
  </si>
  <si>
    <t>Maximum [Member] | International equities [Member] | Pension Benefits [Member]</t>
  </si>
  <si>
    <t>Maximum [Member] | International equities [Member] | Other Postretirement Benefits [Member]</t>
  </si>
  <si>
    <t>Maximum [Member] | Fixed income [Member] | Pension Benefits [Member]</t>
  </si>
  <si>
    <t>Maximum [Member] | Fixed income [Member] | Other Postretirement Benefits [Member]</t>
  </si>
  <si>
    <t>Maximum [Member] | Alternative investments [Member] | Pension Benefits [Member]</t>
  </si>
  <si>
    <t>Maximum [Member] | Alternative investments [Member] | Other Postretirement Benefits [Member]</t>
  </si>
  <si>
    <t>Maximum [Member] | Cash And Cash Equivalents [Member] | Pension Benefits [Member]</t>
  </si>
  <si>
    <t>Maximum [Member] | Cash And Cash Equivalents [Member] | Other Postretirement Benefits [Member]</t>
  </si>
  <si>
    <t>Pension Plans And Other Post-Retirement Benefits (Schedule Of Fair Value Of Plan Assets) (Details) - USD ($) $ in Thousands</t>
  </si>
  <si>
    <t>Pension Benefits [Member] | Fair Value, Inputs, Level 1 [Member]</t>
  </si>
  <si>
    <t>Pension Benefits [Member] | Fair Value, Inputs, Level 2 [Member]</t>
  </si>
  <si>
    <t>Pension Benefits [Member] | Assets Measured At NAV [Member]</t>
  </si>
  <si>
    <t>Pension Benefits [Member] | Common stocks [Member]</t>
  </si>
  <si>
    <t>Pension Benefits [Member] | Common stocks [Member] | Fair Value, Inputs, Level 1 [Member]</t>
  </si>
  <si>
    <t>Pension Benefits [Member] | Mutual funds [Member]</t>
  </si>
  <si>
    <t>Pension Benefits [Member] | Mutual funds [Member] | Fair Value, Inputs, Level 1 [Member]</t>
  </si>
  <si>
    <t>Pension Benefits [Member] | International equities [Member]</t>
  </si>
  <si>
    <t>Pension Benefits [Member] | International equities [Member] | Fair Value, Inputs, Level 1 [Member]</t>
  </si>
  <si>
    <t>Pension Benefits [Member] | International equities [Member] | Assets Measured At NAV [Member]</t>
  </si>
  <si>
    <t>Pension Benefits [Member] | Real estate [Member]</t>
  </si>
  <si>
    <t>Pension Benefits [Member] | Real estate [Member] | Fair Value, Inputs, Level 1 [Member]</t>
  </si>
  <si>
    <t>Pension Benefits [Member] | Real estate [Member] | Assets Measured At NAV [Member]</t>
  </si>
  <si>
    <t>Pension Benefits [Member] | Hedge / Diversifying Strategies [Member]</t>
  </si>
  <si>
    <t>Pension Benefits [Member] | Hedge / Diversifying Strategies [Member] | Assets Measured At NAV [Member]</t>
  </si>
  <si>
    <t>Pension Benefits [Member] | Credit [Member]</t>
  </si>
  <si>
    <t>Pension Benefits [Member] | Credit [Member] | Assets Measured At NAV [Member]</t>
  </si>
  <si>
    <t>Pension Benefits [Member] | Liability Hedging Assets [Member]</t>
  </si>
  <si>
    <t>Pension Benefits [Member] | Liability Hedging Assets [Member] | Assets Measured At NAV [Member]</t>
  </si>
  <si>
    <t>Pension Benefits [Member] | US Treasury and government agency bonds [Member]</t>
  </si>
  <si>
    <t>Pension Benefits [Member] | US Treasury and government agency bonds [Member] | Fair Value, Inputs, Level 2 [Member]</t>
  </si>
  <si>
    <t>Pension Benefits [Member] | Corporate and foreign bonds [Member]</t>
  </si>
  <si>
    <t>Pension Benefits [Member] | Corporate and foreign bonds [Member] | Fair Value, Inputs, Level 2 [Member]</t>
  </si>
  <si>
    <t>Pension Benefits [Member] | Commodity funds [Member]</t>
  </si>
  <si>
    <t>Pension Benefits [Member] | Commodity funds [Member] | Fair Value, Inputs, Level 1 [Member]</t>
  </si>
  <si>
    <t>Pension Benefits [Member] | Cash And Cash Equivalents [Member]</t>
  </si>
  <si>
    <t>Pension Benefits [Member] | Cash And Cash Equivalents [Member] | Fair Value, Inputs, Level 1 [Member]</t>
  </si>
  <si>
    <t>Pension Benefits [Member] | Cash And Cash Equivalents [Member] | Fair Value, Inputs, Level 2 [Member]</t>
  </si>
  <si>
    <t>Other Postretirement Benefits [Member] | Fair Value, Inputs, Level 1 [Member]</t>
  </si>
  <si>
    <t>Other Postretirement Benefits [Member] | Fair Value, Inputs, Level 2 [Member]</t>
  </si>
  <si>
    <t>Other Postretirement Benefits [Member] | Assets Measured At NAV [Member]</t>
  </si>
  <si>
    <t>Other Postretirement Benefits [Member] | Common stocks [Member]</t>
  </si>
  <si>
    <t>Other Postretirement Benefits [Member] | Common stocks [Member] | Fair Value, Inputs, Level 1 [Member]</t>
  </si>
  <si>
    <t>Other Postretirement Benefits [Member] | Mutual funds [Member]</t>
  </si>
  <si>
    <t>Other Postretirement Benefits [Member] | Mutual funds [Member] | Fair Value, Inputs, Level 1 [Member]</t>
  </si>
  <si>
    <t>Other Postretirement Benefits [Member] | International equities [Member]</t>
  </si>
  <si>
    <t>Other Postretirement Benefits [Member] | International equities [Member] | Fair Value, Inputs, Level 1 [Member]</t>
  </si>
  <si>
    <t>Other Postretirement Benefits [Member] | International equities [Member] | Assets Measured At NAV [Member]</t>
  </si>
  <si>
    <t>Other Postretirement Benefits [Member] | Real estate [Member]</t>
  </si>
  <si>
    <t>Other Postretirement Benefits [Member] | Real estate [Member] | Fair Value, Inputs, Level 1 [Member]</t>
  </si>
  <si>
    <t>Other Postretirement Benefits [Member] | Real estate [Member] | Assets Measured At NAV [Member]</t>
  </si>
  <si>
    <t>Other Postretirement Benefits [Member] | Liability Hedging Assets [Member]</t>
  </si>
  <si>
    <t>Other Postretirement Benefits [Member] | Liability Hedging Assets [Member] | Fair Value, Inputs, Level 1 [Member]</t>
  </si>
  <si>
    <t>Other Postretirement Benefits [Member] | Liability Hedging Assets [Member] | Assets Measured At NAV [Member]</t>
  </si>
  <si>
    <t>Other Postretirement Benefits [Member] | US Treasury and government agency bonds [Member]</t>
  </si>
  <si>
    <t>Other Postretirement Benefits [Member] | US Treasury and government agency bonds [Member] | Fair Value, Inputs, Level 2 [Member]</t>
  </si>
  <si>
    <t>Other Postretirement Benefits [Member] | Corporate and foreign bonds [Member]</t>
  </si>
  <si>
    <t>Other Postretirement Benefits [Member] | Corporate and foreign bonds [Member] | Fair Value, Inputs, Level 2 [Member]</t>
  </si>
  <si>
    <t>Other Postretirement Benefits [Member] | Alternative investments [Member]</t>
  </si>
  <si>
    <t>Other Postretirement Benefits [Member] | Alternative investments [Member] | Fair Value, Inputs, Level 1 [Member]</t>
  </si>
  <si>
    <t>Other Postretirement Benefits [Member] | Cash And Cash Equivalents [Member]</t>
  </si>
  <si>
    <t>Other Postretirement Benefits [Member] | Cash And Cash Equivalents [Member] | Fair Value, Inputs, Level 1 [Member]</t>
  </si>
  <si>
    <t>Other Postretirement Benefits [Member] | Cash And Cash Equivalents [Member] | Fair Value, Inputs, Level 2 [Member]</t>
  </si>
  <si>
    <t>Water And Wastewater Rates (Details) $ in Thousands</t>
  </si>
  <si>
    <t>Dec. 31, 2016USD ($)item</t>
  </si>
  <si>
    <t>Dec. 31, 2015USD ($)item</t>
  </si>
  <si>
    <t>Water And Wastewater Rates [Line Items]</t>
  </si>
  <si>
    <t>Infrastructure rehabilitation surcharge percentage, reset level upon new base rates</t>
  </si>
  <si>
    <t>Infrastructure rehabilitation surcharges</t>
  </si>
  <si>
    <t>Public Utilities, Approved Rate Increase (Decrease), Amount</t>
  </si>
  <si>
    <t>Number of rate decisions | item</t>
  </si>
  <si>
    <t>Revenues realized</t>
  </si>
  <si>
    <t>Infrastructure rehabilitation surcharges, capped percentage</t>
  </si>
  <si>
    <t>12.75%</t>
  </si>
  <si>
    <t>Segment Information (Narrative) (Details)</t>
  </si>
  <si>
    <t>Dec. 31, 2017segment</t>
  </si>
  <si>
    <t>Segment Reporting Information [Line Items]</t>
  </si>
  <si>
    <t>Operating Segments</t>
  </si>
  <si>
    <t>Reportable Segments</t>
  </si>
  <si>
    <t>Not Quantitatively Significant [Member]</t>
  </si>
  <si>
    <t>Segment Information (Company's Segment Information, Continuing Operations) (Details) - USD ($) $ in Thousands</t>
  </si>
  <si>
    <t>Sep. 30, 2017</t>
  </si>
  <si>
    <t>Mar. 31, 2017</t>
  </si>
  <si>
    <t>Sep. 30, 2016</t>
  </si>
  <si>
    <t>Jun. 30, 2016</t>
  </si>
  <si>
    <t>Mar. 31, 2016</t>
  </si>
  <si>
    <t>Operations and maintenance expense</t>
  </si>
  <si>
    <t>Income tax (benefit)</t>
  </si>
  <si>
    <t>Net income (loss)</t>
  </si>
  <si>
    <t>Capital expenditures</t>
  </si>
  <si>
    <t>Total Assets</t>
  </si>
  <si>
    <t>Other And Eliminations [Member]</t>
  </si>
  <si>
    <t>Selected Quarterly Financial Data (Details) - USD ($) $ / shares in Units, $ in Thousands</t>
  </si>
  <si>
    <t>Income from discontinued operations</t>
  </si>
  <si>
    <t>Basic net income per common share</t>
  </si>
  <si>
    <t>Diluted net income per common share</t>
  </si>
  <si>
    <t>Dividend paid per common share</t>
  </si>
  <si>
    <t>Dividend declared per common share</t>
  </si>
  <si>
    <t>high</t>
  </si>
  <si>
    <t>low</t>
  </si>
  <si>
    <t>Summary Of Selected Financial Data (Details) $ / shares in Units, shares in Thousands, $ in Thousands</t>
  </si>
  <si>
    <t>Dec. 31, 2017USD ($)employee$ / sharesshares</t>
  </si>
  <si>
    <t>Sep. 30, 2017USD ($)$ / shares</t>
  </si>
  <si>
    <t>Jun. 30, 2017USD ($)$ / shares</t>
  </si>
  <si>
    <t>Mar. 31, 2017USD ($)$ / shares</t>
  </si>
  <si>
    <t>Dec. 31, 2016USD ($)employee$ / sharesshares</t>
  </si>
  <si>
    <t>Sep. 30, 2016USD ($)$ / shares</t>
  </si>
  <si>
    <t>Jun. 30, 2016USD ($)$ / shares</t>
  </si>
  <si>
    <t>Mar. 31, 2016USD ($)$ / shares</t>
  </si>
  <si>
    <t>Dec. 31, 2017USD ($)$ / sharesemployeecustomeritemshares</t>
  </si>
  <si>
    <t>Dec. 31, 2016USD ($)$ / sharesemployeecustomeritemshares</t>
  </si>
  <si>
    <t>Dec. 31, 2015USD ($)$ / sharesemployeecustomeritemshares</t>
  </si>
  <si>
    <t>Dec. 31, 2014USD ($)$ / sharesemployeecustomeritemshares</t>
  </si>
  <si>
    <t>Dec. 31, 2013USD ($)$ / sharesemployeecustomeritemshares</t>
  </si>
  <si>
    <t>Basic | $ / shares</t>
  </si>
  <si>
    <t>Diluted | $ / shares</t>
  </si>
  <si>
    <t>Cash dividends declared and paid | $ / shares</t>
  </si>
  <si>
    <t>Return on Aqua America stockholders' equity</t>
  </si>
  <si>
    <t>12.20%</t>
  </si>
  <si>
    <t>12.70%</t>
  </si>
  <si>
    <t>11.70%</t>
  </si>
  <si>
    <t>14.10%</t>
  </si>
  <si>
    <t>14.40%</t>
  </si>
  <si>
    <t>Book value at year end | $ / shares</t>
  </si>
  <si>
    <t>Market value at year end | $ / shares</t>
  </si>
  <si>
    <t>Income from continuing operations before income taxes</t>
  </si>
  <si>
    <t>Property, plant and equipment, net</t>
  </si>
  <si>
    <t>Aqua America stockholders' equity</t>
  </si>
  <si>
    <t>Long-term debt, including current portion, excluding debt issuance costs</t>
  </si>
  <si>
    <t>Total debt, excluding debt issuance costs</t>
  </si>
  <si>
    <t>Operating cash flows from continuing operations</t>
  </si>
  <si>
    <t>Net cash expended for acquisitions of utility systems and other</t>
  </si>
  <si>
    <t>Dividends on common stock</t>
  </si>
  <si>
    <t>Number of utility customers served | customer</t>
  </si>
  <si>
    <t>Number of shareholders of common stock | item</t>
  </si>
  <si>
    <t>Common shares outstanding | shares</t>
  </si>
  <si>
    <t>Employees (full-time) | employee</t>
  </si>
  <si>
    <t>Debt issuance costs</t>
  </si>
  <si>
    <t>Schedule 1 - Condensed Parent Company Financial Statements (Narrative) (Details) - Aqua America, Inc. [Member] - USD ($) $ in Thousands</t>
  </si>
  <si>
    <t>Dividends paid to parent by wholly-owned subsidiaries</t>
  </si>
  <si>
    <t>Accounts receivable - affiliates</t>
  </si>
  <si>
    <t>Notes Receivable, Related Parties</t>
  </si>
  <si>
    <t>Schedule 1 - Condensed Parent Company Financial Statements (Condensed Balance Sheets) (Details) - USD ($) $ in Thousands</t>
  </si>
  <si>
    <t>Condensed Balance Sheet Statements, Captions [Line Items]</t>
  </si>
  <si>
    <t>Accounts receivable, net</t>
  </si>
  <si>
    <t>Investment in subsidiaries</t>
  </si>
  <si>
    <t>Stockholders' equity</t>
  </si>
  <si>
    <t>Other liabilities</t>
  </si>
  <si>
    <t>Notes receivable - affiliates</t>
  </si>
  <si>
    <t>Deferred income tax asset</t>
  </si>
  <si>
    <t>Accounts payable - affiliates</t>
  </si>
  <si>
    <t>Schedule 1 - Condensed Parent Company Financial Statements (Condensed Statements of Comprehensive Income) (Details) - USD ($) $ / shares in Units, shares in Thousands, $ in Thousands</t>
  </si>
  <si>
    <t>Condensed Income Statements, Captions [Line Items]</t>
  </si>
  <si>
    <t>Loss before equity in earnings of subsidiaries and income taxes</t>
  </si>
  <si>
    <t>Equity in earnings of subsidiaries</t>
  </si>
  <si>
    <t>Other income</t>
  </si>
  <si>
    <t>Operating expense and other expenses</t>
  </si>
  <si>
    <t>Gain on sale of other asset</t>
  </si>
  <si>
    <t>Schedule 1 - Condensed Parent Company Financial Statements (Condensed Statements of Cash Flows) (Details) - USD ($) $ in Thousands</t>
  </si>
  <si>
    <t>Condensed Cash Flow Statements, Captions [Line Items]</t>
  </si>
  <si>
    <t>Property, plant and equipment additions</t>
  </si>
  <si>
    <t>Decrease (increase) in investment of subsidiary</t>
  </si>
  <si>
    <t>Schedule 1 - Condensed Parent Company Financial Statements (Debt Maturities Of Long-Term Debt) (Detail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Metric &quot;#,##0_);_(&quot;Metric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812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901277615</v>
      </c>
    </row>
    <row r="18" spans="1:4">
      <c r="A18" s="4" t="s">
        <v>30</v>
      </c>
      <c r="C18" s="5" t="n">
        <v>177750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6</v>
      </c>
      <c r="B1" s="2" t="s">
        <v>1</v>
      </c>
    </row>
    <row r="2" spans="1:4">
      <c r="B2" s="2" t="s">
        <v>2</v>
      </c>
      <c r="C2" s="2" t="s">
        <v>32</v>
      </c>
      <c r="D2" s="2" t="s">
        <v>85</v>
      </c>
    </row>
    <row r="3" spans="1:4">
      <c r="A3" s="3" t="s">
        <v>237</v>
      </c>
    </row>
    <row r="4" spans="1:4">
      <c r="A4" s="4" t="s">
        <v>238</v>
      </c>
      <c r="B4" s="6" t="n">
        <v>102</v>
      </c>
      <c r="C4" s="6" t="n">
        <v>-9</v>
      </c>
      <c r="D4" s="6" t="n">
        <v>-53</v>
      </c>
    </row>
    <row r="5" spans="1:4">
      <c r="A5" s="4" t="s">
        <v>239</v>
      </c>
      <c r="C5" s="5" t="n">
        <v>439943</v>
      </c>
    </row>
    <row r="6" spans="1:4">
      <c r="A6" s="4" t="s">
        <v>240</v>
      </c>
      <c r="B6" s="5" t="n">
        <v>45121</v>
      </c>
      <c r="C6" s="5" t="n">
        <v>47478</v>
      </c>
      <c r="D6" s="5" t="n">
        <v>26295</v>
      </c>
    </row>
    <row r="7" spans="1:4">
      <c r="A7" s="4" t="s">
        <v>241</v>
      </c>
      <c r="B7" s="5" t="n">
        <v>69339</v>
      </c>
      <c r="C7" s="5" t="n">
        <v>97400</v>
      </c>
      <c r="D7" s="5" t="n">
        <v>981585</v>
      </c>
    </row>
    <row r="8" spans="1:4">
      <c r="A8" s="4" t="s">
        <v>242</v>
      </c>
      <c r="B8" s="5" t="n">
        <v>169258</v>
      </c>
      <c r="C8" s="5" t="n">
        <v>231502</v>
      </c>
      <c r="D8" s="5" t="n">
        <v>321402</v>
      </c>
    </row>
    <row r="9" spans="1:4">
      <c r="A9" s="4" t="s">
        <v>243</v>
      </c>
      <c r="B9" s="5" t="n">
        <v>174527</v>
      </c>
      <c r="C9" s="5" t="n">
        <v>228762</v>
      </c>
      <c r="D9" s="5" t="n">
        <v>42470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85</v>
      </c>
    </row>
    <row r="3" spans="1:4">
      <c r="A3" s="3" t="s">
        <v>470</v>
      </c>
    </row>
    <row r="4" spans="1:4">
      <c r="A4" s="4" t="s">
        <v>1089</v>
      </c>
      <c r="B4" s="4" t="s">
        <v>168</v>
      </c>
    </row>
    <row r="5" spans="1:4">
      <c r="A5" s="4" t="s">
        <v>487</v>
      </c>
    </row>
    <row r="6" spans="1:4">
      <c r="A6" s="3" t="s">
        <v>470</v>
      </c>
    </row>
    <row r="7" spans="1:4">
      <c r="A7" s="4" t="s">
        <v>1143</v>
      </c>
      <c r="B7" s="4" t="s">
        <v>1144</v>
      </c>
      <c r="C7" s="4" t="s">
        <v>1145</v>
      </c>
      <c r="D7" s="4" t="s">
        <v>1146</v>
      </c>
    </row>
    <row r="8" spans="1:4">
      <c r="A8" s="4" t="s">
        <v>1089</v>
      </c>
      <c r="B8" s="4" t="s">
        <v>168</v>
      </c>
      <c r="C8" s="4" t="s">
        <v>1091</v>
      </c>
      <c r="D8" s="4" t="s">
        <v>1092</v>
      </c>
    </row>
    <row r="9" spans="1:4">
      <c r="A9" s="4" t="s">
        <v>1147</v>
      </c>
    </row>
    <row r="10" spans="1:4">
      <c r="A10" s="3" t="s">
        <v>470</v>
      </c>
    </row>
    <row r="11" spans="1:4">
      <c r="A11" s="4" t="s">
        <v>1143</v>
      </c>
      <c r="B11" s="4" t="s">
        <v>1148</v>
      </c>
      <c r="C11" s="4" t="s">
        <v>1144</v>
      </c>
    </row>
    <row r="12" spans="1:4">
      <c r="A12" s="4" t="s">
        <v>1149</v>
      </c>
    </row>
    <row r="13" spans="1:4">
      <c r="A13" s="3" t="s">
        <v>470</v>
      </c>
    </row>
    <row r="14" spans="1:4">
      <c r="A14" s="4" t="s">
        <v>1150</v>
      </c>
      <c r="B14" s="4" t="s">
        <v>160</v>
      </c>
      <c r="C14" s="4" t="s">
        <v>160</v>
      </c>
      <c r="D14" s="4" t="s">
        <v>160</v>
      </c>
    </row>
    <row r="15" spans="1:4">
      <c r="A15" s="4" t="s">
        <v>1151</v>
      </c>
    </row>
    <row r="16" spans="1:4">
      <c r="A16" s="3" t="s">
        <v>470</v>
      </c>
    </row>
    <row r="17" spans="1:4">
      <c r="A17" s="4" t="s">
        <v>1150</v>
      </c>
      <c r="B17" s="4" t="s">
        <v>160</v>
      </c>
      <c r="C17" s="4" t="s">
        <v>160</v>
      </c>
    </row>
    <row r="18" spans="1:4">
      <c r="A18" s="4" t="s">
        <v>1152</v>
      </c>
    </row>
    <row r="19" spans="1:4">
      <c r="A19" s="3" t="s">
        <v>470</v>
      </c>
    </row>
    <row r="20" spans="1:4">
      <c r="A20" s="4" t="s">
        <v>1150</v>
      </c>
      <c r="B20" s="4" t="s">
        <v>162</v>
      </c>
      <c r="C20" s="4" t="s">
        <v>162</v>
      </c>
      <c r="D20" s="4" t="s">
        <v>162</v>
      </c>
    </row>
    <row r="21" spans="1:4">
      <c r="A21" s="4" t="s">
        <v>1153</v>
      </c>
    </row>
    <row r="22" spans="1:4">
      <c r="A22" s="3" t="s">
        <v>470</v>
      </c>
    </row>
    <row r="23" spans="1:4">
      <c r="A23" s="4" t="s">
        <v>1150</v>
      </c>
      <c r="B23" s="4" t="s">
        <v>162</v>
      </c>
      <c r="C23" s="4" t="s">
        <v>162</v>
      </c>
    </row>
    <row r="24" spans="1:4">
      <c r="A24" s="4" t="s">
        <v>493</v>
      </c>
    </row>
    <row r="25" spans="1:4">
      <c r="A25" s="3" t="s">
        <v>470</v>
      </c>
    </row>
    <row r="26" spans="1:4">
      <c r="A26" s="4" t="s">
        <v>1143</v>
      </c>
      <c r="B26" s="4" t="s">
        <v>1154</v>
      </c>
      <c r="C26" s="4" t="s">
        <v>1155</v>
      </c>
      <c r="D26" s="4" t="s">
        <v>1156</v>
      </c>
    </row>
    <row r="27" spans="1:4">
      <c r="A27" s="4" t="s">
        <v>1157</v>
      </c>
      <c r="B27" s="4" t="s">
        <v>712</v>
      </c>
      <c r="C27" s="4" t="s">
        <v>168</v>
      </c>
      <c r="D27" s="4" t="s">
        <v>168</v>
      </c>
    </row>
    <row r="28" spans="1:4">
      <c r="A28" s="4" t="s">
        <v>1158</v>
      </c>
      <c r="B28" s="4" t="s">
        <v>164</v>
      </c>
      <c r="C28" s="4" t="s">
        <v>164</v>
      </c>
      <c r="D28" s="4" t="s">
        <v>164</v>
      </c>
    </row>
    <row r="29" spans="1:4">
      <c r="A29" s="4" t="s">
        <v>1159</v>
      </c>
      <c r="B29" s="5" t="n">
        <v>2021</v>
      </c>
      <c r="C29" s="5" t="n">
        <v>2021</v>
      </c>
      <c r="D29" s="5" t="n">
        <v>2019</v>
      </c>
    </row>
    <row r="30" spans="1:4">
      <c r="A30" s="4" t="s">
        <v>1160</v>
      </c>
    </row>
    <row r="31" spans="1:4">
      <c r="A31" s="3" t="s">
        <v>470</v>
      </c>
    </row>
    <row r="32" spans="1:4">
      <c r="A32" s="4" t="s">
        <v>1143</v>
      </c>
      <c r="B32" s="4" t="s">
        <v>1161</v>
      </c>
      <c r="C32" s="4" t="s">
        <v>1154</v>
      </c>
    </row>
    <row r="33" spans="1:4">
      <c r="A33" s="4" t="s">
        <v>1157</v>
      </c>
      <c r="B33" s="4" t="s">
        <v>168</v>
      </c>
      <c r="C33" s="4" t="s">
        <v>712</v>
      </c>
    </row>
    <row r="34" spans="1:4">
      <c r="A34" s="4" t="s">
        <v>1158</v>
      </c>
      <c r="B34" s="4" t="s">
        <v>164</v>
      </c>
      <c r="C34" s="4" t="s">
        <v>164</v>
      </c>
    </row>
    <row r="35" spans="1:4">
      <c r="A35" s="4" t="s">
        <v>1159</v>
      </c>
      <c r="B35" s="5" t="n">
        <v>2022</v>
      </c>
      <c r="C35" s="5" t="n">
        <v>2020</v>
      </c>
    </row>
    <row r="36" spans="1:4">
      <c r="A36" s="4" t="s">
        <v>1162</v>
      </c>
    </row>
    <row r="37" spans="1:4">
      <c r="A37" s="3" t="s">
        <v>470</v>
      </c>
    </row>
    <row r="38" spans="1:4">
      <c r="A38" s="4" t="s">
        <v>1089</v>
      </c>
      <c r="B38" s="4" t="s">
        <v>1163</v>
      </c>
      <c r="C38" s="4" t="s">
        <v>1164</v>
      </c>
      <c r="D38" s="4" t="s">
        <v>164</v>
      </c>
    </row>
    <row r="39" spans="1:4">
      <c r="A39" s="4" t="s">
        <v>1165</v>
      </c>
    </row>
    <row r="40" spans="1:4">
      <c r="A40" s="3" t="s">
        <v>470</v>
      </c>
    </row>
    <row r="41" spans="1:4">
      <c r="A41" s="4" t="s">
        <v>1089</v>
      </c>
      <c r="B41" s="4" t="s">
        <v>168</v>
      </c>
      <c r="C41" s="4" t="s">
        <v>1091</v>
      </c>
      <c r="D41" s="4" t="s">
        <v>10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1</v>
      </c>
    </row>
    <row r="2" spans="1:2">
      <c r="B2" s="2" t="s">
        <v>508</v>
      </c>
    </row>
    <row r="3" spans="1:2">
      <c r="A3" s="3" t="s">
        <v>330</v>
      </c>
    </row>
    <row r="4" spans="1:2">
      <c r="A4" s="4" t="s">
        <v>1167</v>
      </c>
      <c r="B4" s="6" t="n">
        <v>4797</v>
      </c>
    </row>
    <row r="5" spans="1:2">
      <c r="A5" s="4" t="s">
        <v>1168</v>
      </c>
      <c r="B5" s="5" t="n">
        <v>-4369</v>
      </c>
    </row>
    <row r="6" spans="1:2">
      <c r="A6" s="4" t="s">
        <v>1169</v>
      </c>
      <c r="B6" s="5" t="n">
        <v>277</v>
      </c>
    </row>
    <row r="7" spans="1:2">
      <c r="A7" s="4" t="s">
        <v>1170</v>
      </c>
      <c r="B7" s="6" t="n">
        <v>-2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2</v>
      </c>
    </row>
    <row r="2" spans="1:3">
      <c r="A2" s="4" t="s">
        <v>487</v>
      </c>
    </row>
    <row r="3" spans="1:3">
      <c r="A3" s="3" t="s">
        <v>470</v>
      </c>
    </row>
    <row r="4" spans="1:3">
      <c r="A4" s="4" t="s">
        <v>1172</v>
      </c>
      <c r="B4" s="4" t="s">
        <v>1173</v>
      </c>
      <c r="C4" s="4" t="s">
        <v>1173</v>
      </c>
    </row>
    <row r="5" spans="1:3">
      <c r="A5" s="4" t="s">
        <v>1174</v>
      </c>
      <c r="B5" s="4" t="s">
        <v>1173</v>
      </c>
      <c r="C5" s="4" t="s">
        <v>1173</v>
      </c>
    </row>
    <row r="6" spans="1:3">
      <c r="A6" s="4" t="s">
        <v>493</v>
      </c>
    </row>
    <row r="7" spans="1:3">
      <c r="A7" s="3" t="s">
        <v>470</v>
      </c>
    </row>
    <row r="8" spans="1:3">
      <c r="A8" s="4" t="s">
        <v>1172</v>
      </c>
      <c r="B8" s="4" t="s">
        <v>1173</v>
      </c>
      <c r="C8" s="4" t="s">
        <v>1173</v>
      </c>
    </row>
    <row r="9" spans="1:3">
      <c r="A9" s="4" t="s">
        <v>1174</v>
      </c>
      <c r="B9" s="4" t="s">
        <v>1173</v>
      </c>
      <c r="C9" s="4" t="s">
        <v>1173</v>
      </c>
    </row>
    <row r="10" spans="1:3">
      <c r="A10" s="4" t="s">
        <v>1175</v>
      </c>
    </row>
    <row r="11" spans="1:3">
      <c r="A11" s="3" t="s">
        <v>470</v>
      </c>
    </row>
    <row r="12" spans="1:3">
      <c r="A12" s="4" t="s">
        <v>1174</v>
      </c>
      <c r="B12" s="4" t="s">
        <v>1176</v>
      </c>
    </row>
    <row r="13" spans="1:3">
      <c r="A13" s="4" t="s">
        <v>1177</v>
      </c>
    </row>
    <row r="14" spans="1:3">
      <c r="A14" s="3" t="s">
        <v>470</v>
      </c>
    </row>
    <row r="15" spans="1:3">
      <c r="A15" s="4" t="s">
        <v>1174</v>
      </c>
      <c r="B15" s="4" t="s">
        <v>1178</v>
      </c>
    </row>
    <row r="16" spans="1:3">
      <c r="A16" s="4" t="s">
        <v>1179</v>
      </c>
    </row>
    <row r="17" spans="1:3">
      <c r="A17" s="3" t="s">
        <v>470</v>
      </c>
    </row>
    <row r="18" spans="1:3">
      <c r="A18" s="4" t="s">
        <v>1174</v>
      </c>
      <c r="B18" s="4" t="s">
        <v>1180</v>
      </c>
    </row>
    <row r="19" spans="1:3">
      <c r="A19" s="4" t="s">
        <v>1181</v>
      </c>
    </row>
    <row r="20" spans="1:3">
      <c r="A20" s="3" t="s">
        <v>470</v>
      </c>
    </row>
    <row r="21" spans="1:3">
      <c r="A21" s="4" t="s">
        <v>1174</v>
      </c>
      <c r="B21" s="4" t="s">
        <v>1182</v>
      </c>
    </row>
    <row r="22" spans="1:3">
      <c r="A22" s="4" t="s">
        <v>1183</v>
      </c>
    </row>
    <row r="23" spans="1:3">
      <c r="A23" s="3" t="s">
        <v>470</v>
      </c>
    </row>
    <row r="24" spans="1:3">
      <c r="A24" s="4" t="s">
        <v>1174</v>
      </c>
      <c r="C24" s="4" t="s">
        <v>1184</v>
      </c>
    </row>
    <row r="25" spans="1:3">
      <c r="A25" s="4" t="s">
        <v>1185</v>
      </c>
    </row>
    <row r="26" spans="1:3">
      <c r="A26" s="3" t="s">
        <v>470</v>
      </c>
    </row>
    <row r="27" spans="1:3">
      <c r="A27" s="4" t="s">
        <v>1174</v>
      </c>
      <c r="C27" s="4" t="s">
        <v>522</v>
      </c>
    </row>
    <row r="28" spans="1:3">
      <c r="A28" s="4" t="s">
        <v>1186</v>
      </c>
    </row>
    <row r="29" spans="1:3">
      <c r="A29" s="3" t="s">
        <v>470</v>
      </c>
    </row>
    <row r="30" spans="1:3">
      <c r="A30" s="4" t="s">
        <v>1174</v>
      </c>
      <c r="C30" s="4" t="s">
        <v>166</v>
      </c>
    </row>
    <row r="31" spans="1:3">
      <c r="A31" s="4" t="s">
        <v>1187</v>
      </c>
    </row>
    <row r="32" spans="1:3">
      <c r="A32" s="3" t="s">
        <v>470</v>
      </c>
    </row>
    <row r="33" spans="1:3">
      <c r="A33" s="4" t="s">
        <v>1174</v>
      </c>
      <c r="C33" s="4" t="s">
        <v>160</v>
      </c>
    </row>
    <row r="34" spans="1:3">
      <c r="A34" s="4" t="s">
        <v>1188</v>
      </c>
    </row>
    <row r="35" spans="1:3">
      <c r="A35" s="3" t="s">
        <v>470</v>
      </c>
    </row>
    <row r="36" spans="1:3">
      <c r="A36" s="4" t="s">
        <v>1174</v>
      </c>
      <c r="C36" s="4" t="s">
        <v>1189</v>
      </c>
    </row>
    <row r="37" spans="1:3">
      <c r="A37" s="4" t="s">
        <v>1190</v>
      </c>
    </row>
    <row r="38" spans="1:3">
      <c r="A38" s="3" t="s">
        <v>470</v>
      </c>
    </row>
    <row r="39" spans="1:3">
      <c r="A39" s="4" t="s">
        <v>1174</v>
      </c>
      <c r="C39" s="4" t="s">
        <v>994</v>
      </c>
    </row>
    <row r="40" spans="1:3">
      <c r="A40" s="4" t="s">
        <v>1191</v>
      </c>
    </row>
    <row r="41" spans="1:3">
      <c r="A41" s="3" t="s">
        <v>470</v>
      </c>
    </row>
    <row r="42" spans="1:3">
      <c r="A42" s="4" t="s">
        <v>1174</v>
      </c>
      <c r="C42" s="4" t="s">
        <v>158</v>
      </c>
    </row>
    <row r="43" spans="1:3">
      <c r="A43" s="4" t="s">
        <v>1192</v>
      </c>
    </row>
    <row r="44" spans="1:3">
      <c r="A44" s="3" t="s">
        <v>470</v>
      </c>
    </row>
    <row r="45" spans="1:3">
      <c r="A45" s="4" t="s">
        <v>1174</v>
      </c>
      <c r="C45" s="4" t="s">
        <v>154</v>
      </c>
    </row>
    <row r="46" spans="1:3">
      <c r="A46" s="4" t="s">
        <v>1193</v>
      </c>
    </row>
    <row r="47" spans="1:3">
      <c r="A47" s="3" t="s">
        <v>470</v>
      </c>
    </row>
    <row r="48" spans="1:3">
      <c r="A48" s="4" t="s">
        <v>1174</v>
      </c>
      <c r="C48" s="4" t="s">
        <v>170</v>
      </c>
    </row>
    <row r="49" spans="1:3">
      <c r="A49" s="4" t="s">
        <v>1194</v>
      </c>
    </row>
    <row r="50" spans="1:3">
      <c r="A50" s="3" t="s">
        <v>470</v>
      </c>
    </row>
    <row r="51" spans="1:3">
      <c r="A51" s="4" t="s">
        <v>1174</v>
      </c>
      <c r="C51" s="4" t="s">
        <v>995</v>
      </c>
    </row>
    <row r="52" spans="1:3">
      <c r="A52" s="4" t="s">
        <v>1195</v>
      </c>
    </row>
    <row r="53" spans="1:3">
      <c r="A53" s="3" t="s">
        <v>470</v>
      </c>
    </row>
    <row r="54" spans="1:3">
      <c r="A54" s="4" t="s">
        <v>1172</v>
      </c>
      <c r="B54" s="4" t="s">
        <v>548</v>
      </c>
    </row>
    <row r="55" spans="1:3">
      <c r="A55" s="4" t="s">
        <v>1196</v>
      </c>
    </row>
    <row r="56" spans="1:3">
      <c r="A56" s="3" t="s">
        <v>470</v>
      </c>
    </row>
    <row r="57" spans="1:3">
      <c r="A57" s="4" t="s">
        <v>1172</v>
      </c>
      <c r="B57" s="4" t="s">
        <v>548</v>
      </c>
    </row>
    <row r="58" spans="1:3">
      <c r="A58" s="4" t="s">
        <v>1197</v>
      </c>
    </row>
    <row r="59" spans="1:3">
      <c r="A59" s="3" t="s">
        <v>470</v>
      </c>
    </row>
    <row r="60" spans="1:3">
      <c r="A60" s="4" t="s">
        <v>1172</v>
      </c>
      <c r="B60" s="4" t="s">
        <v>992</v>
      </c>
    </row>
    <row r="61" spans="1:3">
      <c r="A61" s="4" t="s">
        <v>1198</v>
      </c>
    </row>
    <row r="62" spans="1:3">
      <c r="A62" s="3" t="s">
        <v>470</v>
      </c>
    </row>
    <row r="63" spans="1:3">
      <c r="A63" s="4" t="s">
        <v>1172</v>
      </c>
      <c r="B63" s="4" t="s">
        <v>992</v>
      </c>
    </row>
    <row r="64" spans="1:3">
      <c r="A64" s="4" t="s">
        <v>1199</v>
      </c>
    </row>
    <row r="65" spans="1:3">
      <c r="A65" s="3" t="s">
        <v>470</v>
      </c>
    </row>
    <row r="66" spans="1:3">
      <c r="A66" s="4" t="s">
        <v>1172</v>
      </c>
      <c r="C66" s="4" t="s">
        <v>994</v>
      </c>
    </row>
    <row r="67" spans="1:3">
      <c r="A67" s="4" t="s">
        <v>1200</v>
      </c>
    </row>
    <row r="68" spans="1:3">
      <c r="A68" s="3" t="s">
        <v>470</v>
      </c>
    </row>
    <row r="69" spans="1:3">
      <c r="A69" s="4" t="s">
        <v>1172</v>
      </c>
      <c r="C69" s="4" t="s">
        <v>994</v>
      </c>
    </row>
    <row r="70" spans="1:3">
      <c r="A70" s="4" t="s">
        <v>1201</v>
      </c>
    </row>
    <row r="71" spans="1:3">
      <c r="A71" s="3" t="s">
        <v>470</v>
      </c>
    </row>
    <row r="72" spans="1:3">
      <c r="A72" s="4" t="s">
        <v>1172</v>
      </c>
      <c r="C72" s="4" t="s">
        <v>154</v>
      </c>
    </row>
    <row r="73" spans="1:3">
      <c r="A73" s="4" t="s">
        <v>1202</v>
      </c>
    </row>
    <row r="74" spans="1:3">
      <c r="A74" s="3" t="s">
        <v>470</v>
      </c>
    </row>
    <row r="75" spans="1:3">
      <c r="A75" s="4" t="s">
        <v>1172</v>
      </c>
      <c r="C75" s="4" t="s">
        <v>154</v>
      </c>
    </row>
    <row r="76" spans="1:3">
      <c r="A76" s="4" t="s">
        <v>1203</v>
      </c>
    </row>
    <row r="77" spans="1:3">
      <c r="A77" s="3" t="s">
        <v>470</v>
      </c>
    </row>
    <row r="78" spans="1:3">
      <c r="A78" s="4" t="s">
        <v>1172</v>
      </c>
      <c r="C78" s="4" t="s">
        <v>994</v>
      </c>
    </row>
    <row r="79" spans="1:3">
      <c r="A79" s="4" t="s">
        <v>1204</v>
      </c>
    </row>
    <row r="80" spans="1:3">
      <c r="A80" s="3" t="s">
        <v>470</v>
      </c>
    </row>
    <row r="81" spans="1:3">
      <c r="A81" s="4" t="s">
        <v>1172</v>
      </c>
      <c r="C81" s="4" t="s">
        <v>994</v>
      </c>
    </row>
    <row r="82" spans="1:3">
      <c r="A82" s="4" t="s">
        <v>1205</v>
      </c>
    </row>
    <row r="83" spans="1:3">
      <c r="A83" s="3" t="s">
        <v>470</v>
      </c>
    </row>
    <row r="84" spans="1:3">
      <c r="A84" s="4" t="s">
        <v>1172</v>
      </c>
      <c r="C84" s="4" t="s">
        <v>154</v>
      </c>
    </row>
    <row r="85" spans="1:3">
      <c r="A85" s="4" t="s">
        <v>1206</v>
      </c>
    </row>
    <row r="86" spans="1:3">
      <c r="A86" s="3" t="s">
        <v>470</v>
      </c>
    </row>
    <row r="87" spans="1:3">
      <c r="A87" s="4" t="s">
        <v>1172</v>
      </c>
      <c r="C87" s="4" t="s">
        <v>154</v>
      </c>
    </row>
    <row r="88" spans="1:3">
      <c r="A88" s="4" t="s">
        <v>1207</v>
      </c>
    </row>
    <row r="89" spans="1:3">
      <c r="A89" s="3" t="s">
        <v>470</v>
      </c>
    </row>
    <row r="90" spans="1:3">
      <c r="A90" s="4" t="s">
        <v>1172</v>
      </c>
      <c r="C90" s="4" t="s">
        <v>154</v>
      </c>
    </row>
    <row r="91" spans="1:3">
      <c r="A91" s="4" t="s">
        <v>1208</v>
      </c>
    </row>
    <row r="92" spans="1:3">
      <c r="A92" s="3" t="s">
        <v>470</v>
      </c>
    </row>
    <row r="93" spans="1:3">
      <c r="A93" s="4" t="s">
        <v>1172</v>
      </c>
      <c r="C93" s="4" t="s">
        <v>154</v>
      </c>
    </row>
    <row r="94" spans="1:3">
      <c r="A94" s="4" t="s">
        <v>1209</v>
      </c>
    </row>
    <row r="95" spans="1:3">
      <c r="A95" s="3" t="s">
        <v>470</v>
      </c>
    </row>
    <row r="96" spans="1:3">
      <c r="A96" s="4" t="s">
        <v>1172</v>
      </c>
      <c r="B96" s="4" t="s">
        <v>1210</v>
      </c>
    </row>
    <row r="97" spans="1:3">
      <c r="A97" s="4" t="s">
        <v>1211</v>
      </c>
    </row>
    <row r="98" spans="1:3">
      <c r="A98" s="3" t="s">
        <v>470</v>
      </c>
    </row>
    <row r="99" spans="1:3">
      <c r="A99" s="4" t="s">
        <v>1172</v>
      </c>
      <c r="B99" s="4" t="s">
        <v>1210</v>
      </c>
    </row>
    <row r="100" spans="1:3">
      <c r="A100" s="4" t="s">
        <v>1212</v>
      </c>
    </row>
    <row r="101" spans="1:3">
      <c r="A101" s="3" t="s">
        <v>470</v>
      </c>
    </row>
    <row r="102" spans="1:3">
      <c r="A102" s="4" t="s">
        <v>1172</v>
      </c>
      <c r="B102" s="4" t="s">
        <v>548</v>
      </c>
    </row>
    <row r="103" spans="1:3">
      <c r="A103" s="4" t="s">
        <v>1213</v>
      </c>
    </row>
    <row r="104" spans="1:3">
      <c r="A104" s="3" t="s">
        <v>470</v>
      </c>
    </row>
    <row r="105" spans="1:3">
      <c r="A105" s="4" t="s">
        <v>1172</v>
      </c>
      <c r="B105" s="4" t="s">
        <v>548</v>
      </c>
    </row>
    <row r="106" spans="1:3">
      <c r="A106" s="4" t="s">
        <v>1214</v>
      </c>
    </row>
    <row r="107" spans="1:3">
      <c r="A107" s="3" t="s">
        <v>470</v>
      </c>
    </row>
    <row r="108" spans="1:3">
      <c r="A108" s="4" t="s">
        <v>1172</v>
      </c>
      <c r="C108" s="4" t="s">
        <v>1215</v>
      </c>
    </row>
    <row r="109" spans="1:3">
      <c r="A109" s="4" t="s">
        <v>1216</v>
      </c>
    </row>
    <row r="110" spans="1:3">
      <c r="A110" s="3" t="s">
        <v>470</v>
      </c>
    </row>
    <row r="111" spans="1:3">
      <c r="A111" s="4" t="s">
        <v>1172</v>
      </c>
      <c r="C111" s="4" t="s">
        <v>1215</v>
      </c>
    </row>
    <row r="112" spans="1:3">
      <c r="A112" s="4" t="s">
        <v>1217</v>
      </c>
    </row>
    <row r="113" spans="1:3">
      <c r="A113" s="3" t="s">
        <v>470</v>
      </c>
    </row>
    <row r="114" spans="1:3">
      <c r="A114" s="4" t="s">
        <v>1172</v>
      </c>
      <c r="C114" s="4" t="s">
        <v>174</v>
      </c>
    </row>
    <row r="115" spans="1:3">
      <c r="A115" s="4" t="s">
        <v>1218</v>
      </c>
    </row>
    <row r="116" spans="1:3">
      <c r="A116" s="3" t="s">
        <v>470</v>
      </c>
    </row>
    <row r="117" spans="1:3">
      <c r="A117" s="4" t="s">
        <v>1172</v>
      </c>
      <c r="C117" s="4" t="s">
        <v>174</v>
      </c>
    </row>
    <row r="118" spans="1:3">
      <c r="A118" s="4" t="s">
        <v>1219</v>
      </c>
    </row>
    <row r="119" spans="1:3">
      <c r="A119" s="3" t="s">
        <v>470</v>
      </c>
    </row>
    <row r="120" spans="1:3">
      <c r="A120" s="4" t="s">
        <v>1172</v>
      </c>
      <c r="C120" s="4" t="s">
        <v>548</v>
      </c>
    </row>
    <row r="121" spans="1:3">
      <c r="A121" s="4" t="s">
        <v>1220</v>
      </c>
    </row>
    <row r="122" spans="1:3">
      <c r="A122" s="3" t="s">
        <v>470</v>
      </c>
    </row>
    <row r="123" spans="1:3">
      <c r="A123" s="4" t="s">
        <v>1172</v>
      </c>
      <c r="C123" s="4" t="s">
        <v>548</v>
      </c>
    </row>
    <row r="124" spans="1:3">
      <c r="A124" s="4" t="s">
        <v>1221</v>
      </c>
    </row>
    <row r="125" spans="1:3">
      <c r="A125" s="3" t="s">
        <v>470</v>
      </c>
    </row>
    <row r="126" spans="1:3">
      <c r="A126" s="4" t="s">
        <v>1172</v>
      </c>
      <c r="C126" s="4" t="s">
        <v>164</v>
      </c>
    </row>
    <row r="127" spans="1:3">
      <c r="A127" s="4" t="s">
        <v>1222</v>
      </c>
    </row>
    <row r="128" spans="1:3">
      <c r="A128" s="3" t="s">
        <v>470</v>
      </c>
    </row>
    <row r="129" spans="1:3">
      <c r="A129" s="4" t="s">
        <v>1172</v>
      </c>
      <c r="C129" s="4" t="s">
        <v>164</v>
      </c>
    </row>
    <row r="130" spans="1:3">
      <c r="A130" s="4" t="s">
        <v>1223</v>
      </c>
    </row>
    <row r="131" spans="1:3">
      <c r="A131" s="3" t="s">
        <v>470</v>
      </c>
    </row>
    <row r="132" spans="1:3">
      <c r="A132" s="4" t="s">
        <v>1172</v>
      </c>
      <c r="C132" s="4" t="s">
        <v>995</v>
      </c>
    </row>
    <row r="133" spans="1:3">
      <c r="A133" s="4" t="s">
        <v>1224</v>
      </c>
    </row>
    <row r="134" spans="1:3">
      <c r="A134" s="3" t="s">
        <v>470</v>
      </c>
    </row>
    <row r="135" spans="1:3">
      <c r="A135" s="4" t="s">
        <v>1172</v>
      </c>
      <c r="C135" s="4" t="s">
        <v>9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32</v>
      </c>
      <c r="D1" s="2" t="s">
        <v>85</v>
      </c>
    </row>
    <row r="2" spans="1:4">
      <c r="A2" s="4" t="s">
        <v>487</v>
      </c>
    </row>
    <row r="3" spans="1:4">
      <c r="A3" s="3" t="s">
        <v>470</v>
      </c>
    </row>
    <row r="4" spans="1:4">
      <c r="A4" s="4" t="s">
        <v>48</v>
      </c>
      <c r="B4" s="6" t="n">
        <v>270353</v>
      </c>
      <c r="C4" s="6" t="n">
        <v>242360</v>
      </c>
      <c r="D4" s="6" t="n">
        <v>238605</v>
      </c>
    </row>
    <row r="5" spans="1:4">
      <c r="A5" s="4" t="s">
        <v>1226</v>
      </c>
    </row>
    <row r="6" spans="1:4">
      <c r="A6" s="3" t="s">
        <v>470</v>
      </c>
    </row>
    <row r="7" spans="1:4">
      <c r="A7" s="4" t="s">
        <v>48</v>
      </c>
      <c r="B7" s="5" t="n">
        <v>31552</v>
      </c>
      <c r="C7" s="5" t="n">
        <v>184213</v>
      </c>
    </row>
    <row r="8" spans="1:4">
      <c r="A8" s="4" t="s">
        <v>1227</v>
      </c>
    </row>
    <row r="9" spans="1:4">
      <c r="A9" s="3" t="s">
        <v>470</v>
      </c>
    </row>
    <row r="10" spans="1:4">
      <c r="A10" s="4" t="s">
        <v>48</v>
      </c>
      <c r="C10" s="5" t="n">
        <v>58147</v>
      </c>
    </row>
    <row r="11" spans="1:4">
      <c r="A11" s="4" t="s">
        <v>1228</v>
      </c>
    </row>
    <row r="12" spans="1:4">
      <c r="A12" s="3" t="s">
        <v>470</v>
      </c>
    </row>
    <row r="13" spans="1:4">
      <c r="A13" s="4" t="s">
        <v>48</v>
      </c>
      <c r="B13" s="5" t="n">
        <v>238801</v>
      </c>
    </row>
    <row r="14" spans="1:4">
      <c r="A14" s="4" t="s">
        <v>1229</v>
      </c>
    </row>
    <row r="15" spans="1:4">
      <c r="A15" s="3" t="s">
        <v>470</v>
      </c>
    </row>
    <row r="16" spans="1:4">
      <c r="A16" s="4" t="s">
        <v>48</v>
      </c>
      <c r="B16" s="5" t="n">
        <v>26902</v>
      </c>
      <c r="C16" s="5" t="n">
        <v>152740</v>
      </c>
    </row>
    <row r="17" spans="1:4">
      <c r="A17" s="4" t="s">
        <v>1230</v>
      </c>
    </row>
    <row r="18" spans="1:4">
      <c r="A18" s="3" t="s">
        <v>470</v>
      </c>
    </row>
    <row r="19" spans="1:4">
      <c r="A19" s="4" t="s">
        <v>48</v>
      </c>
      <c r="B19" s="5" t="n">
        <v>26902</v>
      </c>
      <c r="C19" s="5" t="n">
        <v>152740</v>
      </c>
    </row>
    <row r="20" spans="1:4">
      <c r="A20" s="4" t="s">
        <v>1231</v>
      </c>
    </row>
    <row r="21" spans="1:4">
      <c r="A21" s="3" t="s">
        <v>470</v>
      </c>
    </row>
    <row r="22" spans="1:4">
      <c r="A22" s="4" t="s">
        <v>48</v>
      </c>
      <c r="C22" s="5" t="n">
        <v>3668</v>
      </c>
    </row>
    <row r="23" spans="1:4">
      <c r="A23" s="4" t="s">
        <v>1232</v>
      </c>
    </row>
    <row r="24" spans="1:4">
      <c r="A24" s="3" t="s">
        <v>470</v>
      </c>
    </row>
    <row r="25" spans="1:4">
      <c r="A25" s="4" t="s">
        <v>48</v>
      </c>
      <c r="C25" s="5" t="n">
        <v>3668</v>
      </c>
    </row>
    <row r="26" spans="1:4">
      <c r="A26" s="4" t="s">
        <v>1233</v>
      </c>
    </row>
    <row r="27" spans="1:4">
      <c r="A27" s="3" t="s">
        <v>470</v>
      </c>
    </row>
    <row r="28" spans="1:4">
      <c r="A28" s="4" t="s">
        <v>48</v>
      </c>
      <c r="B28" s="5" t="n">
        <v>66281</v>
      </c>
      <c r="C28" s="5" t="n">
        <v>13813</v>
      </c>
    </row>
    <row r="29" spans="1:4">
      <c r="A29" s="4" t="s">
        <v>1234</v>
      </c>
    </row>
    <row r="30" spans="1:4">
      <c r="A30" s="3" t="s">
        <v>470</v>
      </c>
    </row>
    <row r="31" spans="1:4">
      <c r="A31" s="4" t="s">
        <v>48</v>
      </c>
      <c r="C31" s="5" t="n">
        <v>13813</v>
      </c>
    </row>
    <row r="32" spans="1:4">
      <c r="A32" s="4" t="s">
        <v>1235</v>
      </c>
    </row>
    <row r="33" spans="1:4">
      <c r="A33" s="3" t="s">
        <v>470</v>
      </c>
    </row>
    <row r="34" spans="1:4">
      <c r="A34" s="4" t="s">
        <v>48</v>
      </c>
      <c r="B34" s="5" t="n">
        <v>66281</v>
      </c>
    </row>
    <row r="35" spans="1:4">
      <c r="A35" s="4" t="s">
        <v>1236</v>
      </c>
    </row>
    <row r="36" spans="1:4">
      <c r="A36" s="3" t="s">
        <v>470</v>
      </c>
    </row>
    <row r="37" spans="1:4">
      <c r="A37" s="4" t="s">
        <v>48</v>
      </c>
      <c r="B37" s="5" t="n">
        <v>14110</v>
      </c>
      <c r="C37" s="5" t="n">
        <v>2613</v>
      </c>
    </row>
    <row r="38" spans="1:4">
      <c r="A38" s="4" t="s">
        <v>1237</v>
      </c>
    </row>
    <row r="39" spans="1:4">
      <c r="A39" s="3" t="s">
        <v>470</v>
      </c>
    </row>
    <row r="40" spans="1:4">
      <c r="A40" s="4" t="s">
        <v>48</v>
      </c>
      <c r="C40" s="5" t="n">
        <v>2613</v>
      </c>
    </row>
    <row r="41" spans="1:4">
      <c r="A41" s="4" t="s">
        <v>1238</v>
      </c>
    </row>
    <row r="42" spans="1:4">
      <c r="A42" s="3" t="s">
        <v>470</v>
      </c>
    </row>
    <row r="43" spans="1:4">
      <c r="A43" s="4" t="s">
        <v>48</v>
      </c>
      <c r="B43" s="5" t="n">
        <v>14110</v>
      </c>
    </row>
    <row r="44" spans="1:4">
      <c r="A44" s="4" t="s">
        <v>1239</v>
      </c>
    </row>
    <row r="45" spans="1:4">
      <c r="A45" s="3" t="s">
        <v>470</v>
      </c>
    </row>
    <row r="46" spans="1:4">
      <c r="A46" s="4" t="s">
        <v>48</v>
      </c>
      <c r="B46" s="5" t="n">
        <v>38143</v>
      </c>
    </row>
    <row r="47" spans="1:4">
      <c r="A47" s="4" t="s">
        <v>1240</v>
      </c>
    </row>
    <row r="48" spans="1:4">
      <c r="A48" s="3" t="s">
        <v>470</v>
      </c>
    </row>
    <row r="49" spans="1:4">
      <c r="A49" s="4" t="s">
        <v>48</v>
      </c>
      <c r="B49" s="5" t="n">
        <v>38143</v>
      </c>
    </row>
    <row r="50" spans="1:4">
      <c r="A50" s="4" t="s">
        <v>1241</v>
      </c>
    </row>
    <row r="51" spans="1:4">
      <c r="A51" s="3" t="s">
        <v>470</v>
      </c>
    </row>
    <row r="52" spans="1:4">
      <c r="A52" s="4" t="s">
        <v>48</v>
      </c>
      <c r="B52" s="5" t="n">
        <v>28395</v>
      </c>
    </row>
    <row r="53" spans="1:4">
      <c r="A53" s="4" t="s">
        <v>1242</v>
      </c>
    </row>
    <row r="54" spans="1:4">
      <c r="A54" s="3" t="s">
        <v>470</v>
      </c>
    </row>
    <row r="55" spans="1:4">
      <c r="A55" s="4" t="s">
        <v>48</v>
      </c>
      <c r="B55" s="5" t="n">
        <v>28395</v>
      </c>
    </row>
    <row r="56" spans="1:4">
      <c r="A56" s="4" t="s">
        <v>1243</v>
      </c>
    </row>
    <row r="57" spans="1:4">
      <c r="A57" s="3" t="s">
        <v>470</v>
      </c>
    </row>
    <row r="58" spans="1:4">
      <c r="A58" s="4" t="s">
        <v>48</v>
      </c>
      <c r="B58" s="5" t="n">
        <v>91872</v>
      </c>
    </row>
    <row r="59" spans="1:4">
      <c r="A59" s="4" t="s">
        <v>1244</v>
      </c>
    </row>
    <row r="60" spans="1:4">
      <c r="A60" s="3" t="s">
        <v>470</v>
      </c>
    </row>
    <row r="61" spans="1:4">
      <c r="A61" s="4" t="s">
        <v>48</v>
      </c>
      <c r="B61" s="5" t="n">
        <v>91872</v>
      </c>
    </row>
    <row r="62" spans="1:4">
      <c r="A62" s="4" t="s">
        <v>1245</v>
      </c>
    </row>
    <row r="63" spans="1:4">
      <c r="A63" s="3" t="s">
        <v>470</v>
      </c>
    </row>
    <row r="64" spans="1:4">
      <c r="A64" s="4" t="s">
        <v>48</v>
      </c>
      <c r="C64" s="5" t="n">
        <v>11170</v>
      </c>
    </row>
    <row r="65" spans="1:4">
      <c r="A65" s="4" t="s">
        <v>1246</v>
      </c>
    </row>
    <row r="66" spans="1:4">
      <c r="A66" s="3" t="s">
        <v>470</v>
      </c>
    </row>
    <row r="67" spans="1:4">
      <c r="A67" s="4" t="s">
        <v>48</v>
      </c>
      <c r="C67" s="5" t="n">
        <v>11170</v>
      </c>
    </row>
    <row r="68" spans="1:4">
      <c r="A68" s="4" t="s">
        <v>1247</v>
      </c>
    </row>
    <row r="69" spans="1:4">
      <c r="A69" s="3" t="s">
        <v>470</v>
      </c>
    </row>
    <row r="70" spans="1:4">
      <c r="A70" s="4" t="s">
        <v>48</v>
      </c>
      <c r="C70" s="5" t="n">
        <v>24385</v>
      </c>
    </row>
    <row r="71" spans="1:4">
      <c r="A71" s="4" t="s">
        <v>1248</v>
      </c>
    </row>
    <row r="72" spans="1:4">
      <c r="A72" s="3" t="s">
        <v>470</v>
      </c>
    </row>
    <row r="73" spans="1:4">
      <c r="A73" s="4" t="s">
        <v>48</v>
      </c>
      <c r="C73" s="5" t="n">
        <v>24385</v>
      </c>
    </row>
    <row r="74" spans="1:4">
      <c r="A74" s="4" t="s">
        <v>1231</v>
      </c>
    </row>
    <row r="75" spans="1:4">
      <c r="A75" s="3" t="s">
        <v>470</v>
      </c>
    </row>
    <row r="76" spans="1:4">
      <c r="A76" s="4" t="s">
        <v>48</v>
      </c>
      <c r="C76" s="5" t="n">
        <v>9752</v>
      </c>
    </row>
    <row r="77" spans="1:4">
      <c r="A77" s="4" t="s">
        <v>1232</v>
      </c>
    </row>
    <row r="78" spans="1:4">
      <c r="A78" s="3" t="s">
        <v>470</v>
      </c>
    </row>
    <row r="79" spans="1:4">
      <c r="A79" s="4" t="s">
        <v>48</v>
      </c>
      <c r="C79" s="5" t="n">
        <v>9752</v>
      </c>
    </row>
    <row r="80" spans="1:4">
      <c r="A80" s="4" t="s">
        <v>1249</v>
      </c>
    </row>
    <row r="81" spans="1:4">
      <c r="A81" s="3" t="s">
        <v>470</v>
      </c>
    </row>
    <row r="82" spans="1:4">
      <c r="A82" s="4" t="s">
        <v>48</v>
      </c>
      <c r="C82" s="5" t="n">
        <v>1279</v>
      </c>
    </row>
    <row r="83" spans="1:4">
      <c r="A83" s="4" t="s">
        <v>1250</v>
      </c>
    </row>
    <row r="84" spans="1:4">
      <c r="A84" s="3" t="s">
        <v>470</v>
      </c>
    </row>
    <row r="85" spans="1:4">
      <c r="A85" s="4" t="s">
        <v>48</v>
      </c>
      <c r="C85" s="5" t="n">
        <v>1279</v>
      </c>
    </row>
    <row r="86" spans="1:4">
      <c r="A86" s="4" t="s">
        <v>1251</v>
      </c>
    </row>
    <row r="87" spans="1:4">
      <c r="A87" s="3" t="s">
        <v>470</v>
      </c>
    </row>
    <row r="88" spans="1:4">
      <c r="A88" s="4" t="s">
        <v>48</v>
      </c>
      <c r="B88" s="5" t="n">
        <v>4650</v>
      </c>
      <c r="C88" s="5" t="n">
        <v>22940</v>
      </c>
    </row>
    <row r="89" spans="1:4">
      <c r="A89" s="4" t="s">
        <v>1252</v>
      </c>
    </row>
    <row r="90" spans="1:4">
      <c r="A90" s="3" t="s">
        <v>470</v>
      </c>
    </row>
    <row r="91" spans="1:4">
      <c r="A91" s="4" t="s">
        <v>48</v>
      </c>
      <c r="B91" s="5" t="n">
        <v>4650</v>
      </c>
      <c r="C91" s="5" t="n">
        <v>348</v>
      </c>
    </row>
    <row r="92" spans="1:4">
      <c r="A92" s="4" t="s">
        <v>1253</v>
      </c>
    </row>
    <row r="93" spans="1:4">
      <c r="A93" s="3" t="s">
        <v>470</v>
      </c>
    </row>
    <row r="94" spans="1:4">
      <c r="A94" s="4" t="s">
        <v>48</v>
      </c>
      <c r="C94" s="5" t="n">
        <v>22592</v>
      </c>
    </row>
    <row r="95" spans="1:4">
      <c r="A95" s="4" t="s">
        <v>493</v>
      </c>
    </row>
    <row r="96" spans="1:4">
      <c r="A96" s="3" t="s">
        <v>470</v>
      </c>
    </row>
    <row r="97" spans="1:4">
      <c r="A97" s="4" t="s">
        <v>48</v>
      </c>
      <c r="B97" s="5" t="n">
        <v>47750</v>
      </c>
      <c r="C97" s="5" t="n">
        <v>46085</v>
      </c>
      <c r="D97" s="6" t="n">
        <v>43704</v>
      </c>
    </row>
    <row r="98" spans="1:4">
      <c r="A98" s="4" t="s">
        <v>1254</v>
      </c>
    </row>
    <row r="99" spans="1:4">
      <c r="A99" s="3" t="s">
        <v>470</v>
      </c>
    </row>
    <row r="100" spans="1:4">
      <c r="A100" s="4" t="s">
        <v>48</v>
      </c>
      <c r="B100" s="5" t="n">
        <v>20420</v>
      </c>
      <c r="C100" s="5" t="n">
        <v>25545</v>
      </c>
    </row>
    <row r="101" spans="1:4">
      <c r="A101" s="4" t="s">
        <v>1255</v>
      </c>
    </row>
    <row r="102" spans="1:4">
      <c r="A102" s="3" t="s">
        <v>470</v>
      </c>
    </row>
    <row r="103" spans="1:4">
      <c r="A103" s="4" t="s">
        <v>48</v>
      </c>
      <c r="C103" s="5" t="n">
        <v>20540</v>
      </c>
    </row>
    <row r="104" spans="1:4">
      <c r="A104" s="4" t="s">
        <v>1256</v>
      </c>
    </row>
    <row r="105" spans="1:4">
      <c r="A105" s="3" t="s">
        <v>470</v>
      </c>
    </row>
    <row r="106" spans="1:4">
      <c r="A106" s="4" t="s">
        <v>48</v>
      </c>
      <c r="B106" s="5" t="n">
        <v>27330</v>
      </c>
    </row>
    <row r="107" spans="1:4">
      <c r="A107" s="4" t="s">
        <v>1257</v>
      </c>
    </row>
    <row r="108" spans="1:4">
      <c r="A108" s="3" t="s">
        <v>470</v>
      </c>
    </row>
    <row r="109" spans="1:4">
      <c r="A109" s="4" t="s">
        <v>48</v>
      </c>
      <c r="C109" s="5" t="n">
        <v>10667</v>
      </c>
    </row>
    <row r="110" spans="1:4">
      <c r="A110" s="4" t="s">
        <v>1258</v>
      </c>
    </row>
    <row r="111" spans="1:4">
      <c r="A111" s="3" t="s">
        <v>470</v>
      </c>
    </row>
    <row r="112" spans="1:4">
      <c r="A112" s="4" t="s">
        <v>48</v>
      </c>
      <c r="C112" s="5" t="n">
        <v>10667</v>
      </c>
    </row>
    <row r="113" spans="1:4">
      <c r="A113" s="4" t="s">
        <v>1259</v>
      </c>
    </row>
    <row r="114" spans="1:4">
      <c r="A114" s="3" t="s">
        <v>470</v>
      </c>
    </row>
    <row r="115" spans="1:4">
      <c r="A115" s="4" t="s">
        <v>48</v>
      </c>
      <c r="C115" s="5" t="n">
        <v>13464</v>
      </c>
    </row>
    <row r="116" spans="1:4">
      <c r="A116" s="4" t="s">
        <v>1260</v>
      </c>
    </row>
    <row r="117" spans="1:4">
      <c r="A117" s="3" t="s">
        <v>470</v>
      </c>
    </row>
    <row r="118" spans="1:4">
      <c r="A118" s="4" t="s">
        <v>48</v>
      </c>
      <c r="C118" s="5" t="n">
        <v>13464</v>
      </c>
    </row>
    <row r="119" spans="1:4">
      <c r="A119" s="4" t="s">
        <v>1261</v>
      </c>
    </row>
    <row r="120" spans="1:4">
      <c r="A120" s="3" t="s">
        <v>470</v>
      </c>
    </row>
    <row r="121" spans="1:4">
      <c r="A121" s="4" t="s">
        <v>48</v>
      </c>
      <c r="B121" s="5" t="n">
        <v>24635</v>
      </c>
      <c r="C121" s="5" t="n">
        <v>1242</v>
      </c>
    </row>
    <row r="122" spans="1:4">
      <c r="A122" s="4" t="s">
        <v>1262</v>
      </c>
    </row>
    <row r="123" spans="1:4">
      <c r="A123" s="3" t="s">
        <v>470</v>
      </c>
    </row>
    <row r="124" spans="1:4">
      <c r="A124" s="4" t="s">
        <v>48</v>
      </c>
      <c r="B124" s="5" t="n">
        <v>9477</v>
      </c>
      <c r="C124" s="5" t="n">
        <v>1242</v>
      </c>
    </row>
    <row r="125" spans="1:4">
      <c r="A125" s="4" t="s">
        <v>1263</v>
      </c>
    </row>
    <row r="126" spans="1:4">
      <c r="A126" s="3" t="s">
        <v>470</v>
      </c>
    </row>
    <row r="127" spans="1:4">
      <c r="A127" s="4" t="s">
        <v>48</v>
      </c>
      <c r="B127" s="5" t="n">
        <v>15158</v>
      </c>
    </row>
    <row r="128" spans="1:4">
      <c r="A128" s="4" t="s">
        <v>1264</v>
      </c>
    </row>
    <row r="129" spans="1:4">
      <c r="A129" s="3" t="s">
        <v>470</v>
      </c>
    </row>
    <row r="130" spans="1:4">
      <c r="A130" s="4" t="s">
        <v>48</v>
      </c>
      <c r="B130" s="5" t="n">
        <v>4942</v>
      </c>
    </row>
    <row r="131" spans="1:4">
      <c r="A131" s="4" t="s">
        <v>1265</v>
      </c>
    </row>
    <row r="132" spans="1:4">
      <c r="A132" s="3" t="s">
        <v>470</v>
      </c>
    </row>
    <row r="133" spans="1:4">
      <c r="A133" s="4" t="s">
        <v>48</v>
      </c>
      <c r="B133" s="5" t="n">
        <v>1731</v>
      </c>
    </row>
    <row r="134" spans="1:4">
      <c r="A134" s="4" t="s">
        <v>1266</v>
      </c>
    </row>
    <row r="135" spans="1:4">
      <c r="A135" s="3" t="s">
        <v>470</v>
      </c>
    </row>
    <row r="136" spans="1:4">
      <c r="A136" s="4" t="s">
        <v>48</v>
      </c>
      <c r="B136" s="5" t="n">
        <v>3211</v>
      </c>
    </row>
    <row r="137" spans="1:4">
      <c r="A137" s="4" t="s">
        <v>1267</v>
      </c>
    </row>
    <row r="138" spans="1:4">
      <c r="A138" s="3" t="s">
        <v>470</v>
      </c>
    </row>
    <row r="139" spans="1:4">
      <c r="A139" s="4" t="s">
        <v>48</v>
      </c>
      <c r="B139" s="5" t="n">
        <v>14226</v>
      </c>
    </row>
    <row r="140" spans="1:4">
      <c r="A140" s="4" t="s">
        <v>1268</v>
      </c>
    </row>
    <row r="141" spans="1:4">
      <c r="A141" s="3" t="s">
        <v>470</v>
      </c>
    </row>
    <row r="142" spans="1:4">
      <c r="A142" s="4" t="s">
        <v>48</v>
      </c>
      <c r="B142" s="5" t="n">
        <v>5265</v>
      </c>
    </row>
    <row r="143" spans="1:4">
      <c r="A143" s="4" t="s">
        <v>1269</v>
      </c>
    </row>
    <row r="144" spans="1:4">
      <c r="A144" s="3" t="s">
        <v>470</v>
      </c>
    </row>
    <row r="145" spans="1:4">
      <c r="A145" s="4" t="s">
        <v>48</v>
      </c>
      <c r="B145" s="5" t="n">
        <v>8961</v>
      </c>
    </row>
    <row r="146" spans="1:4">
      <c r="A146" s="4" t="s">
        <v>1270</v>
      </c>
    </row>
    <row r="147" spans="1:4">
      <c r="A147" s="3" t="s">
        <v>470</v>
      </c>
    </row>
    <row r="148" spans="1:4">
      <c r="A148" s="4" t="s">
        <v>48</v>
      </c>
      <c r="C148" s="5" t="n">
        <v>4968</v>
      </c>
    </row>
    <row r="149" spans="1:4">
      <c r="A149" s="4" t="s">
        <v>1271</v>
      </c>
    </row>
    <row r="150" spans="1:4">
      <c r="A150" s="3" t="s">
        <v>470</v>
      </c>
    </row>
    <row r="151" spans="1:4">
      <c r="A151" s="4" t="s">
        <v>48</v>
      </c>
      <c r="C151" s="5" t="n">
        <v>4968</v>
      </c>
    </row>
    <row r="152" spans="1:4">
      <c r="A152" s="4" t="s">
        <v>1272</v>
      </c>
    </row>
    <row r="153" spans="1:4">
      <c r="A153" s="3" t="s">
        <v>470</v>
      </c>
    </row>
    <row r="154" spans="1:4">
      <c r="A154" s="4" t="s">
        <v>48</v>
      </c>
      <c r="C154" s="5" t="n">
        <v>6347</v>
      </c>
    </row>
    <row r="155" spans="1:4">
      <c r="A155" s="4" t="s">
        <v>1273</v>
      </c>
    </row>
    <row r="156" spans="1:4">
      <c r="A156" s="3" t="s">
        <v>470</v>
      </c>
    </row>
    <row r="157" spans="1:4">
      <c r="A157" s="4" t="s">
        <v>48</v>
      </c>
      <c r="C157" s="5" t="n">
        <v>6347</v>
      </c>
    </row>
    <row r="158" spans="1:4">
      <c r="A158" s="4" t="s">
        <v>1274</v>
      </c>
    </row>
    <row r="159" spans="1:4">
      <c r="A159" s="3" t="s">
        <v>470</v>
      </c>
    </row>
    <row r="160" spans="1:4">
      <c r="A160" s="4" t="s">
        <v>48</v>
      </c>
      <c r="C160" s="5" t="n">
        <v>172</v>
      </c>
    </row>
    <row r="161" spans="1:4">
      <c r="A161" s="4" t="s">
        <v>1275</v>
      </c>
    </row>
    <row r="162" spans="1:4">
      <c r="A162" s="3" t="s">
        <v>470</v>
      </c>
    </row>
    <row r="163" spans="1:4">
      <c r="A163" s="4" t="s">
        <v>48</v>
      </c>
      <c r="C163" s="5" t="n">
        <v>172</v>
      </c>
    </row>
    <row r="164" spans="1:4">
      <c r="A164" s="4" t="s">
        <v>1276</v>
      </c>
    </row>
    <row r="165" spans="1:4">
      <c r="A165" s="3" t="s">
        <v>470</v>
      </c>
    </row>
    <row r="166" spans="1:4">
      <c r="A166" s="4" t="s">
        <v>48</v>
      </c>
      <c r="B166" s="5" t="n">
        <v>3947</v>
      </c>
      <c r="C166" s="5" t="n">
        <v>9225</v>
      </c>
    </row>
    <row r="167" spans="1:4">
      <c r="A167" s="4" t="s">
        <v>1277</v>
      </c>
    </row>
    <row r="168" spans="1:4">
      <c r="A168" s="3" t="s">
        <v>470</v>
      </c>
    </row>
    <row r="169" spans="1:4">
      <c r="A169" s="4" t="s">
        <v>48</v>
      </c>
      <c r="B169" s="6" t="n">
        <v>3947</v>
      </c>
    </row>
    <row r="170" spans="1:4">
      <c r="A170" s="4" t="s">
        <v>1278</v>
      </c>
    </row>
    <row r="171" spans="1:4">
      <c r="A171" s="3" t="s">
        <v>470</v>
      </c>
    </row>
    <row r="172" spans="1:4">
      <c r="A172" s="4" t="s">
        <v>48</v>
      </c>
      <c r="C172" s="6" t="n">
        <v>92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79</v>
      </c>
      <c r="B1" s="2" t="s">
        <v>1</v>
      </c>
    </row>
    <row r="2" spans="1:4">
      <c r="B2" s="2" t="s">
        <v>800</v>
      </c>
      <c r="C2" s="2" t="s">
        <v>1280</v>
      </c>
      <c r="D2" s="2" t="s">
        <v>1281</v>
      </c>
    </row>
    <row r="3" spans="1:4">
      <c r="A3" s="3" t="s">
        <v>1282</v>
      </c>
    </row>
    <row r="4" spans="1:4">
      <c r="A4" s="4" t="s">
        <v>1283</v>
      </c>
      <c r="B4" s="4" t="s">
        <v>154</v>
      </c>
    </row>
    <row r="5" spans="1:4">
      <c r="A5" s="4" t="s">
        <v>1284</v>
      </c>
      <c r="B5" s="6" t="n">
        <v>10255</v>
      </c>
      <c r="C5" s="6" t="n">
        <v>7379</v>
      </c>
      <c r="D5" s="6" t="n">
        <v>3261</v>
      </c>
    </row>
    <row r="6" spans="1:4">
      <c r="A6" s="4" t="s">
        <v>825</v>
      </c>
    </row>
    <row r="7" spans="1:4">
      <c r="A7" s="3" t="s">
        <v>1282</v>
      </c>
    </row>
    <row r="8" spans="1:4">
      <c r="A8" s="4" t="s">
        <v>1285</v>
      </c>
      <c r="B8" s="6" t="n">
        <v>7558</v>
      </c>
      <c r="C8" s="6" t="n">
        <v>3434</v>
      </c>
      <c r="D8" s="6" t="n">
        <v>3347</v>
      </c>
    </row>
    <row r="9" spans="1:4">
      <c r="A9" s="4" t="s">
        <v>1286</v>
      </c>
      <c r="B9" s="5" t="n">
        <v>5</v>
      </c>
      <c r="C9" s="5" t="n">
        <v>6</v>
      </c>
      <c r="D9" s="5" t="n">
        <v>4</v>
      </c>
    </row>
    <row r="10" spans="1:4">
      <c r="A10" s="4" t="s">
        <v>1287</v>
      </c>
      <c r="B10" s="6" t="n">
        <v>6343</v>
      </c>
      <c r="C10" s="6" t="n">
        <v>1788</v>
      </c>
      <c r="D10" s="6" t="n">
        <v>2887</v>
      </c>
    </row>
    <row r="11" spans="1:4">
      <c r="A11" s="4" t="s">
        <v>151</v>
      </c>
    </row>
    <row r="12" spans="1:4">
      <c r="A12" s="3" t="s">
        <v>1282</v>
      </c>
    </row>
    <row r="13" spans="1:4">
      <c r="A13" s="4" t="s">
        <v>1288</v>
      </c>
      <c r="B13" s="4" t="s">
        <v>164</v>
      </c>
    </row>
    <row r="14" spans="1:4">
      <c r="A14" s="4" t="s">
        <v>183</v>
      </c>
    </row>
    <row r="15" spans="1:4">
      <c r="A15" s="3" t="s">
        <v>1282</v>
      </c>
    </row>
    <row r="16" spans="1:4">
      <c r="A16" s="4" t="s">
        <v>1288</v>
      </c>
      <c r="B16" s="4" t="s">
        <v>12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1290</v>
      </c>
      <c r="B1" s="2" t="s">
        <v>1</v>
      </c>
    </row>
    <row r="2" spans="1:2">
      <c r="B2" s="2" t="s">
        <v>1291</v>
      </c>
    </row>
    <row r="3" spans="1:2">
      <c r="A3" s="3" t="s">
        <v>1292</v>
      </c>
    </row>
    <row r="4" spans="1:2">
      <c r="A4" s="4" t="s">
        <v>1293</v>
      </c>
      <c r="B4" s="5" t="n">
        <v>10</v>
      </c>
    </row>
    <row r="5" spans="1:2">
      <c r="A5" s="4" t="s">
        <v>1294</v>
      </c>
      <c r="B5" s="5" t="n">
        <v>1</v>
      </c>
    </row>
    <row r="6" spans="1:2">
      <c r="A6" s="4" t="s">
        <v>1295</v>
      </c>
    </row>
    <row r="7" spans="1:2">
      <c r="A7" s="3" t="s">
        <v>1292</v>
      </c>
    </row>
    <row r="8" spans="1:2">
      <c r="A8" s="4" t="s">
        <v>1293</v>
      </c>
      <c r="B8" s="5" t="n">
        <v>2</v>
      </c>
    </row>
    <row r="9" spans="1:2">
      <c r="A9" s="4" t="s">
        <v>554</v>
      </c>
    </row>
    <row r="10" spans="1:2">
      <c r="A10" s="3" t="s">
        <v>1292</v>
      </c>
    </row>
    <row r="11" spans="1:2">
      <c r="A11" s="4" t="s">
        <v>1293</v>
      </c>
      <c r="B11" s="5" t="n">
        <v>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96</v>
      </c>
      <c r="B1" s="2" t="s">
        <v>507</v>
      </c>
      <c r="J1" s="2" t="s">
        <v>1</v>
      </c>
    </row>
    <row r="2" spans="1:14">
      <c r="B2" s="2" t="s">
        <v>2</v>
      </c>
      <c r="C2" s="2" t="s">
        <v>1297</v>
      </c>
      <c r="D2" s="2" t="s">
        <v>4</v>
      </c>
      <c r="E2" s="2" t="s">
        <v>1298</v>
      </c>
      <c r="F2" s="2" t="s">
        <v>32</v>
      </c>
      <c r="G2" s="2" t="s">
        <v>1299</v>
      </c>
      <c r="H2" s="2" t="s">
        <v>1300</v>
      </c>
      <c r="I2" s="2" t="s">
        <v>1301</v>
      </c>
      <c r="J2" s="2" t="s">
        <v>2</v>
      </c>
      <c r="K2" s="2" t="s">
        <v>32</v>
      </c>
      <c r="L2" s="2" t="s">
        <v>85</v>
      </c>
      <c r="M2" s="2" t="s">
        <v>663</v>
      </c>
      <c r="N2" s="2" t="s">
        <v>730</v>
      </c>
    </row>
    <row r="3" spans="1:14">
      <c r="A3" s="3" t="s">
        <v>1292</v>
      </c>
    </row>
    <row r="4" spans="1:14">
      <c r="A4" s="4" t="s">
        <v>87</v>
      </c>
      <c r="B4" s="6" t="n">
        <v>203312</v>
      </c>
      <c r="C4" s="6" t="n">
        <v>215008</v>
      </c>
      <c r="D4" s="6" t="n">
        <v>203418</v>
      </c>
      <c r="E4" s="6" t="n">
        <v>187787</v>
      </c>
      <c r="F4" s="6" t="n">
        <v>196799</v>
      </c>
      <c r="G4" s="6" t="n">
        <v>226593</v>
      </c>
      <c r="H4" s="6" t="n">
        <v>203876</v>
      </c>
      <c r="I4" s="6" t="n">
        <v>192607</v>
      </c>
      <c r="J4" s="6" t="n">
        <v>809525</v>
      </c>
      <c r="K4" s="6" t="n">
        <v>819875</v>
      </c>
      <c r="L4" s="6" t="n">
        <v>814204</v>
      </c>
      <c r="M4" s="6" t="n">
        <v>779903</v>
      </c>
      <c r="N4" s="6" t="n">
        <v>761893</v>
      </c>
    </row>
    <row r="5" spans="1:14">
      <c r="A5" s="4" t="s">
        <v>1302</v>
      </c>
      <c r="B5" s="5" t="n">
        <v>79243</v>
      </c>
      <c r="C5" s="5" t="n">
        <v>67982</v>
      </c>
      <c r="D5" s="5" t="n">
        <v>70853</v>
      </c>
      <c r="E5" s="5" t="n">
        <v>69128</v>
      </c>
      <c r="F5" s="5" t="n">
        <v>77550</v>
      </c>
      <c r="G5" s="5" t="n">
        <v>79812</v>
      </c>
      <c r="H5" s="5" t="n">
        <v>73994</v>
      </c>
      <c r="I5" s="5" t="n">
        <v>73541</v>
      </c>
      <c r="J5" s="5" t="n">
        <v>287206</v>
      </c>
      <c r="K5" s="5" t="n">
        <v>304897</v>
      </c>
      <c r="L5" s="5" t="n">
        <v>309310</v>
      </c>
    </row>
    <row r="6" spans="1:14">
      <c r="A6" s="4" t="s">
        <v>90</v>
      </c>
      <c r="J6" s="5" t="n">
        <v>136302</v>
      </c>
      <c r="K6" s="5" t="n">
        <v>130987</v>
      </c>
      <c r="L6" s="5" t="n">
        <v>125290</v>
      </c>
    </row>
    <row r="7" spans="1:14">
      <c r="A7" s="4" t="s">
        <v>91</v>
      </c>
      <c r="J7" s="5" t="n">
        <v>422</v>
      </c>
      <c r="K7" s="5" t="n">
        <v>2021</v>
      </c>
      <c r="L7" s="5" t="n">
        <v>3447</v>
      </c>
    </row>
    <row r="8" spans="1:14">
      <c r="A8" s="4" t="s">
        <v>94</v>
      </c>
      <c r="B8" s="5" t="n">
        <v>76973</v>
      </c>
      <c r="C8" s="6" t="n">
        <v>97486</v>
      </c>
      <c r="D8" s="6" t="n">
        <v>84612</v>
      </c>
      <c r="E8" s="6" t="n">
        <v>69896</v>
      </c>
      <c r="F8" s="5" t="n">
        <v>71962</v>
      </c>
      <c r="G8" s="6" t="n">
        <v>97799</v>
      </c>
      <c r="H8" s="6" t="n">
        <v>83493</v>
      </c>
      <c r="I8" s="6" t="n">
        <v>72331</v>
      </c>
      <c r="J8" s="5" t="n">
        <v>328967</v>
      </c>
      <c r="K8" s="5" t="n">
        <v>325585</v>
      </c>
      <c r="L8" s="5" t="n">
        <v>321100</v>
      </c>
    </row>
    <row r="9" spans="1:14">
      <c r="A9" s="4" t="s">
        <v>96</v>
      </c>
      <c r="J9" s="5" t="n">
        <v>88341</v>
      </c>
      <c r="K9" s="5" t="n">
        <v>80594</v>
      </c>
      <c r="L9" s="5" t="n">
        <v>76536</v>
      </c>
    </row>
    <row r="10" spans="1:14">
      <c r="A10" s="4" t="s">
        <v>97</v>
      </c>
      <c r="J10" s="5" t="n">
        <v>15211</v>
      </c>
      <c r="K10" s="5" t="n">
        <v>8815</v>
      </c>
      <c r="L10" s="5" t="n">
        <v>6219</v>
      </c>
    </row>
    <row r="11" spans="1:14">
      <c r="A11" s="4" t="s">
        <v>100</v>
      </c>
      <c r="J11" s="5" t="n">
        <v>-331</v>
      </c>
      <c r="K11" s="5" t="n">
        <v>-976</v>
      </c>
      <c r="L11" s="5" t="n">
        <v>35177</v>
      </c>
    </row>
    <row r="12" spans="1:14">
      <c r="A12" s="4" t="s">
        <v>1303</v>
      </c>
      <c r="J12" s="5" t="n">
        <v>16914</v>
      </c>
      <c r="K12" s="5" t="n">
        <v>20978</v>
      </c>
      <c r="L12" s="5" t="n">
        <v>14962</v>
      </c>
      <c r="M12" s="5" t="n">
        <v>25219</v>
      </c>
      <c r="N12" s="5" t="n">
        <v>21233</v>
      </c>
    </row>
    <row r="13" spans="1:14">
      <c r="A13" s="4" t="s">
        <v>1304</v>
      </c>
      <c r="J13" s="5" t="n">
        <v>239738</v>
      </c>
      <c r="K13" s="5" t="n">
        <v>234182</v>
      </c>
      <c r="L13" s="5" t="n">
        <v>201790</v>
      </c>
      <c r="M13" s="5" t="n">
        <v>213884</v>
      </c>
      <c r="N13" s="5" t="n">
        <v>202871</v>
      </c>
    </row>
    <row r="14" spans="1:14">
      <c r="A14" s="4" t="s">
        <v>1305</v>
      </c>
      <c r="J14" s="5" t="n">
        <v>478089</v>
      </c>
      <c r="K14" s="5" t="n">
        <v>382996</v>
      </c>
      <c r="L14" s="5" t="n">
        <v>364689</v>
      </c>
      <c r="M14" s="5" t="n">
        <v>328605</v>
      </c>
      <c r="N14" s="5" t="n">
        <v>307908</v>
      </c>
    </row>
    <row r="15" spans="1:14">
      <c r="A15" s="4" t="s">
        <v>1306</v>
      </c>
      <c r="B15" s="5" t="n">
        <v>6332463</v>
      </c>
      <c r="F15" s="5" t="n">
        <v>6158991</v>
      </c>
      <c r="J15" s="5" t="n">
        <v>6332463</v>
      </c>
      <c r="K15" s="5" t="n">
        <v>6158991</v>
      </c>
      <c r="L15" s="5" t="n">
        <v>5717873</v>
      </c>
      <c r="M15" s="6" t="n">
        <v>5383243</v>
      </c>
      <c r="N15" s="6" t="n">
        <v>5027430</v>
      </c>
    </row>
    <row r="16" spans="1:14">
      <c r="A16" s="4" t="s">
        <v>47</v>
      </c>
      <c r="B16" s="5" t="n">
        <v>42230</v>
      </c>
      <c r="F16" s="5" t="n">
        <v>42208</v>
      </c>
      <c r="J16" s="5" t="n">
        <v>42230</v>
      </c>
      <c r="K16" s="5" t="n">
        <v>42208</v>
      </c>
      <c r="L16" s="5" t="n">
        <v>33866</v>
      </c>
    </row>
    <row r="17" spans="1:14">
      <c r="A17" s="4" t="s">
        <v>1307</v>
      </c>
    </row>
    <row r="18" spans="1:14">
      <c r="A18" s="3" t="s">
        <v>1292</v>
      </c>
    </row>
    <row r="19" spans="1:14">
      <c r="A19" s="4" t="s">
        <v>87</v>
      </c>
      <c r="J19" s="5" t="n">
        <v>4620</v>
      </c>
      <c r="K19" s="5" t="n">
        <v>19768</v>
      </c>
      <c r="L19" s="5" t="n">
        <v>34591</v>
      </c>
    </row>
    <row r="20" spans="1:14">
      <c r="A20" s="4" t="s">
        <v>1302</v>
      </c>
      <c r="J20" s="5" t="n">
        <v>244</v>
      </c>
      <c r="K20" s="5" t="n">
        <v>19550</v>
      </c>
      <c r="L20" s="5" t="n">
        <v>26444</v>
      </c>
    </row>
    <row r="21" spans="1:14">
      <c r="A21" s="4" t="s">
        <v>90</v>
      </c>
      <c r="J21" s="5" t="n">
        <v>56</v>
      </c>
      <c r="K21" s="5" t="n">
        <v>-848</v>
      </c>
      <c r="L21" s="5" t="n">
        <v>144</v>
      </c>
    </row>
    <row r="22" spans="1:14">
      <c r="A22" s="4" t="s">
        <v>91</v>
      </c>
      <c r="J22" s="5" t="n">
        <v>182</v>
      </c>
      <c r="K22" s="5" t="n">
        <v>-55</v>
      </c>
      <c r="L22" s="5" t="n">
        <v>83</v>
      </c>
    </row>
    <row r="23" spans="1:14">
      <c r="A23" s="4" t="s">
        <v>94</v>
      </c>
      <c r="J23" s="5" t="n">
        <v>2032</v>
      </c>
      <c r="K23" s="5" t="n">
        <v>-1348</v>
      </c>
      <c r="L23" s="5" t="n">
        <v>5224</v>
      </c>
    </row>
    <row r="24" spans="1:14">
      <c r="A24" s="4" t="s">
        <v>96</v>
      </c>
      <c r="J24" s="5" t="n">
        <v>6367</v>
      </c>
      <c r="K24" s="5" t="n">
        <v>4372</v>
      </c>
      <c r="L24" s="5" t="n">
        <v>3833</v>
      </c>
    </row>
    <row r="25" spans="1:14">
      <c r="A25" s="4" t="s">
        <v>100</v>
      </c>
      <c r="J25" s="5" t="n">
        <v>-331</v>
      </c>
      <c r="K25" s="5" t="n">
        <v>-976</v>
      </c>
      <c r="L25" s="5" t="n">
        <v>35177</v>
      </c>
    </row>
    <row r="26" spans="1:14">
      <c r="A26" s="4" t="s">
        <v>1303</v>
      </c>
      <c r="J26" s="5" t="n">
        <v>2807</v>
      </c>
      <c r="K26" s="5" t="n">
        <v>-3978</v>
      </c>
      <c r="L26" s="5" t="n">
        <v>-11417</v>
      </c>
    </row>
    <row r="27" spans="1:14">
      <c r="A27" s="4" t="s">
        <v>1304</v>
      </c>
      <c r="J27" s="5" t="n">
        <v>-6810</v>
      </c>
      <c r="K27" s="5" t="n">
        <v>-740</v>
      </c>
      <c r="L27" s="5" t="n">
        <v>-22332</v>
      </c>
    </row>
    <row r="28" spans="1:14">
      <c r="A28" s="4" t="s">
        <v>1305</v>
      </c>
      <c r="J28" s="5" t="n">
        <v>12</v>
      </c>
      <c r="K28" s="5" t="n">
        <v>1031</v>
      </c>
      <c r="L28" s="5" t="n">
        <v>1095</v>
      </c>
    </row>
    <row r="29" spans="1:14">
      <c r="A29" s="4" t="s">
        <v>1306</v>
      </c>
      <c r="B29" s="5" t="n">
        <v>96354</v>
      </c>
      <c r="F29" s="5" t="n">
        <v>92514</v>
      </c>
      <c r="J29" s="5" t="n">
        <v>96354</v>
      </c>
      <c r="K29" s="5" t="n">
        <v>92514</v>
      </c>
      <c r="L29" s="5" t="n">
        <v>72093</v>
      </c>
    </row>
    <row r="30" spans="1:14">
      <c r="A30" s="4" t="s">
        <v>47</v>
      </c>
      <c r="B30" s="5" t="n">
        <v>4841</v>
      </c>
      <c r="F30" s="5" t="n">
        <v>4841</v>
      </c>
      <c r="J30" s="5" t="n">
        <v>4841</v>
      </c>
      <c r="K30" s="5" t="n">
        <v>4841</v>
      </c>
      <c r="L30" s="5" t="n">
        <v>6620</v>
      </c>
    </row>
    <row r="31" spans="1:14">
      <c r="A31" s="4" t="s">
        <v>554</v>
      </c>
    </row>
    <row r="32" spans="1:14">
      <c r="A32" s="3" t="s">
        <v>1292</v>
      </c>
    </row>
    <row r="33" spans="1:14">
      <c r="A33" s="4" t="s">
        <v>87</v>
      </c>
      <c r="J33" s="5" t="n">
        <v>804905</v>
      </c>
      <c r="K33" s="5" t="n">
        <v>800107</v>
      </c>
      <c r="L33" s="5" t="n">
        <v>779613</v>
      </c>
    </row>
    <row r="34" spans="1:14">
      <c r="A34" s="4" t="s">
        <v>1302</v>
      </c>
      <c r="J34" s="5" t="n">
        <v>286962</v>
      </c>
      <c r="K34" s="5" t="n">
        <v>285347</v>
      </c>
      <c r="L34" s="5" t="n">
        <v>282866</v>
      </c>
    </row>
    <row r="35" spans="1:14">
      <c r="A35" s="4" t="s">
        <v>90</v>
      </c>
      <c r="J35" s="5" t="n">
        <v>136246</v>
      </c>
      <c r="K35" s="5" t="n">
        <v>131835</v>
      </c>
      <c r="L35" s="5" t="n">
        <v>125146</v>
      </c>
    </row>
    <row r="36" spans="1:14">
      <c r="A36" s="4" t="s">
        <v>91</v>
      </c>
      <c r="J36" s="5" t="n">
        <v>240</v>
      </c>
      <c r="K36" s="5" t="n">
        <v>2076</v>
      </c>
      <c r="L36" s="5" t="n">
        <v>3364</v>
      </c>
    </row>
    <row r="37" spans="1:14">
      <c r="A37" s="4" t="s">
        <v>94</v>
      </c>
      <c r="J37" s="5" t="n">
        <v>326935</v>
      </c>
      <c r="K37" s="5" t="n">
        <v>326933</v>
      </c>
      <c r="L37" s="5" t="n">
        <v>315876</v>
      </c>
    </row>
    <row r="38" spans="1:14">
      <c r="A38" s="4" t="s">
        <v>96</v>
      </c>
      <c r="J38" s="5" t="n">
        <v>81974</v>
      </c>
      <c r="K38" s="5" t="n">
        <v>76222</v>
      </c>
      <c r="L38" s="5" t="n">
        <v>72703</v>
      </c>
    </row>
    <row r="39" spans="1:14">
      <c r="A39" s="4" t="s">
        <v>97</v>
      </c>
      <c r="J39" s="5" t="n">
        <v>15211</v>
      </c>
      <c r="K39" s="5" t="n">
        <v>8815</v>
      </c>
      <c r="L39" s="5" t="n">
        <v>6219</v>
      </c>
    </row>
    <row r="40" spans="1:14">
      <c r="A40" s="4" t="s">
        <v>1303</v>
      </c>
      <c r="J40" s="5" t="n">
        <v>14107</v>
      </c>
      <c r="K40" s="5" t="n">
        <v>24956</v>
      </c>
      <c r="L40" s="5" t="n">
        <v>26379</v>
      </c>
    </row>
    <row r="41" spans="1:14">
      <c r="A41" s="4" t="s">
        <v>1304</v>
      </c>
      <c r="J41" s="5" t="n">
        <v>246548</v>
      </c>
      <c r="K41" s="5" t="n">
        <v>234922</v>
      </c>
      <c r="L41" s="5" t="n">
        <v>224122</v>
      </c>
    </row>
    <row r="42" spans="1:14">
      <c r="A42" s="4" t="s">
        <v>1305</v>
      </c>
      <c r="J42" s="5" t="n">
        <v>478077</v>
      </c>
      <c r="K42" s="5" t="n">
        <v>381965</v>
      </c>
      <c r="L42" s="5" t="n">
        <v>363594</v>
      </c>
    </row>
    <row r="43" spans="1:14">
      <c r="A43" s="4" t="s">
        <v>1306</v>
      </c>
      <c r="B43" s="5" t="n">
        <v>6236109</v>
      </c>
      <c r="F43" s="5" t="n">
        <v>6066477</v>
      </c>
      <c r="J43" s="5" t="n">
        <v>6236109</v>
      </c>
      <c r="K43" s="5" t="n">
        <v>6066477</v>
      </c>
      <c r="L43" s="5" t="n">
        <v>5645780</v>
      </c>
    </row>
    <row r="44" spans="1:14">
      <c r="A44" s="4" t="s">
        <v>47</v>
      </c>
      <c r="B44" s="6" t="n">
        <v>37389</v>
      </c>
      <c r="F44" s="6" t="n">
        <v>37367</v>
      </c>
      <c r="J44" s="6" t="n">
        <v>37389</v>
      </c>
      <c r="K44" s="6" t="n">
        <v>37367</v>
      </c>
      <c r="L44" s="6" t="n">
        <v>27246</v>
      </c>
    </row>
  </sheetData>
  <mergeCells count="3">
    <mergeCell ref="A1:A2"/>
    <mergeCell ref="B1:I1"/>
    <mergeCell ref="J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308</v>
      </c>
      <c r="B1" s="2" t="s">
        <v>507</v>
      </c>
      <c r="J1" s="2" t="s">
        <v>1</v>
      </c>
    </row>
    <row r="2" spans="1:14">
      <c r="B2" s="2" t="s">
        <v>2</v>
      </c>
      <c r="C2" s="2" t="s">
        <v>1297</v>
      </c>
      <c r="D2" s="2" t="s">
        <v>4</v>
      </c>
      <c r="E2" s="2" t="s">
        <v>1298</v>
      </c>
      <c r="F2" s="2" t="s">
        <v>32</v>
      </c>
      <c r="G2" s="2" t="s">
        <v>1299</v>
      </c>
      <c r="H2" s="2" t="s">
        <v>1300</v>
      </c>
      <c r="I2" s="2" t="s">
        <v>1301</v>
      </c>
      <c r="J2" s="2" t="s">
        <v>2</v>
      </c>
      <c r="K2" s="2" t="s">
        <v>32</v>
      </c>
      <c r="L2" s="2" t="s">
        <v>85</v>
      </c>
      <c r="M2" s="2" t="s">
        <v>663</v>
      </c>
      <c r="N2" s="2" t="s">
        <v>730</v>
      </c>
    </row>
    <row r="3" spans="1:14">
      <c r="A3" s="3" t="s">
        <v>339</v>
      </c>
    </row>
    <row r="4" spans="1:14">
      <c r="A4" s="4" t="s">
        <v>87</v>
      </c>
      <c r="B4" s="6" t="n">
        <v>203312</v>
      </c>
      <c r="C4" s="6" t="n">
        <v>215008</v>
      </c>
      <c r="D4" s="6" t="n">
        <v>203418</v>
      </c>
      <c r="E4" s="6" t="n">
        <v>187787</v>
      </c>
      <c r="F4" s="6" t="n">
        <v>196799</v>
      </c>
      <c r="G4" s="6" t="n">
        <v>226593</v>
      </c>
      <c r="H4" s="6" t="n">
        <v>203876</v>
      </c>
      <c r="I4" s="6" t="n">
        <v>192607</v>
      </c>
      <c r="J4" s="6" t="n">
        <v>809525</v>
      </c>
      <c r="K4" s="6" t="n">
        <v>819875</v>
      </c>
      <c r="L4" s="6" t="n">
        <v>814204</v>
      </c>
      <c r="M4" s="6" t="n">
        <v>779903</v>
      </c>
      <c r="N4" s="6" t="n">
        <v>761893</v>
      </c>
    </row>
    <row r="5" spans="1:14">
      <c r="A5" s="4" t="s">
        <v>1302</v>
      </c>
      <c r="B5" s="5" t="n">
        <v>79243</v>
      </c>
      <c r="C5" s="5" t="n">
        <v>67982</v>
      </c>
      <c r="D5" s="5" t="n">
        <v>70853</v>
      </c>
      <c r="E5" s="5" t="n">
        <v>69128</v>
      </c>
      <c r="F5" s="5" t="n">
        <v>77550</v>
      </c>
      <c r="G5" s="5" t="n">
        <v>79812</v>
      </c>
      <c r="H5" s="5" t="n">
        <v>73994</v>
      </c>
      <c r="I5" s="5" t="n">
        <v>73541</v>
      </c>
      <c r="J5" s="5" t="n">
        <v>287206</v>
      </c>
      <c r="K5" s="5" t="n">
        <v>304897</v>
      </c>
      <c r="L5" s="5" t="n">
        <v>309310</v>
      </c>
    </row>
    <row r="6" spans="1:14">
      <c r="A6" s="4" t="s">
        <v>94</v>
      </c>
      <c r="B6" s="5" t="n">
        <v>76973</v>
      </c>
      <c r="C6" s="5" t="n">
        <v>97486</v>
      </c>
      <c r="D6" s="5" t="n">
        <v>84612</v>
      </c>
      <c r="E6" s="5" t="n">
        <v>69896</v>
      </c>
      <c r="F6" s="5" t="n">
        <v>71962</v>
      </c>
      <c r="G6" s="5" t="n">
        <v>97799</v>
      </c>
      <c r="H6" s="5" t="n">
        <v>83493</v>
      </c>
      <c r="I6" s="5" t="n">
        <v>72331</v>
      </c>
      <c r="J6" s="5" t="n">
        <v>328967</v>
      </c>
      <c r="K6" s="5" t="n">
        <v>325585</v>
      </c>
      <c r="L6" s="5" t="n">
        <v>321100</v>
      </c>
    </row>
    <row r="7" spans="1:14">
      <c r="A7" s="4" t="s">
        <v>1309</v>
      </c>
      <c r="M7" s="5" t="n">
        <v>19355</v>
      </c>
      <c r="N7" s="5" t="n">
        <v>18429</v>
      </c>
    </row>
    <row r="8" spans="1:14">
      <c r="A8" s="4" t="s">
        <v>104</v>
      </c>
      <c r="B8" s="6" t="n">
        <v>53473</v>
      </c>
      <c r="C8" s="6" t="n">
        <v>76225</v>
      </c>
      <c r="D8" s="6" t="n">
        <v>60968</v>
      </c>
      <c r="E8" s="6" t="n">
        <v>49072</v>
      </c>
      <c r="F8" s="6" t="n">
        <v>49649</v>
      </c>
      <c r="G8" s="6" t="n">
        <v>73170</v>
      </c>
      <c r="H8" s="6" t="n">
        <v>59626</v>
      </c>
      <c r="I8" s="6" t="n">
        <v>51737</v>
      </c>
      <c r="J8" s="6" t="n">
        <v>239738</v>
      </c>
      <c r="K8" s="6" t="n">
        <v>234182</v>
      </c>
      <c r="L8" s="6" t="n">
        <v>201790</v>
      </c>
      <c r="M8" s="6" t="n">
        <v>233239</v>
      </c>
      <c r="N8" s="6" t="n">
        <v>221300</v>
      </c>
    </row>
    <row r="9" spans="1:14">
      <c r="A9" s="4" t="s">
        <v>1310</v>
      </c>
      <c r="B9" s="7" t="n">
        <v>0.3</v>
      </c>
      <c r="C9" s="7" t="n">
        <v>0.43</v>
      </c>
      <c r="D9" s="7" t="n">
        <v>0.34</v>
      </c>
      <c r="E9" s="7" t="n">
        <v>0.28</v>
      </c>
      <c r="F9" s="7" t="n">
        <v>0.28</v>
      </c>
      <c r="G9" s="7" t="n">
        <v>0.41</v>
      </c>
      <c r="H9" s="7" t="n">
        <v>0.34</v>
      </c>
      <c r="I9" s="7" t="n">
        <v>0.29</v>
      </c>
      <c r="J9" s="7" t="n">
        <v>1.35</v>
      </c>
      <c r="K9" s="7" t="n">
        <v>1.32</v>
      </c>
      <c r="L9" s="7" t="n">
        <v>1.14</v>
      </c>
      <c r="M9" s="7" t="n">
        <v>1.32</v>
      </c>
      <c r="N9" s="7" t="n">
        <v>1.26</v>
      </c>
    </row>
    <row r="10" spans="1:14">
      <c r="A10" s="4" t="s">
        <v>1311</v>
      </c>
      <c r="B10" s="8" t="n">
        <v>0.3</v>
      </c>
      <c r="C10" s="8" t="n">
        <v>0.43</v>
      </c>
      <c r="D10" s="8" t="n">
        <v>0.34</v>
      </c>
      <c r="E10" s="8" t="n">
        <v>0.28</v>
      </c>
      <c r="F10" s="8" t="n">
        <v>0.28</v>
      </c>
      <c r="G10" s="8" t="n">
        <v>0.41</v>
      </c>
      <c r="H10" s="8" t="n">
        <v>0.33</v>
      </c>
      <c r="I10" s="8" t="n">
        <v>0.29</v>
      </c>
      <c r="J10" s="8" t="n">
        <v>1.35</v>
      </c>
      <c r="K10" s="8" t="n">
        <v>1.32</v>
      </c>
      <c r="L10" s="8" t="n">
        <v>1.14</v>
      </c>
      <c r="M10" s="7" t="n">
        <v>1.31</v>
      </c>
      <c r="N10" s="7" t="n">
        <v>1.25</v>
      </c>
    </row>
    <row r="11" spans="1:14">
      <c r="A11" s="4" t="s">
        <v>1312</v>
      </c>
      <c r="B11" s="11" t="n">
        <v>0.2047</v>
      </c>
      <c r="C11" s="11" t="n">
        <v>0.2047</v>
      </c>
      <c r="D11" s="11" t="n">
        <v>0.1913</v>
      </c>
      <c r="E11" s="11" t="n">
        <v>0.1913</v>
      </c>
      <c r="F11" s="11" t="n">
        <v>0.1913</v>
      </c>
      <c r="G11" s="11" t="n">
        <v>0.1913</v>
      </c>
      <c r="H11" s="12" t="n">
        <v>0.178</v>
      </c>
      <c r="I11" s="12" t="n">
        <v>0.178</v>
      </c>
      <c r="J11" s="11" t="n">
        <v>0.792</v>
      </c>
      <c r="K11" s="11" t="n">
        <v>0.7386</v>
      </c>
    </row>
    <row r="12" spans="1:14">
      <c r="A12" s="4" t="s">
        <v>1313</v>
      </c>
      <c r="B12" s="11" t="n">
        <v>0.2047</v>
      </c>
      <c r="C12" s="11" t="n">
        <v>0.2047</v>
      </c>
      <c r="D12" s="11" t="n">
        <v>0.1913</v>
      </c>
      <c r="E12" s="11" t="n">
        <v>0.1913</v>
      </c>
      <c r="F12" s="11" t="n">
        <v>0.1913</v>
      </c>
      <c r="G12" s="11" t="n">
        <v>0.1913</v>
      </c>
      <c r="H12" s="12" t="n">
        <v>0.178</v>
      </c>
      <c r="I12" s="12" t="n">
        <v>0.178</v>
      </c>
      <c r="J12" s="11" t="n">
        <v>0.792</v>
      </c>
      <c r="K12" s="11" t="n">
        <v>0.7386</v>
      </c>
      <c r="L12" s="9" t="n">
        <v>0.6860000000000001</v>
      </c>
    </row>
    <row r="13" spans="1:14">
      <c r="A13" s="4" t="s">
        <v>1314</v>
      </c>
      <c r="B13" s="8" t="n">
        <v>39.55</v>
      </c>
      <c r="C13" s="8" t="n">
        <v>34.66</v>
      </c>
      <c r="D13" s="8" t="n">
        <v>34.41</v>
      </c>
      <c r="E13" s="8" t="n">
        <v>32.32</v>
      </c>
      <c r="F13" s="8" t="n">
        <v>31.29</v>
      </c>
      <c r="G13" s="8" t="n">
        <v>35.83</v>
      </c>
      <c r="H13" s="8" t="n">
        <v>35.66</v>
      </c>
      <c r="I13" s="8" t="n">
        <v>32.44</v>
      </c>
      <c r="J13" s="8" t="n">
        <v>39.55</v>
      </c>
      <c r="K13" s="8" t="n">
        <v>35.83</v>
      </c>
    </row>
    <row r="14" spans="1:14">
      <c r="A14" s="4" t="s">
        <v>1315</v>
      </c>
      <c r="B14" s="7" t="n">
        <v>33.12</v>
      </c>
      <c r="C14" s="7" t="n">
        <v>32.3</v>
      </c>
      <c r="D14" s="7" t="n">
        <v>31.18</v>
      </c>
      <c r="E14" s="7" t="n">
        <v>29.41</v>
      </c>
      <c r="F14" s="7" t="n">
        <v>28.03</v>
      </c>
      <c r="G14" s="7" t="n">
        <v>29.53</v>
      </c>
      <c r="H14" s="7" t="n">
        <v>30.31</v>
      </c>
      <c r="I14" s="7" t="n">
        <v>28.35</v>
      </c>
      <c r="J14" s="7" t="n">
        <v>29.41</v>
      </c>
      <c r="K14" s="7" t="n">
        <v>28.03</v>
      </c>
    </row>
  </sheetData>
  <mergeCells count="3">
    <mergeCell ref="A1:A2"/>
    <mergeCell ref="B1:I1"/>
    <mergeCell ref="J1:N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31"/>
    <col customWidth="1" max="5" min="5" width="31"/>
    <col customWidth="1" max="6" min="6" width="45"/>
    <col customWidth="1" max="7" min="7" width="31"/>
    <col customWidth="1" max="8" min="8" width="31"/>
    <col customWidth="1" max="9" min="9" width="31"/>
    <col customWidth="1" max="10" min="10" width="57"/>
    <col customWidth="1" max="11" min="11" width="57"/>
    <col customWidth="1" max="12" min="12" width="57"/>
    <col customWidth="1" max="13" min="13" width="57"/>
    <col customWidth="1" max="14" min="14" width="57"/>
  </cols>
  <sheetData>
    <row r="1" spans="1:14">
      <c r="A1" s="1" t="s">
        <v>1316</v>
      </c>
      <c r="B1" s="2" t="s">
        <v>507</v>
      </c>
      <c r="J1" s="2" t="s">
        <v>1</v>
      </c>
    </row>
    <row r="2" spans="1:14">
      <c r="B2" s="2" t="s">
        <v>1317</v>
      </c>
      <c r="C2" s="2" t="s">
        <v>1318</v>
      </c>
      <c r="D2" s="2" t="s">
        <v>1319</v>
      </c>
      <c r="E2" s="2" t="s">
        <v>1320</v>
      </c>
      <c r="F2" s="2" t="s">
        <v>1321</v>
      </c>
      <c r="G2" s="2" t="s">
        <v>1322</v>
      </c>
      <c r="H2" s="2" t="s">
        <v>1323</v>
      </c>
      <c r="I2" s="2" t="s">
        <v>1324</v>
      </c>
      <c r="J2" s="2" t="s">
        <v>1325</v>
      </c>
      <c r="K2" s="2" t="s">
        <v>1326</v>
      </c>
      <c r="L2" s="2" t="s">
        <v>1327</v>
      </c>
      <c r="M2" s="2" t="s">
        <v>1328</v>
      </c>
      <c r="N2" s="2" t="s">
        <v>1329</v>
      </c>
    </row>
    <row r="3" spans="1:14">
      <c r="A3" s="3" t="s">
        <v>342</v>
      </c>
    </row>
    <row r="4" spans="1:14">
      <c r="A4" s="4" t="s">
        <v>1330</v>
      </c>
      <c r="J4" s="7" t="n">
        <v>1.35</v>
      </c>
      <c r="K4" s="7" t="n">
        <v>1.32</v>
      </c>
      <c r="L4" s="7" t="n">
        <v>1.14</v>
      </c>
      <c r="M4" s="7" t="n">
        <v>1.21</v>
      </c>
      <c r="N4" s="7" t="n">
        <v>1.15</v>
      </c>
    </row>
    <row r="5" spans="1:14">
      <c r="A5" s="4" t="s">
        <v>1331</v>
      </c>
      <c r="J5" s="8" t="n">
        <v>1.35</v>
      </c>
      <c r="K5" s="8" t="n">
        <v>1.32</v>
      </c>
      <c r="L5" s="8" t="n">
        <v>1.14</v>
      </c>
      <c r="M5" s="8" t="n">
        <v>1.2</v>
      </c>
      <c r="N5" s="8" t="n">
        <v>1.15</v>
      </c>
    </row>
    <row r="6" spans="1:14">
      <c r="A6" s="4" t="s">
        <v>1330</v>
      </c>
      <c r="M6" s="8" t="n">
        <v>0.11</v>
      </c>
      <c r="N6" s="8" t="n">
        <v>0.1</v>
      </c>
    </row>
    <row r="7" spans="1:14">
      <c r="A7" s="4" t="s">
        <v>1331</v>
      </c>
      <c r="M7" s="8" t="n">
        <v>0.11</v>
      </c>
      <c r="N7" s="8" t="n">
        <v>0.1</v>
      </c>
    </row>
    <row r="8" spans="1:14">
      <c r="A8" s="4" t="s">
        <v>1330</v>
      </c>
      <c r="B8" s="7" t="n">
        <v>0.3</v>
      </c>
      <c r="C8" s="7" t="n">
        <v>0.43</v>
      </c>
      <c r="D8" s="7" t="n">
        <v>0.34</v>
      </c>
      <c r="E8" s="7" t="n">
        <v>0.28</v>
      </c>
      <c r="F8" s="7" t="n">
        <v>0.28</v>
      </c>
      <c r="G8" s="7" t="n">
        <v>0.41</v>
      </c>
      <c r="H8" s="7" t="n">
        <v>0.34</v>
      </c>
      <c r="I8" s="7" t="n">
        <v>0.29</v>
      </c>
      <c r="J8" s="8" t="n">
        <v>1.35</v>
      </c>
      <c r="K8" s="8" t="n">
        <v>1.32</v>
      </c>
      <c r="L8" s="8" t="n">
        <v>1.14</v>
      </c>
      <c r="M8" s="8" t="n">
        <v>1.32</v>
      </c>
      <c r="N8" s="8" t="n">
        <v>1.26</v>
      </c>
    </row>
    <row r="9" spans="1:14">
      <c r="A9" s="4" t="s">
        <v>1331</v>
      </c>
      <c r="B9" s="7" t="n">
        <v>0.3</v>
      </c>
      <c r="C9" s="7" t="n">
        <v>0.43</v>
      </c>
      <c r="D9" s="7" t="n">
        <v>0.34</v>
      </c>
      <c r="E9" s="7" t="n">
        <v>0.28</v>
      </c>
      <c r="F9" s="7" t="n">
        <v>0.28</v>
      </c>
      <c r="G9" s="7" t="n">
        <v>0.41</v>
      </c>
      <c r="H9" s="7" t="n">
        <v>0.33</v>
      </c>
      <c r="I9" s="7" t="n">
        <v>0.29</v>
      </c>
      <c r="J9" s="7" t="n">
        <v>1.35</v>
      </c>
      <c r="K9" s="7" t="n">
        <v>1.32</v>
      </c>
      <c r="L9" s="7" t="n">
        <v>1.14</v>
      </c>
      <c r="M9" s="7" t="n">
        <v>1.31</v>
      </c>
      <c r="N9" s="7" t="n">
        <v>1.25</v>
      </c>
    </row>
    <row r="10" spans="1:14">
      <c r="A10" s="4" t="s">
        <v>1332</v>
      </c>
      <c r="J10" s="8" t="n">
        <v>0.79</v>
      </c>
      <c r="K10" s="8" t="n">
        <v>0.74</v>
      </c>
      <c r="L10" s="8" t="n">
        <v>0.6899999999999999</v>
      </c>
      <c r="M10" s="8" t="n">
        <v>0.63</v>
      </c>
      <c r="N10" s="8" t="n">
        <v>0.58</v>
      </c>
    </row>
    <row r="11" spans="1:14">
      <c r="A11" s="4" t="s">
        <v>1333</v>
      </c>
      <c r="J11" s="4" t="s">
        <v>1334</v>
      </c>
      <c r="K11" s="4" t="s">
        <v>1335</v>
      </c>
      <c r="L11" s="4" t="s">
        <v>1336</v>
      </c>
      <c r="M11" s="4" t="s">
        <v>1337</v>
      </c>
      <c r="N11" s="4" t="s">
        <v>1338</v>
      </c>
    </row>
    <row r="12" spans="1:14">
      <c r="A12" s="4" t="s">
        <v>1339</v>
      </c>
      <c r="J12" s="7" t="n">
        <v>11.02</v>
      </c>
      <c r="K12" s="7" t="n">
        <v>10.43</v>
      </c>
      <c r="L12" s="7" t="n">
        <v>9.779999999999999</v>
      </c>
      <c r="M12" s="7" t="n">
        <v>9.369999999999999</v>
      </c>
      <c r="N12" s="7" t="n">
        <v>8.68</v>
      </c>
    </row>
    <row r="13" spans="1:14">
      <c r="A13" s="4" t="s">
        <v>1340</v>
      </c>
      <c r="J13" s="7" t="n">
        <v>39.23</v>
      </c>
      <c r="K13" s="7" t="n">
        <v>30.04</v>
      </c>
      <c r="L13" s="7" t="n">
        <v>29.8</v>
      </c>
      <c r="M13" s="7" t="n">
        <v>26.7</v>
      </c>
      <c r="N13" s="7" t="n">
        <v>23.59</v>
      </c>
    </row>
    <row r="14" spans="1:14">
      <c r="A14" s="4" t="s">
        <v>87</v>
      </c>
      <c r="B14" s="6" t="n">
        <v>203312</v>
      </c>
      <c r="C14" s="6" t="n">
        <v>215008</v>
      </c>
      <c r="D14" s="6" t="n">
        <v>203418</v>
      </c>
      <c r="E14" s="6" t="n">
        <v>187787</v>
      </c>
      <c r="F14" s="6" t="n">
        <v>196799</v>
      </c>
      <c r="G14" s="6" t="n">
        <v>226593</v>
      </c>
      <c r="H14" s="6" t="n">
        <v>203876</v>
      </c>
      <c r="I14" s="6" t="n">
        <v>192607</v>
      </c>
      <c r="J14" s="6" t="n">
        <v>809525</v>
      </c>
      <c r="K14" s="6" t="n">
        <v>819875</v>
      </c>
      <c r="L14" s="6" t="n">
        <v>814204</v>
      </c>
      <c r="M14" s="6" t="n">
        <v>779903</v>
      </c>
      <c r="N14" s="6" t="n">
        <v>761893</v>
      </c>
    </row>
    <row r="15" spans="1:14">
      <c r="A15" s="4" t="s">
        <v>247</v>
      </c>
      <c r="J15" s="5" t="n">
        <v>136724</v>
      </c>
      <c r="K15" s="5" t="n">
        <v>133008</v>
      </c>
      <c r="L15" s="5" t="n">
        <v>128737</v>
      </c>
      <c r="M15" s="5" t="n">
        <v>126535</v>
      </c>
      <c r="N15" s="5" t="n">
        <v>123985</v>
      </c>
    </row>
    <row r="16" spans="1:14">
      <c r="A16" s="4" t="s">
        <v>96</v>
      </c>
      <c r="J16" s="5" t="n">
        <v>88341</v>
      </c>
      <c r="K16" s="5" t="n">
        <v>80594</v>
      </c>
      <c r="L16" s="5" t="n">
        <v>76536</v>
      </c>
      <c r="M16" s="5" t="n">
        <v>76397</v>
      </c>
      <c r="N16" s="5" t="n">
        <v>77316</v>
      </c>
    </row>
    <row r="17" spans="1:14">
      <c r="A17" s="4" t="s">
        <v>1341</v>
      </c>
      <c r="J17" s="5" t="n">
        <v>256652</v>
      </c>
      <c r="K17" s="5" t="n">
        <v>255160</v>
      </c>
      <c r="L17" s="5" t="n">
        <v>216752</v>
      </c>
      <c r="M17" s="5" t="n">
        <v>239103</v>
      </c>
      <c r="N17" s="5" t="n">
        <v>224104</v>
      </c>
    </row>
    <row r="18" spans="1:14">
      <c r="A18" s="4" t="s">
        <v>102</v>
      </c>
      <c r="J18" s="5" t="n">
        <v>16914</v>
      </c>
      <c r="K18" s="5" t="n">
        <v>20978</v>
      </c>
      <c r="L18" s="5" t="n">
        <v>14962</v>
      </c>
      <c r="M18" s="5" t="n">
        <v>25219</v>
      </c>
      <c r="N18" s="5" t="n">
        <v>21233</v>
      </c>
    </row>
    <row r="19" spans="1:14">
      <c r="A19" s="4" t="s">
        <v>103</v>
      </c>
      <c r="J19" s="5" t="n">
        <v>239738</v>
      </c>
      <c r="K19" s="5" t="n">
        <v>234182</v>
      </c>
      <c r="L19" s="5" t="n">
        <v>201790</v>
      </c>
      <c r="M19" s="5" t="n">
        <v>213884</v>
      </c>
      <c r="N19" s="5" t="n">
        <v>202871</v>
      </c>
    </row>
    <row r="20" spans="1:14">
      <c r="A20" s="4" t="s">
        <v>1309</v>
      </c>
      <c r="M20" s="5" t="n">
        <v>19355</v>
      </c>
      <c r="N20" s="5" t="n">
        <v>18429</v>
      </c>
    </row>
    <row r="21" spans="1:14">
      <c r="A21" s="4" t="s">
        <v>104</v>
      </c>
      <c r="B21" s="5" t="n">
        <v>53473</v>
      </c>
      <c r="C21" s="6" t="n">
        <v>76225</v>
      </c>
      <c r="D21" s="6" t="n">
        <v>60968</v>
      </c>
      <c r="E21" s="6" t="n">
        <v>49072</v>
      </c>
      <c r="F21" s="5" t="n">
        <v>49649</v>
      </c>
      <c r="G21" s="6" t="n">
        <v>73170</v>
      </c>
      <c r="H21" s="6" t="n">
        <v>59626</v>
      </c>
      <c r="I21" s="6" t="n">
        <v>51737</v>
      </c>
      <c r="J21" s="5" t="n">
        <v>239738</v>
      </c>
      <c r="K21" s="5" t="n">
        <v>234182</v>
      </c>
      <c r="L21" s="5" t="n">
        <v>201790</v>
      </c>
      <c r="M21" s="5" t="n">
        <v>233239</v>
      </c>
      <c r="N21" s="5" t="n">
        <v>221300</v>
      </c>
    </row>
    <row r="22" spans="1:14">
      <c r="A22" s="4" t="s">
        <v>48</v>
      </c>
      <c r="B22" s="5" t="n">
        <v>6332463</v>
      </c>
      <c r="F22" s="5" t="n">
        <v>6158991</v>
      </c>
      <c r="J22" s="5" t="n">
        <v>6332463</v>
      </c>
      <c r="K22" s="5" t="n">
        <v>6158991</v>
      </c>
      <c r="L22" s="5" t="n">
        <v>5717873</v>
      </c>
      <c r="M22" s="5" t="n">
        <v>5383243</v>
      </c>
      <c r="N22" s="5" t="n">
        <v>5027430</v>
      </c>
    </row>
    <row r="23" spans="1:14">
      <c r="A23" s="4" t="s">
        <v>1342</v>
      </c>
      <c r="B23" s="5" t="n">
        <v>5399860</v>
      </c>
      <c r="F23" s="5" t="n">
        <v>5001615</v>
      </c>
      <c r="J23" s="5" t="n">
        <v>5399860</v>
      </c>
      <c r="K23" s="5" t="n">
        <v>5001615</v>
      </c>
      <c r="L23" s="5" t="n">
        <v>4688925</v>
      </c>
      <c r="M23" s="5" t="n">
        <v>4401990</v>
      </c>
      <c r="N23" s="5" t="n">
        <v>4138568</v>
      </c>
    </row>
    <row r="24" spans="1:14">
      <c r="A24" s="4" t="s">
        <v>1343</v>
      </c>
      <c r="B24" s="5" t="n">
        <v>1957621</v>
      </c>
      <c r="F24" s="5" t="n">
        <v>1850068</v>
      </c>
      <c r="J24" s="5" t="n">
        <v>1957621</v>
      </c>
      <c r="K24" s="5" t="n">
        <v>1850068</v>
      </c>
      <c r="L24" s="5" t="n">
        <v>1725930</v>
      </c>
      <c r="M24" s="5" t="n">
        <v>1655343</v>
      </c>
      <c r="N24" s="5" t="n">
        <v>1534835</v>
      </c>
    </row>
    <row r="25" spans="1:14">
      <c r="A25" s="4" t="s">
        <v>1344</v>
      </c>
      <c r="B25" s="5" t="n">
        <v>2143127</v>
      </c>
      <c r="F25" s="5" t="n">
        <v>1910633</v>
      </c>
      <c r="J25" s="5" t="n">
        <v>2143127</v>
      </c>
      <c r="K25" s="5" t="n">
        <v>1910633</v>
      </c>
      <c r="L25" s="5" t="n">
        <v>1779205</v>
      </c>
      <c r="M25" s="5" t="n">
        <v>1619270</v>
      </c>
      <c r="N25" s="5" t="n">
        <v>1554871</v>
      </c>
    </row>
    <row r="26" spans="1:14">
      <c r="A26" s="4" t="s">
        <v>1345</v>
      </c>
      <c r="B26" s="6" t="n">
        <v>2146777</v>
      </c>
      <c r="F26" s="6" t="n">
        <v>1917168</v>
      </c>
      <c r="J26" s="5" t="n">
        <v>2146777</v>
      </c>
      <c r="K26" s="5" t="n">
        <v>1917168</v>
      </c>
      <c r="L26" s="5" t="n">
        <v>1795926</v>
      </c>
      <c r="M26" s="5" t="n">
        <v>1637668</v>
      </c>
      <c r="N26" s="5" t="n">
        <v>1591611</v>
      </c>
    </row>
    <row r="27" spans="1:14">
      <c r="A27" s="4" t="s">
        <v>1346</v>
      </c>
      <c r="J27" s="5" t="n">
        <v>381318</v>
      </c>
      <c r="K27" s="5" t="n">
        <v>396163</v>
      </c>
      <c r="L27" s="5" t="n">
        <v>370794</v>
      </c>
      <c r="M27" s="5" t="n">
        <v>364888</v>
      </c>
      <c r="N27" s="5" t="n">
        <v>365803</v>
      </c>
    </row>
    <row r="28" spans="1:14">
      <c r="A28" s="4" t="s">
        <v>1305</v>
      </c>
      <c r="J28" s="5" t="n">
        <v>478089</v>
      </c>
      <c r="K28" s="5" t="n">
        <v>382996</v>
      </c>
      <c r="L28" s="5" t="n">
        <v>364689</v>
      </c>
      <c r="M28" s="5" t="n">
        <v>328605</v>
      </c>
      <c r="N28" s="5" t="n">
        <v>307908</v>
      </c>
    </row>
    <row r="29" spans="1:14">
      <c r="A29" s="4" t="s">
        <v>1347</v>
      </c>
      <c r="J29" s="5" t="n">
        <v>5860</v>
      </c>
      <c r="K29" s="5" t="n">
        <v>9423</v>
      </c>
      <c r="L29" s="5" t="n">
        <v>28989</v>
      </c>
      <c r="M29" s="5" t="n">
        <v>14616</v>
      </c>
      <c r="N29" s="5" t="n">
        <v>14997</v>
      </c>
    </row>
    <row r="30" spans="1:14">
      <c r="A30" s="4" t="s">
        <v>1348</v>
      </c>
      <c r="J30" s="6" t="n">
        <v>140660</v>
      </c>
      <c r="K30" s="6" t="n">
        <v>130923</v>
      </c>
      <c r="L30" s="6" t="n">
        <v>121248</v>
      </c>
      <c r="M30" s="6" t="n">
        <v>112106</v>
      </c>
      <c r="N30" s="6" t="n">
        <v>102889</v>
      </c>
    </row>
    <row r="31" spans="1:14">
      <c r="A31" s="4" t="s">
        <v>1349</v>
      </c>
      <c r="J31" s="5" t="n">
        <v>982849</v>
      </c>
      <c r="K31" s="5" t="n">
        <v>972265</v>
      </c>
      <c r="L31" s="5" t="n">
        <v>957866</v>
      </c>
      <c r="M31" s="5" t="n">
        <v>940119</v>
      </c>
      <c r="N31" s="5" t="n">
        <v>928200</v>
      </c>
    </row>
    <row r="32" spans="1:14">
      <c r="A32" s="4" t="s">
        <v>1350</v>
      </c>
      <c r="J32" s="5" t="n">
        <v>23511</v>
      </c>
      <c r="K32" s="5" t="n">
        <v>24750</v>
      </c>
      <c r="L32" s="5" t="n">
        <v>25269</v>
      </c>
      <c r="M32" s="5" t="n">
        <v>25780</v>
      </c>
      <c r="N32" s="5" t="n">
        <v>25833</v>
      </c>
    </row>
    <row r="33" spans="1:14">
      <c r="A33" s="4" t="s">
        <v>1351</v>
      </c>
      <c r="B33" s="5" t="n">
        <v>177714</v>
      </c>
      <c r="F33" s="5" t="n">
        <v>177394</v>
      </c>
      <c r="J33" s="5" t="n">
        <v>177714</v>
      </c>
      <c r="K33" s="5" t="n">
        <v>177394</v>
      </c>
      <c r="L33" s="5" t="n">
        <v>176544</v>
      </c>
      <c r="M33" s="5" t="n">
        <v>176753</v>
      </c>
      <c r="N33" s="5" t="n">
        <v>176751</v>
      </c>
    </row>
    <row r="34" spans="1:14">
      <c r="A34" s="4" t="s">
        <v>1352</v>
      </c>
      <c r="B34" s="5" t="n">
        <v>1530</v>
      </c>
      <c r="F34" s="5" t="n">
        <v>1551</v>
      </c>
      <c r="J34" s="5" t="n">
        <v>1530</v>
      </c>
      <c r="K34" s="5" t="n">
        <v>1551</v>
      </c>
      <c r="L34" s="5" t="n">
        <v>1617</v>
      </c>
      <c r="M34" s="5" t="n">
        <v>1617</v>
      </c>
      <c r="N34" s="5" t="n">
        <v>1542</v>
      </c>
    </row>
    <row r="35" spans="1:14">
      <c r="A35" s="4" t="s">
        <v>538</v>
      </c>
      <c r="B35" s="6" t="n">
        <v>21433</v>
      </c>
    </row>
    <row r="36" spans="1:14">
      <c r="A36" s="4" t="s">
        <v>537</v>
      </c>
      <c r="B36" s="5" t="n">
        <v>32975</v>
      </c>
    </row>
    <row r="37" spans="1:14">
      <c r="A37" s="4" t="s">
        <v>1353</v>
      </c>
      <c r="B37" s="6" t="n">
        <v>21605</v>
      </c>
      <c r="F37" s="6" t="n">
        <v>22357</v>
      </c>
      <c r="J37" s="6" t="n">
        <v>21605</v>
      </c>
      <c r="K37" s="6" t="n">
        <v>22357</v>
      </c>
      <c r="L37" s="6" t="n">
        <v>23165</v>
      </c>
      <c r="M37" s="6" t="n">
        <v>23509</v>
      </c>
      <c r="N37" s="6" t="n">
        <v>24387</v>
      </c>
    </row>
  </sheetData>
  <mergeCells count="3">
    <mergeCell ref="A1:A2"/>
    <mergeCell ref="B1:I1"/>
    <mergeCell ref="J1:N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2</v>
      </c>
      <c r="D2" s="2" t="s">
        <v>85</v>
      </c>
    </row>
    <row r="3" spans="1:4">
      <c r="A3" s="3" t="s">
        <v>346</v>
      </c>
    </row>
    <row r="4" spans="1:4">
      <c r="A4" s="4" t="s">
        <v>1355</v>
      </c>
      <c r="B4" s="6" t="n">
        <v>51100</v>
      </c>
      <c r="C4" s="6" t="n">
        <v>45750</v>
      </c>
      <c r="D4" s="6" t="n">
        <v>74866</v>
      </c>
    </row>
    <row r="5" spans="1:4">
      <c r="A5" s="4" t="s">
        <v>837</v>
      </c>
      <c r="B5" s="5" t="n">
        <v>250000</v>
      </c>
    </row>
    <row r="6" spans="1:4">
      <c r="A6" s="4" t="s">
        <v>1356</v>
      </c>
      <c r="B6" s="5" t="n">
        <v>55108</v>
      </c>
      <c r="C6" s="5" t="n">
        <v>60264</v>
      </c>
    </row>
    <row r="7" spans="1:4">
      <c r="A7" s="4" t="s">
        <v>1357</v>
      </c>
      <c r="B7" s="6" t="n">
        <v>329738</v>
      </c>
      <c r="C7" s="6" t="n">
        <v>3451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v>
      </c>
      <c r="B1" s="2" t="s">
        <v>1</v>
      </c>
    </row>
    <row r="2" spans="1:4">
      <c r="B2" s="2" t="s">
        <v>2</v>
      </c>
      <c r="C2" s="2" t="s">
        <v>32</v>
      </c>
      <c r="D2" s="2" t="s">
        <v>85</v>
      </c>
    </row>
    <row r="3" spans="1:4">
      <c r="A3" s="3" t="s">
        <v>245</v>
      </c>
    </row>
    <row r="4" spans="1:4">
      <c r="A4" s="4" t="s">
        <v>104</v>
      </c>
      <c r="B4" s="6" t="n">
        <v>239738</v>
      </c>
      <c r="C4" s="6" t="n">
        <v>234182</v>
      </c>
      <c r="D4" s="6" t="n">
        <v>201790</v>
      </c>
    </row>
    <row r="5" spans="1:4">
      <c r="A5" s="3" t="s">
        <v>246</v>
      </c>
    </row>
    <row r="6" spans="1:4">
      <c r="A6" s="4" t="s">
        <v>247</v>
      </c>
      <c r="B6" s="5" t="n">
        <v>136724</v>
      </c>
      <c r="C6" s="5" t="n">
        <v>133008</v>
      </c>
      <c r="D6" s="5" t="n">
        <v>128737</v>
      </c>
    </row>
    <row r="7" spans="1:4">
      <c r="A7" s="4" t="s">
        <v>248</v>
      </c>
      <c r="B7" s="5" t="n">
        <v>13780</v>
      </c>
      <c r="C7" s="5" t="n">
        <v>17250</v>
      </c>
      <c r="D7" s="5" t="n">
        <v>16506</v>
      </c>
    </row>
    <row r="8" spans="1:4">
      <c r="A8" s="4" t="s">
        <v>249</v>
      </c>
      <c r="B8" s="5" t="n">
        <v>4986</v>
      </c>
      <c r="C8" s="5" t="n">
        <v>5505</v>
      </c>
      <c r="D8" s="5" t="n">
        <v>5765</v>
      </c>
    </row>
    <row r="9" spans="1:4">
      <c r="A9" s="4" t="s">
        <v>229</v>
      </c>
      <c r="B9" s="5" t="n">
        <v>6342</v>
      </c>
      <c r="C9" s="5" t="n">
        <v>5390</v>
      </c>
      <c r="D9" s="5" t="n">
        <v>5860</v>
      </c>
    </row>
    <row r="10" spans="1:4">
      <c r="A10" s="4" t="s">
        <v>250</v>
      </c>
      <c r="B10" s="5" t="n">
        <v>774</v>
      </c>
      <c r="C10" s="5" t="n">
        <v>-744</v>
      </c>
    </row>
    <row r="11" spans="1:4">
      <c r="A11" s="4" t="s">
        <v>98</v>
      </c>
      <c r="B11" s="5" t="n">
        <v>-484</v>
      </c>
      <c r="C11" s="5" t="n">
        <v>-378</v>
      </c>
      <c r="D11" s="5" t="n">
        <v>-468</v>
      </c>
    </row>
    <row r="12" spans="1:4">
      <c r="A12" s="4" t="s">
        <v>99</v>
      </c>
      <c r="D12" s="5" t="n">
        <v>-678</v>
      </c>
    </row>
    <row r="13" spans="1:4">
      <c r="A13" s="4" t="s">
        <v>100</v>
      </c>
      <c r="B13" s="5" t="n">
        <v>-331</v>
      </c>
      <c r="C13" s="5" t="n">
        <v>-976</v>
      </c>
      <c r="D13" s="5" t="n">
        <v>35177</v>
      </c>
    </row>
    <row r="14" spans="1:4">
      <c r="A14" s="4" t="s">
        <v>251</v>
      </c>
      <c r="B14" s="5" t="n">
        <v>-6458</v>
      </c>
      <c r="C14" s="5" t="n">
        <v>-3974</v>
      </c>
      <c r="D14" s="5" t="n">
        <v>-6520</v>
      </c>
    </row>
    <row r="15" spans="1:4">
      <c r="A15" s="4" t="s">
        <v>252</v>
      </c>
      <c r="B15" s="5" t="n">
        <v>-763</v>
      </c>
      <c r="C15" s="5" t="n">
        <v>4756</v>
      </c>
      <c r="D15" s="5" t="n">
        <v>-3469</v>
      </c>
    </row>
    <row r="16" spans="1:4">
      <c r="A16" s="4" t="s">
        <v>253</v>
      </c>
      <c r="B16" s="5" t="n">
        <v>-16240</v>
      </c>
      <c r="C16" s="5" t="n">
        <v>-9505</v>
      </c>
      <c r="D16" s="5" t="n">
        <v>-16184</v>
      </c>
    </row>
    <row r="17" spans="1:4">
      <c r="A17" s="4" t="s">
        <v>74</v>
      </c>
      <c r="B17" s="5" t="n">
        <v>3250</v>
      </c>
      <c r="C17" s="5" t="n">
        <v>11649</v>
      </c>
      <c r="D17" s="5" t="n">
        <v>4278</v>
      </c>
    </row>
    <row r="18" spans="1:4">
      <c r="A18" s="4" t="s">
        <v>254</v>
      </c>
      <c r="B18" s="5" t="n">
        <v>381318</v>
      </c>
      <c r="C18" s="5" t="n">
        <v>396163</v>
      </c>
      <c r="D18" s="5" t="n">
        <v>370794</v>
      </c>
    </row>
    <row r="19" spans="1:4">
      <c r="A19" s="3" t="s">
        <v>255</v>
      </c>
    </row>
    <row r="20" spans="1:4">
      <c r="A20" s="4" t="s">
        <v>256</v>
      </c>
      <c r="B20" s="5" t="n">
        <v>-478089</v>
      </c>
      <c r="C20" s="5" t="n">
        <v>-382996</v>
      </c>
      <c r="D20" s="5" t="n">
        <v>-364689</v>
      </c>
    </row>
    <row r="21" spans="1:4">
      <c r="A21" s="4" t="s">
        <v>257</v>
      </c>
      <c r="B21" s="5" t="n">
        <v>-5860</v>
      </c>
      <c r="C21" s="5" t="n">
        <v>-9423</v>
      </c>
      <c r="D21" s="5" t="n">
        <v>-28989</v>
      </c>
    </row>
    <row r="22" spans="1:4">
      <c r="A22" s="4" t="s">
        <v>258</v>
      </c>
      <c r="D22" s="5" t="n">
        <v>47</v>
      </c>
    </row>
    <row r="23" spans="1:4">
      <c r="A23" s="4" t="s">
        <v>259</v>
      </c>
      <c r="B23" s="5" t="n">
        <v>1342</v>
      </c>
      <c r="C23" s="5" t="n">
        <v>7746</v>
      </c>
      <c r="D23" s="5" t="n">
        <v>648</v>
      </c>
    </row>
    <row r="24" spans="1:4">
      <c r="A24" s="4" t="s">
        <v>74</v>
      </c>
      <c r="B24" s="5" t="n">
        <v>2223</v>
      </c>
      <c r="C24" s="5" t="n">
        <v>1464</v>
      </c>
      <c r="D24" s="5" t="n">
        <v>-1079</v>
      </c>
    </row>
    <row r="25" spans="1:4">
      <c r="A25" s="4" t="s">
        <v>260</v>
      </c>
      <c r="B25" s="5" t="n">
        <v>-480384</v>
      </c>
      <c r="C25" s="5" t="n">
        <v>-383209</v>
      </c>
      <c r="D25" s="5" t="n">
        <v>-394062</v>
      </c>
    </row>
    <row r="26" spans="1:4">
      <c r="A26" s="3" t="s">
        <v>261</v>
      </c>
    </row>
    <row r="27" spans="1:4">
      <c r="A27" s="4" t="s">
        <v>262</v>
      </c>
      <c r="B27" s="5" t="n">
        <v>7312</v>
      </c>
      <c r="C27" s="5" t="n">
        <v>7263</v>
      </c>
      <c r="D27" s="5" t="n">
        <v>5904</v>
      </c>
    </row>
    <row r="28" spans="1:4">
      <c r="A28" s="4" t="s">
        <v>263</v>
      </c>
      <c r="B28" s="5" t="n">
        <v>-6536</v>
      </c>
      <c r="C28" s="5" t="n">
        <v>-3763</v>
      </c>
      <c r="D28" s="5" t="n">
        <v>-3977</v>
      </c>
    </row>
    <row r="29" spans="1:4">
      <c r="A29" s="4" t="s">
        <v>264</v>
      </c>
      <c r="B29" s="5" t="n">
        <v>-2885</v>
      </c>
      <c r="C29" s="5" t="n">
        <v>-10186</v>
      </c>
      <c r="D29" s="5" t="n">
        <v>-1677</v>
      </c>
    </row>
    <row r="30" spans="1:4">
      <c r="A30" s="4" t="s">
        <v>265</v>
      </c>
      <c r="B30" s="5" t="n">
        <v>591024</v>
      </c>
      <c r="C30" s="5" t="n">
        <v>503586</v>
      </c>
      <c r="D30" s="5" t="n">
        <v>560544</v>
      </c>
    </row>
    <row r="31" spans="1:4">
      <c r="A31" s="4" t="s">
        <v>266</v>
      </c>
      <c r="B31" s="5" t="n">
        <v>-359068</v>
      </c>
      <c r="C31" s="5" t="n">
        <v>-373087</v>
      </c>
      <c r="D31" s="5" t="n">
        <v>-400407</v>
      </c>
    </row>
    <row r="32" spans="1:4">
      <c r="A32" s="4" t="s">
        <v>267</v>
      </c>
      <c r="B32" s="5" t="n">
        <v>9012</v>
      </c>
      <c r="C32" s="5" t="n">
        <v>-8076</v>
      </c>
      <c r="D32" s="5" t="n">
        <v>-739</v>
      </c>
    </row>
    <row r="33" spans="1:4">
      <c r="A33" s="4" t="s">
        <v>268</v>
      </c>
      <c r="B33" s="5" t="n">
        <v>1453</v>
      </c>
      <c r="C33" s="5" t="n">
        <v>1388</v>
      </c>
      <c r="D33" s="5" t="n">
        <v>677</v>
      </c>
    </row>
    <row r="34" spans="1:4">
      <c r="A34" s="4" t="s">
        <v>269</v>
      </c>
      <c r="B34" s="5" t="n">
        <v>2873</v>
      </c>
      <c r="C34" s="5" t="n">
        <v>4260</v>
      </c>
      <c r="D34" s="5" t="n">
        <v>7540</v>
      </c>
    </row>
    <row r="35" spans="1:4">
      <c r="A35" s="4" t="s">
        <v>270</v>
      </c>
      <c r="C35" s="5" t="n">
        <v>1332</v>
      </c>
      <c r="D35" s="5" t="n">
        <v>1842</v>
      </c>
    </row>
    <row r="36" spans="1:4">
      <c r="A36" s="4" t="s">
        <v>271</v>
      </c>
      <c r="B36" s="5" t="n">
        <v>-2167</v>
      </c>
      <c r="C36" s="5" t="n">
        <v>-3028</v>
      </c>
      <c r="D36" s="5" t="n">
        <v>-25247</v>
      </c>
    </row>
    <row r="37" spans="1:4">
      <c r="A37" s="4" t="s">
        <v>272</v>
      </c>
      <c r="B37" s="5" t="n">
        <v>-140660</v>
      </c>
      <c r="C37" s="5" t="n">
        <v>-130923</v>
      </c>
      <c r="D37" s="5" t="n">
        <v>-121248</v>
      </c>
    </row>
    <row r="38" spans="1:4">
      <c r="A38" s="4" t="s">
        <v>74</v>
      </c>
      <c r="B38" s="5" t="n">
        <v>-851</v>
      </c>
      <c r="C38" s="5" t="n">
        <v>-1186</v>
      </c>
      <c r="D38" s="5" t="n">
        <v>-853</v>
      </c>
    </row>
    <row r="39" spans="1:4">
      <c r="A39" s="4" t="s">
        <v>273</v>
      </c>
      <c r="B39" s="5" t="n">
        <v>99507</v>
      </c>
      <c r="C39" s="5" t="n">
        <v>-12420</v>
      </c>
      <c r="D39" s="5" t="n">
        <v>22359</v>
      </c>
    </row>
    <row r="40" spans="1:4">
      <c r="A40" s="4" t="s">
        <v>274</v>
      </c>
      <c r="B40" s="5" t="n">
        <v>441</v>
      </c>
      <c r="C40" s="5" t="n">
        <v>534</v>
      </c>
      <c r="D40" s="5" t="n">
        <v>-909</v>
      </c>
    </row>
    <row r="41" spans="1:4">
      <c r="A41" s="4" t="s">
        <v>275</v>
      </c>
      <c r="B41" s="5" t="n">
        <v>3763</v>
      </c>
      <c r="C41" s="5" t="n">
        <v>3229</v>
      </c>
      <c r="D41" s="5" t="n">
        <v>4138</v>
      </c>
    </row>
    <row r="42" spans="1:4">
      <c r="A42" s="4" t="s">
        <v>276</v>
      </c>
      <c r="B42" s="5" t="n">
        <v>4204</v>
      </c>
      <c r="C42" s="5" t="n">
        <v>3763</v>
      </c>
      <c r="D42" s="5" t="n">
        <v>3229</v>
      </c>
    </row>
    <row r="43" spans="1:4">
      <c r="A43" s="3" t="s">
        <v>277</v>
      </c>
    </row>
    <row r="44" spans="1:4">
      <c r="A44" s="4" t="s">
        <v>278</v>
      </c>
      <c r="B44" s="5" t="n">
        <v>81771</v>
      </c>
      <c r="C44" s="5" t="n">
        <v>72662</v>
      </c>
      <c r="D44" s="5" t="n">
        <v>74724</v>
      </c>
    </row>
    <row r="45" spans="1:4">
      <c r="A45" s="4" t="s">
        <v>279</v>
      </c>
      <c r="B45" s="5" t="n">
        <v>3177</v>
      </c>
      <c r="C45" s="5" t="n">
        <v>2739</v>
      </c>
      <c r="D45" s="5" t="n">
        <v>6902</v>
      </c>
    </row>
    <row r="46" spans="1:4">
      <c r="A46" s="3" t="s">
        <v>280</v>
      </c>
    </row>
    <row r="47" spans="1:4">
      <c r="A47" s="4" t="s">
        <v>281</v>
      </c>
      <c r="B47" s="5" t="n">
        <v>45385</v>
      </c>
      <c r="C47" s="5" t="n">
        <v>35145</v>
      </c>
      <c r="D47" s="5" t="n">
        <v>25612</v>
      </c>
    </row>
    <row r="48" spans="1:4">
      <c r="A48" s="4" t="s">
        <v>282</v>
      </c>
      <c r="B48" s="6" t="n">
        <v>39220</v>
      </c>
      <c r="C48" s="6" t="n">
        <v>26234</v>
      </c>
      <c r="D48" s="6" t="n">
        <v>27992</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8</v>
      </c>
      <c r="B1" s="2" t="s">
        <v>2</v>
      </c>
      <c r="C1" s="2" t="s">
        <v>32</v>
      </c>
      <c r="D1" s="2" t="s">
        <v>85</v>
      </c>
      <c r="E1" s="2" t="s">
        <v>663</v>
      </c>
      <c r="F1" s="2" t="s">
        <v>730</v>
      </c>
    </row>
    <row r="2" spans="1:6">
      <c r="A2" s="3" t="s">
        <v>1359</v>
      </c>
    </row>
    <row r="3" spans="1:6">
      <c r="A3" s="4" t="s">
        <v>1360</v>
      </c>
      <c r="B3" s="6" t="n">
        <v>98596</v>
      </c>
      <c r="C3" s="6" t="n">
        <v>97394</v>
      </c>
    </row>
    <row r="4" spans="1:6">
      <c r="A4" s="4" t="s">
        <v>41</v>
      </c>
      <c r="B4" s="5" t="n">
        <v>12542</v>
      </c>
      <c r="C4" s="5" t="n">
        <v>12804</v>
      </c>
    </row>
    <row r="5" spans="1:6">
      <c r="A5" s="4" t="s">
        <v>43</v>
      </c>
      <c r="B5" s="5" t="n">
        <v>131246</v>
      </c>
      <c r="C5" s="5" t="n">
        <v>128650</v>
      </c>
    </row>
    <row r="6" spans="1:6">
      <c r="A6" s="4" t="s">
        <v>45</v>
      </c>
      <c r="B6" s="5" t="n">
        <v>38485</v>
      </c>
      <c r="C6" s="5" t="n">
        <v>30845</v>
      </c>
    </row>
    <row r="7" spans="1:6">
      <c r="A7" s="4" t="s">
        <v>1361</v>
      </c>
      <c r="B7" s="5" t="n">
        <v>6671</v>
      </c>
      <c r="C7" s="5" t="n">
        <v>7026</v>
      </c>
    </row>
    <row r="8" spans="1:6">
      <c r="A8" s="4" t="s">
        <v>48</v>
      </c>
      <c r="B8" s="5" t="n">
        <v>6332463</v>
      </c>
      <c r="C8" s="5" t="n">
        <v>6158991</v>
      </c>
      <c r="D8" s="6" t="n">
        <v>5717873</v>
      </c>
      <c r="E8" s="6" t="n">
        <v>5383243</v>
      </c>
      <c r="F8" s="6" t="n">
        <v>5027430</v>
      </c>
    </row>
    <row r="9" spans="1:6">
      <c r="A9" s="4" t="s">
        <v>1362</v>
      </c>
      <c r="B9" s="5" t="n">
        <v>1957621</v>
      </c>
      <c r="C9" s="5" t="n">
        <v>1850068</v>
      </c>
      <c r="D9" s="6" t="n">
        <v>1725930</v>
      </c>
      <c r="E9" s="6" t="n">
        <v>1655343</v>
      </c>
      <c r="F9" s="6" t="n">
        <v>1534835</v>
      </c>
    </row>
    <row r="10" spans="1:6">
      <c r="A10" s="4" t="s">
        <v>58</v>
      </c>
      <c r="B10" s="5" t="n">
        <v>2007753</v>
      </c>
      <c r="C10" s="5" t="n">
        <v>1737605</v>
      </c>
    </row>
    <row r="11" spans="1:6">
      <c r="A11" s="4" t="s">
        <v>62</v>
      </c>
      <c r="B11" s="5" t="n">
        <v>113769</v>
      </c>
      <c r="C11" s="5" t="n">
        <v>150671</v>
      </c>
    </row>
    <row r="12" spans="1:6">
      <c r="A12" s="4" t="s">
        <v>64</v>
      </c>
      <c r="B12" s="5" t="n">
        <v>59165</v>
      </c>
      <c r="C12" s="5" t="n">
        <v>47256</v>
      </c>
    </row>
    <row r="13" spans="1:6">
      <c r="A13" s="4" t="s">
        <v>66</v>
      </c>
      <c r="B13" s="5" t="n">
        <v>21359</v>
      </c>
      <c r="C13" s="5" t="n">
        <v>18367</v>
      </c>
    </row>
    <row r="14" spans="1:6">
      <c r="A14" s="4" t="s">
        <v>67</v>
      </c>
      <c r="B14" s="5" t="n">
        <v>23764</v>
      </c>
      <c r="C14" s="5" t="n">
        <v>25607</v>
      </c>
    </row>
    <row r="15" spans="1:6">
      <c r="A15" s="4" t="s">
        <v>68</v>
      </c>
      <c r="B15" s="5" t="n">
        <v>41152</v>
      </c>
      <c r="C15" s="5" t="n">
        <v>40484</v>
      </c>
    </row>
    <row r="16" spans="1:6">
      <c r="A16" s="4" t="s">
        <v>69</v>
      </c>
      <c r="B16" s="5" t="n">
        <v>284488</v>
      </c>
      <c r="C16" s="5" t="n">
        <v>301536</v>
      </c>
    </row>
    <row r="17" spans="1:6">
      <c r="A17" s="4" t="s">
        <v>1363</v>
      </c>
      <c r="B17" s="5" t="n">
        <v>107341</v>
      </c>
      <c r="C17" s="5" t="n">
        <v>115583</v>
      </c>
    </row>
    <row r="18" spans="1:6">
      <c r="A18" s="4" t="s">
        <v>77</v>
      </c>
      <c r="B18" s="5" t="n">
        <v>6332463</v>
      </c>
      <c r="C18" s="5" t="n">
        <v>6158991</v>
      </c>
    </row>
    <row r="19" spans="1:6">
      <c r="A19" s="4" t="s">
        <v>345</v>
      </c>
    </row>
    <row r="20" spans="1:6">
      <c r="A20" s="3" t="s">
        <v>1359</v>
      </c>
    </row>
    <row r="21" spans="1:6">
      <c r="A21" s="4" t="s">
        <v>1360</v>
      </c>
      <c r="B21" s="5" t="n">
        <v>139</v>
      </c>
      <c r="C21" s="5" t="n">
        <v>441</v>
      </c>
    </row>
    <row r="22" spans="1:6">
      <c r="A22" s="4" t="s">
        <v>1356</v>
      </c>
      <c r="B22" s="5" t="n">
        <v>55108</v>
      </c>
      <c r="C22" s="5" t="n">
        <v>60264</v>
      </c>
    </row>
    <row r="23" spans="1:6">
      <c r="A23" s="4" t="s">
        <v>41</v>
      </c>
      <c r="B23" s="5" t="n">
        <v>3578</v>
      </c>
      <c r="C23" s="5" t="n">
        <v>3782</v>
      </c>
    </row>
    <row r="24" spans="1:6">
      <c r="A24" s="4" t="s">
        <v>43</v>
      </c>
      <c r="B24" s="5" t="n">
        <v>58825</v>
      </c>
      <c r="C24" s="5" t="n">
        <v>64487</v>
      </c>
    </row>
    <row r="25" spans="1:6">
      <c r="A25" s="4" t="s">
        <v>45</v>
      </c>
      <c r="B25" s="5" t="n">
        <v>29397</v>
      </c>
      <c r="C25" s="5" t="n">
        <v>22231</v>
      </c>
    </row>
    <row r="26" spans="1:6">
      <c r="A26" s="4" t="s">
        <v>1364</v>
      </c>
      <c r="B26" s="5" t="n">
        <v>329738</v>
      </c>
      <c r="C26" s="5" t="n">
        <v>345149</v>
      </c>
    </row>
    <row r="27" spans="1:6">
      <c r="A27" s="4" t="s">
        <v>1365</v>
      </c>
      <c r="B27" s="5" t="n">
        <v>32782</v>
      </c>
      <c r="C27" s="5" t="n">
        <v>67508</v>
      </c>
    </row>
    <row r="28" spans="1:6">
      <c r="A28" s="4" t="s">
        <v>1361</v>
      </c>
      <c r="B28" s="5" t="n">
        <v>2213102</v>
      </c>
      <c r="C28" s="5" t="n">
        <v>2029395</v>
      </c>
    </row>
    <row r="29" spans="1:6">
      <c r="A29" s="4" t="s">
        <v>48</v>
      </c>
      <c r="B29" s="5" t="n">
        <v>2663844</v>
      </c>
      <c r="C29" s="5" t="n">
        <v>2528770</v>
      </c>
    </row>
    <row r="30" spans="1:6">
      <c r="A30" s="4" t="s">
        <v>1362</v>
      </c>
      <c r="B30" s="5" t="n">
        <v>1957621</v>
      </c>
      <c r="C30" s="5" t="n">
        <v>1850068</v>
      </c>
    </row>
    <row r="31" spans="1:6">
      <c r="A31" s="4" t="s">
        <v>58</v>
      </c>
      <c r="B31" s="5" t="n">
        <v>497958</v>
      </c>
      <c r="C31" s="5" t="n">
        <v>483817</v>
      </c>
    </row>
    <row r="32" spans="1:6">
      <c r="A32" s="4" t="s">
        <v>62</v>
      </c>
      <c r="B32" s="5" t="n">
        <v>30800</v>
      </c>
      <c r="C32" s="5" t="n">
        <v>26050</v>
      </c>
    </row>
    <row r="33" spans="1:6">
      <c r="A33" s="4" t="s">
        <v>66</v>
      </c>
      <c r="B33" s="5" t="n">
        <v>3267</v>
      </c>
      <c r="C33" s="5" t="n">
        <v>3469</v>
      </c>
    </row>
    <row r="34" spans="1:6">
      <c r="A34" s="4" t="s">
        <v>1366</v>
      </c>
      <c r="B34" s="5" t="n">
        <v>34537</v>
      </c>
      <c r="C34" s="5" t="n">
        <v>23582</v>
      </c>
    </row>
    <row r="35" spans="1:6">
      <c r="A35" s="4" t="s">
        <v>68</v>
      </c>
      <c r="B35" s="5" t="n">
        <v>9329</v>
      </c>
      <c r="C35" s="5" t="n">
        <v>10707</v>
      </c>
    </row>
    <row r="36" spans="1:6">
      <c r="A36" s="4" t="s">
        <v>69</v>
      </c>
      <c r="B36" s="5" t="n">
        <v>77933</v>
      </c>
      <c r="C36" s="5" t="n">
        <v>63808</v>
      </c>
    </row>
    <row r="37" spans="1:6">
      <c r="A37" s="4" t="s">
        <v>1363</v>
      </c>
      <c r="B37" s="5" t="n">
        <v>130332</v>
      </c>
      <c r="C37" s="5" t="n">
        <v>131077</v>
      </c>
    </row>
    <row r="38" spans="1:6">
      <c r="A38" s="4" t="s">
        <v>77</v>
      </c>
      <c r="B38" s="6" t="n">
        <v>2663844</v>
      </c>
      <c r="C38" s="6" t="n">
        <v>25287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367</v>
      </c>
      <c r="B1" s="2" t="s">
        <v>507</v>
      </c>
      <c r="J1" s="2" t="s">
        <v>1</v>
      </c>
    </row>
    <row r="2" spans="1:14">
      <c r="B2" s="2" t="s">
        <v>2</v>
      </c>
      <c r="C2" s="2" t="s">
        <v>1297</v>
      </c>
      <c r="D2" s="2" t="s">
        <v>4</v>
      </c>
      <c r="E2" s="2" t="s">
        <v>1298</v>
      </c>
      <c r="F2" s="2" t="s">
        <v>32</v>
      </c>
      <c r="G2" s="2" t="s">
        <v>1299</v>
      </c>
      <c r="H2" s="2" t="s">
        <v>1300</v>
      </c>
      <c r="I2" s="2" t="s">
        <v>1301</v>
      </c>
      <c r="J2" s="2" t="s">
        <v>2</v>
      </c>
      <c r="K2" s="2" t="s">
        <v>32</v>
      </c>
      <c r="L2" s="2" t="s">
        <v>85</v>
      </c>
      <c r="M2" s="2" t="s">
        <v>663</v>
      </c>
      <c r="N2" s="2" t="s">
        <v>730</v>
      </c>
    </row>
    <row r="3" spans="1:14">
      <c r="A3" s="3" t="s">
        <v>1368</v>
      </c>
    </row>
    <row r="4" spans="1:14">
      <c r="A4" s="4" t="s">
        <v>94</v>
      </c>
      <c r="B4" s="6" t="n">
        <v>76973</v>
      </c>
      <c r="C4" s="6" t="n">
        <v>97486</v>
      </c>
      <c r="D4" s="6" t="n">
        <v>84612</v>
      </c>
      <c r="E4" s="6" t="n">
        <v>69896</v>
      </c>
      <c r="F4" s="6" t="n">
        <v>71962</v>
      </c>
      <c r="G4" s="6" t="n">
        <v>97799</v>
      </c>
      <c r="H4" s="6" t="n">
        <v>83493</v>
      </c>
      <c r="I4" s="6" t="n">
        <v>72331</v>
      </c>
      <c r="J4" s="6" t="n">
        <v>328967</v>
      </c>
      <c r="K4" s="6" t="n">
        <v>325585</v>
      </c>
      <c r="L4" s="6" t="n">
        <v>321100</v>
      </c>
    </row>
    <row r="5" spans="1:14">
      <c r="A5" s="4" t="s">
        <v>96</v>
      </c>
      <c r="J5" s="5" t="n">
        <v>88341</v>
      </c>
      <c r="K5" s="5" t="n">
        <v>80594</v>
      </c>
      <c r="L5" s="5" t="n">
        <v>76536</v>
      </c>
    </row>
    <row r="6" spans="1:14">
      <c r="A6" s="4" t="s">
        <v>1369</v>
      </c>
      <c r="J6" s="5" t="n">
        <v>256652</v>
      </c>
      <c r="K6" s="5" t="n">
        <v>255160</v>
      </c>
      <c r="L6" s="5" t="n">
        <v>216752</v>
      </c>
      <c r="M6" s="6" t="n">
        <v>239103</v>
      </c>
      <c r="N6" s="6" t="n">
        <v>224104</v>
      </c>
    </row>
    <row r="7" spans="1:14">
      <c r="A7" s="4" t="s">
        <v>1370</v>
      </c>
      <c r="J7" s="5" t="n">
        <v>331</v>
      </c>
      <c r="K7" s="5" t="n">
        <v>976</v>
      </c>
      <c r="L7" s="5" t="n">
        <v>-35177</v>
      </c>
    </row>
    <row r="8" spans="1:14">
      <c r="A8" s="4" t="s">
        <v>102</v>
      </c>
      <c r="J8" s="5" t="n">
        <v>16914</v>
      </c>
      <c r="K8" s="5" t="n">
        <v>20978</v>
      </c>
      <c r="L8" s="5" t="n">
        <v>14962</v>
      </c>
      <c r="M8" s="5" t="n">
        <v>25219</v>
      </c>
      <c r="N8" s="5" t="n">
        <v>21233</v>
      </c>
    </row>
    <row r="9" spans="1:14">
      <c r="A9" s="4" t="s">
        <v>104</v>
      </c>
      <c r="B9" s="6" t="n">
        <v>53473</v>
      </c>
      <c r="C9" s="6" t="n">
        <v>76225</v>
      </c>
      <c r="D9" s="6" t="n">
        <v>60968</v>
      </c>
      <c r="E9" s="6" t="n">
        <v>49072</v>
      </c>
      <c r="F9" s="6" t="n">
        <v>49649</v>
      </c>
      <c r="G9" s="6" t="n">
        <v>73170</v>
      </c>
      <c r="H9" s="6" t="n">
        <v>59626</v>
      </c>
      <c r="I9" s="6" t="n">
        <v>51737</v>
      </c>
      <c r="J9" s="5" t="n">
        <v>239738</v>
      </c>
      <c r="K9" s="5" t="n">
        <v>234182</v>
      </c>
      <c r="L9" s="5" t="n">
        <v>201790</v>
      </c>
      <c r="M9" s="6" t="n">
        <v>233239</v>
      </c>
      <c r="N9" s="6" t="n">
        <v>221300</v>
      </c>
    </row>
    <row r="10" spans="1:14">
      <c r="A10" s="4" t="s">
        <v>117</v>
      </c>
      <c r="J10" s="6" t="n">
        <v>239929</v>
      </c>
      <c r="K10" s="6" t="n">
        <v>234164</v>
      </c>
      <c r="L10" s="6" t="n">
        <v>201689</v>
      </c>
    </row>
    <row r="11" spans="1:14">
      <c r="A11" s="4" t="s">
        <v>106</v>
      </c>
      <c r="B11" s="7" t="n">
        <v>0.3</v>
      </c>
      <c r="C11" s="7" t="n">
        <v>0.43</v>
      </c>
      <c r="D11" s="7" t="n">
        <v>0.34</v>
      </c>
      <c r="E11" s="7" t="n">
        <v>0.28</v>
      </c>
      <c r="F11" s="7" t="n">
        <v>0.28</v>
      </c>
      <c r="G11" s="7" t="n">
        <v>0.41</v>
      </c>
      <c r="H11" s="7" t="n">
        <v>0.34</v>
      </c>
      <c r="I11" s="7" t="n">
        <v>0.29</v>
      </c>
      <c r="J11" s="7" t="n">
        <v>1.35</v>
      </c>
      <c r="K11" s="7" t="n">
        <v>1.32</v>
      </c>
      <c r="L11" s="7" t="n">
        <v>1.14</v>
      </c>
      <c r="M11" s="7" t="n">
        <v>1.32</v>
      </c>
      <c r="N11" s="7" t="n">
        <v>1.26</v>
      </c>
    </row>
    <row r="12" spans="1:14">
      <c r="A12" s="4" t="s">
        <v>107</v>
      </c>
      <c r="B12" s="7" t="n">
        <v>0.3</v>
      </c>
      <c r="C12" s="7" t="n">
        <v>0.43</v>
      </c>
      <c r="D12" s="7" t="n">
        <v>0.34</v>
      </c>
      <c r="E12" s="7" t="n">
        <v>0.28</v>
      </c>
      <c r="F12" s="7" t="n">
        <v>0.28</v>
      </c>
      <c r="G12" s="7" t="n">
        <v>0.41</v>
      </c>
      <c r="H12" s="7" t="n">
        <v>0.33</v>
      </c>
      <c r="I12" s="7" t="n">
        <v>0.29</v>
      </c>
      <c r="J12" s="7" t="n">
        <v>1.35</v>
      </c>
      <c r="K12" s="7" t="n">
        <v>1.32</v>
      </c>
      <c r="L12" s="7" t="n">
        <v>1.14</v>
      </c>
      <c r="M12" s="7" t="n">
        <v>1.31</v>
      </c>
      <c r="N12" s="7" t="n">
        <v>1.25</v>
      </c>
    </row>
    <row r="13" spans="1:14">
      <c r="A13" s="4" t="s">
        <v>106</v>
      </c>
      <c r="J13" s="5" t="n">
        <v>177612</v>
      </c>
      <c r="K13" s="5" t="n">
        <v>177273</v>
      </c>
      <c r="L13" s="5" t="n">
        <v>176788</v>
      </c>
    </row>
    <row r="14" spans="1:14">
      <c r="A14" s="4" t="s">
        <v>107</v>
      </c>
      <c r="J14" s="5" t="n">
        <v>178175</v>
      </c>
      <c r="K14" s="5" t="n">
        <v>177846</v>
      </c>
      <c r="L14" s="5" t="n">
        <v>177517</v>
      </c>
    </row>
    <row r="15" spans="1:14">
      <c r="A15" s="4" t="s">
        <v>345</v>
      </c>
    </row>
    <row r="16" spans="1:14">
      <c r="A16" s="3" t="s">
        <v>1368</v>
      </c>
    </row>
    <row r="17" spans="1:14">
      <c r="A17" s="4" t="s">
        <v>1371</v>
      </c>
      <c r="J17" s="6" t="n">
        <v>1629</v>
      </c>
      <c r="K17" s="6" t="n">
        <v>3301</v>
      </c>
      <c r="L17" s="6" t="n">
        <v>3034</v>
      </c>
    </row>
    <row r="18" spans="1:14">
      <c r="A18" s="4" t="s">
        <v>1372</v>
      </c>
      <c r="J18" s="5" t="n">
        <v>53</v>
      </c>
      <c r="K18" s="5" t="n">
        <v>4569</v>
      </c>
      <c r="L18" s="5" t="n">
        <v>1440</v>
      </c>
    </row>
    <row r="19" spans="1:14">
      <c r="A19" s="4" t="s">
        <v>94</v>
      </c>
      <c r="J19" s="5" t="n">
        <v>1576</v>
      </c>
      <c r="K19" s="5" t="n">
        <v>-1268</v>
      </c>
      <c r="L19" s="5" t="n">
        <v>1594</v>
      </c>
    </row>
    <row r="20" spans="1:14">
      <c r="A20" s="4" t="s">
        <v>96</v>
      </c>
      <c r="J20" s="5" t="n">
        <v>5210</v>
      </c>
      <c r="K20" s="5" t="n">
        <v>2901</v>
      </c>
      <c r="L20" s="5" t="n">
        <v>1833</v>
      </c>
    </row>
    <row r="21" spans="1:14">
      <c r="A21" s="4" t="s">
        <v>1373</v>
      </c>
      <c r="K21" s="5" t="n">
        <v>-87</v>
      </c>
    </row>
    <row r="22" spans="1:14">
      <c r="A22" s="4" t="s">
        <v>1369</v>
      </c>
      <c r="J22" s="5" t="n">
        <v>-3634</v>
      </c>
      <c r="K22" s="5" t="n">
        <v>-4082</v>
      </c>
      <c r="L22" s="5" t="n">
        <v>-239</v>
      </c>
    </row>
    <row r="23" spans="1:14">
      <c r="A23" s="4" t="s">
        <v>1370</v>
      </c>
      <c r="J23" s="5" t="n">
        <v>244327</v>
      </c>
      <c r="K23" s="5" t="n">
        <v>236309</v>
      </c>
      <c r="L23" s="5" t="n">
        <v>201003</v>
      </c>
    </row>
    <row r="24" spans="1:14">
      <c r="A24" s="4" t="s">
        <v>101</v>
      </c>
      <c r="J24" s="5" t="n">
        <v>240693</v>
      </c>
      <c r="K24" s="5" t="n">
        <v>232227</v>
      </c>
      <c r="L24" s="5" t="n">
        <v>200764</v>
      </c>
    </row>
    <row r="25" spans="1:14">
      <c r="A25" s="4" t="s">
        <v>102</v>
      </c>
      <c r="J25" s="5" t="n">
        <v>955</v>
      </c>
      <c r="K25" s="5" t="n">
        <v>-1955</v>
      </c>
      <c r="L25" s="5" t="n">
        <v>-1026</v>
      </c>
    </row>
    <row r="26" spans="1:14">
      <c r="A26" s="4" t="s">
        <v>104</v>
      </c>
      <c r="J26" s="5" t="n">
        <v>239738</v>
      </c>
      <c r="K26" s="5" t="n">
        <v>234182</v>
      </c>
      <c r="L26" s="5" t="n">
        <v>201790</v>
      </c>
    </row>
    <row r="27" spans="1:14">
      <c r="A27" s="4" t="s">
        <v>117</v>
      </c>
      <c r="J27" s="6" t="n">
        <v>239929</v>
      </c>
      <c r="K27" s="6" t="n">
        <v>234164</v>
      </c>
      <c r="L27" s="6" t="n">
        <v>201689</v>
      </c>
    </row>
    <row r="28" spans="1:14">
      <c r="A28" s="4" t="s">
        <v>106</v>
      </c>
      <c r="J28" s="7" t="n">
        <v>1.35</v>
      </c>
      <c r="K28" s="7" t="n">
        <v>1.32</v>
      </c>
      <c r="L28" s="7" t="n">
        <v>1.14</v>
      </c>
    </row>
    <row r="29" spans="1:14">
      <c r="A29" s="4" t="s">
        <v>107</v>
      </c>
      <c r="J29" s="7" t="n">
        <v>1.35</v>
      </c>
      <c r="K29" s="7" t="n">
        <v>1.32</v>
      </c>
      <c r="L29" s="7" t="n">
        <v>1.14</v>
      </c>
    </row>
    <row r="30" spans="1:14">
      <c r="A30" s="4" t="s">
        <v>106</v>
      </c>
      <c r="J30" s="5" t="n">
        <v>177612</v>
      </c>
      <c r="K30" s="5" t="n">
        <v>177273</v>
      </c>
      <c r="L30" s="5" t="n">
        <v>176788</v>
      </c>
    </row>
    <row r="31" spans="1:14">
      <c r="A31" s="4" t="s">
        <v>107</v>
      </c>
      <c r="J31" s="5" t="n">
        <v>178175</v>
      </c>
      <c r="K31" s="5" t="n">
        <v>177846</v>
      </c>
      <c r="L31" s="5" t="n">
        <v>177517</v>
      </c>
    </row>
  </sheetData>
  <mergeCells count="3">
    <mergeCell ref="A1:A2"/>
    <mergeCell ref="B1:I1"/>
    <mergeCell ref="J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74</v>
      </c>
      <c r="B1" s="2" t="s">
        <v>1</v>
      </c>
    </row>
    <row r="2" spans="1:6">
      <c r="B2" s="2" t="s">
        <v>2</v>
      </c>
      <c r="C2" s="2" t="s">
        <v>32</v>
      </c>
      <c r="D2" s="2" t="s">
        <v>85</v>
      </c>
      <c r="E2" s="2" t="s">
        <v>663</v>
      </c>
      <c r="F2" s="2" t="s">
        <v>730</v>
      </c>
    </row>
    <row r="3" spans="1:6">
      <c r="A3" s="3" t="s">
        <v>1375</v>
      </c>
    </row>
    <row r="4" spans="1:6">
      <c r="A4" s="4" t="s">
        <v>254</v>
      </c>
      <c r="B4" s="6" t="n">
        <v>381318</v>
      </c>
      <c r="C4" s="6" t="n">
        <v>396163</v>
      </c>
      <c r="D4" s="6" t="n">
        <v>370794</v>
      </c>
      <c r="E4" s="6" t="n">
        <v>364888</v>
      </c>
      <c r="F4" s="6" t="n">
        <v>365803</v>
      </c>
    </row>
    <row r="5" spans="1:6">
      <c r="A5" s="4" t="s">
        <v>1376</v>
      </c>
      <c r="B5" s="5" t="n">
        <v>-478089</v>
      </c>
      <c r="C5" s="5" t="n">
        <v>-382996</v>
      </c>
      <c r="D5" s="5" t="n">
        <v>-364689</v>
      </c>
      <c r="E5" s="5" t="n">
        <v>-328605</v>
      </c>
      <c r="F5" s="5" t="n">
        <v>-307908</v>
      </c>
    </row>
    <row r="6" spans="1:6">
      <c r="A6" s="4" t="s">
        <v>257</v>
      </c>
      <c r="B6" s="5" t="n">
        <v>-5860</v>
      </c>
      <c r="C6" s="5" t="n">
        <v>-9423</v>
      </c>
      <c r="D6" s="5" t="n">
        <v>-28989</v>
      </c>
    </row>
    <row r="7" spans="1:6">
      <c r="A7" s="4" t="s">
        <v>259</v>
      </c>
      <c r="B7" s="5" t="n">
        <v>1342</v>
      </c>
      <c r="C7" s="5" t="n">
        <v>7746</v>
      </c>
      <c r="D7" s="5" t="n">
        <v>648</v>
      </c>
    </row>
    <row r="8" spans="1:6">
      <c r="A8" s="4" t="s">
        <v>74</v>
      </c>
      <c r="B8" s="5" t="n">
        <v>2223</v>
      </c>
      <c r="C8" s="5" t="n">
        <v>1464</v>
      </c>
      <c r="D8" s="5" t="n">
        <v>-1079</v>
      </c>
    </row>
    <row r="9" spans="1:6">
      <c r="A9" s="4" t="s">
        <v>260</v>
      </c>
      <c r="B9" s="5" t="n">
        <v>-480384</v>
      </c>
      <c r="C9" s="5" t="n">
        <v>-383209</v>
      </c>
      <c r="D9" s="5" t="n">
        <v>-394062</v>
      </c>
    </row>
    <row r="10" spans="1:6">
      <c r="A10" s="4" t="s">
        <v>264</v>
      </c>
      <c r="B10" s="5" t="n">
        <v>-2885</v>
      </c>
      <c r="C10" s="5" t="n">
        <v>-10186</v>
      </c>
      <c r="D10" s="5" t="n">
        <v>-1677</v>
      </c>
    </row>
    <row r="11" spans="1:6">
      <c r="A11" s="4" t="s">
        <v>265</v>
      </c>
      <c r="B11" s="5" t="n">
        <v>591024</v>
      </c>
      <c r="C11" s="5" t="n">
        <v>503586</v>
      </c>
      <c r="D11" s="5" t="n">
        <v>560544</v>
      </c>
    </row>
    <row r="12" spans="1:6">
      <c r="A12" s="4" t="s">
        <v>266</v>
      </c>
      <c r="B12" s="5" t="n">
        <v>-359068</v>
      </c>
      <c r="C12" s="5" t="n">
        <v>-373087</v>
      </c>
      <c r="D12" s="5" t="n">
        <v>-400407</v>
      </c>
    </row>
    <row r="13" spans="1:6">
      <c r="A13" s="4" t="s">
        <v>267</v>
      </c>
      <c r="B13" s="5" t="n">
        <v>9012</v>
      </c>
      <c r="C13" s="5" t="n">
        <v>-8076</v>
      </c>
      <c r="D13" s="5" t="n">
        <v>-739</v>
      </c>
    </row>
    <row r="14" spans="1:6">
      <c r="A14" s="4" t="s">
        <v>268</v>
      </c>
      <c r="B14" s="5" t="n">
        <v>1453</v>
      </c>
      <c r="C14" s="5" t="n">
        <v>1388</v>
      </c>
      <c r="D14" s="5" t="n">
        <v>677</v>
      </c>
    </row>
    <row r="15" spans="1:6">
      <c r="A15" s="4" t="s">
        <v>269</v>
      </c>
      <c r="B15" s="5" t="n">
        <v>2873</v>
      </c>
      <c r="C15" s="5" t="n">
        <v>4260</v>
      </c>
      <c r="D15" s="5" t="n">
        <v>7540</v>
      </c>
    </row>
    <row r="16" spans="1:6">
      <c r="A16" s="4" t="s">
        <v>270</v>
      </c>
      <c r="C16" s="5" t="n">
        <v>1332</v>
      </c>
      <c r="D16" s="5" t="n">
        <v>1842</v>
      </c>
    </row>
    <row r="17" spans="1:6">
      <c r="A17" s="4" t="s">
        <v>271</v>
      </c>
      <c r="B17" s="5" t="n">
        <v>-2167</v>
      </c>
      <c r="C17" s="5" t="n">
        <v>-3028</v>
      </c>
      <c r="D17" s="5" t="n">
        <v>-25247</v>
      </c>
    </row>
    <row r="18" spans="1:6">
      <c r="A18" s="4" t="s">
        <v>272</v>
      </c>
      <c r="B18" s="5" t="n">
        <v>-140660</v>
      </c>
      <c r="C18" s="5" t="n">
        <v>-130923</v>
      </c>
      <c r="D18" s="5" t="n">
        <v>-121248</v>
      </c>
      <c r="E18" s="5" t="n">
        <v>-112106</v>
      </c>
      <c r="F18" s="6" t="n">
        <v>-102889</v>
      </c>
    </row>
    <row r="19" spans="1:6">
      <c r="A19" s="4" t="s">
        <v>74</v>
      </c>
      <c r="B19" s="5" t="n">
        <v>-851</v>
      </c>
      <c r="C19" s="5" t="n">
        <v>-1186</v>
      </c>
      <c r="D19" s="5" t="n">
        <v>-853</v>
      </c>
    </row>
    <row r="20" spans="1:6">
      <c r="A20" s="4" t="s">
        <v>273</v>
      </c>
      <c r="B20" s="5" t="n">
        <v>99507</v>
      </c>
      <c r="C20" s="5" t="n">
        <v>-12420</v>
      </c>
      <c r="D20" s="5" t="n">
        <v>22359</v>
      </c>
    </row>
    <row r="21" spans="1:6">
      <c r="A21" s="4" t="s">
        <v>274</v>
      </c>
      <c r="B21" s="5" t="n">
        <v>441</v>
      </c>
      <c r="C21" s="5" t="n">
        <v>534</v>
      </c>
      <c r="D21" s="5" t="n">
        <v>-909</v>
      </c>
    </row>
    <row r="22" spans="1:6">
      <c r="A22" s="4" t="s">
        <v>275</v>
      </c>
      <c r="B22" s="5" t="n">
        <v>3763</v>
      </c>
      <c r="C22" s="5" t="n">
        <v>3229</v>
      </c>
      <c r="D22" s="5" t="n">
        <v>4138</v>
      </c>
    </row>
    <row r="23" spans="1:6">
      <c r="A23" s="4" t="s">
        <v>276</v>
      </c>
      <c r="B23" s="5" t="n">
        <v>4204</v>
      </c>
      <c r="C23" s="5" t="n">
        <v>3763</v>
      </c>
      <c r="D23" s="5" t="n">
        <v>3229</v>
      </c>
      <c r="E23" s="5" t="n">
        <v>4138</v>
      </c>
    </row>
    <row r="24" spans="1:6">
      <c r="A24" s="4" t="s">
        <v>345</v>
      </c>
    </row>
    <row r="25" spans="1:6">
      <c r="A25" s="3" t="s">
        <v>1375</v>
      </c>
    </row>
    <row r="26" spans="1:6">
      <c r="A26" s="4" t="s">
        <v>254</v>
      </c>
      <c r="B26" s="5" t="n">
        <v>98821</v>
      </c>
      <c r="C26" s="5" t="n">
        <v>84649</v>
      </c>
      <c r="D26" s="5" t="n">
        <v>152916</v>
      </c>
    </row>
    <row r="27" spans="1:6">
      <c r="A27" s="4" t="s">
        <v>257</v>
      </c>
      <c r="B27" s="5" t="n">
        <v>-220</v>
      </c>
      <c r="C27" s="5" t="n">
        <v>-3713</v>
      </c>
      <c r="D27" s="5" t="n">
        <v>-26722</v>
      </c>
    </row>
    <row r="28" spans="1:6">
      <c r="A28" s="4" t="s">
        <v>259</v>
      </c>
      <c r="B28" s="4" t="s">
        <v>60</v>
      </c>
      <c r="C28" s="5" t="n">
        <v>205</v>
      </c>
      <c r="D28" s="4" t="s">
        <v>60</v>
      </c>
    </row>
    <row r="29" spans="1:6">
      <c r="A29" s="4" t="s">
        <v>1377</v>
      </c>
      <c r="B29" s="5" t="n">
        <v>20021</v>
      </c>
      <c r="C29" s="5" t="n">
        <v>-26470</v>
      </c>
      <c r="D29" s="5" t="n">
        <v>-27596</v>
      </c>
    </row>
    <row r="30" spans="1:6">
      <c r="A30" s="4" t="s">
        <v>74</v>
      </c>
      <c r="B30" s="5" t="n">
        <v>1811</v>
      </c>
      <c r="C30" s="5" t="n">
        <v>204</v>
      </c>
      <c r="D30" s="5" t="n">
        <v>-1031</v>
      </c>
    </row>
    <row r="31" spans="1:6">
      <c r="A31" s="4" t="s">
        <v>260</v>
      </c>
      <c r="B31" s="5" t="n">
        <v>21612</v>
      </c>
      <c r="C31" s="5" t="n">
        <v>-29774</v>
      </c>
      <c r="D31" s="5" t="n">
        <v>-55349</v>
      </c>
    </row>
    <row r="32" spans="1:6">
      <c r="A32" s="4" t="s">
        <v>265</v>
      </c>
      <c r="B32" s="5" t="n">
        <v>286969</v>
      </c>
      <c r="C32" s="5" t="n">
        <v>418957</v>
      </c>
      <c r="D32" s="5" t="n">
        <v>298879</v>
      </c>
    </row>
    <row r="33" spans="1:6">
      <c r="A33" s="4" t="s">
        <v>266</v>
      </c>
      <c r="B33" s="5" t="n">
        <v>-268050</v>
      </c>
      <c r="C33" s="5" t="n">
        <v>-346050</v>
      </c>
      <c r="D33" s="5" t="n">
        <v>-259158</v>
      </c>
    </row>
    <row r="34" spans="1:6">
      <c r="A34" s="4" t="s">
        <v>268</v>
      </c>
      <c r="B34" s="5" t="n">
        <v>1453</v>
      </c>
      <c r="C34" s="5" t="n">
        <v>1388</v>
      </c>
      <c r="D34" s="5" t="n">
        <v>677</v>
      </c>
    </row>
    <row r="35" spans="1:6">
      <c r="A35" s="4" t="s">
        <v>269</v>
      </c>
      <c r="B35" s="5" t="n">
        <v>2873</v>
      </c>
      <c r="C35" s="5" t="n">
        <v>4260</v>
      </c>
      <c r="D35" s="5" t="n">
        <v>7540</v>
      </c>
    </row>
    <row r="36" spans="1:6">
      <c r="A36" s="4" t="s">
        <v>270</v>
      </c>
      <c r="B36" s="4" t="s">
        <v>60</v>
      </c>
      <c r="C36" s="5" t="n">
        <v>1332</v>
      </c>
      <c r="D36" s="5" t="n">
        <v>1843</v>
      </c>
    </row>
    <row r="37" spans="1:6">
      <c r="A37" s="4" t="s">
        <v>271</v>
      </c>
      <c r="B37" s="5" t="n">
        <v>-2167</v>
      </c>
      <c r="C37" s="5" t="n">
        <v>-3028</v>
      </c>
      <c r="D37" s="5" t="n">
        <v>-25247</v>
      </c>
    </row>
    <row r="38" spans="1:6">
      <c r="A38" s="4" t="s">
        <v>272</v>
      </c>
      <c r="B38" s="5" t="n">
        <v>-140660</v>
      </c>
      <c r="C38" s="5" t="n">
        <v>-130923</v>
      </c>
      <c r="D38" s="5" t="n">
        <v>-121248</v>
      </c>
    </row>
    <row r="39" spans="1:6">
      <c r="A39" s="4" t="s">
        <v>74</v>
      </c>
      <c r="B39" s="5" t="n">
        <v>-851</v>
      </c>
      <c r="C39" s="5" t="n">
        <v>-811</v>
      </c>
      <c r="D39" s="5" t="n">
        <v>-853</v>
      </c>
    </row>
    <row r="40" spans="1:6">
      <c r="A40" s="4" t="s">
        <v>273</v>
      </c>
      <c r="B40" s="5" t="n">
        <v>-120433</v>
      </c>
      <c r="C40" s="5" t="n">
        <v>-54875</v>
      </c>
      <c r="D40" s="5" t="n">
        <v>-97567</v>
      </c>
    </row>
    <row r="41" spans="1:6">
      <c r="A41" s="4" t="s">
        <v>274</v>
      </c>
      <c r="B41" s="4" t="s">
        <v>60</v>
      </c>
      <c r="C41" s="4" t="s">
        <v>60</v>
      </c>
      <c r="D41" s="4" t="s">
        <v>60</v>
      </c>
    </row>
    <row r="42" spans="1:6">
      <c r="A42" s="4" t="s">
        <v>275</v>
      </c>
      <c r="B42" s="4" t="s">
        <v>60</v>
      </c>
      <c r="C42" s="4" t="s">
        <v>60</v>
      </c>
      <c r="D42" s="4" t="s">
        <v>60</v>
      </c>
    </row>
    <row r="43" spans="1:6">
      <c r="A43" s="4" t="s">
        <v>276</v>
      </c>
      <c r="B43" s="4" t="s">
        <v>60</v>
      </c>
      <c r="C43" s="4" t="s">
        <v>60</v>
      </c>
      <c r="D43" s="4" t="s">
        <v>60</v>
      </c>
      <c r="E43" s="4" t="s">
        <v>60</v>
      </c>
    </row>
  </sheetData>
  <mergeCells count="2">
    <mergeCell ref="A1:A2"/>
    <mergeCell ref="B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508</v>
      </c>
    </row>
    <row r="2" spans="1:2">
      <c r="A2" s="3" t="s">
        <v>802</v>
      </c>
    </row>
    <row r="3" spans="1:2">
      <c r="A3" s="5" t="n">
        <v>2018</v>
      </c>
      <c r="B3" s="6" t="n">
        <v>113769</v>
      </c>
    </row>
    <row r="4" spans="1:2">
      <c r="A4" s="5" t="n">
        <v>2019</v>
      </c>
      <c r="B4" s="5" t="n">
        <v>144622</v>
      </c>
    </row>
    <row r="5" spans="1:2">
      <c r="A5" s="5" t="n">
        <v>2020</v>
      </c>
      <c r="B5" s="5" t="n">
        <v>44403</v>
      </c>
    </row>
    <row r="6" spans="1:2">
      <c r="A6" s="5" t="n">
        <v>2021</v>
      </c>
      <c r="B6" s="5" t="n">
        <v>36811</v>
      </c>
    </row>
    <row r="7" spans="1:2">
      <c r="A7" s="5" t="n">
        <v>2022</v>
      </c>
      <c r="B7" s="5" t="n">
        <v>25155</v>
      </c>
    </row>
    <row r="8" spans="1:2">
      <c r="A8" s="4" t="s">
        <v>790</v>
      </c>
      <c r="B8" s="5" t="n">
        <v>1718367</v>
      </c>
    </row>
    <row r="9" spans="1:2">
      <c r="A9" s="4" t="s">
        <v>345</v>
      </c>
    </row>
    <row r="10" spans="1:2">
      <c r="A10" s="3" t="s">
        <v>802</v>
      </c>
    </row>
    <row r="11" spans="1:2">
      <c r="A11" s="5" t="n">
        <v>2018</v>
      </c>
      <c r="B11" s="5" t="n">
        <v>30800</v>
      </c>
    </row>
    <row r="12" spans="1:2">
      <c r="A12" s="5" t="n">
        <v>2019</v>
      </c>
      <c r="B12" s="5" t="n">
        <v>50000</v>
      </c>
    </row>
    <row r="13" spans="1:2">
      <c r="A13" s="5" t="n">
        <v>2020</v>
      </c>
      <c r="B13" s="5" t="n">
        <v>28200</v>
      </c>
    </row>
    <row r="14" spans="1:2">
      <c r="A14" s="5" t="n">
        <v>2021</v>
      </c>
      <c r="B14" s="5" t="n">
        <v>17250</v>
      </c>
    </row>
    <row r="15" spans="1:2">
      <c r="A15" s="5" t="n">
        <v>2022</v>
      </c>
      <c r="B15" s="5" t="n">
        <v>17250</v>
      </c>
    </row>
    <row r="16" spans="1:2">
      <c r="A16" s="4" t="s">
        <v>790</v>
      </c>
      <c r="B16" s="6" t="n">
        <v>3258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83</v>
      </c>
      <c r="B1" s="2" t="s">
        <v>2</v>
      </c>
      <c r="C1" s="2" t="s">
        <v>32</v>
      </c>
      <c r="D1" s="2" t="s">
        <v>85</v>
      </c>
    </row>
    <row r="2" spans="1:4">
      <c r="A2" s="3" t="s">
        <v>284</v>
      </c>
    </row>
    <row r="3" spans="1:4">
      <c r="A3" s="4" t="s">
        <v>285</v>
      </c>
      <c r="B3" s="6" t="n">
        <v>3578</v>
      </c>
      <c r="C3" s="6" t="n">
        <v>2220</v>
      </c>
      <c r="D3" s="6" t="n">
        <v>159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03993</v>
      </c>
      <c r="C3" s="6" t="n">
        <v>6509117</v>
      </c>
    </row>
    <row r="4" spans="1:3">
      <c r="A4" s="4" t="s">
        <v>35</v>
      </c>
      <c r="B4" s="5" t="n">
        <v>1604133</v>
      </c>
      <c r="C4" s="5" t="n">
        <v>1507502</v>
      </c>
    </row>
    <row r="5" spans="1:3">
      <c r="A5" s="4" t="s">
        <v>36</v>
      </c>
      <c r="B5" s="5" t="n">
        <v>5399860</v>
      </c>
      <c r="C5" s="5" t="n">
        <v>5001615</v>
      </c>
    </row>
    <row r="6" spans="1:3">
      <c r="A6" s="3" t="s">
        <v>37</v>
      </c>
    </row>
    <row r="7" spans="1:3">
      <c r="A7" s="4" t="s">
        <v>38</v>
      </c>
      <c r="B7" s="5" t="n">
        <v>4204</v>
      </c>
      <c r="C7" s="5" t="n">
        <v>3763</v>
      </c>
    </row>
    <row r="8" spans="1:3">
      <c r="A8" s="4" t="s">
        <v>39</v>
      </c>
      <c r="B8" s="5" t="n">
        <v>98596</v>
      </c>
      <c r="C8" s="5" t="n">
        <v>97394</v>
      </c>
    </row>
    <row r="9" spans="1:3">
      <c r="A9" s="4" t="s">
        <v>40</v>
      </c>
      <c r="B9" s="5" t="n">
        <v>14361</v>
      </c>
      <c r="C9" s="5" t="n">
        <v>12961</v>
      </c>
    </row>
    <row r="10" spans="1:3">
      <c r="A10" s="4" t="s">
        <v>41</v>
      </c>
      <c r="B10" s="5" t="n">
        <v>12542</v>
      </c>
      <c r="C10" s="5" t="n">
        <v>12804</v>
      </c>
    </row>
    <row r="11" spans="1:3">
      <c r="A11" s="4" t="s">
        <v>42</v>
      </c>
      <c r="B11" s="5" t="n">
        <v>1543</v>
      </c>
      <c r="C11" s="5" t="n">
        <v>1728</v>
      </c>
    </row>
    <row r="12" spans="1:3">
      <c r="A12" s="4" t="s">
        <v>43</v>
      </c>
      <c r="B12" s="5" t="n">
        <v>131246</v>
      </c>
      <c r="C12" s="5" t="n">
        <v>128650</v>
      </c>
    </row>
    <row r="13" spans="1:3">
      <c r="A13" s="4" t="s">
        <v>44</v>
      </c>
      <c r="B13" s="5" t="n">
        <v>713971</v>
      </c>
      <c r="C13" s="5" t="n">
        <v>948647</v>
      </c>
    </row>
    <row r="14" spans="1:3">
      <c r="A14" s="4" t="s">
        <v>45</v>
      </c>
      <c r="B14" s="5" t="n">
        <v>38485</v>
      </c>
      <c r="C14" s="5" t="n">
        <v>30845</v>
      </c>
    </row>
    <row r="15" spans="1:3">
      <c r="A15" s="4" t="s">
        <v>46</v>
      </c>
      <c r="B15" s="5" t="n">
        <v>6671</v>
      </c>
      <c r="C15" s="5" t="n">
        <v>7026</v>
      </c>
    </row>
    <row r="16" spans="1:3">
      <c r="A16" s="4" t="s">
        <v>47</v>
      </c>
      <c r="B16" s="5" t="n">
        <v>42230</v>
      </c>
      <c r="C16" s="5" t="n">
        <v>42208</v>
      </c>
    </row>
    <row r="17" spans="1:3">
      <c r="A17" s="4" t="s">
        <v>48</v>
      </c>
      <c r="B17" s="5" t="n">
        <v>6332463</v>
      </c>
      <c r="C17" s="5" t="n">
        <v>6158991</v>
      </c>
    </row>
    <row r="18" spans="1:3">
      <c r="A18" s="3" t="s">
        <v>49</v>
      </c>
    </row>
    <row r="19" spans="1:3">
      <c r="A19" s="4" t="s">
        <v>50</v>
      </c>
      <c r="B19" s="5" t="n">
        <v>90350</v>
      </c>
      <c r="C19" s="5" t="n">
        <v>90155</v>
      </c>
    </row>
    <row r="20" spans="1:3">
      <c r="A20" s="4" t="s">
        <v>51</v>
      </c>
      <c r="B20" s="5" t="n">
        <v>807135</v>
      </c>
      <c r="C20" s="5" t="n">
        <v>797513</v>
      </c>
    </row>
    <row r="21" spans="1:3">
      <c r="A21" s="4" t="s">
        <v>52</v>
      </c>
      <c r="B21" s="5" t="n">
        <v>1132556</v>
      </c>
      <c r="C21" s="5" t="n">
        <v>1032844</v>
      </c>
    </row>
    <row r="22" spans="1:3">
      <c r="A22" s="4" t="s">
        <v>53</v>
      </c>
      <c r="B22" s="5" t="n">
        <v>-73280</v>
      </c>
      <c r="C22" s="5" t="n">
        <v>-71113</v>
      </c>
    </row>
    <row r="23" spans="1:3">
      <c r="A23" s="4" t="s">
        <v>54</v>
      </c>
      <c r="B23" s="5" t="n">
        <v>860</v>
      </c>
      <c r="C23" s="5" t="n">
        <v>669</v>
      </c>
    </row>
    <row r="24" spans="1:3">
      <c r="A24" s="4" t="s">
        <v>55</v>
      </c>
      <c r="B24" s="5" t="n">
        <v>1957621</v>
      </c>
      <c r="C24" s="5" t="n">
        <v>1850068</v>
      </c>
    </row>
    <row r="25" spans="1:3">
      <c r="A25" s="4" t="s">
        <v>56</v>
      </c>
      <c r="B25" s="5" t="n">
        <v>2029358</v>
      </c>
      <c r="C25" s="5" t="n">
        <v>1759962</v>
      </c>
    </row>
    <row r="26" spans="1:3">
      <c r="A26" s="4" t="s">
        <v>57</v>
      </c>
      <c r="B26" s="5" t="n">
        <v>21605</v>
      </c>
      <c r="C26" s="5" t="n">
        <v>22357</v>
      </c>
    </row>
    <row r="27" spans="1:3">
      <c r="A27" s="4" t="s">
        <v>58</v>
      </c>
      <c r="B27" s="5" t="n">
        <v>2007753</v>
      </c>
      <c r="C27" s="5" t="n">
        <v>1737605</v>
      </c>
    </row>
    <row r="28" spans="1:3">
      <c r="A28" s="4" t="s">
        <v>59</v>
      </c>
      <c r="B28" s="4" t="s">
        <v>60</v>
      </c>
      <c r="C28" s="4" t="s">
        <v>60</v>
      </c>
    </row>
    <row r="29" spans="1:3">
      <c r="A29" s="3" t="s">
        <v>61</v>
      </c>
    </row>
    <row r="30" spans="1:3">
      <c r="A30" s="4" t="s">
        <v>62</v>
      </c>
      <c r="B30" s="5" t="n">
        <v>113769</v>
      </c>
      <c r="C30" s="5" t="n">
        <v>150671</v>
      </c>
    </row>
    <row r="31" spans="1:3">
      <c r="A31" s="4" t="s">
        <v>63</v>
      </c>
      <c r="B31" s="5" t="n">
        <v>3650</v>
      </c>
      <c r="C31" s="5" t="n">
        <v>6535</v>
      </c>
    </row>
    <row r="32" spans="1:3">
      <c r="A32" s="4" t="s">
        <v>64</v>
      </c>
      <c r="B32" s="5" t="n">
        <v>59165</v>
      </c>
      <c r="C32" s="5" t="n">
        <v>47256</v>
      </c>
    </row>
    <row r="33" spans="1:3">
      <c r="A33" s="4" t="s">
        <v>65</v>
      </c>
      <c r="B33" s="5" t="n">
        <v>21629</v>
      </c>
      <c r="C33" s="5" t="n">
        <v>12616</v>
      </c>
    </row>
    <row r="34" spans="1:3">
      <c r="A34" s="4" t="s">
        <v>66</v>
      </c>
      <c r="B34" s="5" t="n">
        <v>21359</v>
      </c>
      <c r="C34" s="5" t="n">
        <v>18367</v>
      </c>
    </row>
    <row r="35" spans="1:3">
      <c r="A35" s="4" t="s">
        <v>67</v>
      </c>
      <c r="B35" s="5" t="n">
        <v>23764</v>
      </c>
      <c r="C35" s="5" t="n">
        <v>25607</v>
      </c>
    </row>
    <row r="36" spans="1:3">
      <c r="A36" s="4" t="s">
        <v>68</v>
      </c>
      <c r="B36" s="5" t="n">
        <v>41152</v>
      </c>
      <c r="C36" s="5" t="n">
        <v>40484</v>
      </c>
    </row>
    <row r="37" spans="1:3">
      <c r="A37" s="4" t="s">
        <v>69</v>
      </c>
      <c r="B37" s="5" t="n">
        <v>284488</v>
      </c>
      <c r="C37" s="5" t="n">
        <v>301536</v>
      </c>
    </row>
    <row r="38" spans="1:3">
      <c r="A38" s="3" t="s">
        <v>70</v>
      </c>
    </row>
    <row r="39" spans="1:3">
      <c r="A39" s="4" t="s">
        <v>71</v>
      </c>
      <c r="B39" s="5" t="n">
        <v>769073</v>
      </c>
      <c r="C39" s="5" t="n">
        <v>1269253</v>
      </c>
    </row>
    <row r="40" spans="1:3">
      <c r="A40" s="4" t="s">
        <v>72</v>
      </c>
      <c r="B40" s="5" t="n">
        <v>93186</v>
      </c>
      <c r="C40" s="5" t="n">
        <v>91843</v>
      </c>
    </row>
    <row r="41" spans="1:3">
      <c r="A41" s="4" t="s">
        <v>73</v>
      </c>
      <c r="B41" s="5" t="n">
        <v>541910</v>
      </c>
      <c r="C41" s="5" t="n">
        <v>250635</v>
      </c>
    </row>
    <row r="42" spans="1:3">
      <c r="A42" s="4" t="s">
        <v>74</v>
      </c>
      <c r="B42" s="5" t="n">
        <v>107341</v>
      </c>
      <c r="C42" s="5" t="n">
        <v>115583</v>
      </c>
    </row>
    <row r="43" spans="1:3">
      <c r="A43" s="4" t="s">
        <v>75</v>
      </c>
      <c r="B43" s="5" t="n">
        <v>1511510</v>
      </c>
      <c r="C43" s="5" t="n">
        <v>1727314</v>
      </c>
    </row>
    <row r="44" spans="1:3">
      <c r="A44" s="4" t="s">
        <v>76</v>
      </c>
      <c r="B44" s="5" t="n">
        <v>571091</v>
      </c>
      <c r="C44" s="5" t="n">
        <v>542468</v>
      </c>
    </row>
    <row r="45" spans="1:3">
      <c r="A45" s="4" t="s">
        <v>77</v>
      </c>
      <c r="B45" s="6" t="n">
        <v>6332463</v>
      </c>
      <c r="C45" s="6" t="n">
        <v>6158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7" t="n">
        <v>0.5</v>
      </c>
      <c r="C3" s="7" t="n">
        <v>0.5</v>
      </c>
    </row>
    <row r="4" spans="1:3">
      <c r="A4" s="4" t="s">
        <v>81</v>
      </c>
      <c r="B4" s="5" t="n">
        <v>300000000</v>
      </c>
      <c r="C4" s="5" t="n">
        <v>300000000</v>
      </c>
    </row>
    <row r="5" spans="1:3">
      <c r="A5" s="4" t="s">
        <v>82</v>
      </c>
      <c r="B5" s="5" t="n">
        <v>180700251</v>
      </c>
      <c r="C5" s="5" t="n">
        <v>180311345</v>
      </c>
    </row>
    <row r="6" spans="1:3">
      <c r="A6" s="4" t="s">
        <v>83</v>
      </c>
      <c r="B6" s="5" t="n">
        <v>2986308</v>
      </c>
      <c r="C6" s="5" t="n">
        <v>2916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8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298</v>
      </c>
      <c r="B13" s="4" t="s">
        <v>368</v>
      </c>
    </row>
    <row r="14" spans="1:2">
      <c r="A14" s="4" t="s">
        <v>369</v>
      </c>
      <c r="B14" s="4" t="s">
        <v>370</v>
      </c>
    </row>
    <row r="15" spans="1:2">
      <c r="A15" s="4" t="s">
        <v>371</v>
      </c>
      <c r="B15" s="4" t="s">
        <v>372</v>
      </c>
    </row>
    <row r="16" spans="1:2">
      <c r="A16" s="4" t="s">
        <v>373</v>
      </c>
      <c r="B16" s="4" t="s">
        <v>374</v>
      </c>
    </row>
    <row r="17" spans="1:2">
      <c r="A17" s="4" t="s">
        <v>47</v>
      </c>
      <c r="B17" s="4" t="s">
        <v>375</v>
      </c>
    </row>
    <row r="18" spans="1:2">
      <c r="A18" s="4" t="s">
        <v>304</v>
      </c>
      <c r="B18" s="4" t="s">
        <v>376</v>
      </c>
    </row>
    <row r="19" spans="1:2">
      <c r="A19" s="4" t="s">
        <v>377</v>
      </c>
      <c r="B19" s="4" t="s">
        <v>378</v>
      </c>
    </row>
    <row r="20" spans="1:2">
      <c r="A20" s="4" t="s">
        <v>327</v>
      </c>
      <c r="B20" s="4" t="s">
        <v>379</v>
      </c>
    </row>
    <row r="21" spans="1:2">
      <c r="A21" s="4" t="s">
        <v>380</v>
      </c>
      <c r="B21" s="4" t="s">
        <v>381</v>
      </c>
    </row>
    <row r="22" spans="1:2">
      <c r="A22" s="4" t="s">
        <v>382</v>
      </c>
      <c r="B22"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87</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96</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9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v>
      </c>
    </row>
    <row r="3" spans="1:2">
      <c r="A3" s="3" t="s">
        <v>302</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05</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3" t="s">
        <v>308</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809525</v>
      </c>
      <c r="C4" s="6" t="n">
        <v>819875</v>
      </c>
      <c r="D4" s="6" t="n">
        <v>814204</v>
      </c>
    </row>
    <row r="5" spans="1:4">
      <c r="A5" s="3" t="s">
        <v>88</v>
      </c>
    </row>
    <row r="6" spans="1:4">
      <c r="A6" s="4" t="s">
        <v>89</v>
      </c>
      <c r="B6" s="5" t="n">
        <v>287206</v>
      </c>
      <c r="C6" s="5" t="n">
        <v>304897</v>
      </c>
      <c r="D6" s="5" t="n">
        <v>309310</v>
      </c>
    </row>
    <row r="7" spans="1:4">
      <c r="A7" s="4" t="s">
        <v>90</v>
      </c>
      <c r="B7" s="5" t="n">
        <v>136302</v>
      </c>
      <c r="C7" s="5" t="n">
        <v>130987</v>
      </c>
      <c r="D7" s="5" t="n">
        <v>125290</v>
      </c>
    </row>
    <row r="8" spans="1:4">
      <c r="A8" s="4" t="s">
        <v>91</v>
      </c>
      <c r="B8" s="5" t="n">
        <v>422</v>
      </c>
      <c r="C8" s="5" t="n">
        <v>2021</v>
      </c>
      <c r="D8" s="5" t="n">
        <v>3447</v>
      </c>
    </row>
    <row r="9" spans="1:4">
      <c r="A9" s="4" t="s">
        <v>92</v>
      </c>
      <c r="B9" s="5" t="n">
        <v>56628</v>
      </c>
      <c r="C9" s="5" t="n">
        <v>56385</v>
      </c>
      <c r="D9" s="5" t="n">
        <v>55057</v>
      </c>
    </row>
    <row r="10" spans="1:4">
      <c r="A10" s="4" t="s">
        <v>93</v>
      </c>
      <c r="B10" s="5" t="n">
        <v>480558</v>
      </c>
      <c r="C10" s="5" t="n">
        <v>494290</v>
      </c>
      <c r="D10" s="5" t="n">
        <v>493104</v>
      </c>
    </row>
    <row r="11" spans="1:4">
      <c r="A11" s="4" t="s">
        <v>94</v>
      </c>
      <c r="B11" s="5" t="n">
        <v>328967</v>
      </c>
      <c r="C11" s="5" t="n">
        <v>325585</v>
      </c>
      <c r="D11" s="5" t="n">
        <v>321100</v>
      </c>
    </row>
    <row r="12" spans="1:4">
      <c r="A12" s="3" t="s">
        <v>95</v>
      </c>
    </row>
    <row r="13" spans="1:4">
      <c r="A13" s="4" t="s">
        <v>96</v>
      </c>
      <c r="B13" s="5" t="n">
        <v>88341</v>
      </c>
      <c r="C13" s="5" t="n">
        <v>80594</v>
      </c>
      <c r="D13" s="5" t="n">
        <v>76536</v>
      </c>
    </row>
    <row r="14" spans="1:4">
      <c r="A14" s="4" t="s">
        <v>97</v>
      </c>
      <c r="B14" s="5" t="n">
        <v>-15211</v>
      </c>
      <c r="C14" s="5" t="n">
        <v>-8815</v>
      </c>
      <c r="D14" s="5" t="n">
        <v>-6219</v>
      </c>
    </row>
    <row r="15" spans="1:4">
      <c r="A15" s="4" t="s">
        <v>98</v>
      </c>
      <c r="B15" s="5" t="n">
        <v>-484</v>
      </c>
      <c r="C15" s="5" t="n">
        <v>-378</v>
      </c>
      <c r="D15" s="5" t="n">
        <v>-468</v>
      </c>
    </row>
    <row r="16" spans="1:4">
      <c r="A16" s="4" t="s">
        <v>99</v>
      </c>
      <c r="D16" s="5" t="n">
        <v>-678</v>
      </c>
    </row>
    <row r="17" spans="1:4">
      <c r="A17" s="4" t="s">
        <v>100</v>
      </c>
      <c r="B17" s="5" t="n">
        <v>-331</v>
      </c>
      <c r="C17" s="5" t="n">
        <v>-976</v>
      </c>
      <c r="D17" s="5" t="n">
        <v>35177</v>
      </c>
    </row>
    <row r="18" spans="1:4">
      <c r="A18" s="4" t="s">
        <v>101</v>
      </c>
      <c r="B18" s="5" t="n">
        <v>256652</v>
      </c>
      <c r="C18" s="5" t="n">
        <v>255160</v>
      </c>
      <c r="D18" s="5" t="n">
        <v>216752</v>
      </c>
    </row>
    <row r="19" spans="1:4">
      <c r="A19" s="4" t="s">
        <v>102</v>
      </c>
      <c r="B19" s="5" t="n">
        <v>16914</v>
      </c>
      <c r="C19" s="5" t="n">
        <v>20978</v>
      </c>
      <c r="D19" s="5" t="n">
        <v>14962</v>
      </c>
    </row>
    <row r="20" spans="1:4">
      <c r="A20" s="4" t="s">
        <v>103</v>
      </c>
      <c r="B20" s="5" t="n">
        <v>239738</v>
      </c>
      <c r="C20" s="5" t="n">
        <v>234182</v>
      </c>
      <c r="D20" s="5" t="n">
        <v>201790</v>
      </c>
    </row>
    <row r="21" spans="1:4">
      <c r="A21" s="4" t="s">
        <v>104</v>
      </c>
      <c r="B21" s="6" t="n">
        <v>239738</v>
      </c>
      <c r="C21" s="6" t="n">
        <v>234182</v>
      </c>
      <c r="D21" s="6" t="n">
        <v>201790</v>
      </c>
    </row>
    <row r="22" spans="1:4">
      <c r="A22" s="3" t="s">
        <v>105</v>
      </c>
    </row>
    <row r="23" spans="1:4">
      <c r="A23" s="4" t="s">
        <v>106</v>
      </c>
      <c r="B23" s="7" t="n">
        <v>1.35</v>
      </c>
      <c r="C23" s="7" t="n">
        <v>1.32</v>
      </c>
      <c r="D23" s="7" t="n">
        <v>1.14</v>
      </c>
    </row>
    <row r="24" spans="1:4">
      <c r="A24" s="4" t="s">
        <v>107</v>
      </c>
      <c r="B24" s="8" t="n">
        <v>1.35</v>
      </c>
      <c r="C24" s="8" t="n">
        <v>1.32</v>
      </c>
      <c r="D24" s="8" t="n">
        <v>1.14</v>
      </c>
    </row>
    <row r="25" spans="1:4">
      <c r="A25" s="3" t="s">
        <v>108</v>
      </c>
    </row>
    <row r="26" spans="1:4">
      <c r="A26" s="4" t="s">
        <v>106</v>
      </c>
      <c r="B26" s="8" t="n">
        <v>1.35</v>
      </c>
      <c r="C26" s="8" t="n">
        <v>1.32</v>
      </c>
      <c r="D26" s="8" t="n">
        <v>1.14</v>
      </c>
    </row>
    <row r="27" spans="1:4">
      <c r="A27" s="4" t="s">
        <v>107</v>
      </c>
      <c r="B27" s="7" t="n">
        <v>1.35</v>
      </c>
      <c r="C27" s="7" t="n">
        <v>1.32</v>
      </c>
      <c r="D27" s="7" t="n">
        <v>1.14</v>
      </c>
    </row>
    <row r="28" spans="1:4">
      <c r="A28" s="3" t="s">
        <v>109</v>
      </c>
    </row>
    <row r="29" spans="1:4">
      <c r="A29" s="4" t="s">
        <v>106</v>
      </c>
      <c r="B29" s="5" t="n">
        <v>177612</v>
      </c>
      <c r="C29" s="5" t="n">
        <v>177273</v>
      </c>
      <c r="D29" s="5" t="n">
        <v>176788</v>
      </c>
    </row>
    <row r="30" spans="1:4">
      <c r="A30" s="4" t="s">
        <v>107</v>
      </c>
      <c r="B30" s="5" t="n">
        <v>178175</v>
      </c>
      <c r="C30" s="5" t="n">
        <v>177846</v>
      </c>
      <c r="D30" s="5" t="n">
        <v>177517</v>
      </c>
    </row>
    <row r="31" spans="1:4">
      <c r="A31" s="4" t="s">
        <v>110</v>
      </c>
      <c r="B31" s="9" t="n">
        <v>0.792</v>
      </c>
      <c r="C31" s="9" t="n">
        <v>0.7386</v>
      </c>
      <c r="D31" s="9" t="n">
        <v>0.686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row>
    <row r="7" spans="1:2">
      <c r="A7" s="3" t="s">
        <v>411</v>
      </c>
    </row>
    <row r="8" spans="1:2">
      <c r="A8" s="4" t="s">
        <v>417</v>
      </c>
      <c r="B8"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317</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320</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323</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434</v>
      </c>
      <c r="B1" s="2" t="s">
        <v>1</v>
      </c>
    </row>
    <row r="2" spans="1:2">
      <c r="B2" s="2" t="s">
        <v>2</v>
      </c>
    </row>
    <row r="3" spans="1:2">
      <c r="A3" s="3" t="s">
        <v>435</v>
      </c>
    </row>
    <row r="4" spans="1:2">
      <c r="A4" s="4" t="s">
        <v>436</v>
      </c>
      <c r="B4" s="4" t="s">
        <v>437</v>
      </c>
    </row>
    <row r="5" spans="1:2">
      <c r="A5" s="4" t="s">
        <v>438</v>
      </c>
    </row>
    <row r="6" spans="1:2">
      <c r="A6" s="3" t="s">
        <v>435</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row>
    <row r="12" spans="1:2">
      <c r="A12" s="3" t="s">
        <v>435</v>
      </c>
    </row>
    <row r="13" spans="1:2">
      <c r="A13" s="4" t="s">
        <v>441</v>
      </c>
      <c r="B13" s="4" t="s">
        <v>448</v>
      </c>
    </row>
    <row r="14" spans="1:2">
      <c r="A14" s="4" t="s">
        <v>449</v>
      </c>
      <c r="B14" s="4" t="s">
        <v>450</v>
      </c>
    </row>
    <row r="15" spans="1:2">
      <c r="A15" s="4" t="s">
        <v>451</v>
      </c>
    </row>
    <row r="16" spans="1:2">
      <c r="A16" s="3" t="s">
        <v>435</v>
      </c>
    </row>
    <row r="17" spans="1:2">
      <c r="A17" s="4" t="s">
        <v>441</v>
      </c>
      <c r="B17" s="4" t="s">
        <v>452</v>
      </c>
    </row>
    <row r="18" spans="1:2">
      <c r="A18" s="4" t="s">
        <v>445</v>
      </c>
      <c r="B18" s="4" t="s">
        <v>453</v>
      </c>
    </row>
    <row r="19" spans="1:2">
      <c r="A19" s="4" t="s">
        <v>454</v>
      </c>
      <c r="B19" s="4" t="s">
        <v>455</v>
      </c>
    </row>
    <row r="20" spans="1:2">
      <c r="A20" s="4" t="s">
        <v>456</v>
      </c>
      <c r="B20" s="4" t="s">
        <v>457</v>
      </c>
    </row>
    <row r="21" spans="1:2">
      <c r="A21" s="4" t="s">
        <v>458</v>
      </c>
      <c r="B21" s="4" t="s">
        <v>459</v>
      </c>
    </row>
    <row r="22" spans="1:2">
      <c r="A22" s="4" t="s">
        <v>460</v>
      </c>
    </row>
    <row r="23" spans="1:2">
      <c r="A23" s="3" t="s">
        <v>435</v>
      </c>
    </row>
    <row r="24" spans="1:2">
      <c r="A24" s="4" t="s">
        <v>461</v>
      </c>
      <c r="B24" s="4" t="s">
        <v>462</v>
      </c>
    </row>
    <row r="25" spans="1:2">
      <c r="A25" s="4" t="s">
        <v>463</v>
      </c>
    </row>
    <row r="26" spans="1:2">
      <c r="A26" s="3" t="s">
        <v>435</v>
      </c>
    </row>
    <row r="27" spans="1:2">
      <c r="A27" s="4" t="s">
        <v>441</v>
      </c>
      <c r="B27" s="4" t="s">
        <v>464</v>
      </c>
    </row>
    <row r="28" spans="1:2">
      <c r="A28" s="4" t="s">
        <v>465</v>
      </c>
      <c r="B28" s="4" t="s">
        <v>466</v>
      </c>
    </row>
    <row r="29" spans="1:2">
      <c r="A29" s="4" t="s">
        <v>467</v>
      </c>
      <c r="B29"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row>
    <row r="13" spans="1:2">
      <c r="A13" s="3" t="s">
        <v>470</v>
      </c>
    </row>
    <row r="14" spans="1:2">
      <c r="A14" s="4" t="s">
        <v>479</v>
      </c>
      <c r="B14" s="4" t="s">
        <v>488</v>
      </c>
    </row>
    <row r="15" spans="1:2">
      <c r="A15" s="4" t="s">
        <v>489</v>
      </c>
      <c r="B15" s="4" t="s">
        <v>490</v>
      </c>
    </row>
    <row r="16" spans="1:2">
      <c r="A16" s="4" t="s">
        <v>491</v>
      </c>
      <c r="B16" s="4" t="s">
        <v>492</v>
      </c>
    </row>
    <row r="17" spans="1:2">
      <c r="A17" s="4" t="s">
        <v>493</v>
      </c>
    </row>
    <row r="18" spans="1:2">
      <c r="A18" s="3" t="s">
        <v>470</v>
      </c>
    </row>
    <row r="19" spans="1:2">
      <c r="A19" s="4" t="s">
        <v>489</v>
      </c>
      <c r="B19" s="4" t="s">
        <v>494</v>
      </c>
    </row>
    <row r="20" spans="1:2">
      <c r="A20" s="4" t="s">
        <v>491</v>
      </c>
      <c r="B20"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6</v>
      </c>
      <c r="B1" s="2" t="s">
        <v>1</v>
      </c>
    </row>
    <row r="2" spans="1:2">
      <c r="B2" s="2" t="s">
        <v>2</v>
      </c>
    </row>
    <row r="3" spans="1:2">
      <c r="A3" s="3" t="s">
        <v>336</v>
      </c>
    </row>
    <row r="4" spans="1:2">
      <c r="A4" s="4" t="s">
        <v>497</v>
      </c>
      <c r="B4"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9</v>
      </c>
      <c r="B1" s="2" t="s">
        <v>1</v>
      </c>
    </row>
    <row r="2" spans="1:2">
      <c r="B2" s="2" t="s">
        <v>2</v>
      </c>
    </row>
    <row r="3" spans="1:2">
      <c r="A3" s="3" t="s">
        <v>339</v>
      </c>
    </row>
    <row r="4" spans="1:2">
      <c r="A4" s="4" t="s">
        <v>338</v>
      </c>
      <c r="B4"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1</v>
      </c>
      <c r="B1" s="2" t="s">
        <v>1</v>
      </c>
    </row>
    <row r="2" spans="1:2">
      <c r="B2" s="2" t="s">
        <v>2</v>
      </c>
    </row>
    <row r="3" spans="1:2">
      <c r="A3" s="3" t="s">
        <v>342</v>
      </c>
    </row>
    <row r="4" spans="1:2">
      <c r="A4" s="4" t="s">
        <v>341</v>
      </c>
      <c r="B4"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v>
      </c>
      <c r="C1" s="2" t="s">
        <v>1</v>
      </c>
    </row>
    <row r="2" spans="1:5">
      <c r="C2" s="2" t="s">
        <v>2</v>
      </c>
      <c r="D2" s="2" t="s">
        <v>32</v>
      </c>
      <c r="E2" s="2" t="s">
        <v>85</v>
      </c>
    </row>
    <row r="3" spans="1:5">
      <c r="A3" s="3" t="s">
        <v>112</v>
      </c>
    </row>
    <row r="4" spans="1:5">
      <c r="A4" s="4" t="s">
        <v>104</v>
      </c>
      <c r="C4" s="6" t="n">
        <v>239738</v>
      </c>
      <c r="D4" s="6" t="n">
        <v>234182</v>
      </c>
      <c r="E4" s="6" t="n">
        <v>201790</v>
      </c>
    </row>
    <row r="5" spans="1:5">
      <c r="A5" s="3" t="s">
        <v>113</v>
      </c>
    </row>
    <row r="6" spans="1:5">
      <c r="A6" s="4" t="s">
        <v>114</v>
      </c>
      <c r="C6" s="5" t="n">
        <v>191</v>
      </c>
      <c r="D6" s="5" t="n">
        <v>39</v>
      </c>
      <c r="E6" s="5" t="n">
        <v>-101</v>
      </c>
    </row>
    <row r="7" spans="1:5">
      <c r="A7" s="4" t="s">
        <v>115</v>
      </c>
      <c r="B7" s="4" t="s">
        <v>116</v>
      </c>
      <c r="D7" s="5" t="n">
        <v>-57</v>
      </c>
    </row>
    <row r="8" spans="1:5">
      <c r="A8" s="4" t="s">
        <v>117</v>
      </c>
      <c r="C8" s="6" t="n">
        <v>239929</v>
      </c>
      <c r="D8" s="6" t="n">
        <v>234164</v>
      </c>
      <c r="E8" s="6" t="n">
        <v>201689</v>
      </c>
    </row>
    <row r="9" spans="1:5"/>
    <row r="10" spans="1:5">
      <c r="A10" s="4" t="s">
        <v>116</v>
      </c>
      <c r="B10" s="4" t="s">
        <v>118</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03</v>
      </c>
      <c r="B1" s="2" t="s">
        <v>1</v>
      </c>
    </row>
    <row r="2" spans="1:2">
      <c r="B2" s="2" t="s">
        <v>2</v>
      </c>
    </row>
    <row r="3" spans="1:2">
      <c r="A3" s="3" t="s">
        <v>346</v>
      </c>
    </row>
    <row r="4" spans="1:2">
      <c r="A4" s="4" t="s">
        <v>504</v>
      </c>
      <c r="B4" s="4" t="s">
        <v>422</v>
      </c>
    </row>
    <row r="5" spans="1:2">
      <c r="A5" s="4" t="s">
        <v>345</v>
      </c>
    </row>
    <row r="6" spans="1:2">
      <c r="A6" s="3" t="s">
        <v>346</v>
      </c>
    </row>
    <row r="7" spans="1:2">
      <c r="A7" s="4" t="s">
        <v>504</v>
      </c>
      <c r="B7"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21"/>
    <col customWidth="1" max="14" min="14" width="21"/>
  </cols>
  <sheetData>
    <row r="1" spans="1:14">
      <c r="A1" s="1" t="s">
        <v>506</v>
      </c>
      <c r="B1" s="2" t="s">
        <v>507</v>
      </c>
      <c r="J1" s="2" t="s">
        <v>1</v>
      </c>
    </row>
    <row r="2" spans="1:14">
      <c r="B2" s="2" t="s">
        <v>508</v>
      </c>
      <c r="C2" s="2" t="s">
        <v>509</v>
      </c>
      <c r="D2" s="2" t="s">
        <v>510</v>
      </c>
      <c r="E2" s="2" t="s">
        <v>511</v>
      </c>
      <c r="F2" s="2" t="s">
        <v>512</v>
      </c>
      <c r="G2" s="2" t="s">
        <v>513</v>
      </c>
      <c r="H2" s="2" t="s">
        <v>514</v>
      </c>
      <c r="I2" s="2" t="s">
        <v>515</v>
      </c>
      <c r="J2" s="2" t="s">
        <v>516</v>
      </c>
      <c r="K2" s="2" t="s">
        <v>512</v>
      </c>
      <c r="L2" s="2" t="s">
        <v>517</v>
      </c>
      <c r="M2" s="2" t="s">
        <v>518</v>
      </c>
      <c r="N2" s="2" t="s">
        <v>519</v>
      </c>
    </row>
    <row r="3" spans="1:14">
      <c r="A3" s="3" t="s">
        <v>520</v>
      </c>
    </row>
    <row r="4" spans="1:14">
      <c r="A4" s="4" t="s">
        <v>521</v>
      </c>
      <c r="J4" s="4" t="s">
        <v>522</v>
      </c>
    </row>
    <row r="5" spans="1:14">
      <c r="A5" s="4" t="s">
        <v>523</v>
      </c>
      <c r="J5" s="4" t="s">
        <v>524</v>
      </c>
    </row>
    <row r="6" spans="1:14">
      <c r="A6" s="4" t="s">
        <v>525</v>
      </c>
      <c r="J6" s="5" t="n">
        <v>10</v>
      </c>
    </row>
    <row r="7" spans="1:14">
      <c r="A7" s="4" t="s">
        <v>526</v>
      </c>
      <c r="J7" s="5" t="n">
        <v>1</v>
      </c>
    </row>
    <row r="8" spans="1:14">
      <c r="A8" s="4" t="s">
        <v>87</v>
      </c>
      <c r="B8" s="6" t="n">
        <v>203312000</v>
      </c>
      <c r="C8" s="6" t="n">
        <v>215008000</v>
      </c>
      <c r="D8" s="6" t="n">
        <v>203418000</v>
      </c>
      <c r="E8" s="6" t="n">
        <v>187787000</v>
      </c>
      <c r="F8" s="6" t="n">
        <v>196799000</v>
      </c>
      <c r="G8" s="6" t="n">
        <v>226593000</v>
      </c>
      <c r="H8" s="6" t="n">
        <v>203876000</v>
      </c>
      <c r="I8" s="6" t="n">
        <v>192607000</v>
      </c>
      <c r="J8" s="6" t="n">
        <v>809525000</v>
      </c>
      <c r="K8" s="6" t="n">
        <v>819875000</v>
      </c>
      <c r="L8" s="6" t="n">
        <v>814204000</v>
      </c>
      <c r="M8" s="6" t="n">
        <v>779903000</v>
      </c>
      <c r="N8" s="6" t="n">
        <v>761893000</v>
      </c>
    </row>
    <row r="9" spans="1:14">
      <c r="A9" s="4" t="s">
        <v>527</v>
      </c>
      <c r="B9" s="5" t="n">
        <v>-24550000</v>
      </c>
      <c r="J9" s="5" t="n">
        <v>-24550000</v>
      </c>
    </row>
    <row r="10" spans="1:14">
      <c r="A10" s="4" t="s">
        <v>528</v>
      </c>
      <c r="J10" s="5" t="n">
        <v>2774000</v>
      </c>
      <c r="K10" s="5" t="n">
        <v>2223000</v>
      </c>
      <c r="L10" s="5" t="n">
        <v>2556000</v>
      </c>
    </row>
    <row r="11" spans="1:14">
      <c r="A11" s="4" t="s">
        <v>529</v>
      </c>
      <c r="B11" s="5" t="n">
        <v>16430000</v>
      </c>
      <c r="J11" s="5" t="n">
        <v>16430000</v>
      </c>
    </row>
    <row r="12" spans="1:14">
      <c r="A12" s="4" t="s">
        <v>530</v>
      </c>
      <c r="B12" s="5" t="n">
        <v>34775000</v>
      </c>
      <c r="J12" s="5" t="n">
        <v>34775000</v>
      </c>
    </row>
    <row r="13" spans="1:14">
      <c r="A13" s="4" t="s">
        <v>531</v>
      </c>
      <c r="J13" s="5" t="n">
        <v>45385000</v>
      </c>
      <c r="K13" s="5" t="n">
        <v>35145000</v>
      </c>
      <c r="L13" s="5" t="n">
        <v>25612000</v>
      </c>
    </row>
    <row r="14" spans="1:14">
      <c r="A14" s="4" t="s">
        <v>532</v>
      </c>
      <c r="B14" s="5" t="n">
        <v>21629000</v>
      </c>
      <c r="F14" s="5" t="n">
        <v>12616000</v>
      </c>
      <c r="J14" s="5" t="n">
        <v>21629000</v>
      </c>
      <c r="K14" s="5" t="n">
        <v>12616000</v>
      </c>
    </row>
    <row r="15" spans="1:14">
      <c r="A15" s="4" t="s">
        <v>533</v>
      </c>
      <c r="B15" s="5" t="n">
        <v>0</v>
      </c>
      <c r="F15" s="5" t="n">
        <v>0</v>
      </c>
      <c r="J15" s="6" t="n">
        <v>0</v>
      </c>
      <c r="K15" s="5" t="n">
        <v>0</v>
      </c>
    </row>
    <row r="16" spans="1:14">
      <c r="A16" s="4" t="s">
        <v>534</v>
      </c>
      <c r="J16" s="4" t="s">
        <v>535</v>
      </c>
    </row>
    <row r="17" spans="1:14">
      <c r="A17" s="4" t="s">
        <v>536</v>
      </c>
      <c r="J17" s="6" t="n">
        <v>0</v>
      </c>
    </row>
    <row r="18" spans="1:14">
      <c r="A18" s="4" t="s">
        <v>47</v>
      </c>
      <c r="B18" s="5" t="n">
        <v>42230000</v>
      </c>
      <c r="F18" s="5" t="n">
        <v>42208000</v>
      </c>
      <c r="J18" s="6" t="n">
        <v>42230000</v>
      </c>
      <c r="K18" s="5" t="n">
        <v>42208000</v>
      </c>
      <c r="L18" s="5" t="n">
        <v>33866000</v>
      </c>
    </row>
    <row r="19" spans="1:14">
      <c r="A19" s="4" t="s">
        <v>537</v>
      </c>
      <c r="B19" s="5" t="n">
        <v>32975000</v>
      </c>
    </row>
    <row r="20" spans="1:14">
      <c r="A20" s="4" t="s">
        <v>538</v>
      </c>
      <c r="B20" s="6" t="n">
        <v>21433000</v>
      </c>
    </row>
    <row r="21" spans="1:14">
      <c r="A21" s="4" t="s">
        <v>539</v>
      </c>
    </row>
    <row r="22" spans="1:14">
      <c r="A22" s="3" t="s">
        <v>520</v>
      </c>
    </row>
    <row r="23" spans="1:14">
      <c r="A23" s="4" t="s">
        <v>540</v>
      </c>
      <c r="I23" s="6" t="n">
        <v>982000</v>
      </c>
    </row>
    <row r="24" spans="1:14">
      <c r="A24" s="4" t="s">
        <v>541</v>
      </c>
    </row>
    <row r="25" spans="1:14">
      <c r="A25" s="3" t="s">
        <v>520</v>
      </c>
    </row>
    <row r="26" spans="1:14">
      <c r="A26" s="4" t="s">
        <v>542</v>
      </c>
      <c r="B26" s="4" t="s">
        <v>543</v>
      </c>
      <c r="J26" s="4" t="s">
        <v>543</v>
      </c>
    </row>
    <row r="27" spans="1:14">
      <c r="A27" s="4" t="s">
        <v>544</v>
      </c>
      <c r="J27" s="6" t="n">
        <v>686000</v>
      </c>
      <c r="K27" s="5" t="n">
        <v>1666000</v>
      </c>
    </row>
    <row r="28" spans="1:14">
      <c r="A28" s="4" t="s">
        <v>537</v>
      </c>
      <c r="L28" s="5" t="n">
        <v>32975000</v>
      </c>
    </row>
    <row r="29" spans="1:14">
      <c r="A29" s="4" t="s">
        <v>538</v>
      </c>
      <c r="L29" s="5" t="n">
        <v>21433000</v>
      </c>
    </row>
    <row r="30" spans="1:14">
      <c r="A30" s="4" t="s">
        <v>545</v>
      </c>
    </row>
    <row r="31" spans="1:14">
      <c r="A31" s="3" t="s">
        <v>520</v>
      </c>
    </row>
    <row r="32" spans="1:14">
      <c r="A32" s="4" t="s">
        <v>546</v>
      </c>
      <c r="J32" s="5" t="n">
        <v>27</v>
      </c>
    </row>
    <row r="33" spans="1:14">
      <c r="A33" s="4" t="s">
        <v>547</v>
      </c>
      <c r="J33" s="4" t="s">
        <v>548</v>
      </c>
    </row>
    <row r="34" spans="1:14">
      <c r="A34" s="4" t="s">
        <v>549</v>
      </c>
    </row>
    <row r="35" spans="1:14">
      <c r="A35" s="3" t="s">
        <v>520</v>
      </c>
    </row>
    <row r="36" spans="1:14">
      <c r="A36" s="4" t="s">
        <v>550</v>
      </c>
      <c r="J36" s="5" t="n">
        <v>7</v>
      </c>
    </row>
    <row r="37" spans="1:14">
      <c r="A37" s="4" t="s">
        <v>151</v>
      </c>
    </row>
    <row r="38" spans="1:14">
      <c r="A38" s="3" t="s">
        <v>520</v>
      </c>
    </row>
    <row r="39" spans="1:14">
      <c r="A39" s="4" t="s">
        <v>551</v>
      </c>
      <c r="J39" s="4" t="s">
        <v>552</v>
      </c>
    </row>
    <row r="40" spans="1:14">
      <c r="A40" s="4" t="s">
        <v>183</v>
      </c>
    </row>
    <row r="41" spans="1:14">
      <c r="A41" s="3" t="s">
        <v>520</v>
      </c>
    </row>
    <row r="42" spans="1:14">
      <c r="A42" s="4" t="s">
        <v>551</v>
      </c>
      <c r="J42" s="4" t="s">
        <v>553</v>
      </c>
    </row>
    <row r="43" spans="1:14">
      <c r="A43" s="4" t="s">
        <v>554</v>
      </c>
    </row>
    <row r="44" spans="1:14">
      <c r="A44" s="3" t="s">
        <v>520</v>
      </c>
    </row>
    <row r="45" spans="1:14">
      <c r="A45" s="4" t="s">
        <v>525</v>
      </c>
      <c r="J45" s="5" t="n">
        <v>8</v>
      </c>
    </row>
    <row r="46" spans="1:14">
      <c r="A46" s="4" t="s">
        <v>87</v>
      </c>
      <c r="J46" s="6" t="n">
        <v>804905000</v>
      </c>
      <c r="K46" s="5" t="n">
        <v>800107000</v>
      </c>
      <c r="L46" s="5" t="n">
        <v>779613000</v>
      </c>
    </row>
    <row r="47" spans="1:14">
      <c r="A47" s="4" t="s">
        <v>555</v>
      </c>
      <c r="B47" s="6" t="n">
        <v>11633000</v>
      </c>
      <c r="F47" s="5" t="n">
        <v>6561000</v>
      </c>
      <c r="J47" s="5" t="n">
        <v>11633000</v>
      </c>
      <c r="K47" s="5" t="n">
        <v>6561000</v>
      </c>
      <c r="L47" s="5" t="n">
        <v>4621000</v>
      </c>
    </row>
    <row r="48" spans="1:14">
      <c r="A48" s="4" t="s">
        <v>47</v>
      </c>
      <c r="B48" s="5" t="n">
        <v>37389000</v>
      </c>
      <c r="F48" s="5" t="n">
        <v>37367000</v>
      </c>
      <c r="J48" s="5" t="n">
        <v>37389000</v>
      </c>
      <c r="K48" s="5" t="n">
        <v>37367000</v>
      </c>
      <c r="L48" s="5" t="n">
        <v>27246000</v>
      </c>
    </row>
    <row r="49" spans="1:14">
      <c r="A49" s="4" t="s">
        <v>556</v>
      </c>
    </row>
    <row r="50" spans="1:14">
      <c r="A50" s="3" t="s">
        <v>520</v>
      </c>
    </row>
    <row r="51" spans="1:14">
      <c r="A51" s="4" t="s">
        <v>87</v>
      </c>
      <c r="J51" s="5" t="n">
        <v>4798000</v>
      </c>
      <c r="K51" s="5" t="n">
        <v>20091000</v>
      </c>
      <c r="L51" s="5" t="n">
        <v>34909000</v>
      </c>
    </row>
    <row r="52" spans="1:14">
      <c r="A52" s="4" t="s">
        <v>555</v>
      </c>
      <c r="B52" s="6" t="n">
        <v>0</v>
      </c>
      <c r="F52" s="6" t="n">
        <v>0</v>
      </c>
      <c r="J52" s="6" t="n">
        <v>0</v>
      </c>
      <c r="K52" s="6" t="n">
        <v>0</v>
      </c>
      <c r="L52" s="6" t="n">
        <v>0</v>
      </c>
    </row>
  </sheetData>
  <mergeCells count="3">
    <mergeCell ref="A1:A2"/>
    <mergeCell ref="B1:I1"/>
    <mergeCell ref="J1:N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42208</v>
      </c>
      <c r="C4" s="6" t="n">
        <v>33866</v>
      </c>
    </row>
    <row r="5" spans="1:3">
      <c r="A5" s="4" t="s">
        <v>560</v>
      </c>
      <c r="B5" s="5" t="n">
        <v>72</v>
      </c>
      <c r="C5" s="5" t="n">
        <v>10378</v>
      </c>
    </row>
    <row r="6" spans="1:3">
      <c r="A6" s="4" t="s">
        <v>561</v>
      </c>
      <c r="B6" s="5" t="n">
        <v>-50</v>
      </c>
      <c r="C6" s="5" t="n">
        <v>-98</v>
      </c>
    </row>
    <row r="7" spans="1:3">
      <c r="A7" s="4" t="s">
        <v>562</v>
      </c>
      <c r="C7" s="5" t="n">
        <v>-1391</v>
      </c>
    </row>
    <row r="8" spans="1:3">
      <c r="A8" s="4" t="s">
        <v>563</v>
      </c>
      <c r="C8" s="5" t="n">
        <v>-547</v>
      </c>
    </row>
    <row r="9" spans="1:3">
      <c r="A9" s="4" t="s">
        <v>559</v>
      </c>
      <c r="B9" s="5" t="n">
        <v>42230</v>
      </c>
      <c r="C9" s="5" t="n">
        <v>42208</v>
      </c>
    </row>
    <row r="10" spans="1:3">
      <c r="A10" s="4" t="s">
        <v>564</v>
      </c>
    </row>
    <row r="11" spans="1:3">
      <c r="A11" s="3" t="s">
        <v>558</v>
      </c>
    </row>
    <row r="12" spans="1:3">
      <c r="A12" s="4" t="s">
        <v>559</v>
      </c>
      <c r="B12" s="5" t="n">
        <v>4841</v>
      </c>
      <c r="C12" s="5" t="n">
        <v>6620</v>
      </c>
    </row>
    <row r="13" spans="1:3">
      <c r="A13" s="4" t="s">
        <v>562</v>
      </c>
      <c r="C13" s="5" t="n">
        <v>-1232</v>
      </c>
    </row>
    <row r="14" spans="1:3">
      <c r="A14" s="4" t="s">
        <v>563</v>
      </c>
      <c r="C14" s="5" t="n">
        <v>-547</v>
      </c>
    </row>
    <row r="15" spans="1:3">
      <c r="A15" s="4" t="s">
        <v>559</v>
      </c>
      <c r="B15" s="5" t="n">
        <v>4841</v>
      </c>
      <c r="C15" s="5" t="n">
        <v>4841</v>
      </c>
    </row>
    <row r="16" spans="1:3">
      <c r="A16" s="4" t="s">
        <v>554</v>
      </c>
    </row>
    <row r="17" spans="1:3">
      <c r="A17" s="3" t="s">
        <v>558</v>
      </c>
    </row>
    <row r="18" spans="1:3">
      <c r="A18" s="4" t="s">
        <v>559</v>
      </c>
      <c r="B18" s="5" t="n">
        <v>37367</v>
      </c>
      <c r="C18" s="5" t="n">
        <v>27246</v>
      </c>
    </row>
    <row r="19" spans="1:3">
      <c r="A19" s="4" t="s">
        <v>560</v>
      </c>
      <c r="B19" s="5" t="n">
        <v>72</v>
      </c>
      <c r="C19" s="5" t="n">
        <v>10378</v>
      </c>
    </row>
    <row r="20" spans="1:3">
      <c r="A20" s="4" t="s">
        <v>561</v>
      </c>
      <c r="B20" s="5" t="n">
        <v>-50</v>
      </c>
      <c r="C20" s="5" t="n">
        <v>-98</v>
      </c>
    </row>
    <row r="21" spans="1:3">
      <c r="A21" s="4" t="s">
        <v>562</v>
      </c>
      <c r="C21" s="5" t="n">
        <v>-159</v>
      </c>
    </row>
    <row r="22" spans="1:3">
      <c r="A22" s="4" t="s">
        <v>559</v>
      </c>
      <c r="B22" s="6" t="n">
        <v>37389</v>
      </c>
      <c r="C22" s="6" t="n">
        <v>373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76"/>
    <col customWidth="1" max="2" min="2" width="35"/>
    <col customWidth="1" max="3" min="3" width="29"/>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8"/>
    <col customWidth="1" max="14" min="14" width="33"/>
    <col customWidth="1" max="15" min="15" width="33"/>
    <col customWidth="1" max="16" min="16" width="21"/>
    <col customWidth="1" max="17" min="17" width="21"/>
  </cols>
  <sheetData>
    <row r="1" spans="1:17">
      <c r="A1" s="1" t="s">
        <v>565</v>
      </c>
      <c r="B1" s="2" t="s">
        <v>566</v>
      </c>
      <c r="D1" s="2" t="s">
        <v>507</v>
      </c>
      <c r="M1" s="2" t="s">
        <v>1</v>
      </c>
    </row>
    <row r="2" spans="1:17">
      <c r="B2" s="2" t="s">
        <v>567</v>
      </c>
      <c r="C2" s="2" t="s">
        <v>568</v>
      </c>
      <c r="D2" s="2" t="s">
        <v>569</v>
      </c>
      <c r="E2" s="2" t="s">
        <v>508</v>
      </c>
      <c r="F2" s="2" t="s">
        <v>509</v>
      </c>
      <c r="G2" s="2" t="s">
        <v>510</v>
      </c>
      <c r="H2" s="2" t="s">
        <v>511</v>
      </c>
      <c r="I2" s="2" t="s">
        <v>512</v>
      </c>
      <c r="J2" s="2" t="s">
        <v>513</v>
      </c>
      <c r="K2" s="2" t="s">
        <v>514</v>
      </c>
      <c r="L2" s="2" t="s">
        <v>515</v>
      </c>
      <c r="M2" s="2" t="s">
        <v>570</v>
      </c>
      <c r="N2" s="2" t="s">
        <v>571</v>
      </c>
      <c r="O2" s="2" t="s">
        <v>572</v>
      </c>
      <c r="P2" s="2" t="s">
        <v>518</v>
      </c>
      <c r="Q2" s="2" t="s">
        <v>519</v>
      </c>
    </row>
    <row r="3" spans="1:17">
      <c r="A3" s="3" t="s">
        <v>573</v>
      </c>
    </row>
    <row r="4" spans="1:17">
      <c r="A4" s="4" t="s">
        <v>47</v>
      </c>
      <c r="E4" s="6" t="n">
        <v>42230</v>
      </c>
      <c r="I4" s="6" t="n">
        <v>42208</v>
      </c>
      <c r="M4" s="6" t="n">
        <v>42230</v>
      </c>
      <c r="N4" s="6" t="n">
        <v>42208</v>
      </c>
      <c r="O4" s="6" t="n">
        <v>33866</v>
      </c>
    </row>
    <row r="5" spans="1:17">
      <c r="A5" s="4" t="s">
        <v>103</v>
      </c>
      <c r="M5" s="5" t="n">
        <v>239738</v>
      </c>
      <c r="N5" s="5" t="n">
        <v>234182</v>
      </c>
      <c r="O5" s="5" t="n">
        <v>201790</v>
      </c>
      <c r="P5" s="6" t="n">
        <v>213884</v>
      </c>
      <c r="Q5" s="6" t="n">
        <v>202871</v>
      </c>
    </row>
    <row r="6" spans="1:17">
      <c r="A6" s="4" t="s">
        <v>87</v>
      </c>
      <c r="E6" s="5" t="n">
        <v>203312</v>
      </c>
      <c r="F6" s="6" t="n">
        <v>215008</v>
      </c>
      <c r="G6" s="6" t="n">
        <v>203418</v>
      </c>
      <c r="H6" s="6" t="n">
        <v>187787</v>
      </c>
      <c r="I6" s="6" t="n">
        <v>196799</v>
      </c>
      <c r="J6" s="6" t="n">
        <v>226593</v>
      </c>
      <c r="K6" s="6" t="n">
        <v>203876</v>
      </c>
      <c r="L6" s="6" t="n">
        <v>192607</v>
      </c>
      <c r="M6" s="5" t="n">
        <v>809525</v>
      </c>
      <c r="N6" s="5" t="n">
        <v>819875</v>
      </c>
      <c r="O6" s="6" t="n">
        <v>814204</v>
      </c>
      <c r="P6" s="6" t="n">
        <v>779903</v>
      </c>
      <c r="Q6" s="6" t="n">
        <v>761893</v>
      </c>
    </row>
    <row r="7" spans="1:17">
      <c r="A7" s="4" t="s">
        <v>574</v>
      </c>
    </row>
    <row r="8" spans="1:17">
      <c r="A8" s="3" t="s">
        <v>573</v>
      </c>
    </row>
    <row r="9" spans="1:17">
      <c r="A9" s="4" t="s">
        <v>575</v>
      </c>
      <c r="O9" s="5" t="n">
        <v>14</v>
      </c>
    </row>
    <row r="10" spans="1:17">
      <c r="A10" s="4" t="s">
        <v>576</v>
      </c>
      <c r="O10" s="5" t="n">
        <v>3170</v>
      </c>
    </row>
    <row r="11" spans="1:17">
      <c r="A11" s="4" t="s">
        <v>577</v>
      </c>
      <c r="O11" s="6" t="n">
        <v>5210</v>
      </c>
    </row>
    <row r="12" spans="1:17">
      <c r="A12" s="4" t="s">
        <v>578</v>
      </c>
      <c r="M12" s="5" t="n">
        <v>10868</v>
      </c>
      <c r="N12" s="6" t="n">
        <v>10708</v>
      </c>
      <c r="O12" s="6" t="n">
        <v>6662</v>
      </c>
    </row>
    <row r="13" spans="1:17">
      <c r="A13" s="4" t="s">
        <v>579</v>
      </c>
    </row>
    <row r="14" spans="1:17">
      <c r="A14" s="3" t="s">
        <v>573</v>
      </c>
    </row>
    <row r="15" spans="1:17">
      <c r="A15" s="4" t="s">
        <v>575</v>
      </c>
      <c r="N15" s="5" t="n">
        <v>18</v>
      </c>
    </row>
    <row r="16" spans="1:17">
      <c r="A16" s="4" t="s">
        <v>576</v>
      </c>
      <c r="N16" s="5" t="n">
        <v>2469</v>
      </c>
    </row>
    <row r="17" spans="1:17">
      <c r="A17" s="4" t="s">
        <v>580</v>
      </c>
      <c r="N17" s="6" t="n">
        <v>5518</v>
      </c>
    </row>
    <row r="18" spans="1:17">
      <c r="A18" s="4" t="s">
        <v>578</v>
      </c>
      <c r="M18" s="6" t="n">
        <v>4896</v>
      </c>
      <c r="N18" s="6" t="n">
        <v>3809</v>
      </c>
    </row>
    <row r="19" spans="1:17">
      <c r="A19" s="4" t="s">
        <v>581</v>
      </c>
    </row>
    <row r="20" spans="1:17">
      <c r="A20" s="3" t="s">
        <v>573</v>
      </c>
    </row>
    <row r="21" spans="1:17">
      <c r="A21" s="4" t="s">
        <v>575</v>
      </c>
      <c r="M21" s="5" t="n">
        <v>4</v>
      </c>
    </row>
    <row r="22" spans="1:17">
      <c r="A22" s="4" t="s">
        <v>576</v>
      </c>
      <c r="M22" s="5" t="n">
        <v>1003</v>
      </c>
    </row>
    <row r="23" spans="1:17">
      <c r="A23" s="4" t="s">
        <v>580</v>
      </c>
      <c r="M23" s="6" t="n">
        <v>5860</v>
      </c>
    </row>
    <row r="24" spans="1:17">
      <c r="A24" s="4" t="s">
        <v>582</v>
      </c>
      <c r="M24" s="5" t="n">
        <v>2</v>
      </c>
    </row>
    <row r="25" spans="1:17">
      <c r="A25" s="4" t="s">
        <v>47</v>
      </c>
      <c r="E25" s="6" t="n">
        <v>72</v>
      </c>
      <c r="M25" s="6" t="n">
        <v>72</v>
      </c>
    </row>
    <row r="26" spans="1:17">
      <c r="A26" s="4" t="s">
        <v>578</v>
      </c>
      <c r="M26" s="6" t="n">
        <v>461</v>
      </c>
    </row>
    <row r="27" spans="1:17">
      <c r="A27" s="4" t="s">
        <v>583</v>
      </c>
    </row>
    <row r="28" spans="1:17">
      <c r="A28" s="3" t="s">
        <v>573</v>
      </c>
    </row>
    <row r="29" spans="1:17">
      <c r="A29" s="4" t="s">
        <v>576</v>
      </c>
      <c r="B29" s="5" t="n">
        <v>4108</v>
      </c>
    </row>
    <row r="30" spans="1:17">
      <c r="A30" s="4" t="s">
        <v>580</v>
      </c>
      <c r="B30" s="6" t="n">
        <v>3905</v>
      </c>
    </row>
    <row r="31" spans="1:17">
      <c r="A31" s="4" t="s">
        <v>577</v>
      </c>
      <c r="B31" s="6" t="n">
        <v>16750</v>
      </c>
    </row>
    <row r="32" spans="1:17">
      <c r="A32" s="4" t="s">
        <v>584</v>
      </c>
      <c r="B32" s="5" t="n">
        <v>439943</v>
      </c>
    </row>
    <row r="33" spans="1:17">
      <c r="A33" s="4" t="s">
        <v>585</v>
      </c>
      <c r="B33" s="6" t="n">
        <v>25167</v>
      </c>
    </row>
    <row r="34" spans="1:17">
      <c r="A34" s="4" t="s">
        <v>76</v>
      </c>
      <c r="B34" s="5" t="n">
        <v>16565</v>
      </c>
    </row>
    <row r="35" spans="1:17">
      <c r="A35" s="4" t="s">
        <v>47</v>
      </c>
      <c r="B35" s="6" t="n">
        <v>8622</v>
      </c>
    </row>
    <row r="36" spans="1:17">
      <c r="A36" s="4" t="s">
        <v>586</v>
      </c>
    </row>
    <row r="37" spans="1:17">
      <c r="A37" s="3" t="s">
        <v>573</v>
      </c>
    </row>
    <row r="38" spans="1:17">
      <c r="A38" s="4" t="s">
        <v>576</v>
      </c>
      <c r="C38" s="5" t="n">
        <v>7400</v>
      </c>
    </row>
    <row r="39" spans="1:17">
      <c r="A39" s="4" t="s">
        <v>580</v>
      </c>
      <c r="C39" s="6" t="n">
        <v>23079</v>
      </c>
    </row>
    <row r="40" spans="1:17">
      <c r="A40" s="4" t="s">
        <v>587</v>
      </c>
    </row>
    <row r="41" spans="1:17">
      <c r="A41" s="3" t="s">
        <v>573</v>
      </c>
    </row>
    <row r="42" spans="1:17">
      <c r="A42" s="4" t="s">
        <v>588</v>
      </c>
      <c r="D42" s="5" t="n">
        <v>6</v>
      </c>
    </row>
    <row r="43" spans="1:17">
      <c r="A43" s="4" t="s">
        <v>576</v>
      </c>
      <c r="D43" s="5" t="n">
        <v>16325</v>
      </c>
    </row>
    <row r="44" spans="1:17">
      <c r="A44" s="4" t="s">
        <v>577</v>
      </c>
      <c r="D44" s="6" t="n">
        <v>150700</v>
      </c>
    </row>
    <row r="45" spans="1:17">
      <c r="A45" s="4" t="s">
        <v>582</v>
      </c>
      <c r="D45" s="5" t="n">
        <v>2</v>
      </c>
    </row>
  </sheetData>
  <mergeCells count="4">
    <mergeCell ref="A1:A2"/>
    <mergeCell ref="B1:C1"/>
    <mergeCell ref="D1:L1"/>
    <mergeCell ref="M1:Q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2"/>
    <col customWidth="1" max="4" min="4" width="28"/>
  </cols>
  <sheetData>
    <row r="1" spans="1:4">
      <c r="A1" s="1" t="s">
        <v>589</v>
      </c>
      <c r="B1" s="2" t="s">
        <v>566</v>
      </c>
      <c r="C1" s="2" t="s">
        <v>507</v>
      </c>
    </row>
    <row r="2" spans="1:4">
      <c r="B2" s="2" t="s">
        <v>590</v>
      </c>
      <c r="C2" s="2" t="s">
        <v>591</v>
      </c>
      <c r="D2" s="2" t="s">
        <v>592</v>
      </c>
    </row>
    <row r="3" spans="1:4">
      <c r="A3" s="4" t="s">
        <v>593</v>
      </c>
    </row>
    <row r="4" spans="1:4">
      <c r="A4" s="3" t="s">
        <v>594</v>
      </c>
    </row>
    <row r="5" spans="1:4">
      <c r="A5" s="4" t="s">
        <v>595</v>
      </c>
      <c r="D5" s="5" t="n">
        <v>2</v>
      </c>
    </row>
    <row r="6" spans="1:4">
      <c r="A6" s="4" t="s">
        <v>596</v>
      </c>
      <c r="B6" s="6" t="n">
        <v>1059</v>
      </c>
      <c r="D6" s="6" t="n">
        <v>867</v>
      </c>
    </row>
    <row r="7" spans="1:4">
      <c r="A7" s="4" t="s">
        <v>597</v>
      </c>
      <c r="B7" s="6" t="n">
        <v>1081</v>
      </c>
      <c r="D7" s="5" t="n">
        <v>-324</v>
      </c>
    </row>
    <row r="8" spans="1:4">
      <c r="A8" s="4" t="s">
        <v>598</v>
      </c>
    </row>
    <row r="9" spans="1:4">
      <c r="A9" s="3" t="s">
        <v>594</v>
      </c>
    </row>
    <row r="10" spans="1:4">
      <c r="A10" s="4" t="s">
        <v>576</v>
      </c>
      <c r="C10" s="5" t="n">
        <v>265</v>
      </c>
    </row>
    <row r="11" spans="1:4">
      <c r="A11" s="4" t="s">
        <v>596</v>
      </c>
      <c r="D11" s="5" t="n">
        <v>3400</v>
      </c>
    </row>
    <row r="12" spans="1:4">
      <c r="A12" s="4" t="s">
        <v>597</v>
      </c>
      <c r="D12" s="6" t="n">
        <v>53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6" t="n">
        <v>6826043</v>
      </c>
      <c r="C4" s="6" t="n">
        <v>6369607</v>
      </c>
    </row>
    <row r="5" spans="1:3">
      <c r="A5" s="4" t="s">
        <v>527</v>
      </c>
      <c r="B5" s="5" t="n">
        <v>24550</v>
      </c>
    </row>
    <row r="6" spans="1:3">
      <c r="A6" s="4" t="s">
        <v>602</v>
      </c>
      <c r="B6" s="5" t="n">
        <v>7003993</v>
      </c>
      <c r="C6" s="5" t="n">
        <v>6509117</v>
      </c>
    </row>
    <row r="7" spans="1:3">
      <c r="A7" s="4" t="s">
        <v>603</v>
      </c>
    </row>
    <row r="8" spans="1:3">
      <c r="A8" s="3" t="s">
        <v>600</v>
      </c>
    </row>
    <row r="9" spans="1:3">
      <c r="A9" s="4" t="s">
        <v>601</v>
      </c>
      <c r="B9" s="5" t="n">
        <v>3134900</v>
      </c>
      <c r="C9" s="5" t="n">
        <v>2898560</v>
      </c>
    </row>
    <row r="10" spans="1:3">
      <c r="A10" s="4" t="s">
        <v>604</v>
      </c>
    </row>
    <row r="11" spans="1:3">
      <c r="A11" s="3" t="s">
        <v>600</v>
      </c>
    </row>
    <row r="12" spans="1:3">
      <c r="A12" s="4" t="s">
        <v>601</v>
      </c>
      <c r="B12" s="5" t="n">
        <v>1753433</v>
      </c>
      <c r="C12" s="5" t="n">
        <v>1621972</v>
      </c>
    </row>
    <row r="13" spans="1:3">
      <c r="A13" s="4" t="s">
        <v>605</v>
      </c>
    </row>
    <row r="14" spans="1:3">
      <c r="A14" s="3" t="s">
        <v>600</v>
      </c>
    </row>
    <row r="15" spans="1:3">
      <c r="A15" s="4" t="s">
        <v>601</v>
      </c>
      <c r="B15" s="5" t="n">
        <v>296736</v>
      </c>
      <c r="C15" s="5" t="n">
        <v>283635</v>
      </c>
    </row>
    <row r="16" spans="1:3">
      <c r="A16" s="4" t="s">
        <v>606</v>
      </c>
    </row>
    <row r="17" spans="1:3">
      <c r="A17" s="3" t="s">
        <v>600</v>
      </c>
    </row>
    <row r="18" spans="1:3">
      <c r="A18" s="4" t="s">
        <v>601</v>
      </c>
      <c r="B18" s="5" t="n">
        <v>768962</v>
      </c>
      <c r="C18" s="5" t="n">
        <v>733074</v>
      </c>
    </row>
    <row r="19" spans="1:3">
      <c r="A19" s="4" t="s">
        <v>607</v>
      </c>
    </row>
    <row r="20" spans="1:3">
      <c r="A20" s="3" t="s">
        <v>600</v>
      </c>
    </row>
    <row r="21" spans="1:3">
      <c r="A21" s="4" t="s">
        <v>601</v>
      </c>
      <c r="B21" s="5" t="n">
        <v>768655</v>
      </c>
      <c r="C21" s="5" t="n">
        <v>733837</v>
      </c>
    </row>
    <row r="22" spans="1:3">
      <c r="A22" s="4" t="s">
        <v>608</v>
      </c>
    </row>
    <row r="23" spans="1:3">
      <c r="A23" s="3" t="s">
        <v>600</v>
      </c>
    </row>
    <row r="24" spans="1:3">
      <c r="A24" s="4" t="s">
        <v>601</v>
      </c>
      <c r="B24" s="5" t="n">
        <v>103357</v>
      </c>
      <c r="C24" s="5" t="n">
        <v>98529</v>
      </c>
    </row>
    <row r="25" spans="1:3">
      <c r="A25" s="4" t="s">
        <v>609</v>
      </c>
    </row>
    <row r="26" spans="1:3">
      <c r="A26" s="3" t="s">
        <v>600</v>
      </c>
    </row>
    <row r="27" spans="1:3">
      <c r="A27" s="4" t="s">
        <v>610</v>
      </c>
      <c r="B27" s="5" t="n">
        <v>201902</v>
      </c>
      <c r="C27" s="5" t="n">
        <v>163565</v>
      </c>
    </row>
    <row r="28" spans="1:3">
      <c r="A28" s="4" t="s">
        <v>611</v>
      </c>
    </row>
    <row r="29" spans="1:3">
      <c r="A29" s="3" t="s">
        <v>600</v>
      </c>
    </row>
    <row r="30" spans="1:3">
      <c r="A30" s="4" t="s">
        <v>527</v>
      </c>
      <c r="B30" s="5" t="n">
        <v>-24550</v>
      </c>
      <c r="C30" s="5" t="n">
        <v>-25683</v>
      </c>
    </row>
    <row r="31" spans="1:3">
      <c r="A31" s="4" t="s">
        <v>612</v>
      </c>
    </row>
    <row r="32" spans="1:3">
      <c r="A32" s="3" t="s">
        <v>600</v>
      </c>
    </row>
    <row r="33" spans="1:3">
      <c r="A33" s="4" t="s">
        <v>613</v>
      </c>
      <c r="B33" s="6" t="n">
        <v>598</v>
      </c>
      <c r="C33" s="6" t="n">
        <v>1628</v>
      </c>
    </row>
    <row r="34" spans="1:3">
      <c r="A34" s="4" t="s">
        <v>614</v>
      </c>
    </row>
    <row r="35" spans="1:3">
      <c r="A35" s="3" t="s">
        <v>600</v>
      </c>
    </row>
    <row r="36" spans="1:3">
      <c r="A36" s="4" t="s">
        <v>615</v>
      </c>
      <c r="B36" s="4" t="s">
        <v>616</v>
      </c>
    </row>
    <row r="37" spans="1:3">
      <c r="A37" s="4" t="s">
        <v>617</v>
      </c>
    </row>
    <row r="38" spans="1:3">
      <c r="A38" s="3" t="s">
        <v>600</v>
      </c>
    </row>
    <row r="39" spans="1:3">
      <c r="A39" s="4" t="s">
        <v>615</v>
      </c>
      <c r="B39" s="4" t="s">
        <v>618</v>
      </c>
    </row>
    <row r="40" spans="1:3">
      <c r="A40" s="4" t="s">
        <v>619</v>
      </c>
    </row>
    <row r="41" spans="1:3">
      <c r="A41" s="3" t="s">
        <v>600</v>
      </c>
    </row>
    <row r="42" spans="1:3">
      <c r="A42" s="4" t="s">
        <v>615</v>
      </c>
      <c r="B42" s="4" t="s">
        <v>620</v>
      </c>
    </row>
    <row r="43" spans="1:3">
      <c r="A43" s="4" t="s">
        <v>621</v>
      </c>
    </row>
    <row r="44" spans="1:3">
      <c r="A44" s="3" t="s">
        <v>600</v>
      </c>
    </row>
    <row r="45" spans="1:3">
      <c r="A45" s="4" t="s">
        <v>615</v>
      </c>
      <c r="B45" s="4" t="s">
        <v>622</v>
      </c>
    </row>
    <row r="46" spans="1:3">
      <c r="A46" s="4" t="s">
        <v>623</v>
      </c>
    </row>
    <row r="47" spans="1:3">
      <c r="A47" s="3" t="s">
        <v>600</v>
      </c>
    </row>
    <row r="48" spans="1:3">
      <c r="A48" s="4" t="s">
        <v>615</v>
      </c>
      <c r="B48" s="4" t="s">
        <v>624</v>
      </c>
    </row>
    <row r="49" spans="1:3">
      <c r="A49" s="4" t="s">
        <v>625</v>
      </c>
    </row>
    <row r="50" spans="1:3">
      <c r="A50" s="3" t="s">
        <v>600</v>
      </c>
    </row>
    <row r="51" spans="1:3">
      <c r="A51" s="4" t="s">
        <v>615</v>
      </c>
      <c r="B51" s="4" t="s">
        <v>552</v>
      </c>
    </row>
    <row r="52" spans="1:3">
      <c r="A52" s="4" t="s">
        <v>626</v>
      </c>
    </row>
    <row r="53" spans="1:3">
      <c r="A53" s="3" t="s">
        <v>600</v>
      </c>
    </row>
    <row r="54" spans="1:3">
      <c r="A54" s="4" t="s">
        <v>615</v>
      </c>
      <c r="B54" s="4" t="s">
        <v>627</v>
      </c>
    </row>
    <row r="55" spans="1:3">
      <c r="A55" s="4" t="s">
        <v>628</v>
      </c>
    </row>
    <row r="56" spans="1:3">
      <c r="A56" s="3" t="s">
        <v>600</v>
      </c>
    </row>
    <row r="57" spans="1:3">
      <c r="A57" s="4" t="s">
        <v>615</v>
      </c>
      <c r="B57" s="4" t="s">
        <v>629</v>
      </c>
    </row>
    <row r="58" spans="1:3">
      <c r="A58" s="4" t="s">
        <v>630</v>
      </c>
    </row>
    <row r="59" spans="1:3">
      <c r="A59" s="3" t="s">
        <v>600</v>
      </c>
    </row>
    <row r="60" spans="1:3">
      <c r="A60" s="4" t="s">
        <v>615</v>
      </c>
      <c r="B60" s="4" t="s">
        <v>631</v>
      </c>
    </row>
    <row r="61" spans="1:3">
      <c r="A61" s="4" t="s">
        <v>632</v>
      </c>
    </row>
    <row r="62" spans="1:3">
      <c r="A62" s="3" t="s">
        <v>600</v>
      </c>
    </row>
    <row r="63" spans="1:3">
      <c r="A63" s="4" t="s">
        <v>615</v>
      </c>
      <c r="B63" s="4" t="s">
        <v>631</v>
      </c>
    </row>
    <row r="64" spans="1:3">
      <c r="A64" s="4" t="s">
        <v>633</v>
      </c>
    </row>
    <row r="65" spans="1:3">
      <c r="A65" s="3" t="s">
        <v>600</v>
      </c>
    </row>
    <row r="66" spans="1:3">
      <c r="A66" s="4" t="s">
        <v>615</v>
      </c>
      <c r="B66" s="4" t="s">
        <v>634</v>
      </c>
    </row>
    <row r="67" spans="1:3">
      <c r="A67" s="4" t="s">
        <v>635</v>
      </c>
    </row>
    <row r="68" spans="1:3">
      <c r="A68" s="3" t="s">
        <v>600</v>
      </c>
    </row>
    <row r="69" spans="1:3">
      <c r="A69" s="4" t="s">
        <v>615</v>
      </c>
      <c r="B69" s="4" t="s">
        <v>636</v>
      </c>
    </row>
    <row r="70" spans="1:3">
      <c r="A70" s="4" t="s">
        <v>637</v>
      </c>
    </row>
    <row r="71" spans="1:3">
      <c r="A71" s="3" t="s">
        <v>600</v>
      </c>
    </row>
    <row r="72" spans="1:3">
      <c r="A72" s="4" t="s">
        <v>615</v>
      </c>
      <c r="B72" s="4" t="s">
        <v>553</v>
      </c>
    </row>
    <row r="73" spans="1:3">
      <c r="A73" s="4" t="s">
        <v>638</v>
      </c>
    </row>
    <row r="74" spans="1:3">
      <c r="A74" s="3" t="s">
        <v>600</v>
      </c>
    </row>
    <row r="75" spans="1:3">
      <c r="A75" s="4" t="s">
        <v>615</v>
      </c>
      <c r="B75" s="4" t="s">
        <v>639</v>
      </c>
    </row>
    <row r="76" spans="1:3">
      <c r="A76" s="4" t="s">
        <v>640</v>
      </c>
    </row>
    <row r="77" spans="1:3">
      <c r="A77" s="3" t="s">
        <v>600</v>
      </c>
    </row>
    <row r="78" spans="1:3">
      <c r="A78" s="4" t="s">
        <v>615</v>
      </c>
      <c r="B78" s="4" t="s">
        <v>641</v>
      </c>
    </row>
    <row r="79" spans="1:3">
      <c r="A79" s="4" t="s">
        <v>642</v>
      </c>
    </row>
    <row r="80" spans="1:3">
      <c r="A80" s="3" t="s">
        <v>600</v>
      </c>
    </row>
    <row r="81" spans="1:3">
      <c r="A81" s="4" t="s">
        <v>615</v>
      </c>
      <c r="B81" s="4" t="s">
        <v>643</v>
      </c>
    </row>
    <row r="82" spans="1:3">
      <c r="A82" s="4" t="s">
        <v>644</v>
      </c>
    </row>
    <row r="83" spans="1:3">
      <c r="A83" s="3" t="s">
        <v>600</v>
      </c>
    </row>
    <row r="84" spans="1:3">
      <c r="A84" s="4" t="s">
        <v>615</v>
      </c>
      <c r="B84" s="4" t="s">
        <v>645</v>
      </c>
    </row>
    <row r="85" spans="1:3">
      <c r="A85" s="4" t="s">
        <v>646</v>
      </c>
    </row>
    <row r="86" spans="1:3">
      <c r="A86" s="3" t="s">
        <v>600</v>
      </c>
    </row>
    <row r="87" spans="1:3">
      <c r="A87" s="4" t="s">
        <v>615</v>
      </c>
      <c r="B87" s="4" t="s">
        <v>647</v>
      </c>
    </row>
    <row r="88" spans="1:3">
      <c r="A88" s="4" t="s">
        <v>648</v>
      </c>
    </row>
    <row r="89" spans="1:3">
      <c r="A89" s="3" t="s">
        <v>600</v>
      </c>
    </row>
    <row r="90" spans="1:3">
      <c r="A90" s="4" t="s">
        <v>615</v>
      </c>
      <c r="B90" s="4" t="s">
        <v>639</v>
      </c>
    </row>
    <row r="91" spans="1:3">
      <c r="A91" s="4" t="s">
        <v>649</v>
      </c>
    </row>
    <row r="92" spans="1:3">
      <c r="A92" s="3" t="s">
        <v>600</v>
      </c>
    </row>
    <row r="93" spans="1:3">
      <c r="A93" s="4" t="s">
        <v>615</v>
      </c>
      <c r="B93" s="4" t="s">
        <v>650</v>
      </c>
    </row>
    <row r="94" spans="1:3">
      <c r="A94" s="4" t="s">
        <v>651</v>
      </c>
    </row>
    <row r="95" spans="1:3">
      <c r="A95" s="3" t="s">
        <v>600</v>
      </c>
    </row>
    <row r="96" spans="1:3">
      <c r="A96" s="4" t="s">
        <v>615</v>
      </c>
      <c r="B96" s="4" t="s">
        <v>6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14"/>
  </cols>
  <sheetData>
    <row r="1" spans="1:2">
      <c r="A1" s="1" t="s">
        <v>653</v>
      </c>
      <c r="B1" s="2" t="s">
        <v>2</v>
      </c>
    </row>
    <row r="2" spans="1:2">
      <c r="A2" s="4" t="s">
        <v>545</v>
      </c>
    </row>
    <row r="3" spans="1:2">
      <c r="A3" s="3" t="s">
        <v>654</v>
      </c>
    </row>
    <row r="4" spans="1:2">
      <c r="A4" s="4" t="s">
        <v>655</v>
      </c>
      <c r="B4" s="4" t="s">
        <v>656</v>
      </c>
    </row>
    <row r="5" spans="1:2">
      <c r="A5" s="4" t="s">
        <v>657</v>
      </c>
    </row>
    <row r="6" spans="1:2">
      <c r="A6" s="3" t="s">
        <v>654</v>
      </c>
    </row>
    <row r="7" spans="1:2">
      <c r="A7" s="4" t="s">
        <v>655</v>
      </c>
      <c r="B7" s="4" t="s">
        <v>658</v>
      </c>
    </row>
    <row r="8" spans="1:2">
      <c r="A8" s="4" t="s">
        <v>659</v>
      </c>
    </row>
    <row r="9" spans="1:2">
      <c r="A9" s="3" t="s">
        <v>654</v>
      </c>
    </row>
    <row r="10" spans="1:2">
      <c r="A10" s="4" t="s">
        <v>655</v>
      </c>
      <c r="B10" s="4" t="s">
        <v>174</v>
      </c>
    </row>
    <row r="11" spans="1:2">
      <c r="A11" s="4" t="s">
        <v>660</v>
      </c>
    </row>
    <row r="12" spans="1:2">
      <c r="A12" s="3" t="s">
        <v>654</v>
      </c>
    </row>
    <row r="13" spans="1:2">
      <c r="A13" s="4" t="s">
        <v>655</v>
      </c>
      <c r="B13" s="4" t="s">
        <v>170</v>
      </c>
    </row>
    <row r="14" spans="1:2">
      <c r="A14" s="4" t="s">
        <v>661</v>
      </c>
    </row>
    <row r="15" spans="1:2">
      <c r="A15" s="3" t="s">
        <v>654</v>
      </c>
    </row>
    <row r="16" spans="1:2">
      <c r="A16" s="4" t="s">
        <v>655</v>
      </c>
      <c r="B16" s="4" t="s">
        <v>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2</v>
      </c>
      <c r="D1" s="2" t="s">
        <v>85</v>
      </c>
      <c r="E1" s="2" t="s">
        <v>663</v>
      </c>
    </row>
    <row r="2" spans="1:5">
      <c r="A2" s="3" t="s">
        <v>299</v>
      </c>
    </row>
    <row r="3" spans="1:5">
      <c r="A3" s="4" t="s">
        <v>664</v>
      </c>
      <c r="B3" s="6" t="n">
        <v>65695</v>
      </c>
      <c r="C3" s="6" t="n">
        <v>63518</v>
      </c>
    </row>
    <row r="4" spans="1:5">
      <c r="A4" s="4" t="s">
        <v>665</v>
      </c>
      <c r="B4" s="5" t="n">
        <v>35042</v>
      </c>
      <c r="C4" s="5" t="n">
        <v>34635</v>
      </c>
    </row>
    <row r="5" spans="1:5">
      <c r="A5" s="4" t="s">
        <v>74</v>
      </c>
      <c r="B5" s="5" t="n">
        <v>4930</v>
      </c>
      <c r="C5" s="5" t="n">
        <v>6336</v>
      </c>
    </row>
    <row r="6" spans="1:5">
      <c r="A6" s="4" t="s">
        <v>666</v>
      </c>
      <c r="B6" s="5" t="n">
        <v>105667</v>
      </c>
      <c r="C6" s="5" t="n">
        <v>104489</v>
      </c>
    </row>
    <row r="7" spans="1:5">
      <c r="A7" s="4" t="s">
        <v>667</v>
      </c>
      <c r="B7" s="5" t="n">
        <v>7071</v>
      </c>
      <c r="C7" s="5" t="n">
        <v>7095</v>
      </c>
      <c r="D7" s="6" t="n">
        <v>5873</v>
      </c>
      <c r="E7" s="6" t="n">
        <v>5365</v>
      </c>
    </row>
    <row r="8" spans="1:5">
      <c r="A8" s="4" t="s">
        <v>668</v>
      </c>
      <c r="B8" s="6" t="n">
        <v>98596</v>
      </c>
      <c r="C8" s="6" t="n">
        <v>973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5</v>
      </c>
    </row>
    <row r="3" spans="1:4">
      <c r="A3" s="3" t="s">
        <v>299</v>
      </c>
    </row>
    <row r="4" spans="1:4">
      <c r="A4" s="4" t="s">
        <v>670</v>
      </c>
      <c r="B4" s="6" t="n">
        <v>7095</v>
      </c>
      <c r="C4" s="6" t="n">
        <v>5873</v>
      </c>
      <c r="D4" s="6" t="n">
        <v>5365</v>
      </c>
    </row>
    <row r="5" spans="1:4">
      <c r="A5" s="4" t="s">
        <v>671</v>
      </c>
      <c r="B5" s="5" t="n">
        <v>4986</v>
      </c>
      <c r="C5" s="5" t="n">
        <v>5500</v>
      </c>
      <c r="D5" s="5" t="n">
        <v>5762</v>
      </c>
    </row>
    <row r="6" spans="1:4">
      <c r="A6" s="4" t="s">
        <v>672</v>
      </c>
      <c r="B6" s="5" t="n">
        <v>-6135</v>
      </c>
      <c r="C6" s="5" t="n">
        <v>-5410</v>
      </c>
      <c r="D6" s="5" t="n">
        <v>-6513</v>
      </c>
    </row>
    <row r="7" spans="1:4">
      <c r="A7" s="4" t="s">
        <v>673</v>
      </c>
      <c r="B7" s="5" t="n">
        <v>1125</v>
      </c>
      <c r="C7" s="5" t="n">
        <v>1132</v>
      </c>
      <c r="D7" s="5" t="n">
        <v>1259</v>
      </c>
    </row>
    <row r="8" spans="1:4">
      <c r="A8" s="4" t="s">
        <v>674</v>
      </c>
      <c r="B8" s="6" t="n">
        <v>7071</v>
      </c>
      <c r="C8" s="6" t="n">
        <v>7095</v>
      </c>
      <c r="D8" s="6" t="n">
        <v>58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5</v>
      </c>
      <c r="B1" s="2" t="s">
        <v>1</v>
      </c>
    </row>
    <row r="2" spans="1:4">
      <c r="B2" s="2" t="s">
        <v>676</v>
      </c>
      <c r="C2" s="2" t="s">
        <v>2</v>
      </c>
      <c r="D2" s="2" t="s">
        <v>32</v>
      </c>
    </row>
    <row r="3" spans="1:4">
      <c r="A3" s="3" t="s">
        <v>677</v>
      </c>
    </row>
    <row r="4" spans="1:4">
      <c r="A4" s="4" t="s">
        <v>678</v>
      </c>
      <c r="C4" s="4" t="s">
        <v>535</v>
      </c>
    </row>
    <row r="5" spans="1:4">
      <c r="A5" s="4" t="s">
        <v>679</v>
      </c>
      <c r="C5" s="6" t="n">
        <v>38000000</v>
      </c>
    </row>
    <row r="6" spans="1:4">
      <c r="A6" s="4" t="s">
        <v>680</v>
      </c>
      <c r="C6" s="6" t="n">
        <v>16734000</v>
      </c>
    </row>
    <row r="7" spans="1:4">
      <c r="A7" s="4" t="s">
        <v>681</v>
      </c>
      <c r="C7" s="4" t="s">
        <v>682</v>
      </c>
    </row>
    <row r="8" spans="1:4">
      <c r="A8" s="4" t="s">
        <v>44</v>
      </c>
      <c r="C8" s="6" t="n">
        <v>713971000</v>
      </c>
      <c r="D8" s="6" t="n">
        <v>948647000</v>
      </c>
    </row>
    <row r="9" spans="1:4">
      <c r="A9" s="4" t="s">
        <v>73</v>
      </c>
      <c r="C9" s="5" t="n">
        <v>541910000</v>
      </c>
      <c r="D9" s="6" t="n">
        <v>250635000</v>
      </c>
    </row>
    <row r="10" spans="1:4">
      <c r="A10" s="4" t="s">
        <v>683</v>
      </c>
    </row>
    <row r="11" spans="1:4">
      <c r="A11" s="3" t="s">
        <v>677</v>
      </c>
    </row>
    <row r="12" spans="1:4">
      <c r="A12" s="4" t="s">
        <v>44</v>
      </c>
      <c r="C12" s="5" t="n">
        <v>-357262000</v>
      </c>
    </row>
    <row r="13" spans="1:4">
      <c r="A13" s="4" t="s">
        <v>73</v>
      </c>
      <c r="C13" s="5" t="n">
        <v>303320000</v>
      </c>
    </row>
    <row r="14" spans="1:4">
      <c r="A14" s="4" t="s">
        <v>684</v>
      </c>
      <c r="C14" s="6" t="n">
        <v>0</v>
      </c>
    </row>
    <row r="15" spans="1:4">
      <c r="A15" s="4" t="s">
        <v>685</v>
      </c>
    </row>
    <row r="16" spans="1:4">
      <c r="A16" s="3" t="s">
        <v>677</v>
      </c>
    </row>
    <row r="17" spans="1:4">
      <c r="A17" s="4" t="s">
        <v>681</v>
      </c>
      <c r="B17" s="4" t="s">
        <v>686</v>
      </c>
    </row>
    <row r="18" spans="1:4">
      <c r="A18" s="4" t="s">
        <v>151</v>
      </c>
    </row>
    <row r="19" spans="1:4">
      <c r="A19" s="3" t="s">
        <v>677</v>
      </c>
    </row>
    <row r="20" spans="1:4">
      <c r="A20" s="4" t="s">
        <v>687</v>
      </c>
      <c r="C20" s="4" t="s">
        <v>688</v>
      </c>
    </row>
    <row r="21" spans="1:4">
      <c r="A21" s="4" t="s">
        <v>150</v>
      </c>
      <c r="C21" s="5" t="n">
        <v>2022</v>
      </c>
    </row>
    <row r="22" spans="1:4">
      <c r="A22" s="4" t="s">
        <v>689</v>
      </c>
      <c r="C22" s="4" t="s">
        <v>688</v>
      </c>
    </row>
    <row r="23" spans="1:4">
      <c r="A23" s="4" t="s">
        <v>183</v>
      </c>
    </row>
    <row r="24" spans="1:4">
      <c r="A24" s="3" t="s">
        <v>677</v>
      </c>
    </row>
    <row r="25" spans="1:4">
      <c r="A25" s="4" t="s">
        <v>687</v>
      </c>
      <c r="C25" s="4" t="s">
        <v>690</v>
      </c>
    </row>
    <row r="26" spans="1:4">
      <c r="A26" s="4" t="s">
        <v>150</v>
      </c>
      <c r="C26" s="5" t="n">
        <v>2029</v>
      </c>
    </row>
    <row r="27" spans="1:4">
      <c r="A27" s="4" t="s">
        <v>689</v>
      </c>
      <c r="C27" s="4" t="s">
        <v>618</v>
      </c>
    </row>
    <row r="28" spans="1:4">
      <c r="A28" s="4" t="s">
        <v>691</v>
      </c>
    </row>
    <row r="29" spans="1:4">
      <c r="A29" s="3" t="s">
        <v>677</v>
      </c>
    </row>
    <row r="30" spans="1:4">
      <c r="A30" s="4" t="s">
        <v>692</v>
      </c>
      <c r="C30" s="4" t="s">
        <v>618</v>
      </c>
    </row>
    <row r="31" spans="1:4">
      <c r="A31" s="4" t="s">
        <v>693</v>
      </c>
    </row>
    <row r="32" spans="1:4">
      <c r="A32" s="3" t="s">
        <v>677</v>
      </c>
    </row>
    <row r="33" spans="1:4">
      <c r="A33" s="4" t="s">
        <v>692</v>
      </c>
      <c r="C33" s="4" t="s">
        <v>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5</v>
      </c>
    </row>
    <row r="3" spans="1:4">
      <c r="A3" s="3" t="s">
        <v>112</v>
      </c>
    </row>
    <row r="4" spans="1:4">
      <c r="A4" s="4" t="s">
        <v>120</v>
      </c>
      <c r="B4" s="6" t="n">
        <v>102</v>
      </c>
      <c r="C4" s="6" t="n">
        <v>21</v>
      </c>
      <c r="D4" s="6" t="n">
        <v>-53</v>
      </c>
    </row>
    <row r="5" spans="1:4">
      <c r="A5" s="4" t="s">
        <v>121</v>
      </c>
      <c r="C5" s="5" t="n">
        <v>30</v>
      </c>
    </row>
    <row r="6" spans="1:4">
      <c r="A6" s="4" t="s">
        <v>122</v>
      </c>
      <c r="C6" s="6" t="n">
        <v>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6" t="n">
        <v>713971</v>
      </c>
      <c r="C3" s="6" t="n">
        <v>948647</v>
      </c>
    </row>
    <row r="4" spans="1:3">
      <c r="A4" s="4" t="s">
        <v>697</v>
      </c>
      <c r="B4" s="5" t="n">
        <v>541910</v>
      </c>
      <c r="C4" s="5" t="n">
        <v>250635</v>
      </c>
    </row>
    <row r="5" spans="1:3">
      <c r="A5" s="4" t="s">
        <v>698</v>
      </c>
    </row>
    <row r="6" spans="1:3">
      <c r="A6" s="3" t="s">
        <v>695</v>
      </c>
    </row>
    <row r="7" spans="1:3">
      <c r="A7" s="4" t="s">
        <v>696</v>
      </c>
      <c r="B7" s="5" t="n">
        <v>584067</v>
      </c>
      <c r="C7" s="5" t="n">
        <v>814418</v>
      </c>
    </row>
    <row r="8" spans="1:3">
      <c r="A8" s="4" t="s">
        <v>697</v>
      </c>
      <c r="B8" s="5" t="n">
        <v>438750</v>
      </c>
      <c r="C8" s="5" t="n">
        <v>157266</v>
      </c>
    </row>
    <row r="9" spans="1:3">
      <c r="A9" s="4" t="s">
        <v>691</v>
      </c>
    </row>
    <row r="10" spans="1:3">
      <c r="A10" s="3" t="s">
        <v>695</v>
      </c>
    </row>
    <row r="11" spans="1:3">
      <c r="A11" s="4" t="s">
        <v>696</v>
      </c>
      <c r="B11" s="5" t="n">
        <v>5367</v>
      </c>
      <c r="C11" s="5" t="n">
        <v>4986</v>
      </c>
    </row>
    <row r="12" spans="1:3">
      <c r="A12" s="4" t="s">
        <v>697</v>
      </c>
      <c r="B12" s="5" t="n">
        <v>35249</v>
      </c>
      <c r="C12" s="5" t="n">
        <v>31288</v>
      </c>
    </row>
    <row r="13" spans="1:3">
      <c r="A13" s="4" t="s">
        <v>693</v>
      </c>
    </row>
    <row r="14" spans="1:3">
      <c r="A14" s="3" t="s">
        <v>695</v>
      </c>
    </row>
    <row r="15" spans="1:3">
      <c r="A15" s="4" t="s">
        <v>696</v>
      </c>
      <c r="B15" s="5" t="n">
        <v>112532</v>
      </c>
      <c r="C15" s="5" t="n">
        <v>119519</v>
      </c>
    </row>
    <row r="16" spans="1:3">
      <c r="A16" s="4" t="s">
        <v>697</v>
      </c>
      <c r="B16" s="5" t="n">
        <v>65964</v>
      </c>
      <c r="C16" s="5" t="n">
        <v>59882</v>
      </c>
    </row>
    <row r="17" spans="1:3">
      <c r="A17" s="4" t="s">
        <v>699</v>
      </c>
    </row>
    <row r="18" spans="1:3">
      <c r="A18" s="3" t="s">
        <v>695</v>
      </c>
    </row>
    <row r="19" spans="1:3">
      <c r="A19" s="4" t="s">
        <v>696</v>
      </c>
      <c r="B19" s="5" t="n">
        <v>2198</v>
      </c>
      <c r="C19" s="5" t="n">
        <v>1984</v>
      </c>
    </row>
    <row r="20" spans="1:3">
      <c r="A20" s="4" t="s">
        <v>700</v>
      </c>
    </row>
    <row r="21" spans="1:3">
      <c r="A21" s="3" t="s">
        <v>695</v>
      </c>
    </row>
    <row r="22" spans="1:3">
      <c r="A22" s="4" t="s">
        <v>696</v>
      </c>
      <c r="B22" s="5" t="n">
        <v>3259</v>
      </c>
      <c r="C22" s="5" t="n">
        <v>2111</v>
      </c>
    </row>
    <row r="23" spans="1:3">
      <c r="A23" s="4" t="s">
        <v>697</v>
      </c>
      <c r="B23" s="5" t="n">
        <v>1855</v>
      </c>
      <c r="C23" s="5" t="n">
        <v>2143</v>
      </c>
    </row>
    <row r="24" spans="1:3">
      <c r="A24" s="4" t="s">
        <v>701</v>
      </c>
    </row>
    <row r="25" spans="1:3">
      <c r="A25" s="3" t="s">
        <v>695</v>
      </c>
    </row>
    <row r="26" spans="1:3">
      <c r="A26" s="4" t="s">
        <v>696</v>
      </c>
      <c r="B26" s="5" t="n">
        <v>2901</v>
      </c>
      <c r="C26" s="5" t="n">
        <v>3268</v>
      </c>
    </row>
    <row r="27" spans="1:3">
      <c r="A27" s="4" t="s">
        <v>702</v>
      </c>
    </row>
    <row r="28" spans="1:3">
      <c r="A28" s="3" t="s">
        <v>695</v>
      </c>
    </row>
    <row r="29" spans="1:3">
      <c r="A29" s="4" t="s">
        <v>696</v>
      </c>
      <c r="B29" s="5" t="n">
        <v>3647</v>
      </c>
      <c r="C29" s="5" t="n">
        <v>2361</v>
      </c>
    </row>
    <row r="30" spans="1:3">
      <c r="A30" s="4" t="s">
        <v>697</v>
      </c>
      <c r="B30" s="6" t="n">
        <v>92</v>
      </c>
      <c r="C30" s="6" t="n">
        <v>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03</v>
      </c>
      <c r="B1" s="2" t="s">
        <v>1</v>
      </c>
    </row>
    <row r="2" spans="1:5">
      <c r="B2" s="2" t="s">
        <v>676</v>
      </c>
      <c r="C2" s="2" t="s">
        <v>2</v>
      </c>
      <c r="D2" s="2" t="s">
        <v>32</v>
      </c>
      <c r="E2" s="2" t="s">
        <v>85</v>
      </c>
    </row>
    <row r="3" spans="1:5">
      <c r="A3" s="3" t="s">
        <v>704</v>
      </c>
    </row>
    <row r="4" spans="1:5">
      <c r="A4" s="4" t="s">
        <v>681</v>
      </c>
      <c r="C4" s="4" t="s">
        <v>682</v>
      </c>
    </row>
    <row r="5" spans="1:5">
      <c r="A5" s="4" t="s">
        <v>705</v>
      </c>
      <c r="C5" s="6" t="n">
        <v>84766000</v>
      </c>
      <c r="D5" s="6" t="n">
        <v>78530000</v>
      </c>
      <c r="E5" s="6" t="n">
        <v>72944000</v>
      </c>
    </row>
    <row r="6" spans="1:5">
      <c r="A6" s="4" t="s">
        <v>706</v>
      </c>
      <c r="C6" s="6" t="n">
        <v>3141000</v>
      </c>
    </row>
    <row r="7" spans="1:5">
      <c r="A7" s="4" t="s">
        <v>707</v>
      </c>
      <c r="C7" s="4" t="s">
        <v>174</v>
      </c>
    </row>
    <row r="8" spans="1:5">
      <c r="A8" s="4" t="s">
        <v>708</v>
      </c>
      <c r="C8" s="6" t="n">
        <v>38000000</v>
      </c>
    </row>
    <row r="9" spans="1:5">
      <c r="A9" s="4" t="s">
        <v>709</v>
      </c>
      <c r="C9" s="5" t="n">
        <v>16734000</v>
      </c>
    </row>
    <row r="10" spans="1:5">
      <c r="A10" s="4" t="s">
        <v>710</v>
      </c>
      <c r="C10" s="6" t="n">
        <v>380000000</v>
      </c>
    </row>
    <row r="11" spans="1:5">
      <c r="A11" s="4" t="s">
        <v>711</v>
      </c>
      <c r="C11" s="4" t="s">
        <v>712</v>
      </c>
      <c r="D11" s="4" t="s">
        <v>713</v>
      </c>
      <c r="E11" s="4" t="s">
        <v>714</v>
      </c>
    </row>
    <row r="12" spans="1:5">
      <c r="A12" s="4" t="s">
        <v>715</v>
      </c>
      <c r="C12" s="6" t="n">
        <v>11623000</v>
      </c>
      <c r="D12" s="6" t="n">
        <v>9486000</v>
      </c>
    </row>
    <row r="13" spans="1:5">
      <c r="A13" s="4" t="s">
        <v>716</v>
      </c>
      <c r="C13" s="5" t="n">
        <v>17583000</v>
      </c>
      <c r="D13" s="5" t="n">
        <v>28099000</v>
      </c>
      <c r="E13" s="6" t="n">
        <v>28016000</v>
      </c>
    </row>
    <row r="14" spans="1:5">
      <c r="A14" s="4" t="s">
        <v>717</v>
      </c>
      <c r="C14" s="5" t="n">
        <v>769073000</v>
      </c>
      <c r="D14" s="5" t="n">
        <v>1269253000</v>
      </c>
    </row>
    <row r="15" spans="1:5">
      <c r="A15" s="4" t="s">
        <v>44</v>
      </c>
      <c r="C15" s="5" t="n">
        <v>713971000</v>
      </c>
      <c r="D15" s="5" t="n">
        <v>948647000</v>
      </c>
    </row>
    <row r="16" spans="1:5">
      <c r="A16" s="4" t="s">
        <v>73</v>
      </c>
      <c r="C16" s="5" t="n">
        <v>541910000</v>
      </c>
      <c r="D16" s="5" t="n">
        <v>250635000</v>
      </c>
    </row>
    <row r="17" spans="1:5">
      <c r="A17" s="4" t="s">
        <v>718</v>
      </c>
    </row>
    <row r="18" spans="1:5">
      <c r="A18" s="3" t="s">
        <v>704</v>
      </c>
    </row>
    <row r="19" spans="1:5">
      <c r="A19" s="4" t="s">
        <v>719</v>
      </c>
      <c r="E19" s="6" t="n">
        <v>588000</v>
      </c>
    </row>
    <row r="20" spans="1:5">
      <c r="A20" s="4" t="s">
        <v>720</v>
      </c>
    </row>
    <row r="21" spans="1:5">
      <c r="A21" s="3" t="s">
        <v>704</v>
      </c>
    </row>
    <row r="22" spans="1:5">
      <c r="A22" s="4" t="s">
        <v>719</v>
      </c>
      <c r="C22" s="5" t="n">
        <v>982000</v>
      </c>
    </row>
    <row r="23" spans="1:5">
      <c r="A23" s="4" t="s">
        <v>721</v>
      </c>
    </row>
    <row r="24" spans="1:5">
      <c r="A24" s="3" t="s">
        <v>704</v>
      </c>
    </row>
    <row r="25" spans="1:5">
      <c r="A25" s="4" t="s">
        <v>716</v>
      </c>
      <c r="C25" s="5" t="n">
        <v>64476000</v>
      </c>
    </row>
    <row r="26" spans="1:5">
      <c r="A26" s="4" t="s">
        <v>722</v>
      </c>
      <c r="C26" s="5" t="n">
        <v>63302000</v>
      </c>
    </row>
    <row r="27" spans="1:5">
      <c r="A27" s="4" t="s">
        <v>723</v>
      </c>
      <c r="C27" s="5" t="n">
        <v>0</v>
      </c>
    </row>
    <row r="28" spans="1:5">
      <c r="A28" s="4" t="s">
        <v>724</v>
      </c>
      <c r="C28" s="5" t="n">
        <v>127778000</v>
      </c>
    </row>
    <row r="29" spans="1:5">
      <c r="A29" s="4" t="s">
        <v>725</v>
      </c>
    </row>
    <row r="30" spans="1:5">
      <c r="A30" s="3" t="s">
        <v>704</v>
      </c>
    </row>
    <row r="31" spans="1:5">
      <c r="A31" s="4" t="s">
        <v>726</v>
      </c>
      <c r="C31" s="5" t="n">
        <v>627258000</v>
      </c>
    </row>
    <row r="32" spans="1:5">
      <c r="A32" s="4" t="s">
        <v>716</v>
      </c>
      <c r="C32" s="5" t="n">
        <v>85380000</v>
      </c>
    </row>
    <row r="33" spans="1:5">
      <c r="A33" s="4" t="s">
        <v>724</v>
      </c>
      <c r="C33" s="5" t="n">
        <v>712638000</v>
      </c>
    </row>
    <row r="34" spans="1:5">
      <c r="A34" s="4" t="s">
        <v>545</v>
      </c>
    </row>
    <row r="35" spans="1:5">
      <c r="A35" s="3" t="s">
        <v>704</v>
      </c>
    </row>
    <row r="36" spans="1:5">
      <c r="A36" s="4" t="s">
        <v>705</v>
      </c>
      <c r="C36" s="5" t="n">
        <v>24243000</v>
      </c>
      <c r="D36" s="6" t="n">
        <v>20674000</v>
      </c>
    </row>
    <row r="37" spans="1:5">
      <c r="A37" s="4" t="s">
        <v>717</v>
      </c>
      <c r="C37" s="6" t="n">
        <v>175108000</v>
      </c>
    </row>
    <row r="38" spans="1:5">
      <c r="A38" s="4" t="s">
        <v>151</v>
      </c>
    </row>
    <row r="39" spans="1:5">
      <c r="A39" s="3" t="s">
        <v>704</v>
      </c>
    </row>
    <row r="40" spans="1:5">
      <c r="A40" s="4" t="s">
        <v>727</v>
      </c>
      <c r="C40" s="4" t="s">
        <v>160</v>
      </c>
    </row>
    <row r="41" spans="1:5">
      <c r="A41" s="4" t="s">
        <v>183</v>
      </c>
    </row>
    <row r="42" spans="1:5">
      <c r="A42" s="3" t="s">
        <v>704</v>
      </c>
    </row>
    <row r="43" spans="1:5">
      <c r="A43" s="4" t="s">
        <v>727</v>
      </c>
      <c r="C43" s="4" t="s">
        <v>203</v>
      </c>
    </row>
    <row r="44" spans="1:5">
      <c r="A44" s="4" t="s">
        <v>685</v>
      </c>
    </row>
    <row r="45" spans="1:5">
      <c r="A45" s="3" t="s">
        <v>704</v>
      </c>
    </row>
    <row r="46" spans="1:5">
      <c r="A46" s="4" t="s">
        <v>681</v>
      </c>
      <c r="B46" s="4" t="s">
        <v>686</v>
      </c>
    </row>
    <row r="47" spans="1:5">
      <c r="A47" s="4" t="s">
        <v>728</v>
      </c>
    </row>
    <row r="48" spans="1:5">
      <c r="A48" s="3" t="s">
        <v>704</v>
      </c>
    </row>
    <row r="49" spans="1:5">
      <c r="A49" s="4" t="s">
        <v>717</v>
      </c>
      <c r="C49" s="6" t="n">
        <v>9419000</v>
      </c>
    </row>
    <row r="50" spans="1:5">
      <c r="A50" s="4" t="s">
        <v>683</v>
      </c>
    </row>
    <row r="51" spans="1:5">
      <c r="A51" s="3" t="s">
        <v>704</v>
      </c>
    </row>
    <row r="52" spans="1:5">
      <c r="A52" s="4" t="s">
        <v>44</v>
      </c>
      <c r="C52" s="5" t="n">
        <v>-357262000</v>
      </c>
    </row>
    <row r="53" spans="1:5">
      <c r="A53" s="4" t="s">
        <v>73</v>
      </c>
      <c r="C53" s="5" t="n">
        <v>303320000</v>
      </c>
    </row>
    <row r="54" spans="1:5">
      <c r="A54" s="4" t="s">
        <v>684</v>
      </c>
      <c r="C54" s="6"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9</v>
      </c>
      <c r="B1" s="2" t="s">
        <v>1</v>
      </c>
    </row>
    <row r="2" spans="1:6">
      <c r="B2" s="2" t="s">
        <v>2</v>
      </c>
      <c r="C2" s="2" t="s">
        <v>32</v>
      </c>
      <c r="D2" s="2" t="s">
        <v>85</v>
      </c>
      <c r="E2" s="2" t="s">
        <v>663</v>
      </c>
      <c r="F2" s="2" t="s">
        <v>730</v>
      </c>
    </row>
    <row r="3" spans="1:6">
      <c r="A3" s="3" t="s">
        <v>731</v>
      </c>
    </row>
    <row r="4" spans="1:6">
      <c r="A4" s="4" t="s">
        <v>732</v>
      </c>
      <c r="B4" s="6" t="n">
        <v>1297</v>
      </c>
      <c r="C4" s="6" t="n">
        <v>2046</v>
      </c>
      <c r="D4" s="6" t="n">
        <v>2624</v>
      </c>
    </row>
    <row r="5" spans="1:6">
      <c r="A5" s="4" t="s">
        <v>733</v>
      </c>
      <c r="B5" s="5" t="n">
        <v>1837</v>
      </c>
      <c r="C5" s="5" t="n">
        <v>1682</v>
      </c>
      <c r="D5" s="5" t="n">
        <v>-4168</v>
      </c>
    </row>
    <row r="6" spans="1:6">
      <c r="A6" s="4" t="s">
        <v>734</v>
      </c>
      <c r="B6" s="5" t="n">
        <v>3134</v>
      </c>
      <c r="C6" s="5" t="n">
        <v>3728</v>
      </c>
      <c r="D6" s="5" t="n">
        <v>-1544</v>
      </c>
    </row>
    <row r="7" spans="1:6">
      <c r="A7" s="3" t="s">
        <v>735</v>
      </c>
    </row>
    <row r="8" spans="1:6">
      <c r="A8" s="4" t="s">
        <v>732</v>
      </c>
      <c r="B8" s="5" t="n">
        <v>21376</v>
      </c>
      <c r="C8" s="5" t="n">
        <v>21489</v>
      </c>
      <c r="D8" s="5" t="n">
        <v>12649</v>
      </c>
    </row>
    <row r="9" spans="1:6">
      <c r="A9" s="4" t="s">
        <v>733</v>
      </c>
      <c r="B9" s="5" t="n">
        <v>-7596</v>
      </c>
      <c r="C9" s="5" t="n">
        <v>-4239</v>
      </c>
      <c r="D9" s="5" t="n">
        <v>3857</v>
      </c>
    </row>
    <row r="10" spans="1:6">
      <c r="A10" s="4" t="s">
        <v>736</v>
      </c>
      <c r="B10" s="5" t="n">
        <v>13780</v>
      </c>
      <c r="C10" s="5" t="n">
        <v>17250</v>
      </c>
      <c r="D10" s="5" t="n">
        <v>16506</v>
      </c>
    </row>
    <row r="11" spans="1:6">
      <c r="A11" s="4" t="s">
        <v>737</v>
      </c>
      <c r="B11" s="6" t="n">
        <v>16914</v>
      </c>
      <c r="C11" s="6" t="n">
        <v>20978</v>
      </c>
      <c r="D11" s="6" t="n">
        <v>14962</v>
      </c>
      <c r="E11" s="6" t="n">
        <v>25219</v>
      </c>
      <c r="F11" s="6" t="n">
        <v>21233</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8</v>
      </c>
      <c r="B1" s="2" t="s">
        <v>1</v>
      </c>
    </row>
    <row r="2" spans="1:6">
      <c r="B2" s="2" t="s">
        <v>2</v>
      </c>
      <c r="C2" s="2" t="s">
        <v>32</v>
      </c>
      <c r="D2" s="2" t="s">
        <v>85</v>
      </c>
      <c r="E2" s="2" t="s">
        <v>663</v>
      </c>
      <c r="F2" s="2" t="s">
        <v>730</v>
      </c>
    </row>
    <row r="3" spans="1:6">
      <c r="A3" s="3" t="s">
        <v>305</v>
      </c>
    </row>
    <row r="4" spans="1:6">
      <c r="A4" s="4" t="s">
        <v>739</v>
      </c>
      <c r="B4" s="6" t="n">
        <v>89828</v>
      </c>
      <c r="C4" s="6" t="n">
        <v>89306</v>
      </c>
      <c r="D4" s="6" t="n">
        <v>75863</v>
      </c>
    </row>
    <row r="5" spans="1:6">
      <c r="A5" s="4" t="s">
        <v>740</v>
      </c>
      <c r="B5" s="5" t="n">
        <v>-69325</v>
      </c>
      <c r="C5" s="5" t="n">
        <v>-62831</v>
      </c>
      <c r="D5" s="5" t="n">
        <v>-59488</v>
      </c>
    </row>
    <row r="6" spans="1:6">
      <c r="A6" s="4" t="s">
        <v>741</v>
      </c>
      <c r="B6" s="5" t="n">
        <v>-3743</v>
      </c>
      <c r="C6" s="5" t="n">
        <v>-1662</v>
      </c>
      <c r="D6" s="5" t="n">
        <v>-202</v>
      </c>
    </row>
    <row r="7" spans="1:6">
      <c r="A7" s="4" t="s">
        <v>742</v>
      </c>
      <c r="B7" s="5" t="n">
        <v>199</v>
      </c>
      <c r="C7" s="5" t="n">
        <v>199</v>
      </c>
      <c r="D7" s="5" t="n">
        <v>199</v>
      </c>
    </row>
    <row r="8" spans="1:6">
      <c r="A8" s="4" t="s">
        <v>229</v>
      </c>
      <c r="B8" s="5" t="n">
        <v>-595</v>
      </c>
      <c r="C8" s="5" t="n">
        <v>-227</v>
      </c>
      <c r="D8" s="5" t="n">
        <v>-174</v>
      </c>
    </row>
    <row r="9" spans="1:6">
      <c r="A9" s="4" t="s">
        <v>743</v>
      </c>
      <c r="B9" s="5" t="n">
        <v>-455</v>
      </c>
      <c r="C9" s="5" t="n">
        <v>-455</v>
      </c>
      <c r="D9" s="5" t="n">
        <v>-456</v>
      </c>
    </row>
    <row r="10" spans="1:6">
      <c r="A10" s="4" t="s">
        <v>744</v>
      </c>
      <c r="B10" s="5" t="n">
        <v>-376</v>
      </c>
      <c r="C10" s="5" t="n">
        <v>-405</v>
      </c>
      <c r="D10" s="5" t="n">
        <v>-421</v>
      </c>
    </row>
    <row r="11" spans="1:6">
      <c r="A11" s="4" t="s">
        <v>745</v>
      </c>
      <c r="B11" s="5" t="n">
        <v>3141</v>
      </c>
    </row>
    <row r="12" spans="1:6">
      <c r="A12" s="4" t="s">
        <v>746</v>
      </c>
      <c r="B12" s="5" t="n">
        <v>-1760</v>
      </c>
      <c r="C12" s="5" t="n">
        <v>-2947</v>
      </c>
      <c r="D12" s="5" t="n">
        <v>-359</v>
      </c>
    </row>
    <row r="13" spans="1:6">
      <c r="A13" s="4" t="s">
        <v>737</v>
      </c>
      <c r="B13" s="6" t="n">
        <v>16914</v>
      </c>
      <c r="C13" s="6" t="n">
        <v>20978</v>
      </c>
      <c r="D13" s="6" t="n">
        <v>14962</v>
      </c>
      <c r="E13" s="6" t="n">
        <v>25219</v>
      </c>
      <c r="F13" s="6" t="n">
        <v>21233</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305</v>
      </c>
    </row>
    <row r="4" spans="1:3">
      <c r="A4" s="4" t="s">
        <v>748</v>
      </c>
      <c r="B4" s="6" t="n">
        <v>28099</v>
      </c>
      <c r="C4" s="6" t="n">
        <v>28016</v>
      </c>
    </row>
    <row r="5" spans="1:3">
      <c r="A5" s="4" t="s">
        <v>749</v>
      </c>
      <c r="B5" s="5" t="n">
        <v>705</v>
      </c>
      <c r="C5" s="5" t="n">
        <v>83</v>
      </c>
    </row>
    <row r="6" spans="1:3">
      <c r="A6" s="4" t="s">
        <v>750</v>
      </c>
      <c r="B6" s="5" t="n">
        <v>-11221</v>
      </c>
    </row>
    <row r="7" spans="1:3">
      <c r="A7" s="4" t="s">
        <v>751</v>
      </c>
      <c r="B7" s="6" t="n">
        <v>17583</v>
      </c>
      <c r="C7" s="6" t="n">
        <v>280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305</v>
      </c>
    </row>
    <row r="3" spans="1:3">
      <c r="A3" s="4" t="s">
        <v>753</v>
      </c>
      <c r="B3" s="6" t="n">
        <v>17123</v>
      </c>
      <c r="C3" s="6" t="n">
        <v>21738</v>
      </c>
    </row>
    <row r="4" spans="1:3">
      <c r="A4" s="4" t="s">
        <v>754</v>
      </c>
      <c r="B4" s="5" t="n">
        <v>12956</v>
      </c>
      <c r="C4" s="5" t="n">
        <v>15751</v>
      </c>
    </row>
    <row r="5" spans="1:3">
      <c r="A5" s="4" t="s">
        <v>755</v>
      </c>
      <c r="B5" s="5" t="n">
        <v>1752</v>
      </c>
      <c r="C5" s="5" t="n">
        <v>3114</v>
      </c>
    </row>
    <row r="6" spans="1:3">
      <c r="A6" s="4" t="s">
        <v>756</v>
      </c>
      <c r="B6" s="5" t="n">
        <v>36353</v>
      </c>
      <c r="C6" s="5" t="n">
        <v>38269</v>
      </c>
    </row>
    <row r="7" spans="1:3">
      <c r="A7" s="4" t="s">
        <v>757</v>
      </c>
      <c r="B7" s="5" t="n">
        <v>56642</v>
      </c>
      <c r="C7" s="5" t="n">
        <v>77911</v>
      </c>
    </row>
    <row r="8" spans="1:3">
      <c r="A8" s="4" t="s">
        <v>74</v>
      </c>
      <c r="B8" s="5" t="n">
        <v>2348</v>
      </c>
      <c r="C8" s="5" t="n">
        <v>2137</v>
      </c>
    </row>
    <row r="9" spans="1:3">
      <c r="A9" s="4" t="s">
        <v>758</v>
      </c>
      <c r="B9" s="5" t="n">
        <v>127174</v>
      </c>
      <c r="C9" s="5" t="n">
        <v>158920</v>
      </c>
    </row>
    <row r="10" spans="1:3">
      <c r="A10" s="4" t="s">
        <v>759</v>
      </c>
      <c r="B10" s="5" t="n">
        <v>11623</v>
      </c>
      <c r="C10" s="5" t="n">
        <v>9486</v>
      </c>
    </row>
    <row r="11" spans="1:3">
      <c r="A11" s="4" t="s">
        <v>760</v>
      </c>
      <c r="B11" s="5" t="n">
        <v>115551</v>
      </c>
      <c r="C11" s="5" t="n">
        <v>149434</v>
      </c>
    </row>
    <row r="12" spans="1:3">
      <c r="A12" s="4" t="s">
        <v>761</v>
      </c>
      <c r="B12" s="5" t="n">
        <v>795537</v>
      </c>
      <c r="C12" s="5" t="n">
        <v>1104032</v>
      </c>
    </row>
    <row r="13" spans="1:3">
      <c r="A13" s="4" t="s">
        <v>762</v>
      </c>
      <c r="B13" s="5" t="n">
        <v>46143</v>
      </c>
      <c r="C13" s="5" t="n">
        <v>269773</v>
      </c>
    </row>
    <row r="14" spans="1:3">
      <c r="A14" s="4" t="s">
        <v>763</v>
      </c>
      <c r="B14" s="5" t="n">
        <v>36353</v>
      </c>
      <c r="C14" s="5" t="n">
        <v>38269</v>
      </c>
    </row>
    <row r="15" spans="1:3">
      <c r="A15" s="4" t="s">
        <v>764</v>
      </c>
      <c r="B15" s="5" t="n">
        <v>6591</v>
      </c>
      <c r="C15" s="5" t="n">
        <v>6613</v>
      </c>
    </row>
    <row r="16" spans="1:3">
      <c r="A16" s="4" t="s">
        <v>765</v>
      </c>
      <c r="B16" s="5" t="n">
        <v>884624</v>
      </c>
      <c r="C16" s="5" t="n">
        <v>1418687</v>
      </c>
    </row>
    <row r="17" spans="1:3">
      <c r="A17" s="4" t="s">
        <v>766</v>
      </c>
      <c r="B17" s="6" t="n">
        <v>769073</v>
      </c>
      <c r="C17" s="6" t="n">
        <v>12692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7</v>
      </c>
      <c r="B1" s="2" t="s">
        <v>1</v>
      </c>
    </row>
    <row r="2" spans="1:4">
      <c r="B2" s="2" t="s">
        <v>2</v>
      </c>
      <c r="C2" s="2" t="s">
        <v>32</v>
      </c>
      <c r="D2" s="2" t="s">
        <v>85</v>
      </c>
    </row>
    <row r="3" spans="1:4">
      <c r="A3" s="3" t="s">
        <v>768</v>
      </c>
    </row>
    <row r="4" spans="1:4">
      <c r="A4" s="4" t="s">
        <v>769</v>
      </c>
      <c r="B4" s="6" t="n">
        <v>56628</v>
      </c>
      <c r="C4" s="6" t="n">
        <v>56385</v>
      </c>
      <c r="D4" s="6" t="n">
        <v>55057</v>
      </c>
    </row>
    <row r="5" spans="1:4">
      <c r="A5" s="4" t="s">
        <v>770</v>
      </c>
    </row>
    <row r="6" spans="1:4">
      <c r="A6" s="3" t="s">
        <v>768</v>
      </c>
    </row>
    <row r="7" spans="1:4">
      <c r="A7" s="4" t="s">
        <v>769</v>
      </c>
      <c r="B7" s="5" t="n">
        <v>25810</v>
      </c>
      <c r="C7" s="5" t="n">
        <v>26788</v>
      </c>
      <c r="D7" s="5" t="n">
        <v>26545</v>
      </c>
    </row>
    <row r="8" spans="1:4">
      <c r="A8" s="4" t="s">
        <v>771</v>
      </c>
    </row>
    <row r="9" spans="1:4">
      <c r="A9" s="3" t="s">
        <v>768</v>
      </c>
    </row>
    <row r="10" spans="1:4">
      <c r="A10" s="4" t="s">
        <v>769</v>
      </c>
      <c r="B10" s="5" t="n">
        <v>13458</v>
      </c>
      <c r="C10" s="5" t="n">
        <v>12510</v>
      </c>
      <c r="D10" s="5" t="n">
        <v>11847</v>
      </c>
    </row>
    <row r="11" spans="1:4">
      <c r="A11" s="4" t="s">
        <v>772</v>
      </c>
    </row>
    <row r="12" spans="1:4">
      <c r="A12" s="3" t="s">
        <v>768</v>
      </c>
    </row>
    <row r="13" spans="1:4">
      <c r="A13" s="4" t="s">
        <v>769</v>
      </c>
      <c r="B13" s="5" t="n">
        <v>9477</v>
      </c>
      <c r="C13" s="5" t="n">
        <v>9772</v>
      </c>
      <c r="D13" s="5" t="n">
        <v>9539</v>
      </c>
    </row>
    <row r="14" spans="1:4">
      <c r="A14" s="4" t="s">
        <v>773</v>
      </c>
    </row>
    <row r="15" spans="1:4">
      <c r="A15" s="3" t="s">
        <v>768</v>
      </c>
    </row>
    <row r="16" spans="1:4">
      <c r="A16" s="4" t="s">
        <v>769</v>
      </c>
      <c r="B16" s="5" t="n">
        <v>2552</v>
      </c>
      <c r="C16" s="5" t="n">
        <v>2630</v>
      </c>
      <c r="D16" s="5" t="n">
        <v>2689</v>
      </c>
    </row>
    <row r="17" spans="1:4">
      <c r="A17" s="4" t="s">
        <v>774</v>
      </c>
    </row>
    <row r="18" spans="1:4">
      <c r="A18" s="3" t="s">
        <v>768</v>
      </c>
    </row>
    <row r="19" spans="1:4">
      <c r="A19" s="4" t="s">
        <v>769</v>
      </c>
      <c r="B19" s="5" t="n">
        <v>5057</v>
      </c>
      <c r="C19" s="5" t="n">
        <v>4571</v>
      </c>
      <c r="D19" s="5" t="n">
        <v>3993</v>
      </c>
    </row>
    <row r="20" spans="1:4">
      <c r="A20" s="4" t="s">
        <v>775</v>
      </c>
    </row>
    <row r="21" spans="1:4">
      <c r="A21" s="3" t="s">
        <v>768</v>
      </c>
    </row>
    <row r="22" spans="1:4">
      <c r="A22" s="4" t="s">
        <v>769</v>
      </c>
      <c r="B22" s="6" t="n">
        <v>274</v>
      </c>
      <c r="C22" s="6" t="n">
        <v>114</v>
      </c>
      <c r="D22" s="6" t="n">
        <v>4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6</v>
      </c>
      <c r="B1" s="2" t="s">
        <v>1</v>
      </c>
    </row>
    <row r="2" spans="1:3">
      <c r="B2" s="2" t="s">
        <v>2</v>
      </c>
      <c r="C2" s="2" t="s">
        <v>32</v>
      </c>
    </row>
    <row r="3" spans="1:3">
      <c r="A3" s="3" t="s">
        <v>411</v>
      </c>
    </row>
    <row r="4" spans="1:3">
      <c r="A4" s="4" t="s">
        <v>777</v>
      </c>
      <c r="B4" s="4" t="s">
        <v>618</v>
      </c>
    </row>
    <row r="5" spans="1:3">
      <c r="A5" s="4" t="s">
        <v>778</v>
      </c>
      <c r="B5" s="6" t="n">
        <v>602</v>
      </c>
    </row>
    <row r="6" spans="1:3">
      <c r="A6" s="4" t="s">
        <v>779</v>
      </c>
      <c r="B6" s="5" t="n">
        <v>12806</v>
      </c>
    </row>
    <row r="7" spans="1:3">
      <c r="A7" s="4" t="s">
        <v>780</v>
      </c>
      <c r="B7" s="5" t="n">
        <v>4373</v>
      </c>
    </row>
    <row r="8" spans="1:3">
      <c r="A8" s="4" t="s">
        <v>781</v>
      </c>
      <c r="B8" s="6" t="n">
        <v>9644</v>
      </c>
    </row>
    <row r="9" spans="1:3">
      <c r="A9" s="4" t="s">
        <v>782</v>
      </c>
      <c r="B9" s="4" t="s">
        <v>783</v>
      </c>
    </row>
    <row r="10" spans="1:3">
      <c r="A10" s="4" t="s">
        <v>784</v>
      </c>
      <c r="B10" s="6" t="n">
        <v>18961</v>
      </c>
    </row>
    <row r="11" spans="1:3">
      <c r="A11" s="4" t="s">
        <v>785</v>
      </c>
      <c r="B11" s="5" t="n">
        <v>7131</v>
      </c>
    </row>
    <row r="12" spans="1:3">
      <c r="A12" s="4" t="s">
        <v>786</v>
      </c>
      <c r="B12" s="6" t="n">
        <v>1451</v>
      </c>
      <c r="C12" s="6" t="n">
        <v>1770</v>
      </c>
    </row>
    <row r="13" spans="1:3">
      <c r="A13" s="4" t="s">
        <v>151</v>
      </c>
    </row>
    <row r="14" spans="1:3">
      <c r="A14" s="3" t="s">
        <v>411</v>
      </c>
    </row>
    <row r="15" spans="1:3">
      <c r="A15" s="4" t="s">
        <v>787</v>
      </c>
      <c r="B15" s="5" t="n">
        <v>2019</v>
      </c>
    </row>
    <row r="16" spans="1:3">
      <c r="A16" s="4" t="s">
        <v>183</v>
      </c>
    </row>
    <row r="17" spans="1:3">
      <c r="A17" s="3" t="s">
        <v>411</v>
      </c>
    </row>
    <row r="18" spans="1:3">
      <c r="A18" s="4" t="s">
        <v>787</v>
      </c>
      <c r="B18" s="5" t="n">
        <v>20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08</v>
      </c>
    </row>
    <row r="2" spans="1:2">
      <c r="A2" s="3" t="s">
        <v>789</v>
      </c>
    </row>
    <row r="3" spans="1:2">
      <c r="A3" s="5" t="n">
        <v>2018</v>
      </c>
      <c r="B3" s="6" t="n">
        <v>1312</v>
      </c>
    </row>
    <row r="4" spans="1:2">
      <c r="A4" s="5" t="n">
        <v>2019</v>
      </c>
      <c r="B4" s="5" t="n">
        <v>1010</v>
      </c>
    </row>
    <row r="5" spans="1:2">
      <c r="A5" s="5" t="n">
        <v>2020</v>
      </c>
      <c r="B5" s="5" t="n">
        <v>743</v>
      </c>
    </row>
    <row r="6" spans="1:2">
      <c r="A6" s="5" t="n">
        <v>2021</v>
      </c>
      <c r="B6" s="5" t="n">
        <v>585</v>
      </c>
    </row>
    <row r="7" spans="1:2">
      <c r="A7" s="5" t="n">
        <v>2022</v>
      </c>
      <c r="B7" s="5" t="n">
        <v>365</v>
      </c>
    </row>
    <row r="8" spans="1:2">
      <c r="A8" s="4" t="s">
        <v>790</v>
      </c>
      <c r="B8" s="6" t="n">
        <v>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08</v>
      </c>
    </row>
    <row r="2" spans="1:2">
      <c r="A2" s="3" t="s">
        <v>311</v>
      </c>
    </row>
    <row r="3" spans="1:2">
      <c r="A3" s="5" t="n">
        <v>2018</v>
      </c>
      <c r="B3" s="6" t="n">
        <v>1157</v>
      </c>
    </row>
    <row r="4" spans="1:2">
      <c r="A4" s="5" t="n">
        <v>2019</v>
      </c>
      <c r="B4" s="5" t="n">
        <v>1007</v>
      </c>
    </row>
    <row r="5" spans="1:2">
      <c r="A5" s="5" t="n">
        <v>2020</v>
      </c>
      <c r="B5" s="5" t="n">
        <v>1028</v>
      </c>
    </row>
    <row r="6" spans="1:2">
      <c r="A6" s="5" t="n">
        <v>2021</v>
      </c>
      <c r="B6" s="5" t="n">
        <v>1048</v>
      </c>
    </row>
    <row r="7" spans="1:2">
      <c r="A7" s="5" t="n">
        <v>2022</v>
      </c>
      <c r="B7" s="5" t="n">
        <v>1069</v>
      </c>
    </row>
    <row r="8" spans="1:2">
      <c r="A8" s="4" t="s">
        <v>790</v>
      </c>
      <c r="B8" s="6" t="n">
        <v>66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2</v>
      </c>
    </row>
    <row r="2" spans="1:3">
      <c r="A2" s="3" t="s">
        <v>49</v>
      </c>
    </row>
    <row r="3" spans="1:3">
      <c r="A3" s="4" t="s">
        <v>124</v>
      </c>
      <c r="B3" s="6" t="n">
        <v>90350</v>
      </c>
      <c r="C3" s="6" t="n">
        <v>90155</v>
      </c>
    </row>
    <row r="4" spans="1:3">
      <c r="A4" s="4" t="s">
        <v>51</v>
      </c>
      <c r="B4" s="5" t="n">
        <v>807135</v>
      </c>
      <c r="C4" s="5" t="n">
        <v>797513</v>
      </c>
    </row>
    <row r="5" spans="1:3">
      <c r="A5" s="4" t="s">
        <v>52</v>
      </c>
      <c r="B5" s="5" t="n">
        <v>1132556</v>
      </c>
      <c r="C5" s="5" t="n">
        <v>1032844</v>
      </c>
    </row>
    <row r="6" spans="1:3">
      <c r="A6" s="4" t="s">
        <v>125</v>
      </c>
      <c r="B6" s="5" t="n">
        <v>-73280</v>
      </c>
      <c r="C6" s="5" t="n">
        <v>-71113</v>
      </c>
    </row>
    <row r="7" spans="1:3">
      <c r="A7" s="4" t="s">
        <v>54</v>
      </c>
      <c r="B7" s="5" t="n">
        <v>860</v>
      </c>
      <c r="C7" s="5" t="n">
        <v>669</v>
      </c>
    </row>
    <row r="8" spans="1:3">
      <c r="A8" s="4" t="s">
        <v>55</v>
      </c>
      <c r="B8" s="5" t="n">
        <v>1957621</v>
      </c>
      <c r="C8" s="5" t="n">
        <v>1850068</v>
      </c>
    </row>
    <row r="9" spans="1:3">
      <c r="A9" s="3" t="s">
        <v>126</v>
      </c>
    </row>
    <row r="10" spans="1:3">
      <c r="A10" s="4" t="s">
        <v>127</v>
      </c>
      <c r="B10" s="5" t="n">
        <v>1462900</v>
      </c>
      <c r="C10" s="5" t="n">
        <v>1247224</v>
      </c>
    </row>
    <row r="11" spans="1:3">
      <c r="A11" s="4" t="s">
        <v>128</v>
      </c>
      <c r="B11" s="5" t="n">
        <v>2143127</v>
      </c>
      <c r="C11" s="5" t="n">
        <v>1910633</v>
      </c>
    </row>
    <row r="12" spans="1:3">
      <c r="A12" s="4" t="s">
        <v>62</v>
      </c>
      <c r="B12" s="5" t="n">
        <v>113769</v>
      </c>
      <c r="C12" s="5" t="n">
        <v>150671</v>
      </c>
    </row>
    <row r="13" spans="1:3">
      <c r="A13" s="4" t="s">
        <v>56</v>
      </c>
      <c r="B13" s="5" t="n">
        <v>2029358</v>
      </c>
      <c r="C13" s="5" t="n">
        <v>1759962</v>
      </c>
    </row>
    <row r="14" spans="1:3">
      <c r="A14" s="4" t="s">
        <v>57</v>
      </c>
      <c r="B14" s="5" t="n">
        <v>21605</v>
      </c>
      <c r="C14" s="5" t="n">
        <v>22357</v>
      </c>
    </row>
    <row r="15" spans="1:3">
      <c r="A15" s="4" t="s">
        <v>58</v>
      </c>
      <c r="B15" s="5" t="n">
        <v>2007753</v>
      </c>
      <c r="C15" s="5" t="n">
        <v>1737605</v>
      </c>
    </row>
    <row r="16" spans="1:3">
      <c r="A16" s="4" t="s">
        <v>129</v>
      </c>
      <c r="B16" s="5" t="n">
        <v>3965374</v>
      </c>
      <c r="C16" s="5" t="n">
        <v>3587673</v>
      </c>
    </row>
    <row r="17" spans="1:3">
      <c r="A17" s="4" t="s">
        <v>130</v>
      </c>
    </row>
    <row r="18" spans="1:3">
      <c r="A18" s="3" t="s">
        <v>126</v>
      </c>
    </row>
    <row r="19" spans="1:3">
      <c r="A19" s="4" t="s">
        <v>131</v>
      </c>
      <c r="B19" s="5" t="n">
        <v>4196</v>
      </c>
      <c r="C19" s="5" t="n">
        <v>4661</v>
      </c>
    </row>
    <row r="20" spans="1:3">
      <c r="A20" s="4" t="s">
        <v>132</v>
      </c>
    </row>
    <row r="21" spans="1:3">
      <c r="A21" s="3" t="s">
        <v>126</v>
      </c>
    </row>
    <row r="22" spans="1:3">
      <c r="A22" s="4" t="s">
        <v>131</v>
      </c>
      <c r="B22" s="5" t="n">
        <v>12914</v>
      </c>
      <c r="C22" s="5" t="n">
        <v>15539</v>
      </c>
    </row>
    <row r="23" spans="1:3">
      <c r="A23" s="4" t="s">
        <v>133</v>
      </c>
    </row>
    <row r="24" spans="1:3">
      <c r="A24" s="3" t="s">
        <v>126</v>
      </c>
    </row>
    <row r="25" spans="1:3">
      <c r="A25" s="4" t="s">
        <v>131</v>
      </c>
      <c r="B25" s="5" t="n">
        <v>19254</v>
      </c>
      <c r="C25" s="5" t="n">
        <v>19668</v>
      </c>
    </row>
    <row r="26" spans="1:3">
      <c r="A26" s="4" t="s">
        <v>134</v>
      </c>
    </row>
    <row r="27" spans="1:3">
      <c r="A27" s="3" t="s">
        <v>126</v>
      </c>
    </row>
    <row r="28" spans="1:3">
      <c r="A28" s="4" t="s">
        <v>131</v>
      </c>
      <c r="B28" s="5" t="n">
        <v>475232</v>
      </c>
      <c r="C28" s="5" t="n">
        <v>381944</v>
      </c>
    </row>
    <row r="29" spans="1:3">
      <c r="A29" s="4" t="s">
        <v>135</v>
      </c>
    </row>
    <row r="30" spans="1:3">
      <c r="A30" s="3" t="s">
        <v>126</v>
      </c>
    </row>
    <row r="31" spans="1:3">
      <c r="A31" s="4" t="s">
        <v>131</v>
      </c>
      <c r="B31" s="5" t="n">
        <v>631599</v>
      </c>
      <c r="C31" s="5" t="n">
        <v>487318</v>
      </c>
    </row>
    <row r="32" spans="1:3">
      <c r="A32" s="4" t="s">
        <v>136</v>
      </c>
    </row>
    <row r="33" spans="1:3">
      <c r="A33" s="3" t="s">
        <v>126</v>
      </c>
    </row>
    <row r="34" spans="1:3">
      <c r="A34" s="4" t="s">
        <v>131</v>
      </c>
      <c r="B34" s="5" t="n">
        <v>205578</v>
      </c>
      <c r="C34" s="5" t="n">
        <v>213078</v>
      </c>
    </row>
    <row r="35" spans="1:3">
      <c r="A35" s="4" t="s">
        <v>137</v>
      </c>
    </row>
    <row r="36" spans="1:3">
      <c r="A36" s="3" t="s">
        <v>126</v>
      </c>
    </row>
    <row r="37" spans="1:3">
      <c r="A37" s="4" t="s">
        <v>131</v>
      </c>
      <c r="B37" s="5" t="n">
        <v>44000</v>
      </c>
      <c r="C37" s="5" t="n">
        <v>52985</v>
      </c>
    </row>
    <row r="38" spans="1:3">
      <c r="A38" s="4" t="s">
        <v>138</v>
      </c>
    </row>
    <row r="39" spans="1:3">
      <c r="A39" s="3" t="s">
        <v>126</v>
      </c>
    </row>
    <row r="40" spans="1:3">
      <c r="A40" s="4" t="s">
        <v>131</v>
      </c>
      <c r="B40" s="5" t="n">
        <v>32335</v>
      </c>
      <c r="C40" s="5" t="n">
        <v>33066</v>
      </c>
    </row>
    <row r="41" spans="1:3">
      <c r="A41" s="4" t="s">
        <v>139</v>
      </c>
    </row>
    <row r="42" spans="1:3">
      <c r="A42" s="3" t="s">
        <v>126</v>
      </c>
    </row>
    <row r="43" spans="1:3">
      <c r="A43" s="4" t="s">
        <v>131</v>
      </c>
      <c r="B43" s="5" t="n">
        <v>6092</v>
      </c>
      <c r="C43" s="5" t="n">
        <v>6565</v>
      </c>
    </row>
    <row r="44" spans="1:3">
      <c r="A44" s="4" t="s">
        <v>140</v>
      </c>
    </row>
    <row r="45" spans="1:3">
      <c r="A45" s="3" t="s">
        <v>126</v>
      </c>
    </row>
    <row r="46" spans="1:3">
      <c r="A46" s="4" t="s">
        <v>131</v>
      </c>
      <c r="B46" s="5" t="n">
        <v>25700</v>
      </c>
      <c r="C46" s="5" t="n">
        <v>26400</v>
      </c>
    </row>
    <row r="47" spans="1:3">
      <c r="A47" s="4" t="s">
        <v>141</v>
      </c>
    </row>
    <row r="48" spans="1:3">
      <c r="A48" s="3" t="s">
        <v>126</v>
      </c>
    </row>
    <row r="49" spans="1:3">
      <c r="A49" s="4" t="s">
        <v>131</v>
      </c>
      <c r="B49" s="5" t="n">
        <v>6000</v>
      </c>
      <c r="C49" s="5" t="n">
        <v>6000</v>
      </c>
    </row>
    <row r="50" spans="1:3">
      <c r="A50" s="4" t="s">
        <v>142</v>
      </c>
    </row>
    <row r="51" spans="1:3">
      <c r="A51" s="3" t="s">
        <v>126</v>
      </c>
    </row>
    <row r="52" spans="1:3">
      <c r="A52" s="4" t="s">
        <v>143</v>
      </c>
      <c r="B52" s="5" t="n">
        <v>60000</v>
      </c>
      <c r="C52" s="5" t="n">
        <v>25000</v>
      </c>
    </row>
    <row r="53" spans="1:3">
      <c r="A53" s="4" t="s">
        <v>144</v>
      </c>
    </row>
    <row r="54" spans="1:3">
      <c r="A54" s="3" t="s">
        <v>126</v>
      </c>
    </row>
    <row r="55" spans="1:3">
      <c r="A55" s="4" t="s">
        <v>145</v>
      </c>
      <c r="B55" s="5" t="n">
        <v>100000</v>
      </c>
      <c r="C55" s="5" t="n">
        <v>100000</v>
      </c>
    </row>
    <row r="56" spans="1:3">
      <c r="A56" s="4" t="s">
        <v>146</v>
      </c>
    </row>
    <row r="57" spans="1:3">
      <c r="A57" s="3" t="s">
        <v>126</v>
      </c>
    </row>
    <row r="58" spans="1:3">
      <c r="A58" s="4" t="s">
        <v>145</v>
      </c>
      <c r="B58" s="5" t="n">
        <v>245000</v>
      </c>
      <c r="C58" s="5" t="n">
        <v>245000</v>
      </c>
    </row>
    <row r="59" spans="1:3">
      <c r="A59" s="4" t="s">
        <v>147</v>
      </c>
    </row>
    <row r="60" spans="1:3">
      <c r="A60" s="3" t="s">
        <v>126</v>
      </c>
    </row>
    <row r="61" spans="1:3">
      <c r="A61" s="4" t="s">
        <v>145</v>
      </c>
      <c r="B61" s="5" t="n">
        <v>122800</v>
      </c>
      <c r="C61" s="5" t="n">
        <v>133600</v>
      </c>
    </row>
    <row r="62" spans="1:3">
      <c r="A62" s="4" t="s">
        <v>148</v>
      </c>
    </row>
    <row r="63" spans="1:3">
      <c r="A63" s="3" t="s">
        <v>126</v>
      </c>
    </row>
    <row r="64" spans="1:3">
      <c r="A64" s="4" t="s">
        <v>145</v>
      </c>
      <c r="B64" s="6" t="n">
        <v>152427</v>
      </c>
      <c r="C64" s="6" t="n">
        <v>1598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5</v>
      </c>
    </row>
    <row r="3" spans="1:4">
      <c r="A3" s="3" t="s">
        <v>311</v>
      </c>
    </row>
    <row r="4" spans="1:4">
      <c r="A4" s="4" t="s">
        <v>793</v>
      </c>
      <c r="B4" s="6" t="n">
        <v>2241</v>
      </c>
      <c r="C4" s="6" t="n">
        <v>2776</v>
      </c>
      <c r="D4" s="6" t="n">
        <v>2440</v>
      </c>
    </row>
    <row r="5" spans="1:4">
      <c r="A5" s="4" t="s">
        <v>794</v>
      </c>
      <c r="B5" s="5" t="n">
        <v>8558</v>
      </c>
      <c r="C5" s="5" t="n">
        <v>13955</v>
      </c>
      <c r="D5" s="5" t="n">
        <v>13718</v>
      </c>
    </row>
    <row r="6" spans="1:4">
      <c r="A6" s="4" t="s">
        <v>795</v>
      </c>
      <c r="B6" s="6" t="n">
        <v>945</v>
      </c>
      <c r="C6" s="6" t="n">
        <v>940</v>
      </c>
      <c r="D6" s="6" t="n">
        <v>9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r="A1" s="1" t="s">
        <v>796</v>
      </c>
      <c r="B1" s="2" t="s">
        <v>566</v>
      </c>
      <c r="G1" s="2" t="s">
        <v>1</v>
      </c>
    </row>
    <row r="2" spans="1:10">
      <c r="B2" s="2" t="s">
        <v>797</v>
      </c>
      <c r="C2" s="2" t="s">
        <v>798</v>
      </c>
      <c r="D2" s="2" t="s">
        <v>799</v>
      </c>
      <c r="E2" s="2" t="s">
        <v>512</v>
      </c>
      <c r="F2" s="2" t="s">
        <v>590</v>
      </c>
      <c r="G2" s="2" t="s">
        <v>800</v>
      </c>
      <c r="H2" s="2" t="s">
        <v>512</v>
      </c>
      <c r="I2" s="2" t="s">
        <v>517</v>
      </c>
      <c r="J2" s="2" t="s">
        <v>801</v>
      </c>
    </row>
    <row r="3" spans="1:10">
      <c r="A3" s="3" t="s">
        <v>802</v>
      </c>
    </row>
    <row r="4" spans="1:10">
      <c r="A4" s="4" t="s">
        <v>803</v>
      </c>
      <c r="E4" s="6" t="n">
        <v>1032844000</v>
      </c>
      <c r="G4" s="6" t="n">
        <v>1132556000</v>
      </c>
      <c r="H4" s="6" t="n">
        <v>1032844000</v>
      </c>
    </row>
    <row r="5" spans="1:10">
      <c r="A5" s="4" t="s">
        <v>804</v>
      </c>
      <c r="G5" s="5" t="n">
        <v>1443473000</v>
      </c>
    </row>
    <row r="6" spans="1:10">
      <c r="A6" s="4" t="s">
        <v>805</v>
      </c>
      <c r="G6" s="6" t="n">
        <v>1957621000</v>
      </c>
    </row>
    <row r="7" spans="1:10">
      <c r="A7" s="4" t="s">
        <v>806</v>
      </c>
      <c r="F7" s="6" t="n">
        <v>125000000</v>
      </c>
    </row>
    <row r="8" spans="1:10">
      <c r="A8" s="4" t="s">
        <v>807</v>
      </c>
      <c r="G8" s="4" t="s">
        <v>808</v>
      </c>
      <c r="H8" s="4" t="s">
        <v>809</v>
      </c>
    </row>
    <row r="9" spans="1:10">
      <c r="A9" s="4" t="s">
        <v>810</v>
      </c>
      <c r="G9" s="6" t="n">
        <v>990000</v>
      </c>
      <c r="H9" s="6" t="n">
        <v>9440000</v>
      </c>
    </row>
    <row r="10" spans="1:10">
      <c r="A10" s="4" t="s">
        <v>811</v>
      </c>
      <c r="G10" s="5" t="n">
        <v>908000</v>
      </c>
      <c r="H10" s="5" t="n">
        <v>2944000</v>
      </c>
    </row>
    <row r="11" spans="1:10">
      <c r="A11" s="4" t="s">
        <v>812</v>
      </c>
      <c r="G11" s="5" t="n">
        <v>202000</v>
      </c>
      <c r="H11" s="5" t="n">
        <v>217000</v>
      </c>
      <c r="I11" s="6" t="n">
        <v>272000</v>
      </c>
    </row>
    <row r="12" spans="1:10">
      <c r="A12" s="4" t="s">
        <v>813</v>
      </c>
      <c r="G12" s="5" t="n">
        <v>88543000</v>
      </c>
      <c r="H12" s="5" t="n">
        <v>80811000</v>
      </c>
      <c r="I12" s="5" t="n">
        <v>76808000</v>
      </c>
    </row>
    <row r="13" spans="1:10">
      <c r="A13" s="4" t="s">
        <v>814</v>
      </c>
      <c r="G13" s="5" t="n">
        <v>3578000</v>
      </c>
      <c r="H13" s="5" t="n">
        <v>2220000</v>
      </c>
      <c r="I13" s="5" t="n">
        <v>1598000</v>
      </c>
    </row>
    <row r="14" spans="1:10">
      <c r="A14" s="4" t="s">
        <v>99</v>
      </c>
      <c r="I14" s="6" t="n">
        <v>678000</v>
      </c>
    </row>
    <row r="15" spans="1:10">
      <c r="A15" s="4" t="s">
        <v>815</v>
      </c>
    </row>
    <row r="16" spans="1:10">
      <c r="A16" s="3" t="s">
        <v>802</v>
      </c>
    </row>
    <row r="17" spans="1:10">
      <c r="A17" s="4" t="s">
        <v>816</v>
      </c>
      <c r="G17" s="5" t="n">
        <v>30189000</v>
      </c>
    </row>
    <row r="18" spans="1:10">
      <c r="A18" s="4" t="s">
        <v>817</v>
      </c>
      <c r="G18" s="5" t="n">
        <v>60000000</v>
      </c>
    </row>
    <row r="19" spans="1:10">
      <c r="A19" s="4" t="s">
        <v>818</v>
      </c>
    </row>
    <row r="20" spans="1:10">
      <c r="A20" s="3" t="s">
        <v>802</v>
      </c>
    </row>
    <row r="21" spans="1:10">
      <c r="A21" s="4" t="s">
        <v>819</v>
      </c>
      <c r="G21" s="5" t="n">
        <v>1396003000</v>
      </c>
    </row>
    <row r="22" spans="1:10">
      <c r="A22" s="4" t="s">
        <v>803</v>
      </c>
      <c r="G22" s="5" t="n">
        <v>1416003000</v>
      </c>
    </row>
    <row r="23" spans="1:10">
      <c r="A23" s="4" t="s">
        <v>820</v>
      </c>
      <c r="G23" s="5" t="n">
        <v>1090062000</v>
      </c>
    </row>
    <row r="24" spans="1:10">
      <c r="A24" s="4" t="s">
        <v>805</v>
      </c>
      <c r="G24" s="6" t="n">
        <v>1528172000</v>
      </c>
    </row>
    <row r="25" spans="1:10">
      <c r="A25" s="4" t="s">
        <v>806</v>
      </c>
      <c r="B25" s="6" t="n">
        <v>75000000</v>
      </c>
      <c r="C25" s="6" t="n">
        <v>80000000</v>
      </c>
      <c r="D25" s="6" t="n">
        <v>50000000</v>
      </c>
      <c r="E25" s="5" t="n">
        <v>85000000</v>
      </c>
      <c r="H25" s="6" t="n">
        <v>85000000</v>
      </c>
    </row>
    <row r="26" spans="1:10">
      <c r="A26" s="4" t="s">
        <v>807</v>
      </c>
      <c r="G26" s="4" t="s">
        <v>821</v>
      </c>
      <c r="H26" s="4" t="s">
        <v>822</v>
      </c>
    </row>
    <row r="27" spans="1:10">
      <c r="A27" s="4" t="s">
        <v>823</v>
      </c>
      <c r="G27" s="4" t="s">
        <v>824</v>
      </c>
    </row>
    <row r="28" spans="1:10">
      <c r="A28" s="4" t="s">
        <v>810</v>
      </c>
      <c r="G28" s="6" t="n">
        <v>66466000</v>
      </c>
      <c r="H28" s="6" t="n">
        <v>52905000</v>
      </c>
    </row>
    <row r="29" spans="1:10">
      <c r="A29" s="4" t="s">
        <v>811</v>
      </c>
      <c r="G29" s="5" t="n">
        <v>21913000</v>
      </c>
      <c r="H29" s="6" t="n">
        <v>29760000</v>
      </c>
    </row>
    <row r="30" spans="1:10">
      <c r="A30" s="4" t="s">
        <v>825</v>
      </c>
    </row>
    <row r="31" spans="1:10">
      <c r="A31" s="3" t="s">
        <v>802</v>
      </c>
    </row>
    <row r="32" spans="1:10">
      <c r="A32" s="4" t="s">
        <v>819</v>
      </c>
      <c r="G32" s="5" t="n">
        <v>142700000</v>
      </c>
    </row>
    <row r="33" spans="1:10">
      <c r="A33" s="4" t="s">
        <v>803</v>
      </c>
      <c r="G33" s="5" t="n">
        <v>189000000</v>
      </c>
    </row>
    <row r="34" spans="1:10">
      <c r="A34" s="4" t="s">
        <v>826</v>
      </c>
    </row>
    <row r="35" spans="1:10">
      <c r="A35" s="3" t="s">
        <v>802</v>
      </c>
    </row>
    <row r="36" spans="1:10">
      <c r="A36" s="4" t="s">
        <v>806</v>
      </c>
      <c r="C36" s="5" t="n">
        <v>100000000</v>
      </c>
    </row>
    <row r="37" spans="1:10">
      <c r="A37" s="4" t="s">
        <v>827</v>
      </c>
    </row>
    <row r="38" spans="1:10">
      <c r="A38" s="3" t="s">
        <v>802</v>
      </c>
    </row>
    <row r="39" spans="1:10">
      <c r="A39" s="4" t="s">
        <v>816</v>
      </c>
      <c r="G39" s="5" t="n">
        <v>50000000</v>
      </c>
    </row>
    <row r="40" spans="1:10">
      <c r="A40" s="4" t="s">
        <v>817</v>
      </c>
      <c r="G40" s="6" t="n">
        <v>0</v>
      </c>
    </row>
    <row r="41" spans="1:10">
      <c r="A41" s="4" t="s">
        <v>807</v>
      </c>
      <c r="G41" s="4" t="s">
        <v>828</v>
      </c>
      <c r="H41" s="4" t="s">
        <v>829</v>
      </c>
    </row>
    <row r="42" spans="1:10">
      <c r="A42" s="4" t="s">
        <v>811</v>
      </c>
      <c r="G42" s="6" t="n">
        <v>48333000</v>
      </c>
      <c r="H42" s="6" t="n">
        <v>89374000</v>
      </c>
    </row>
    <row r="43" spans="1:10">
      <c r="A43" s="4" t="s">
        <v>830</v>
      </c>
    </row>
    <row r="44" spans="1:10">
      <c r="A44" s="3" t="s">
        <v>802</v>
      </c>
    </row>
    <row r="45" spans="1:10">
      <c r="A45" s="4" t="s">
        <v>831</v>
      </c>
      <c r="G45" s="4" t="s">
        <v>832</v>
      </c>
    </row>
    <row r="46" spans="1:10">
      <c r="A46" s="4" t="s">
        <v>817</v>
      </c>
      <c r="E46" s="5" t="n">
        <v>5545000</v>
      </c>
      <c r="G46" s="6" t="n">
        <v>3650000</v>
      </c>
      <c r="H46" s="5" t="n">
        <v>5545000</v>
      </c>
    </row>
    <row r="47" spans="1:10">
      <c r="A47" s="4" t="s">
        <v>833</v>
      </c>
      <c r="J47" s="6" t="n">
        <v>100000000</v>
      </c>
    </row>
    <row r="48" spans="1:10">
      <c r="A48" s="4" t="s">
        <v>834</v>
      </c>
    </row>
    <row r="49" spans="1:10">
      <c r="A49" s="3" t="s">
        <v>802</v>
      </c>
    </row>
    <row r="50" spans="1:10">
      <c r="A50" s="4" t="s">
        <v>835</v>
      </c>
      <c r="G50" s="5" t="n">
        <v>15000000</v>
      </c>
    </row>
    <row r="51" spans="1:10">
      <c r="A51" s="4" t="s">
        <v>836</v>
      </c>
    </row>
    <row r="52" spans="1:10">
      <c r="A52" s="3" t="s">
        <v>802</v>
      </c>
    </row>
    <row r="53" spans="1:10">
      <c r="A53" s="4" t="s">
        <v>837</v>
      </c>
      <c r="G53" s="6" t="n">
        <v>250000000</v>
      </c>
    </row>
    <row r="54" spans="1:10">
      <c r="A54" s="4" t="s">
        <v>831</v>
      </c>
      <c r="G54" s="4" t="s">
        <v>618</v>
      </c>
    </row>
    <row r="55" spans="1:10">
      <c r="A55" s="4" t="s">
        <v>838</v>
      </c>
      <c r="G55" s="4" t="s">
        <v>839</v>
      </c>
    </row>
    <row r="56" spans="1:10">
      <c r="A56" s="4" t="s">
        <v>840</v>
      </c>
      <c r="G56" s="5" t="n">
        <v>4</v>
      </c>
    </row>
    <row r="57" spans="1:10">
      <c r="A57" s="4" t="s">
        <v>841</v>
      </c>
    </row>
    <row r="58" spans="1:10">
      <c r="A58" s="3" t="s">
        <v>802</v>
      </c>
    </row>
    <row r="59" spans="1:10">
      <c r="A59" s="4" t="s">
        <v>842</v>
      </c>
      <c r="E59" s="5" t="n">
        <v>35500000</v>
      </c>
      <c r="G59" s="6" t="n">
        <v>35500000</v>
      </c>
      <c r="H59" s="5" t="n">
        <v>35500000</v>
      </c>
    </row>
    <row r="60" spans="1:10">
      <c r="A60" s="4" t="s">
        <v>833</v>
      </c>
      <c r="E60" s="5" t="n">
        <v>990000</v>
      </c>
      <c r="G60" s="6" t="n">
        <v>0</v>
      </c>
      <c r="H60" s="5" t="n">
        <v>990000</v>
      </c>
    </row>
    <row r="61" spans="1:10">
      <c r="A61" s="4" t="s">
        <v>843</v>
      </c>
    </row>
    <row r="62" spans="1:10">
      <c r="A62" s="3" t="s">
        <v>802</v>
      </c>
    </row>
    <row r="63" spans="1:10">
      <c r="A63" s="4" t="s">
        <v>806</v>
      </c>
      <c r="E63" s="6" t="n">
        <v>25000000</v>
      </c>
      <c r="H63" s="6" t="n">
        <v>25000000</v>
      </c>
    </row>
    <row r="64" spans="1:10">
      <c r="A64" s="4" t="s">
        <v>153</v>
      </c>
      <c r="E64" s="4" t="s">
        <v>844</v>
      </c>
      <c r="H64" s="4" t="s">
        <v>844</v>
      </c>
    </row>
    <row r="65" spans="1:10">
      <c r="A65" s="4" t="s">
        <v>845</v>
      </c>
      <c r="E65" s="5" t="n">
        <v>2051</v>
      </c>
    </row>
    <row r="66" spans="1:10">
      <c r="A66" s="4" t="s">
        <v>846</v>
      </c>
    </row>
    <row r="67" spans="1:10">
      <c r="A67" s="3" t="s">
        <v>802</v>
      </c>
    </row>
    <row r="68" spans="1:10">
      <c r="A68" s="4" t="s">
        <v>806</v>
      </c>
      <c r="E68" s="6" t="n">
        <v>60000000</v>
      </c>
      <c r="H68" s="6" t="n">
        <v>60000000</v>
      </c>
    </row>
    <row r="69" spans="1:10">
      <c r="A69" s="4" t="s">
        <v>153</v>
      </c>
      <c r="E69" s="4" t="s">
        <v>847</v>
      </c>
      <c r="H69" s="4" t="s">
        <v>847</v>
      </c>
    </row>
    <row r="70" spans="1:10">
      <c r="A70" s="4" t="s">
        <v>845</v>
      </c>
      <c r="E70" s="5" t="n">
        <v>2056</v>
      </c>
    </row>
    <row r="71" spans="1:10">
      <c r="A71" s="4" t="s">
        <v>848</v>
      </c>
    </row>
    <row r="72" spans="1:10">
      <c r="A72" s="3" t="s">
        <v>802</v>
      </c>
    </row>
    <row r="73" spans="1:10">
      <c r="A73" s="4" t="s">
        <v>806</v>
      </c>
      <c r="C73" s="6" t="n">
        <v>40000000</v>
      </c>
    </row>
    <row r="74" spans="1:10">
      <c r="A74" s="4" t="s">
        <v>153</v>
      </c>
      <c r="C74" s="4" t="s">
        <v>849</v>
      </c>
    </row>
    <row r="75" spans="1:10">
      <c r="A75" s="4" t="s">
        <v>845</v>
      </c>
      <c r="C75" s="5" t="n">
        <v>2055</v>
      </c>
    </row>
    <row r="76" spans="1:10">
      <c r="A76" s="4" t="s">
        <v>850</v>
      </c>
    </row>
    <row r="77" spans="1:10">
      <c r="A77" s="3" t="s">
        <v>802</v>
      </c>
    </row>
    <row r="78" spans="1:10">
      <c r="A78" s="4" t="s">
        <v>806</v>
      </c>
      <c r="C78" s="6" t="n">
        <v>40000000</v>
      </c>
    </row>
    <row r="79" spans="1:10">
      <c r="A79" s="4" t="s">
        <v>153</v>
      </c>
      <c r="C79" s="4" t="s">
        <v>851</v>
      </c>
    </row>
    <row r="80" spans="1:10">
      <c r="A80" s="4" t="s">
        <v>845</v>
      </c>
      <c r="C80" s="5" t="n">
        <v>2057</v>
      </c>
    </row>
    <row r="81" spans="1:10">
      <c r="A81" s="4" t="s">
        <v>852</v>
      </c>
    </row>
    <row r="82" spans="1:10">
      <c r="A82" s="3" t="s">
        <v>802</v>
      </c>
    </row>
    <row r="83" spans="1:10">
      <c r="A83" s="4" t="s">
        <v>806</v>
      </c>
      <c r="D83" s="6" t="n">
        <v>10000000</v>
      </c>
    </row>
    <row r="84" spans="1:10">
      <c r="A84" s="4" t="s">
        <v>153</v>
      </c>
      <c r="D84" s="4" t="s">
        <v>853</v>
      </c>
    </row>
    <row r="85" spans="1:10">
      <c r="A85" s="4" t="s">
        <v>845</v>
      </c>
      <c r="D85" s="5" t="n">
        <v>2042</v>
      </c>
    </row>
    <row r="86" spans="1:10">
      <c r="A86" s="4" t="s">
        <v>854</v>
      </c>
    </row>
    <row r="87" spans="1:10">
      <c r="A87" s="3" t="s">
        <v>802</v>
      </c>
    </row>
    <row r="88" spans="1:10">
      <c r="A88" s="4" t="s">
        <v>806</v>
      </c>
      <c r="D88" s="6" t="n">
        <v>40000000</v>
      </c>
    </row>
    <row r="89" spans="1:10">
      <c r="A89" s="4" t="s">
        <v>153</v>
      </c>
      <c r="D89" s="4" t="s">
        <v>855</v>
      </c>
    </row>
    <row r="90" spans="1:10">
      <c r="A90" s="4" t="s">
        <v>845</v>
      </c>
      <c r="D90" s="5" t="n">
        <v>2044</v>
      </c>
    </row>
    <row r="91" spans="1:10">
      <c r="A91" s="4" t="s">
        <v>856</v>
      </c>
    </row>
    <row r="92" spans="1:10">
      <c r="A92" s="3" t="s">
        <v>802</v>
      </c>
    </row>
    <row r="93" spans="1:10">
      <c r="A93" s="4" t="s">
        <v>806</v>
      </c>
      <c r="B93" s="6" t="n">
        <v>35000000</v>
      </c>
    </row>
    <row r="94" spans="1:10">
      <c r="A94" s="4" t="s">
        <v>153</v>
      </c>
      <c r="B94" s="4" t="s">
        <v>851</v>
      </c>
    </row>
    <row r="95" spans="1:10">
      <c r="A95" s="4" t="s">
        <v>845</v>
      </c>
      <c r="B95" s="5" t="n">
        <v>2054</v>
      </c>
    </row>
    <row r="96" spans="1:10">
      <c r="A96" s="4" t="s">
        <v>848</v>
      </c>
    </row>
    <row r="97" spans="1:10">
      <c r="A97" s="3" t="s">
        <v>802</v>
      </c>
    </row>
    <row r="98" spans="1:10">
      <c r="A98" s="4" t="s">
        <v>806</v>
      </c>
      <c r="B98" s="6" t="n">
        <v>20000000</v>
      </c>
    </row>
    <row r="99" spans="1:10">
      <c r="A99" s="4" t="s">
        <v>153</v>
      </c>
      <c r="B99" s="4" t="s">
        <v>857</v>
      </c>
    </row>
    <row r="100" spans="1:10">
      <c r="A100" s="4" t="s">
        <v>845</v>
      </c>
      <c r="B100" s="5" t="n">
        <v>2055</v>
      </c>
    </row>
    <row r="101" spans="1:10">
      <c r="A101" s="4" t="s">
        <v>850</v>
      </c>
    </row>
    <row r="102" spans="1:10">
      <c r="A102" s="3" t="s">
        <v>802</v>
      </c>
    </row>
    <row r="103" spans="1:10">
      <c r="A103" s="4" t="s">
        <v>806</v>
      </c>
      <c r="B103" s="6" t="n">
        <v>20000000</v>
      </c>
    </row>
    <row r="104" spans="1:10">
      <c r="A104" s="4" t="s">
        <v>153</v>
      </c>
      <c r="B104" s="4" t="s">
        <v>858</v>
      </c>
    </row>
    <row r="105" spans="1:10">
      <c r="A105" s="4" t="s">
        <v>845</v>
      </c>
      <c r="B105" s="5" t="n">
        <v>2057</v>
      </c>
    </row>
    <row r="106" spans="1:10">
      <c r="A106" s="4" t="s">
        <v>859</v>
      </c>
    </row>
    <row r="107" spans="1:10">
      <c r="A107" s="3" t="s">
        <v>802</v>
      </c>
    </row>
    <row r="108" spans="1:10">
      <c r="A108" s="4" t="s">
        <v>806</v>
      </c>
      <c r="F108" s="6" t="n">
        <v>35000000</v>
      </c>
    </row>
    <row r="109" spans="1:10">
      <c r="A109" s="4" t="s">
        <v>153</v>
      </c>
      <c r="F109" s="4" t="s">
        <v>178</v>
      </c>
    </row>
    <row r="110" spans="1:10">
      <c r="A110" s="4" t="s">
        <v>845</v>
      </c>
      <c r="F110" s="5" t="n">
        <v>2031</v>
      </c>
    </row>
    <row r="111" spans="1:10">
      <c r="A111" s="4" t="s">
        <v>860</v>
      </c>
    </row>
    <row r="112" spans="1:10">
      <c r="A112" s="3" t="s">
        <v>802</v>
      </c>
    </row>
    <row r="113" spans="1:10">
      <c r="A113" s="4" t="s">
        <v>806</v>
      </c>
      <c r="F113" s="6" t="n">
        <v>30000000</v>
      </c>
    </row>
    <row r="114" spans="1:10">
      <c r="A114" s="4" t="s">
        <v>153</v>
      </c>
      <c r="F114" s="4" t="s">
        <v>861</v>
      </c>
    </row>
    <row r="115" spans="1:10">
      <c r="A115" s="4" t="s">
        <v>845</v>
      </c>
      <c r="F115" s="5" t="n">
        <v>2034</v>
      </c>
    </row>
    <row r="116" spans="1:10">
      <c r="A116" s="4" t="s">
        <v>862</v>
      </c>
    </row>
    <row r="117" spans="1:10">
      <c r="A117" s="3" t="s">
        <v>802</v>
      </c>
    </row>
    <row r="118" spans="1:10">
      <c r="A118" s="4" t="s">
        <v>806</v>
      </c>
      <c r="F118" s="6" t="n">
        <v>25000000</v>
      </c>
    </row>
    <row r="119" spans="1:10">
      <c r="A119" s="4" t="s">
        <v>153</v>
      </c>
      <c r="F119" s="4" t="s">
        <v>863</v>
      </c>
    </row>
    <row r="120" spans="1:10">
      <c r="A120" s="4" t="s">
        <v>845</v>
      </c>
      <c r="F120" s="5" t="n">
        <v>2035</v>
      </c>
    </row>
    <row r="121" spans="1:10">
      <c r="A121" s="4" t="s">
        <v>864</v>
      </c>
    </row>
    <row r="122" spans="1:10">
      <c r="A122" s="3" t="s">
        <v>802</v>
      </c>
    </row>
    <row r="123" spans="1:10">
      <c r="A123" s="4" t="s">
        <v>806</v>
      </c>
      <c r="F123" s="6" t="n">
        <v>10000000</v>
      </c>
    </row>
    <row r="124" spans="1:10">
      <c r="A124" s="4" t="s">
        <v>153</v>
      </c>
      <c r="F124" s="4" t="s">
        <v>865</v>
      </c>
    </row>
    <row r="125" spans="1:10">
      <c r="A125" s="4" t="s">
        <v>845</v>
      </c>
      <c r="F125" s="5" t="n">
        <v>2038</v>
      </c>
    </row>
    <row r="126" spans="1:10">
      <c r="A126" s="4" t="s">
        <v>866</v>
      </c>
    </row>
    <row r="127" spans="1:10">
      <c r="A127" s="3" t="s">
        <v>802</v>
      </c>
    </row>
    <row r="128" spans="1:10">
      <c r="A128" s="4" t="s">
        <v>806</v>
      </c>
      <c r="F128" s="6" t="n">
        <v>25000000</v>
      </c>
    </row>
    <row r="129" spans="1:10">
      <c r="A129" s="4" t="s">
        <v>153</v>
      </c>
      <c r="F129" s="4" t="s">
        <v>867</v>
      </c>
    </row>
    <row r="130" spans="1:10">
      <c r="A130" s="4" t="s">
        <v>845</v>
      </c>
      <c r="F130" s="5" t="n">
        <v>2041</v>
      </c>
    </row>
    <row r="131" spans="1:10">
      <c r="A131" s="4" t="s">
        <v>868</v>
      </c>
    </row>
    <row r="132" spans="1:10">
      <c r="A132" s="3" t="s">
        <v>802</v>
      </c>
    </row>
    <row r="133" spans="1:10">
      <c r="A133" s="4" t="s">
        <v>869</v>
      </c>
      <c r="E133" s="4" t="s">
        <v>870</v>
      </c>
      <c r="G133" s="4" t="s">
        <v>871</v>
      </c>
      <c r="H133" s="4" t="s">
        <v>870</v>
      </c>
    </row>
    <row r="134" spans="1:10">
      <c r="A134" s="4" t="s">
        <v>872</v>
      </c>
    </row>
    <row r="135" spans="1:10">
      <c r="A135" s="3" t="s">
        <v>802</v>
      </c>
    </row>
    <row r="136" spans="1:10">
      <c r="A136" s="4" t="s">
        <v>873</v>
      </c>
      <c r="E136" s="4" t="s">
        <v>874</v>
      </c>
      <c r="G136" s="4" t="s">
        <v>875</v>
      </c>
      <c r="H136" s="4" t="s">
        <v>874</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508</v>
      </c>
    </row>
    <row r="2" spans="1:2">
      <c r="A2" s="3" t="s">
        <v>802</v>
      </c>
    </row>
    <row r="3" spans="1:2">
      <c r="A3" s="5" t="n">
        <v>2018</v>
      </c>
      <c r="B3" s="6" t="n">
        <v>113769</v>
      </c>
    </row>
    <row r="4" spans="1:2">
      <c r="A4" s="5" t="n">
        <v>2019</v>
      </c>
      <c r="B4" s="5" t="n">
        <v>144622</v>
      </c>
    </row>
    <row r="5" spans="1:2">
      <c r="A5" s="5" t="n">
        <v>2020</v>
      </c>
      <c r="B5" s="5" t="n">
        <v>44403</v>
      </c>
    </row>
    <row r="6" spans="1:2">
      <c r="A6" s="5" t="n">
        <v>2021</v>
      </c>
      <c r="B6" s="5" t="n">
        <v>36811</v>
      </c>
    </row>
    <row r="7" spans="1:2">
      <c r="A7" s="5" t="n">
        <v>2022</v>
      </c>
      <c r="B7" s="5" t="n">
        <v>25155</v>
      </c>
    </row>
    <row r="8" spans="1:2">
      <c r="A8" s="4" t="s">
        <v>790</v>
      </c>
      <c r="B8" s="5" t="n">
        <v>1718367</v>
      </c>
    </row>
    <row r="9" spans="1:2">
      <c r="A9" s="4" t="s">
        <v>877</v>
      </c>
    </row>
    <row r="10" spans="1:2">
      <c r="A10" s="3" t="s">
        <v>802</v>
      </c>
    </row>
    <row r="11" spans="1:2">
      <c r="A11" s="5" t="n">
        <v>2018</v>
      </c>
      <c r="B11" s="5" t="n">
        <v>464</v>
      </c>
    </row>
    <row r="12" spans="1:2">
      <c r="A12" s="5" t="n">
        <v>2019</v>
      </c>
      <c r="B12" s="5" t="n">
        <v>464</v>
      </c>
    </row>
    <row r="13" spans="1:2">
      <c r="A13" s="5" t="n">
        <v>2020</v>
      </c>
      <c r="B13" s="5" t="n">
        <v>463</v>
      </c>
    </row>
    <row r="14" spans="1:2">
      <c r="A14" s="5" t="n">
        <v>2021</v>
      </c>
      <c r="B14" s="5" t="n">
        <v>464</v>
      </c>
    </row>
    <row r="15" spans="1:2">
      <c r="A15" s="5" t="n">
        <v>2022</v>
      </c>
      <c r="B15" s="5" t="n">
        <v>466</v>
      </c>
    </row>
    <row r="16" spans="1:2">
      <c r="A16" s="4" t="s">
        <v>790</v>
      </c>
      <c r="B16" s="5" t="n">
        <v>1875</v>
      </c>
    </row>
    <row r="17" spans="1:2">
      <c r="A17" s="4" t="s">
        <v>878</v>
      </c>
    </row>
    <row r="18" spans="1:2">
      <c r="A18" s="3" t="s">
        <v>802</v>
      </c>
    </row>
    <row r="19" spans="1:2">
      <c r="A19" s="5" t="n">
        <v>2018</v>
      </c>
      <c r="B19" s="5" t="n">
        <v>51327</v>
      </c>
    </row>
    <row r="20" spans="1:2">
      <c r="A20" s="5" t="n">
        <v>2019</v>
      </c>
      <c r="B20" s="5" t="n">
        <v>1222</v>
      </c>
    </row>
    <row r="21" spans="1:2">
      <c r="A21" s="5" t="n">
        <v>2020</v>
      </c>
      <c r="B21" s="5" t="n">
        <v>1158</v>
      </c>
    </row>
    <row r="22" spans="1:2">
      <c r="A22" s="5" t="n">
        <v>2021</v>
      </c>
      <c r="B22" s="5" t="n">
        <v>910</v>
      </c>
    </row>
    <row r="23" spans="1:2">
      <c r="A23" s="5" t="n">
        <v>2022</v>
      </c>
      <c r="B23" s="5" t="n">
        <v>888</v>
      </c>
    </row>
    <row r="24" spans="1:2">
      <c r="A24" s="4" t="s">
        <v>790</v>
      </c>
      <c r="B24" s="5" t="n">
        <v>7409</v>
      </c>
    </row>
    <row r="25" spans="1:2">
      <c r="A25" s="4" t="s">
        <v>879</v>
      </c>
    </row>
    <row r="26" spans="1:2">
      <c r="A26" s="3" t="s">
        <v>802</v>
      </c>
    </row>
    <row r="27" spans="1:2">
      <c r="A27" s="5" t="n">
        <v>2018</v>
      </c>
      <c r="B27" s="5" t="n">
        <v>1766</v>
      </c>
    </row>
    <row r="28" spans="1:2">
      <c r="A28" s="5" t="n">
        <v>2019</v>
      </c>
      <c r="B28" s="5" t="n">
        <v>51813</v>
      </c>
    </row>
    <row r="29" spans="1:2">
      <c r="A29" s="5" t="n">
        <v>2020</v>
      </c>
      <c r="B29" s="5" t="n">
        <v>1863</v>
      </c>
    </row>
    <row r="30" spans="1:2">
      <c r="A30" s="5" t="n">
        <v>2021</v>
      </c>
      <c r="B30" s="5" t="n">
        <v>1913</v>
      </c>
    </row>
    <row r="31" spans="1:2">
      <c r="A31" s="5" t="n">
        <v>2022</v>
      </c>
      <c r="B31" s="5" t="n">
        <v>1965</v>
      </c>
    </row>
    <row r="32" spans="1:2">
      <c r="A32" s="4" t="s">
        <v>790</v>
      </c>
      <c r="B32" s="5" t="n">
        <v>9934</v>
      </c>
    </row>
    <row r="33" spans="1:2">
      <c r="A33" s="4" t="s">
        <v>880</v>
      </c>
    </row>
    <row r="34" spans="1:2">
      <c r="A34" s="3" t="s">
        <v>802</v>
      </c>
    </row>
    <row r="35" spans="1:2">
      <c r="A35" s="5" t="n">
        <v>2018</v>
      </c>
      <c r="B35" s="5" t="n">
        <v>2807</v>
      </c>
    </row>
    <row r="36" spans="1:2">
      <c r="A36" s="5" t="n">
        <v>2019</v>
      </c>
      <c r="B36" s="5" t="n">
        <v>2758</v>
      </c>
    </row>
    <row r="37" spans="1:2">
      <c r="A37" s="5" t="n">
        <v>2020</v>
      </c>
      <c r="B37" s="5" t="n">
        <v>2555</v>
      </c>
    </row>
    <row r="38" spans="1:2">
      <c r="A38" s="5" t="n">
        <v>2021</v>
      </c>
      <c r="B38" s="5" t="n">
        <v>2594</v>
      </c>
    </row>
    <row r="39" spans="1:2">
      <c r="A39" s="5" t="n">
        <v>2022</v>
      </c>
      <c r="B39" s="5" t="n">
        <v>2541</v>
      </c>
    </row>
    <row r="40" spans="1:2">
      <c r="A40" s="4" t="s">
        <v>790</v>
      </c>
      <c r="B40" s="5" t="n">
        <v>706977</v>
      </c>
    </row>
    <row r="41" spans="1:2">
      <c r="A41" s="4" t="s">
        <v>881</v>
      </c>
    </row>
    <row r="42" spans="1:2">
      <c r="A42" s="3" t="s">
        <v>802</v>
      </c>
    </row>
    <row r="43" spans="1:2">
      <c r="A43" s="5" t="n">
        <v>2018</v>
      </c>
      <c r="B43" s="5" t="n">
        <v>11195</v>
      </c>
    </row>
    <row r="44" spans="1:2">
      <c r="A44" s="5" t="n">
        <v>2019</v>
      </c>
      <c r="B44" s="5" t="n">
        <v>50404</v>
      </c>
    </row>
    <row r="45" spans="1:2">
      <c r="A45" s="5" t="n">
        <v>2020</v>
      </c>
      <c r="B45" s="5" t="n">
        <v>16616</v>
      </c>
    </row>
    <row r="46" spans="1:2">
      <c r="A46" s="5" t="n">
        <v>2021</v>
      </c>
      <c r="B46" s="5" t="n">
        <v>15297</v>
      </c>
    </row>
    <row r="47" spans="1:2">
      <c r="A47" s="5" t="n">
        <v>2022</v>
      </c>
      <c r="B47" s="5" t="n">
        <v>237</v>
      </c>
    </row>
    <row r="48" spans="1:2">
      <c r="A48" s="4" t="s">
        <v>790</v>
      </c>
      <c r="B48" s="5" t="n">
        <v>660650</v>
      </c>
    </row>
    <row r="49" spans="1:2">
      <c r="A49" s="4" t="s">
        <v>882</v>
      </c>
    </row>
    <row r="50" spans="1:2">
      <c r="A50" s="3" t="s">
        <v>802</v>
      </c>
    </row>
    <row r="51" spans="1:2">
      <c r="A51" s="5" t="n">
        <v>2018</v>
      </c>
      <c r="B51" s="5" t="n">
        <v>20595</v>
      </c>
    </row>
    <row r="52" spans="1:2">
      <c r="A52" s="5" t="n">
        <v>2019</v>
      </c>
      <c r="B52" s="5" t="n">
        <v>36126</v>
      </c>
    </row>
    <row r="53" spans="1:2">
      <c r="A53" s="5" t="n">
        <v>2020</v>
      </c>
      <c r="B53" s="5" t="n">
        <v>18120</v>
      </c>
    </row>
    <row r="54" spans="1:2">
      <c r="A54" s="5" t="n">
        <v>2021</v>
      </c>
      <c r="B54" s="5" t="n">
        <v>8402</v>
      </c>
    </row>
    <row r="55" spans="1:2">
      <c r="A55" s="5" t="n">
        <v>2022</v>
      </c>
      <c r="B55" s="5" t="n">
        <v>17979</v>
      </c>
    </row>
    <row r="56" spans="1:2">
      <c r="A56" s="4" t="s">
        <v>790</v>
      </c>
      <c r="B56" s="5" t="n">
        <v>256783</v>
      </c>
    </row>
    <row r="57" spans="1:2">
      <c r="A57" s="4" t="s">
        <v>883</v>
      </c>
    </row>
    <row r="58" spans="1:2">
      <c r="A58" s="3" t="s">
        <v>802</v>
      </c>
    </row>
    <row r="59" spans="1:2">
      <c r="A59" s="5" t="n">
        <v>2018</v>
      </c>
      <c r="B59" s="5" t="n">
        <v>13000</v>
      </c>
    </row>
    <row r="60" spans="1:2">
      <c r="A60" s="4" t="s">
        <v>790</v>
      </c>
      <c r="B60" s="5" t="n">
        <v>31000</v>
      </c>
    </row>
    <row r="61" spans="1:2">
      <c r="A61" s="4" t="s">
        <v>884</v>
      </c>
    </row>
    <row r="62" spans="1:2">
      <c r="A62" s="3" t="s">
        <v>802</v>
      </c>
    </row>
    <row r="63" spans="1:2">
      <c r="A63" s="5" t="n">
        <v>2018</v>
      </c>
      <c r="B63" s="5" t="n">
        <v>484</v>
      </c>
    </row>
    <row r="64" spans="1:2">
      <c r="A64" s="5" t="n">
        <v>2019</v>
      </c>
      <c r="B64" s="5" t="n">
        <v>569</v>
      </c>
    </row>
    <row r="65" spans="1:2">
      <c r="A65" s="5" t="n">
        <v>2020</v>
      </c>
      <c r="B65" s="5" t="n">
        <v>615</v>
      </c>
    </row>
    <row r="66" spans="1:2">
      <c r="A66" s="5" t="n">
        <v>2021</v>
      </c>
      <c r="B66" s="5" t="n">
        <v>666</v>
      </c>
    </row>
    <row r="67" spans="1:2">
      <c r="A67" s="5" t="n">
        <v>2022</v>
      </c>
      <c r="B67" s="5" t="n">
        <v>358</v>
      </c>
    </row>
    <row r="68" spans="1:2">
      <c r="A68" s="4" t="s">
        <v>790</v>
      </c>
      <c r="B68" s="5" t="n">
        <v>29643</v>
      </c>
    </row>
    <row r="69" spans="1:2">
      <c r="A69" s="4" t="s">
        <v>885</v>
      </c>
    </row>
    <row r="70" spans="1:2">
      <c r="A70" s="3" t="s">
        <v>802</v>
      </c>
    </row>
    <row r="71" spans="1:2">
      <c r="A71" s="5" t="n">
        <v>2018</v>
      </c>
      <c r="B71" s="5" t="n">
        <v>431</v>
      </c>
    </row>
    <row r="72" spans="1:2">
      <c r="A72" s="5" t="n">
        <v>2019</v>
      </c>
      <c r="B72" s="5" t="n">
        <v>566</v>
      </c>
    </row>
    <row r="73" spans="1:2">
      <c r="A73" s="5" t="n">
        <v>2020</v>
      </c>
      <c r="B73" s="5" t="n">
        <v>613</v>
      </c>
    </row>
    <row r="74" spans="1:2">
      <c r="A74" s="5" t="n">
        <v>2021</v>
      </c>
      <c r="B74" s="5" t="n">
        <v>1665</v>
      </c>
    </row>
    <row r="75" spans="1:2">
      <c r="A75" s="5" t="n">
        <v>2022</v>
      </c>
      <c r="B75" s="5" t="n">
        <v>721</v>
      </c>
    </row>
    <row r="76" spans="1:2">
      <c r="A76" s="4" t="s">
        <v>790</v>
      </c>
      <c r="B76" s="5" t="n">
        <v>2096</v>
      </c>
    </row>
    <row r="77" spans="1:2">
      <c r="A77" s="4" t="s">
        <v>886</v>
      </c>
    </row>
    <row r="78" spans="1:2">
      <c r="A78" s="3" t="s">
        <v>802</v>
      </c>
    </row>
    <row r="79" spans="1:2">
      <c r="A79" s="5" t="n">
        <v>2018</v>
      </c>
      <c r="B79" s="5" t="n">
        <v>5700</v>
      </c>
    </row>
    <row r="80" spans="1:2">
      <c r="A80" s="5" t="n">
        <v>2019</v>
      </c>
      <c r="B80" s="5" t="n">
        <v>700</v>
      </c>
    </row>
    <row r="81" spans="1:2">
      <c r="A81" s="5" t="n">
        <v>2020</v>
      </c>
      <c r="B81" s="5" t="n">
        <v>2400</v>
      </c>
    </row>
    <row r="82" spans="1:2">
      <c r="A82" s="5" t="n">
        <v>2021</v>
      </c>
      <c r="B82" s="5" t="n">
        <v>4900</v>
      </c>
    </row>
    <row r="83" spans="1:2">
      <c r="A83" s="4" t="s">
        <v>790</v>
      </c>
      <c r="B83" s="5" t="n">
        <v>12000</v>
      </c>
    </row>
    <row r="84" spans="1:2">
      <c r="A84" s="4" t="s">
        <v>887</v>
      </c>
    </row>
    <row r="85" spans="1:2">
      <c r="A85" s="3" t="s">
        <v>802</v>
      </c>
    </row>
    <row r="86" spans="1:2">
      <c r="A86" s="5" t="n">
        <v>2018</v>
      </c>
      <c r="B86" s="6" t="n">
        <v>6000</v>
      </c>
    </row>
    <row r="87" spans="1:2">
      <c r="A87" s="4" t="s">
        <v>888</v>
      </c>
    </row>
    <row r="88" spans="1:2">
      <c r="A88" s="3" t="s">
        <v>802</v>
      </c>
    </row>
    <row r="89" spans="1:2">
      <c r="A89" s="4" t="s">
        <v>889</v>
      </c>
      <c r="B89" s="4" t="s">
        <v>154</v>
      </c>
    </row>
    <row r="90" spans="1:2">
      <c r="A90" s="4" t="s">
        <v>890</v>
      </c>
    </row>
    <row r="91" spans="1:2">
      <c r="A91" s="3" t="s">
        <v>802</v>
      </c>
    </row>
    <row r="92" spans="1:2">
      <c r="A92" s="4" t="s">
        <v>889</v>
      </c>
      <c r="B92" s="4" t="s">
        <v>156</v>
      </c>
    </row>
    <row r="93" spans="1:2">
      <c r="A93" s="4" t="s">
        <v>891</v>
      </c>
    </row>
    <row r="94" spans="1:2">
      <c r="A94" s="3" t="s">
        <v>802</v>
      </c>
    </row>
    <row r="95" spans="1:2">
      <c r="A95" s="4" t="s">
        <v>889</v>
      </c>
      <c r="B95" s="4" t="s">
        <v>158</v>
      </c>
    </row>
    <row r="96" spans="1:2">
      <c r="A96" s="4" t="s">
        <v>892</v>
      </c>
    </row>
    <row r="97" spans="1:2">
      <c r="A97" s="3" t="s">
        <v>802</v>
      </c>
    </row>
    <row r="98" spans="1:2">
      <c r="A98" s="4" t="s">
        <v>889</v>
      </c>
      <c r="B98" s="4" t="s">
        <v>160</v>
      </c>
    </row>
    <row r="99" spans="1:2">
      <c r="A99" s="4" t="s">
        <v>893</v>
      </c>
    </row>
    <row r="100" spans="1:2">
      <c r="A100" s="3" t="s">
        <v>802</v>
      </c>
    </row>
    <row r="101" spans="1:2">
      <c r="A101" s="4" t="s">
        <v>889</v>
      </c>
      <c r="B101" s="4" t="s">
        <v>162</v>
      </c>
    </row>
    <row r="102" spans="1:2">
      <c r="A102" s="4" t="s">
        <v>894</v>
      </c>
    </row>
    <row r="103" spans="1:2">
      <c r="A103" s="3" t="s">
        <v>802</v>
      </c>
    </row>
    <row r="104" spans="1:2">
      <c r="A104" s="4" t="s">
        <v>889</v>
      </c>
      <c r="B104" s="4" t="s">
        <v>164</v>
      </c>
    </row>
    <row r="105" spans="1:2">
      <c r="A105" s="4" t="s">
        <v>895</v>
      </c>
    </row>
    <row r="106" spans="1:2">
      <c r="A106" s="3" t="s">
        <v>802</v>
      </c>
    </row>
    <row r="107" spans="1:2">
      <c r="A107" s="4" t="s">
        <v>889</v>
      </c>
      <c r="B107" s="4" t="s">
        <v>166</v>
      </c>
    </row>
    <row r="108" spans="1:2">
      <c r="A108" s="4" t="s">
        <v>896</v>
      </c>
    </row>
    <row r="109" spans="1:2">
      <c r="A109" s="3" t="s">
        <v>802</v>
      </c>
    </row>
    <row r="110" spans="1:2">
      <c r="A110" s="4" t="s">
        <v>889</v>
      </c>
      <c r="B110" s="4" t="s">
        <v>168</v>
      </c>
    </row>
    <row r="111" spans="1:2">
      <c r="A111" s="4" t="s">
        <v>897</v>
      </c>
    </row>
    <row r="112" spans="1:2">
      <c r="A112" s="3" t="s">
        <v>802</v>
      </c>
    </row>
    <row r="113" spans="1:2">
      <c r="A113" s="4" t="s">
        <v>889</v>
      </c>
      <c r="B113" s="4" t="s">
        <v>170</v>
      </c>
    </row>
    <row r="114" spans="1:2">
      <c r="A114" s="4" t="s">
        <v>898</v>
      </c>
    </row>
    <row r="115" spans="1:2">
      <c r="A115" s="3" t="s">
        <v>802</v>
      </c>
    </row>
    <row r="116" spans="1:2">
      <c r="A116" s="4" t="s">
        <v>889</v>
      </c>
      <c r="B116" s="4" t="s">
        <v>172</v>
      </c>
    </row>
    <row r="117" spans="1:2">
      <c r="A117" s="4" t="s">
        <v>899</v>
      </c>
    </row>
    <row r="118" spans="1:2">
      <c r="A118" s="3" t="s">
        <v>802</v>
      </c>
    </row>
    <row r="119" spans="1:2">
      <c r="A119" s="4" t="s">
        <v>889</v>
      </c>
      <c r="B119" s="4" t="s">
        <v>174</v>
      </c>
    </row>
    <row r="120" spans="1:2">
      <c r="A120" s="4" t="s">
        <v>900</v>
      </c>
    </row>
    <row r="121" spans="1:2">
      <c r="A121" s="3" t="s">
        <v>802</v>
      </c>
    </row>
    <row r="122" spans="1:2">
      <c r="A122" s="4" t="s">
        <v>889</v>
      </c>
      <c r="B122" s="4" t="s">
        <v>185</v>
      </c>
    </row>
    <row r="123" spans="1:2">
      <c r="A123" s="4" t="s">
        <v>901</v>
      </c>
    </row>
    <row r="124" spans="1:2">
      <c r="A124" s="3" t="s">
        <v>802</v>
      </c>
    </row>
    <row r="125" spans="1:2">
      <c r="A125" s="4" t="s">
        <v>889</v>
      </c>
      <c r="B125" s="4" t="s">
        <v>187</v>
      </c>
    </row>
    <row r="126" spans="1:2">
      <c r="A126" s="4" t="s">
        <v>902</v>
      </c>
    </row>
    <row r="127" spans="1:2">
      <c r="A127" s="3" t="s">
        <v>802</v>
      </c>
    </row>
    <row r="128" spans="1:2">
      <c r="A128" s="4" t="s">
        <v>889</v>
      </c>
      <c r="B128" s="4" t="s">
        <v>189</v>
      </c>
    </row>
    <row r="129" spans="1:2">
      <c r="A129" s="4" t="s">
        <v>903</v>
      </c>
    </row>
    <row r="130" spans="1:2">
      <c r="A130" s="3" t="s">
        <v>802</v>
      </c>
    </row>
    <row r="131" spans="1:2">
      <c r="A131" s="4" t="s">
        <v>889</v>
      </c>
      <c r="B131" s="4" t="s">
        <v>191</v>
      </c>
    </row>
    <row r="132" spans="1:2">
      <c r="A132" s="4" t="s">
        <v>904</v>
      </c>
    </row>
    <row r="133" spans="1:2">
      <c r="A133" s="3" t="s">
        <v>802</v>
      </c>
    </row>
    <row r="134" spans="1:2">
      <c r="A134" s="4" t="s">
        <v>889</v>
      </c>
      <c r="B134" s="4" t="s">
        <v>193</v>
      </c>
    </row>
    <row r="135" spans="1:2">
      <c r="A135" s="4" t="s">
        <v>905</v>
      </c>
    </row>
    <row r="136" spans="1:2">
      <c r="A136" s="3" t="s">
        <v>802</v>
      </c>
    </row>
    <row r="137" spans="1:2">
      <c r="A137" s="4" t="s">
        <v>889</v>
      </c>
      <c r="B137" s="4" t="s">
        <v>195</v>
      </c>
    </row>
    <row r="138" spans="1:2">
      <c r="A138" s="4" t="s">
        <v>906</v>
      </c>
    </row>
    <row r="139" spans="1:2">
      <c r="A139" s="3" t="s">
        <v>802</v>
      </c>
    </row>
    <row r="140" spans="1:2">
      <c r="A140" s="4" t="s">
        <v>889</v>
      </c>
      <c r="B140" s="4" t="s">
        <v>197</v>
      </c>
    </row>
    <row r="141" spans="1:2">
      <c r="A141" s="4" t="s">
        <v>907</v>
      </c>
    </row>
    <row r="142" spans="1:2">
      <c r="A142" s="3" t="s">
        <v>802</v>
      </c>
    </row>
    <row r="143" spans="1:2">
      <c r="A143" s="4" t="s">
        <v>889</v>
      </c>
      <c r="B143" s="4" t="s">
        <v>199</v>
      </c>
    </row>
    <row r="144" spans="1:2">
      <c r="A144" s="4" t="s">
        <v>908</v>
      </c>
    </row>
    <row r="145" spans="1:2">
      <c r="A145" s="3" t="s">
        <v>802</v>
      </c>
    </row>
    <row r="146" spans="1:2">
      <c r="A146" s="4" t="s">
        <v>889</v>
      </c>
      <c r="B146" s="4" t="s">
        <v>201</v>
      </c>
    </row>
    <row r="147" spans="1:2">
      <c r="A147" s="4" t="s">
        <v>909</v>
      </c>
    </row>
    <row r="148" spans="1:2">
      <c r="A148" s="3" t="s">
        <v>802</v>
      </c>
    </row>
    <row r="149" spans="1:2">
      <c r="A149" s="4" t="s">
        <v>889</v>
      </c>
      <c r="B149" s="4" t="s">
        <v>203</v>
      </c>
    </row>
    <row r="150" spans="1:2">
      <c r="A150" s="4" t="s">
        <v>910</v>
      </c>
    </row>
    <row r="151" spans="1:2">
      <c r="A151" s="3" t="s">
        <v>802</v>
      </c>
    </row>
    <row r="152" spans="1:2">
      <c r="A152" s="4" t="s">
        <v>889</v>
      </c>
      <c r="B152" s="4" t="s">
        <v>2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566</v>
      </c>
    </row>
    <row r="2" spans="1:3">
      <c r="B2" s="2" t="s">
        <v>912</v>
      </c>
      <c r="C2" s="2" t="s">
        <v>913</v>
      </c>
    </row>
    <row r="3" spans="1:3">
      <c r="A3" s="3" t="s">
        <v>802</v>
      </c>
    </row>
    <row r="4" spans="1:3">
      <c r="A4" s="4" t="s">
        <v>914</v>
      </c>
      <c r="C4" s="6" t="n">
        <v>125000000</v>
      </c>
    </row>
    <row r="5" spans="1:3">
      <c r="A5" s="4" t="s">
        <v>826</v>
      </c>
    </row>
    <row r="6" spans="1:3">
      <c r="A6" s="3" t="s">
        <v>802</v>
      </c>
    </row>
    <row r="7" spans="1:3">
      <c r="A7" s="4" t="s">
        <v>914</v>
      </c>
      <c r="B7" s="6" t="n">
        <v>100000000</v>
      </c>
    </row>
    <row r="8" spans="1:3">
      <c r="A8" s="4" t="s">
        <v>915</v>
      </c>
    </row>
    <row r="9" spans="1:3">
      <c r="A9" s="3" t="s">
        <v>802</v>
      </c>
    </row>
    <row r="10" spans="1:3">
      <c r="A10" s="4" t="s">
        <v>914</v>
      </c>
      <c r="B10" s="6" t="n">
        <v>25000000</v>
      </c>
    </row>
    <row r="11" spans="1:3">
      <c r="A11" s="4" t="s">
        <v>153</v>
      </c>
      <c r="B11" s="4" t="s">
        <v>916</v>
      </c>
    </row>
    <row r="12" spans="1:3">
      <c r="A12" s="4" t="s">
        <v>917</v>
      </c>
      <c r="B12" s="5" t="n">
        <v>2032</v>
      </c>
    </row>
    <row r="13" spans="1:3">
      <c r="A13" s="4" t="s">
        <v>918</v>
      </c>
    </row>
    <row r="14" spans="1:3">
      <c r="A14" s="3" t="s">
        <v>802</v>
      </c>
    </row>
    <row r="15" spans="1:3">
      <c r="A15" s="4" t="s">
        <v>914</v>
      </c>
      <c r="B15" s="6" t="n">
        <v>6000000</v>
      </c>
    </row>
    <row r="16" spans="1:3">
      <c r="A16" s="4" t="s">
        <v>153</v>
      </c>
      <c r="B16" s="4" t="s">
        <v>919</v>
      </c>
    </row>
    <row r="17" spans="1:3">
      <c r="A17" s="4" t="s">
        <v>917</v>
      </c>
      <c r="B17" s="5" t="n">
        <v>2037</v>
      </c>
    </row>
    <row r="18" spans="1:3">
      <c r="A18" s="4" t="s">
        <v>920</v>
      </c>
    </row>
    <row r="19" spans="1:3">
      <c r="A19" s="3" t="s">
        <v>802</v>
      </c>
    </row>
    <row r="20" spans="1:3">
      <c r="A20" s="4" t="s">
        <v>914</v>
      </c>
      <c r="B20" s="6" t="n">
        <v>15000000</v>
      </c>
    </row>
    <row r="21" spans="1:3">
      <c r="A21" s="4" t="s">
        <v>153</v>
      </c>
      <c r="B21" s="4" t="s">
        <v>921</v>
      </c>
    </row>
    <row r="22" spans="1:3">
      <c r="A22" s="4" t="s">
        <v>917</v>
      </c>
      <c r="B22" s="5" t="n">
        <v>2038</v>
      </c>
    </row>
    <row r="23" spans="1:3">
      <c r="A23" s="4" t="s">
        <v>922</v>
      </c>
    </row>
    <row r="24" spans="1:3">
      <c r="A24" s="3" t="s">
        <v>802</v>
      </c>
    </row>
    <row r="25" spans="1:3">
      <c r="A25" s="4" t="s">
        <v>914</v>
      </c>
      <c r="B25" s="6" t="n">
        <v>10000000</v>
      </c>
    </row>
    <row r="26" spans="1:3">
      <c r="A26" s="4" t="s">
        <v>153</v>
      </c>
      <c r="B26" s="4" t="s">
        <v>923</v>
      </c>
    </row>
    <row r="27" spans="1:3">
      <c r="A27" s="4" t="s">
        <v>917</v>
      </c>
      <c r="B27" s="5" t="n">
        <v>2047</v>
      </c>
    </row>
    <row r="28" spans="1:3">
      <c r="A28" s="4" t="s">
        <v>924</v>
      </c>
    </row>
    <row r="29" spans="1:3">
      <c r="A29" s="3" t="s">
        <v>802</v>
      </c>
    </row>
    <row r="30" spans="1:3">
      <c r="A30" s="4" t="s">
        <v>914</v>
      </c>
      <c r="B30" s="6" t="n">
        <v>22000000</v>
      </c>
    </row>
    <row r="31" spans="1:3">
      <c r="A31" s="4" t="s">
        <v>153</v>
      </c>
      <c r="B31" s="4" t="s">
        <v>925</v>
      </c>
    </row>
    <row r="32" spans="1:3">
      <c r="A32" s="4" t="s">
        <v>917</v>
      </c>
      <c r="B32" s="5" t="n">
        <v>2049</v>
      </c>
    </row>
    <row r="33" spans="1:3">
      <c r="A33" s="4" t="s">
        <v>926</v>
      </c>
    </row>
    <row r="34" spans="1:3">
      <c r="A34" s="3" t="s">
        <v>802</v>
      </c>
    </row>
    <row r="35" spans="1:3">
      <c r="A35" s="4" t="s">
        <v>914</v>
      </c>
      <c r="B35" s="6" t="n">
        <v>22000000</v>
      </c>
    </row>
    <row r="36" spans="1:3">
      <c r="A36" s="4" t="s">
        <v>153</v>
      </c>
      <c r="B36" s="4" t="s">
        <v>927</v>
      </c>
    </row>
    <row r="37" spans="1:3">
      <c r="A37" s="4" t="s">
        <v>917</v>
      </c>
      <c r="B37" s="5" t="n">
        <v>20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v>
      </c>
      <c r="C1" s="2" t="s">
        <v>32</v>
      </c>
      <c r="D1" s="2" t="s">
        <v>85</v>
      </c>
      <c r="E1" s="2" t="s">
        <v>663</v>
      </c>
    </row>
    <row r="2" spans="1:5">
      <c r="A2" s="3" t="s">
        <v>317</v>
      </c>
    </row>
    <row r="3" spans="1:5">
      <c r="A3" s="4" t="s">
        <v>38</v>
      </c>
      <c r="B3" s="6" t="n">
        <v>4204</v>
      </c>
      <c r="C3" s="6" t="n">
        <v>3763</v>
      </c>
      <c r="D3" s="6" t="n">
        <v>3229</v>
      </c>
      <c r="E3" s="6" t="n">
        <v>4138</v>
      </c>
    </row>
    <row r="4" spans="1:5">
      <c r="A4" s="4" t="s">
        <v>929</v>
      </c>
      <c r="B4" s="5" t="n">
        <v>21776</v>
      </c>
      <c r="C4" s="5" t="n">
        <v>20342</v>
      </c>
    </row>
    <row r="5" spans="1:5">
      <c r="A5" s="4" t="s">
        <v>63</v>
      </c>
      <c r="B5" s="5" t="n">
        <v>3650</v>
      </c>
      <c r="C5" s="5" t="n">
        <v>6535</v>
      </c>
    </row>
    <row r="6" spans="1:5">
      <c r="A6" s="4" t="s">
        <v>72</v>
      </c>
      <c r="B6" s="6" t="n">
        <v>93186</v>
      </c>
      <c r="C6" s="6" t="n">
        <v>918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4" t="s">
        <v>931</v>
      </c>
    </row>
    <row r="3" spans="1:3">
      <c r="A3" s="3" t="s">
        <v>932</v>
      </c>
    </row>
    <row r="4" spans="1:3">
      <c r="A4" s="4" t="s">
        <v>127</v>
      </c>
      <c r="B4" s="6" t="n">
        <v>2143127</v>
      </c>
      <c r="C4" s="6" t="n">
        <v>1910633</v>
      </c>
    </row>
    <row r="5" spans="1:3">
      <c r="A5" s="4" t="s">
        <v>933</v>
      </c>
    </row>
    <row r="6" spans="1:3">
      <c r="A6" s="3" t="s">
        <v>932</v>
      </c>
    </row>
    <row r="7" spans="1:3">
      <c r="A7" s="4" t="s">
        <v>127</v>
      </c>
      <c r="B7" s="6" t="n">
        <v>2262785</v>
      </c>
      <c r="C7" s="6" t="n">
        <v>20189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34</v>
      </c>
      <c r="B1" s="2" t="s">
        <v>566</v>
      </c>
      <c r="C1" s="2" t="s">
        <v>1</v>
      </c>
    </row>
    <row r="2" spans="1:7">
      <c r="B2" s="2" t="s">
        <v>85</v>
      </c>
      <c r="C2" s="2" t="s">
        <v>2</v>
      </c>
      <c r="D2" s="2" t="s">
        <v>32</v>
      </c>
      <c r="E2" s="2" t="s">
        <v>85</v>
      </c>
      <c r="F2" s="2" t="s">
        <v>663</v>
      </c>
      <c r="G2" s="2" t="s">
        <v>935</v>
      </c>
    </row>
    <row r="3" spans="1:7">
      <c r="A3" s="3" t="s">
        <v>936</v>
      </c>
    </row>
    <row r="4" spans="1:7">
      <c r="A4" s="4" t="s">
        <v>937</v>
      </c>
      <c r="C4" s="5" t="n">
        <v>300000000</v>
      </c>
      <c r="D4" s="5" t="n">
        <v>300000000</v>
      </c>
    </row>
    <row r="5" spans="1:7">
      <c r="A5" s="4" t="s">
        <v>80</v>
      </c>
      <c r="C5" s="7" t="n">
        <v>0.5</v>
      </c>
      <c r="D5" s="7" t="n">
        <v>0.5</v>
      </c>
    </row>
    <row r="6" spans="1:7">
      <c r="A6" s="4" t="s">
        <v>938</v>
      </c>
      <c r="C6" s="5" t="n">
        <v>1770819</v>
      </c>
    </row>
    <row r="7" spans="1:7">
      <c r="A7" s="4" t="s">
        <v>939</v>
      </c>
      <c r="C7" s="6" t="n">
        <v>1</v>
      </c>
    </row>
    <row r="8" spans="1:7">
      <c r="A8" s="4" t="s">
        <v>940</v>
      </c>
      <c r="G8" s="6" t="n">
        <v>500000</v>
      </c>
    </row>
    <row r="9" spans="1:7">
      <c r="A9" s="4" t="s">
        <v>941</v>
      </c>
      <c r="C9" s="4" t="s">
        <v>164</v>
      </c>
    </row>
    <row r="10" spans="1:7">
      <c r="A10" s="4" t="s">
        <v>942</v>
      </c>
      <c r="F10" s="5" t="n">
        <v>1000000</v>
      </c>
    </row>
    <row r="11" spans="1:7">
      <c r="A11" s="4" t="s">
        <v>943</v>
      </c>
      <c r="B11" s="5" t="n">
        <v>400000</v>
      </c>
    </row>
    <row r="12" spans="1:7">
      <c r="A12" s="4" t="s">
        <v>241</v>
      </c>
      <c r="C12" s="5" t="n">
        <v>69339</v>
      </c>
      <c r="D12" s="5" t="n">
        <v>97400</v>
      </c>
      <c r="E12" s="5" t="n">
        <v>981585</v>
      </c>
    </row>
    <row r="13" spans="1:7">
      <c r="A13" s="4" t="s">
        <v>226</v>
      </c>
      <c r="C13" s="6" t="n">
        <v>2167</v>
      </c>
      <c r="D13" s="6" t="n">
        <v>3028</v>
      </c>
      <c r="E13" s="6" t="n">
        <v>25247</v>
      </c>
    </row>
    <row r="14" spans="1:7">
      <c r="A14" s="4" t="s">
        <v>239</v>
      </c>
      <c r="D14" s="5" t="n">
        <v>439943</v>
      </c>
    </row>
    <row r="15" spans="1:7">
      <c r="A15" s="4" t="s">
        <v>232</v>
      </c>
      <c r="D15" s="6" t="n">
        <v>12845</v>
      </c>
    </row>
    <row r="16" spans="1:7">
      <c r="A16" s="4" t="s">
        <v>944</v>
      </c>
      <c r="C16" s="6" t="n">
        <v>487155</v>
      </c>
    </row>
    <row r="17" spans="1:7">
      <c r="A17" s="4" t="s">
        <v>945</v>
      </c>
    </row>
    <row r="18" spans="1:7">
      <c r="A18" s="3" t="s">
        <v>936</v>
      </c>
    </row>
    <row r="19" spans="1:7">
      <c r="A19" s="4" t="s">
        <v>241</v>
      </c>
      <c r="D19" s="5" t="n">
        <v>0</v>
      </c>
      <c r="E19" s="5" t="n">
        <v>805000</v>
      </c>
      <c r="F19" s="5" t="n">
        <v>560000</v>
      </c>
    </row>
    <row r="20" spans="1:7">
      <c r="A20" s="4" t="s">
        <v>226</v>
      </c>
      <c r="E20" s="6" t="n">
        <v>20502</v>
      </c>
      <c r="F20" s="6" t="n">
        <v>13280</v>
      </c>
    </row>
    <row r="21" spans="1:7">
      <c r="A21" s="4" t="s">
        <v>946</v>
      </c>
    </row>
    <row r="22" spans="1:7">
      <c r="A22" s="3" t="s">
        <v>936</v>
      </c>
    </row>
    <row r="23" spans="1:7">
      <c r="A23" s="4" t="s">
        <v>947</v>
      </c>
      <c r="C23" s="5" t="n">
        <v>447753</v>
      </c>
      <c r="D23" s="5" t="n">
        <v>484645</v>
      </c>
      <c r="E23" s="5" t="n">
        <v>535439</v>
      </c>
    </row>
    <row r="24" spans="1:7">
      <c r="A24" s="4" t="s">
        <v>948</v>
      </c>
      <c r="C24" s="6" t="n">
        <v>15168</v>
      </c>
      <c r="D24" s="6" t="n">
        <v>14916</v>
      </c>
      <c r="E24" s="6" t="n">
        <v>14380</v>
      </c>
    </row>
    <row r="25" spans="1:7">
      <c r="A25" s="4" t="s">
        <v>949</v>
      </c>
      <c r="C25" s="5" t="n">
        <v>45121</v>
      </c>
      <c r="D25" s="5" t="n">
        <v>47478</v>
      </c>
    </row>
    <row r="26" spans="1:7">
      <c r="A26" s="4" t="s">
        <v>950</v>
      </c>
      <c r="C26" s="6" t="n">
        <v>1453</v>
      </c>
      <c r="D26" s="6" t="n">
        <v>1388</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2</v>
      </c>
      <c r="C1" s="2" t="s">
        <v>32</v>
      </c>
      <c r="D1" s="2" t="s">
        <v>85</v>
      </c>
    </row>
    <row r="2" spans="1:4">
      <c r="A2" s="3" t="s">
        <v>320</v>
      </c>
    </row>
    <row r="3" spans="1:4">
      <c r="A3" s="4" t="s">
        <v>952</v>
      </c>
      <c r="B3" s="5" t="n">
        <v>177713943</v>
      </c>
      <c r="C3" s="5" t="n">
        <v>177394376</v>
      </c>
      <c r="D3" s="5" t="n">
        <v>176544091</v>
      </c>
    </row>
    <row r="4" spans="1:4">
      <c r="A4" s="4" t="s">
        <v>953</v>
      </c>
      <c r="B4" s="5" t="n">
        <v>2986308</v>
      </c>
      <c r="C4" s="5" t="n">
        <v>2916969</v>
      </c>
      <c r="D4" s="5" t="n">
        <v>2819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2</v>
      </c>
    </row>
    <row r="3" spans="1:3">
      <c r="A3" s="3" t="s">
        <v>323</v>
      </c>
    </row>
    <row r="4" spans="1:3">
      <c r="A4" s="4" t="s">
        <v>955</v>
      </c>
      <c r="B4" s="7" t="n">
        <v>11.02</v>
      </c>
      <c r="C4" s="7" t="n">
        <v>10.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85</v>
      </c>
    </row>
    <row r="3" spans="1:4">
      <c r="A3" s="3" t="s">
        <v>323</v>
      </c>
    </row>
    <row r="4" spans="1:4">
      <c r="A4" s="4" t="s">
        <v>957</v>
      </c>
      <c r="B4" s="5" t="n">
        <v>177612</v>
      </c>
      <c r="C4" s="5" t="n">
        <v>177273</v>
      </c>
      <c r="D4" s="5" t="n">
        <v>176788</v>
      </c>
    </row>
    <row r="5" spans="1:4">
      <c r="A5" s="4" t="s">
        <v>958</v>
      </c>
      <c r="B5" s="5" t="n">
        <v>563</v>
      </c>
      <c r="C5" s="5" t="n">
        <v>573</v>
      </c>
      <c r="D5" s="5" t="n">
        <v>729</v>
      </c>
    </row>
    <row r="6" spans="1:4">
      <c r="A6" s="4" t="s">
        <v>959</v>
      </c>
      <c r="B6" s="5" t="n">
        <v>178175</v>
      </c>
      <c r="C6" s="5" t="n">
        <v>177846</v>
      </c>
      <c r="D6" s="5" t="n">
        <v>177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4" t="s">
        <v>80</v>
      </c>
      <c r="B3" s="7" t="n">
        <v>0.5</v>
      </c>
      <c r="C3" s="7" t="n">
        <v>0.5</v>
      </c>
    </row>
    <row r="4" spans="1:3">
      <c r="A4" s="4" t="s">
        <v>141</v>
      </c>
    </row>
    <row r="5" spans="1:3">
      <c r="A5" s="4" t="s">
        <v>150</v>
      </c>
      <c r="B5" s="5" t="n">
        <v>2018</v>
      </c>
      <c r="C5" s="5" t="n">
        <v>2018</v>
      </c>
    </row>
    <row r="6" spans="1:3">
      <c r="A6" s="4" t="s">
        <v>142</v>
      </c>
    </row>
    <row r="7" spans="1:3">
      <c r="A7" s="4" t="s">
        <v>150</v>
      </c>
      <c r="B7" s="5" t="n">
        <v>2021</v>
      </c>
      <c r="C7" s="5" t="n">
        <v>2021</v>
      </c>
    </row>
    <row r="8" spans="1:3">
      <c r="A8" s="4" t="s">
        <v>151</v>
      </c>
    </row>
    <row r="9" spans="1:3">
      <c r="A9" s="4" t="s">
        <v>150</v>
      </c>
      <c r="B9" s="5" t="n">
        <v>2022</v>
      </c>
    </row>
    <row r="10" spans="1:3">
      <c r="A10" s="4" t="s">
        <v>152</v>
      </c>
    </row>
    <row r="11" spans="1:3">
      <c r="A11" s="4" t="s">
        <v>153</v>
      </c>
      <c r="B11" s="4" t="s">
        <v>154</v>
      </c>
      <c r="C11" s="4" t="s">
        <v>154</v>
      </c>
    </row>
    <row r="12" spans="1:3">
      <c r="A12" s="4" t="s">
        <v>150</v>
      </c>
      <c r="B12" s="5" t="n">
        <v>2023</v>
      </c>
      <c r="C12" s="5" t="n">
        <v>2023</v>
      </c>
    </row>
    <row r="13" spans="1:3">
      <c r="A13" s="4" t="s">
        <v>155</v>
      </c>
    </row>
    <row r="14" spans="1:3">
      <c r="A14" s="4" t="s">
        <v>153</v>
      </c>
      <c r="B14" s="4" t="s">
        <v>156</v>
      </c>
      <c r="C14" s="4" t="s">
        <v>156</v>
      </c>
    </row>
    <row r="15" spans="1:3">
      <c r="A15" s="4" t="s">
        <v>150</v>
      </c>
      <c r="B15" s="5" t="n">
        <v>2019</v>
      </c>
      <c r="C15" s="5" t="n">
        <v>2019</v>
      </c>
    </row>
    <row r="16" spans="1:3">
      <c r="A16" s="4" t="s">
        <v>157</v>
      </c>
    </row>
    <row r="17" spans="1:3">
      <c r="A17" s="4" t="s">
        <v>153</v>
      </c>
      <c r="B17" s="4" t="s">
        <v>158</v>
      </c>
      <c r="C17" s="4" t="s">
        <v>158</v>
      </c>
    </row>
    <row r="18" spans="1:3">
      <c r="A18" s="4" t="s">
        <v>150</v>
      </c>
      <c r="B18" s="5" t="n">
        <v>2019</v>
      </c>
      <c r="C18" s="5" t="n">
        <v>2019</v>
      </c>
    </row>
    <row r="19" spans="1:3">
      <c r="A19" s="4" t="s">
        <v>159</v>
      </c>
    </row>
    <row r="20" spans="1:3">
      <c r="A20" s="4" t="s">
        <v>153</v>
      </c>
      <c r="B20" s="4" t="s">
        <v>160</v>
      </c>
      <c r="C20" s="4" t="s">
        <v>160</v>
      </c>
    </row>
    <row r="21" spans="1:3">
      <c r="A21" s="4" t="s">
        <v>150</v>
      </c>
      <c r="B21" s="5" t="n">
        <v>2019</v>
      </c>
      <c r="C21" s="5" t="n">
        <v>2019</v>
      </c>
    </row>
    <row r="22" spans="1:3">
      <c r="A22" s="4" t="s">
        <v>161</v>
      </c>
    </row>
    <row r="23" spans="1:3">
      <c r="A23" s="4" t="s">
        <v>153</v>
      </c>
      <c r="B23" s="4" t="s">
        <v>162</v>
      </c>
      <c r="C23" s="4" t="s">
        <v>162</v>
      </c>
    </row>
    <row r="24" spans="1:3">
      <c r="A24" s="4" t="s">
        <v>150</v>
      </c>
      <c r="B24" s="5" t="n">
        <v>2020</v>
      </c>
      <c r="C24" s="5" t="n">
        <v>2020</v>
      </c>
    </row>
    <row r="25" spans="1:3">
      <c r="A25" s="4" t="s">
        <v>163</v>
      </c>
    </row>
    <row r="26" spans="1:3">
      <c r="A26" s="4" t="s">
        <v>153</v>
      </c>
      <c r="B26" s="4" t="s">
        <v>164</v>
      </c>
      <c r="C26" s="4" t="s">
        <v>164</v>
      </c>
    </row>
    <row r="27" spans="1:3">
      <c r="A27" s="4" t="s">
        <v>150</v>
      </c>
      <c r="B27" s="5" t="n">
        <v>2019</v>
      </c>
      <c r="C27" s="5" t="n">
        <v>2019</v>
      </c>
    </row>
    <row r="28" spans="1:3">
      <c r="A28" s="4" t="s">
        <v>165</v>
      </c>
    </row>
    <row r="29" spans="1:3">
      <c r="A29" s="4" t="s">
        <v>153</v>
      </c>
      <c r="B29" s="4" t="s">
        <v>166</v>
      </c>
      <c r="C29" s="4" t="s">
        <v>166</v>
      </c>
    </row>
    <row r="30" spans="1:3">
      <c r="A30" s="4" t="s">
        <v>150</v>
      </c>
      <c r="B30" s="5" t="n">
        <v>2018</v>
      </c>
      <c r="C30" s="5" t="n">
        <v>2018</v>
      </c>
    </row>
    <row r="31" spans="1:3">
      <c r="A31" s="4" t="s">
        <v>167</v>
      </c>
    </row>
    <row r="32" spans="1:3">
      <c r="A32" s="4" t="s">
        <v>153</v>
      </c>
      <c r="B32" s="4" t="s">
        <v>168</v>
      </c>
      <c r="C32" s="4" t="s">
        <v>168</v>
      </c>
    </row>
    <row r="33" spans="1:3">
      <c r="A33" s="4" t="s">
        <v>150</v>
      </c>
      <c r="B33" s="5" t="n">
        <v>2022</v>
      </c>
      <c r="C33" s="5" t="n">
        <v>2022</v>
      </c>
    </row>
    <row r="34" spans="1:3">
      <c r="A34" s="4" t="s">
        <v>169</v>
      </c>
    </row>
    <row r="35" spans="1:3">
      <c r="A35" s="4" t="s">
        <v>153</v>
      </c>
      <c r="B35" s="4" t="s">
        <v>170</v>
      </c>
      <c r="C35" s="4" t="s">
        <v>170</v>
      </c>
    </row>
    <row r="36" spans="1:3">
      <c r="A36" s="4" t="s">
        <v>150</v>
      </c>
      <c r="B36" s="5" t="n">
        <v>2021</v>
      </c>
      <c r="C36" s="5" t="n">
        <v>2021</v>
      </c>
    </row>
    <row r="37" spans="1:3">
      <c r="A37" s="4" t="s">
        <v>171</v>
      </c>
    </row>
    <row r="38" spans="1:3">
      <c r="A38" s="4" t="s">
        <v>153</v>
      </c>
      <c r="B38" s="4" t="s">
        <v>172</v>
      </c>
      <c r="C38" s="4" t="s">
        <v>172</v>
      </c>
    </row>
    <row r="39" spans="1:3">
      <c r="A39" s="4" t="s">
        <v>150</v>
      </c>
      <c r="B39" s="5" t="n">
        <v>2018</v>
      </c>
      <c r="C39" s="5" t="n">
        <v>2018</v>
      </c>
    </row>
    <row r="40" spans="1:3">
      <c r="A40" s="4" t="s">
        <v>173</v>
      </c>
    </row>
    <row r="41" spans="1:3">
      <c r="A41" s="4" t="s">
        <v>153</v>
      </c>
      <c r="B41" s="4" t="s">
        <v>174</v>
      </c>
      <c r="C41" s="4" t="s">
        <v>174</v>
      </c>
    </row>
    <row r="42" spans="1:3">
      <c r="A42" s="4" t="s">
        <v>175</v>
      </c>
    </row>
    <row r="43" spans="1:3">
      <c r="A43" s="4" t="s">
        <v>153</v>
      </c>
      <c r="B43" s="4" t="s">
        <v>176</v>
      </c>
      <c r="C43" s="4" t="s">
        <v>176</v>
      </c>
    </row>
    <row r="44" spans="1:3">
      <c r="A44" s="4" t="s">
        <v>150</v>
      </c>
      <c r="B44" s="5" t="n">
        <v>2018</v>
      </c>
      <c r="C44" s="5" t="n">
        <v>2018</v>
      </c>
    </row>
    <row r="45" spans="1:3">
      <c r="A45" s="4" t="s">
        <v>177</v>
      </c>
    </row>
    <row r="46" spans="1:3">
      <c r="A46" s="4" t="s">
        <v>153</v>
      </c>
      <c r="B46" s="4" t="s">
        <v>178</v>
      </c>
      <c r="C46" s="4" t="s">
        <v>178</v>
      </c>
    </row>
    <row r="47" spans="1:3">
      <c r="A47" s="4" t="s">
        <v>150</v>
      </c>
      <c r="B47" s="5" t="n">
        <v>2027</v>
      </c>
      <c r="C47" s="5" t="n">
        <v>2027</v>
      </c>
    </row>
    <row r="48" spans="1:3">
      <c r="A48" s="4" t="s">
        <v>179</v>
      </c>
    </row>
    <row r="49" spans="1:3">
      <c r="A49" s="4" t="s">
        <v>153</v>
      </c>
      <c r="B49" s="4" t="s">
        <v>180</v>
      </c>
      <c r="C49" s="4" t="s">
        <v>180</v>
      </c>
    </row>
    <row r="50" spans="1:3">
      <c r="A50" s="4" t="s">
        <v>150</v>
      </c>
      <c r="B50" s="5" t="n">
        <v>2018</v>
      </c>
      <c r="C50" s="5" t="n">
        <v>2018</v>
      </c>
    </row>
    <row r="51" spans="1:3">
      <c r="A51" s="4" t="s">
        <v>181</v>
      </c>
    </row>
    <row r="52" spans="1:3">
      <c r="A52" s="4" t="s">
        <v>153</v>
      </c>
      <c r="B52" s="4" t="s">
        <v>182</v>
      </c>
      <c r="C52" s="4" t="s">
        <v>182</v>
      </c>
    </row>
    <row r="53" spans="1:3">
      <c r="A53" s="4" t="s">
        <v>150</v>
      </c>
      <c r="B53" s="5" t="n">
        <v>2018</v>
      </c>
      <c r="C53" s="5" t="n">
        <v>2018</v>
      </c>
    </row>
    <row r="54" spans="1:3">
      <c r="A54" s="4" t="s">
        <v>183</v>
      </c>
    </row>
    <row r="55" spans="1:3">
      <c r="A55" s="4" t="s">
        <v>150</v>
      </c>
      <c r="B55" s="5" t="n">
        <v>2029</v>
      </c>
    </row>
    <row r="56" spans="1:3">
      <c r="A56" s="4" t="s">
        <v>184</v>
      </c>
    </row>
    <row r="57" spans="1:3">
      <c r="A57" s="4" t="s">
        <v>153</v>
      </c>
      <c r="B57" s="4" t="s">
        <v>185</v>
      </c>
      <c r="C57" s="4" t="s">
        <v>185</v>
      </c>
    </row>
    <row r="58" spans="1:3">
      <c r="A58" s="4" t="s">
        <v>150</v>
      </c>
      <c r="B58" s="5" t="n">
        <v>2033</v>
      </c>
      <c r="C58" s="5" t="n">
        <v>2033</v>
      </c>
    </row>
    <row r="59" spans="1:3">
      <c r="A59" s="4" t="s">
        <v>186</v>
      </c>
    </row>
    <row r="60" spans="1:3">
      <c r="A60" s="4" t="s">
        <v>153</v>
      </c>
      <c r="B60" s="4" t="s">
        <v>187</v>
      </c>
      <c r="C60" s="4" t="s">
        <v>187</v>
      </c>
    </row>
    <row r="61" spans="1:3">
      <c r="A61" s="4" t="s">
        <v>150</v>
      </c>
      <c r="B61" s="5" t="n">
        <v>2035</v>
      </c>
      <c r="C61" s="5" t="n">
        <v>2035</v>
      </c>
    </row>
    <row r="62" spans="1:3">
      <c r="A62" s="4" t="s">
        <v>188</v>
      </c>
    </row>
    <row r="63" spans="1:3">
      <c r="A63" s="4" t="s">
        <v>153</v>
      </c>
      <c r="B63" s="4" t="s">
        <v>189</v>
      </c>
      <c r="C63" s="4" t="s">
        <v>189</v>
      </c>
    </row>
    <row r="64" spans="1:3">
      <c r="A64" s="4" t="s">
        <v>150</v>
      </c>
      <c r="B64" s="5" t="n">
        <v>2033</v>
      </c>
      <c r="C64" s="5" t="n">
        <v>2033</v>
      </c>
    </row>
    <row r="65" spans="1:3">
      <c r="A65" s="4" t="s">
        <v>190</v>
      </c>
    </row>
    <row r="66" spans="1:3">
      <c r="A66" s="4" t="s">
        <v>153</v>
      </c>
      <c r="B66" s="4" t="s">
        <v>191</v>
      </c>
      <c r="C66" s="4" t="s">
        <v>191</v>
      </c>
    </row>
    <row r="67" spans="1:3">
      <c r="A67" s="4" t="s">
        <v>150</v>
      </c>
      <c r="B67" s="5" t="n">
        <v>2056</v>
      </c>
      <c r="C67" s="5" t="n">
        <v>2056</v>
      </c>
    </row>
    <row r="68" spans="1:3">
      <c r="A68" s="4" t="s">
        <v>192</v>
      </c>
    </row>
    <row r="69" spans="1:3">
      <c r="A69" s="4" t="s">
        <v>153</v>
      </c>
      <c r="B69" s="4" t="s">
        <v>193</v>
      </c>
      <c r="C69" s="4" t="s">
        <v>193</v>
      </c>
    </row>
    <row r="70" spans="1:3">
      <c r="A70" s="4" t="s">
        <v>150</v>
      </c>
      <c r="B70" s="5" t="n">
        <v>2057</v>
      </c>
      <c r="C70" s="5" t="n">
        <v>2057</v>
      </c>
    </row>
    <row r="71" spans="1:3">
      <c r="A71" s="4" t="s">
        <v>194</v>
      </c>
    </row>
    <row r="72" spans="1:3">
      <c r="A72" s="4" t="s">
        <v>153</v>
      </c>
      <c r="B72" s="4" t="s">
        <v>195</v>
      </c>
      <c r="C72" s="4" t="s">
        <v>195</v>
      </c>
    </row>
    <row r="73" spans="1:3">
      <c r="A73" s="4" t="s">
        <v>150</v>
      </c>
      <c r="B73" s="5" t="n">
        <v>2043</v>
      </c>
      <c r="C73" s="5" t="n">
        <v>2043</v>
      </c>
    </row>
    <row r="74" spans="1:3">
      <c r="A74" s="4" t="s">
        <v>196</v>
      </c>
    </row>
    <row r="75" spans="1:3">
      <c r="A75" s="4" t="s">
        <v>153</v>
      </c>
      <c r="B75" s="4" t="s">
        <v>197</v>
      </c>
      <c r="C75" s="4" t="s">
        <v>197</v>
      </c>
    </row>
    <row r="76" spans="1:3">
      <c r="A76" s="4" t="s">
        <v>150</v>
      </c>
      <c r="B76" s="5" t="n">
        <v>2036</v>
      </c>
      <c r="C76" s="5" t="n">
        <v>2036</v>
      </c>
    </row>
    <row r="77" spans="1:3">
      <c r="A77" s="4" t="s">
        <v>198</v>
      </c>
    </row>
    <row r="78" spans="1:3">
      <c r="A78" s="4" t="s">
        <v>153</v>
      </c>
      <c r="B78" s="4" t="s">
        <v>199</v>
      </c>
      <c r="C78" s="4" t="s">
        <v>199</v>
      </c>
    </row>
    <row r="79" spans="1:3">
      <c r="A79" s="4" t="s">
        <v>150</v>
      </c>
      <c r="B79" s="5" t="n">
        <v>2027</v>
      </c>
      <c r="C79" s="5" t="n">
        <v>2027</v>
      </c>
    </row>
    <row r="80" spans="1:3">
      <c r="A80" s="4" t="s">
        <v>200</v>
      </c>
    </row>
    <row r="81" spans="1:3">
      <c r="A81" s="4" t="s">
        <v>153</v>
      </c>
      <c r="B81" s="4" t="s">
        <v>201</v>
      </c>
      <c r="C81" s="4" t="s">
        <v>201</v>
      </c>
    </row>
    <row r="82" spans="1:3">
      <c r="A82" s="4" t="s">
        <v>150</v>
      </c>
      <c r="B82" s="5" t="n">
        <v>2025</v>
      </c>
      <c r="C82" s="5" t="n">
        <v>2025</v>
      </c>
    </row>
    <row r="83" spans="1:3">
      <c r="A83" s="4" t="s">
        <v>202</v>
      </c>
    </row>
    <row r="84" spans="1:3">
      <c r="A84" s="4" t="s">
        <v>153</v>
      </c>
      <c r="B84" s="4" t="s">
        <v>203</v>
      </c>
      <c r="C84" s="4" t="s">
        <v>203</v>
      </c>
    </row>
    <row r="85" spans="1:3">
      <c r="A85" s="4" t="s">
        <v>150</v>
      </c>
      <c r="B85" s="5" t="n">
        <v>2026</v>
      </c>
      <c r="C85" s="5" t="n">
        <v>2026</v>
      </c>
    </row>
    <row r="86" spans="1:3">
      <c r="A86" s="4" t="s">
        <v>204</v>
      </c>
    </row>
    <row r="87" spans="1:3">
      <c r="A87" s="4" t="s">
        <v>153</v>
      </c>
      <c r="B87" s="4" t="s">
        <v>205</v>
      </c>
      <c r="C87" s="4" t="s">
        <v>205</v>
      </c>
    </row>
    <row r="88" spans="1:3">
      <c r="A88" s="4" t="s">
        <v>206</v>
      </c>
    </row>
    <row r="89" spans="1:3">
      <c r="A89" s="4" t="s">
        <v>153</v>
      </c>
      <c r="B89" s="4" t="s">
        <v>207</v>
      </c>
      <c r="C89" s="4" t="s">
        <v>207</v>
      </c>
    </row>
    <row r="90" spans="1:3">
      <c r="A90" s="4" t="s">
        <v>150</v>
      </c>
      <c r="B90" s="5" t="n">
        <v>2019</v>
      </c>
      <c r="C90" s="5" t="n">
        <v>2019</v>
      </c>
    </row>
    <row r="91" spans="1:3">
      <c r="A91" s="4" t="s">
        <v>208</v>
      </c>
    </row>
    <row r="92" spans="1:3">
      <c r="A92" s="4" t="s">
        <v>153</v>
      </c>
      <c r="B92" s="4" t="s">
        <v>209</v>
      </c>
      <c r="C92" s="4" t="s">
        <v>209</v>
      </c>
    </row>
    <row r="93" spans="1:3">
      <c r="A93" s="4" t="s">
        <v>150</v>
      </c>
      <c r="B93" s="5" t="n">
        <v>2041</v>
      </c>
      <c r="C93" s="5" t="n">
        <v>2041</v>
      </c>
    </row>
    <row r="94" spans="1:3">
      <c r="A94" s="4" t="s">
        <v>210</v>
      </c>
    </row>
    <row r="95" spans="1:3">
      <c r="A95" s="4" t="s">
        <v>153</v>
      </c>
      <c r="B95" s="4" t="s">
        <v>211</v>
      </c>
      <c r="C95" s="4" t="s">
        <v>211</v>
      </c>
    </row>
    <row r="96" spans="1:3">
      <c r="A96" s="4" t="s">
        <v>150</v>
      </c>
      <c r="B96" s="5" t="n">
        <v>2024</v>
      </c>
      <c r="C96" s="5" t="n">
        <v>2024</v>
      </c>
    </row>
    <row r="97" spans="1:3">
      <c r="A97" s="4" t="s">
        <v>212</v>
      </c>
    </row>
    <row r="98" spans="1:3">
      <c r="A98" s="4" t="s">
        <v>153</v>
      </c>
      <c r="B98" s="4" t="s">
        <v>213</v>
      </c>
      <c r="C98" s="4" t="s">
        <v>213</v>
      </c>
    </row>
    <row r="99" spans="1:3">
      <c r="A99" s="4" t="s">
        <v>150</v>
      </c>
      <c r="B99" s="5" t="n">
        <v>2037</v>
      </c>
      <c r="C99" s="5" t="n">
        <v>20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0</v>
      </c>
      <c r="B1" s="2" t="s">
        <v>1</v>
      </c>
    </row>
    <row r="2" spans="1:4">
      <c r="B2" s="2" t="s">
        <v>2</v>
      </c>
      <c r="C2" s="2" t="s">
        <v>32</v>
      </c>
      <c r="D2" s="2" t="s">
        <v>85</v>
      </c>
    </row>
    <row r="3" spans="1:4">
      <c r="A3" s="4" t="s">
        <v>961</v>
      </c>
    </row>
    <row r="4" spans="1:4">
      <c r="A4" s="3" t="s">
        <v>435</v>
      </c>
    </row>
    <row r="5" spans="1:4">
      <c r="A5" s="4" t="s">
        <v>962</v>
      </c>
      <c r="B5" s="5" t="n">
        <v>6250000</v>
      </c>
    </row>
    <row r="6" spans="1:4">
      <c r="A6" s="4" t="s">
        <v>963</v>
      </c>
      <c r="B6" s="5" t="n">
        <v>3125000</v>
      </c>
    </row>
    <row r="7" spans="1:4">
      <c r="A7" s="4" t="s">
        <v>964</v>
      </c>
      <c r="B7" s="5" t="n">
        <v>500000</v>
      </c>
    </row>
    <row r="8" spans="1:4">
      <c r="A8" s="4" t="s">
        <v>965</v>
      </c>
      <c r="B8" s="5" t="n">
        <v>3720624</v>
      </c>
    </row>
    <row r="9" spans="1:4">
      <c r="A9" s="4" t="s">
        <v>438</v>
      </c>
    </row>
    <row r="10" spans="1:4">
      <c r="A10" s="3" t="s">
        <v>435</v>
      </c>
    </row>
    <row r="11" spans="1:4">
      <c r="A11" s="4" t="s">
        <v>966</v>
      </c>
      <c r="B11" s="4" t="s">
        <v>627</v>
      </c>
    </row>
    <row r="12" spans="1:4">
      <c r="A12" s="4" t="s">
        <v>967</v>
      </c>
      <c r="B12" s="6" t="n">
        <v>4945</v>
      </c>
    </row>
    <row r="13" spans="1:4">
      <c r="A13" s="4" t="s">
        <v>968</v>
      </c>
      <c r="B13" s="4" t="s">
        <v>969</v>
      </c>
    </row>
    <row r="14" spans="1:4">
      <c r="A14" s="4" t="s">
        <v>970</v>
      </c>
      <c r="B14" s="6" t="n">
        <v>18114</v>
      </c>
    </row>
    <row r="15" spans="1:4">
      <c r="A15" s="4" t="s">
        <v>971</v>
      </c>
    </row>
    <row r="16" spans="1:4">
      <c r="A16" s="3" t="s">
        <v>435</v>
      </c>
    </row>
    <row r="17" spans="1:4">
      <c r="A17" s="4" t="s">
        <v>972</v>
      </c>
      <c r="B17" s="4" t="s">
        <v>154</v>
      </c>
    </row>
    <row r="18" spans="1:4">
      <c r="A18" s="4" t="s">
        <v>973</v>
      </c>
    </row>
    <row r="19" spans="1:4">
      <c r="A19" s="3" t="s">
        <v>435</v>
      </c>
    </row>
    <row r="20" spans="1:4">
      <c r="A20" s="4" t="s">
        <v>972</v>
      </c>
      <c r="B20" s="4" t="s">
        <v>974</v>
      </c>
    </row>
    <row r="21" spans="1:4">
      <c r="A21" s="4" t="s">
        <v>975</v>
      </c>
      <c r="B21" s="4" t="s">
        <v>976</v>
      </c>
    </row>
    <row r="22" spans="1:4">
      <c r="A22" s="4" t="s">
        <v>977</v>
      </c>
      <c r="B22" s="4" t="s">
        <v>627</v>
      </c>
    </row>
    <row r="23" spans="1:4">
      <c r="A23" s="4" t="s">
        <v>447</v>
      </c>
    </row>
    <row r="24" spans="1:4">
      <c r="A24" s="3" t="s">
        <v>435</v>
      </c>
    </row>
    <row r="25" spans="1:4">
      <c r="A25" s="4" t="s">
        <v>967</v>
      </c>
      <c r="B25" s="6" t="n">
        <v>1401</v>
      </c>
    </row>
    <row r="26" spans="1:4">
      <c r="A26" s="4" t="s">
        <v>977</v>
      </c>
      <c r="B26" s="4" t="s">
        <v>627</v>
      </c>
    </row>
    <row r="27" spans="1:4">
      <c r="A27" s="4" t="s">
        <v>968</v>
      </c>
      <c r="B27" s="4" t="s">
        <v>969</v>
      </c>
    </row>
    <row r="28" spans="1:4">
      <c r="A28" s="4" t="s">
        <v>970</v>
      </c>
      <c r="B28" s="6" t="n">
        <v>4582</v>
      </c>
    </row>
    <row r="29" spans="1:4">
      <c r="A29" s="4" t="s">
        <v>451</v>
      </c>
    </row>
    <row r="30" spans="1:4">
      <c r="A30" s="3" t="s">
        <v>435</v>
      </c>
    </row>
    <row r="31" spans="1:4">
      <c r="A31" s="4" t="s">
        <v>967</v>
      </c>
      <c r="B31" s="6" t="n">
        <v>223</v>
      </c>
    </row>
    <row r="32" spans="1:4">
      <c r="A32" s="4" t="s">
        <v>977</v>
      </c>
      <c r="B32" s="4" t="s">
        <v>978</v>
      </c>
    </row>
    <row r="33" spans="1:4">
      <c r="A33" s="4" t="s">
        <v>979</v>
      </c>
      <c r="B33" s="4" t="s">
        <v>980</v>
      </c>
    </row>
    <row r="34" spans="1:4">
      <c r="A34" s="4" t="s">
        <v>981</v>
      </c>
      <c r="C34" s="5" t="n">
        <v>0</v>
      </c>
      <c r="D34" s="5" t="n">
        <v>0</v>
      </c>
    </row>
    <row r="35" spans="1:4">
      <c r="A35" s="4" t="s">
        <v>982</v>
      </c>
    </row>
    <row r="36" spans="1:4">
      <c r="A36" s="3" t="s">
        <v>435</v>
      </c>
    </row>
    <row r="37" spans="1:4">
      <c r="A37" s="4" t="s">
        <v>983</v>
      </c>
      <c r="B37" s="4" t="s">
        <v>984</v>
      </c>
    </row>
    <row r="38" spans="1:4">
      <c r="A38" s="4" t="s">
        <v>985</v>
      </c>
    </row>
    <row r="39" spans="1:4">
      <c r="A39" s="3" t="s">
        <v>435</v>
      </c>
    </row>
    <row r="40" spans="1:4">
      <c r="A40" s="4" t="s">
        <v>977</v>
      </c>
      <c r="B40" s="4" t="s">
        <v>688</v>
      </c>
    </row>
    <row r="41" spans="1:4">
      <c r="A41" s="4" t="s">
        <v>986</v>
      </c>
    </row>
    <row r="42" spans="1:4">
      <c r="A42" s="3" t="s">
        <v>435</v>
      </c>
    </row>
    <row r="43" spans="1:4">
      <c r="A43" s="4" t="s">
        <v>977</v>
      </c>
      <c r="B43" s="4" t="s">
        <v>535</v>
      </c>
    </row>
    <row r="44" spans="1:4">
      <c r="A44" s="4" t="s">
        <v>460</v>
      </c>
    </row>
    <row r="45" spans="1:4">
      <c r="A45" s="3" t="s">
        <v>435</v>
      </c>
    </row>
    <row r="46" spans="1:4">
      <c r="A46" s="4" t="s">
        <v>967</v>
      </c>
      <c r="B46" s="6" t="n">
        <v>0</v>
      </c>
    </row>
    <row r="47" spans="1:4">
      <c r="A47" s="4" t="s">
        <v>987</v>
      </c>
      <c r="B47" s="4" t="s">
        <v>60</v>
      </c>
      <c r="C47" s="4" t="s">
        <v>60</v>
      </c>
      <c r="D47" s="6" t="n">
        <v>860</v>
      </c>
    </row>
    <row r="48" spans="1:4">
      <c r="A48" s="4" t="s">
        <v>988</v>
      </c>
      <c r="B48" s="4" t="s">
        <v>60</v>
      </c>
      <c r="C48" s="4" t="s">
        <v>60</v>
      </c>
      <c r="D48" s="5" t="n">
        <v>553</v>
      </c>
    </row>
    <row r="49" spans="1:4">
      <c r="A49" s="4" t="s">
        <v>981</v>
      </c>
      <c r="B49" s="5" t="n">
        <v>0</v>
      </c>
      <c r="C49" s="5" t="n">
        <v>0</v>
      </c>
    </row>
    <row r="50" spans="1:4">
      <c r="A50" s="4" t="s">
        <v>463</v>
      </c>
    </row>
    <row r="51" spans="1:4">
      <c r="A51" s="3" t="s">
        <v>435</v>
      </c>
    </row>
    <row r="52" spans="1:4">
      <c r="A52" s="4" t="s">
        <v>987</v>
      </c>
      <c r="B52" s="6" t="n">
        <v>563</v>
      </c>
      <c r="C52" s="6" t="n">
        <v>506</v>
      </c>
      <c r="D52" s="6" t="n">
        <v>3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85</v>
      </c>
    </row>
    <row r="3" spans="1:4">
      <c r="A3" s="3" t="s">
        <v>435</v>
      </c>
    </row>
    <row r="4" spans="1:4">
      <c r="A4" s="10" t="n">
        <v>1</v>
      </c>
      <c r="B4" s="4" t="s">
        <v>990</v>
      </c>
      <c r="C4" s="4" t="s">
        <v>991</v>
      </c>
      <c r="D4" s="4" t="s">
        <v>992</v>
      </c>
    </row>
    <row r="5" spans="1:4">
      <c r="A5" s="10" t="n">
        <v>2</v>
      </c>
      <c r="B5" s="4" t="s">
        <v>990</v>
      </c>
      <c r="C5" s="4" t="s">
        <v>991</v>
      </c>
      <c r="D5" s="4" t="s">
        <v>992</v>
      </c>
    </row>
    <row r="6" spans="1:4">
      <c r="A6" s="10" t="n">
        <v>3</v>
      </c>
      <c r="B6" s="4" t="s">
        <v>993</v>
      </c>
    </row>
    <row r="7" spans="1:4">
      <c r="A7" s="10" t="n">
        <v>4</v>
      </c>
      <c r="B7" s="4" t="s">
        <v>993</v>
      </c>
    </row>
    <row r="8" spans="1:4">
      <c r="A8" s="10" t="n">
        <v>5</v>
      </c>
      <c r="C8" s="4" t="s">
        <v>994</v>
      </c>
    </row>
    <row r="9" spans="1:4">
      <c r="A9" s="10" t="n">
        <v>6</v>
      </c>
      <c r="C9" s="4" t="s">
        <v>995</v>
      </c>
    </row>
    <row r="10" spans="1:4">
      <c r="A10" s="10" t="n">
        <v>7</v>
      </c>
      <c r="D10" s="4" t="s">
        <v>995</v>
      </c>
    </row>
    <row r="11" spans="1:4">
      <c r="A11" s="10" t="n">
        <v>8</v>
      </c>
      <c r="D11" s="4" t="s">
        <v>9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5</v>
      </c>
    </row>
    <row r="3" spans="1:4">
      <c r="A3" s="3" t="s">
        <v>435</v>
      </c>
    </row>
    <row r="4" spans="1:4">
      <c r="A4" s="4" t="s">
        <v>997</v>
      </c>
      <c r="B4" s="6" t="n">
        <v>595</v>
      </c>
      <c r="C4" s="6" t="n">
        <v>227</v>
      </c>
      <c r="D4" s="6" t="n">
        <v>174</v>
      </c>
    </row>
    <row r="5" spans="1:4">
      <c r="A5" s="4" t="s">
        <v>451</v>
      </c>
    </row>
    <row r="6" spans="1:4">
      <c r="A6" s="3" t="s">
        <v>435</v>
      </c>
    </row>
    <row r="7" spans="1:4">
      <c r="A7" s="4" t="s">
        <v>998</v>
      </c>
      <c r="B7" s="5" t="n">
        <v>245</v>
      </c>
    </row>
    <row r="8" spans="1:4">
      <c r="A8" s="4" t="s">
        <v>997</v>
      </c>
      <c r="B8" s="5" t="n">
        <v>208</v>
      </c>
      <c r="C8" s="5" t="n">
        <v>260</v>
      </c>
      <c r="D8" s="5" t="n">
        <v>193</v>
      </c>
    </row>
    <row r="9" spans="1:4">
      <c r="A9" s="4" t="s">
        <v>438</v>
      </c>
    </row>
    <row r="10" spans="1:4">
      <c r="A10" s="3" t="s">
        <v>435</v>
      </c>
    </row>
    <row r="11" spans="1:4">
      <c r="A11" s="4" t="s">
        <v>998</v>
      </c>
      <c r="B11" s="5" t="n">
        <v>4351</v>
      </c>
      <c r="C11" s="5" t="n">
        <v>3823</v>
      </c>
      <c r="D11" s="5" t="n">
        <v>4419</v>
      </c>
    </row>
    <row r="12" spans="1:4">
      <c r="A12" s="4" t="s">
        <v>997</v>
      </c>
      <c r="B12" s="5" t="n">
        <v>1766</v>
      </c>
      <c r="C12" s="5" t="n">
        <v>1552</v>
      </c>
      <c r="D12" s="5" t="n">
        <v>1796</v>
      </c>
    </row>
    <row r="13" spans="1:4">
      <c r="A13" s="4" t="s">
        <v>447</v>
      </c>
    </row>
    <row r="14" spans="1:4">
      <c r="A14" s="3" t="s">
        <v>435</v>
      </c>
    </row>
    <row r="15" spans="1:4">
      <c r="A15" s="4" t="s">
        <v>998</v>
      </c>
      <c r="B15" s="5" t="n">
        <v>1183</v>
      </c>
      <c r="C15" s="5" t="n">
        <v>1061</v>
      </c>
      <c r="D15" s="5" t="n">
        <v>1076</v>
      </c>
    </row>
    <row r="16" spans="1:4">
      <c r="A16" s="4" t="s">
        <v>997</v>
      </c>
      <c r="B16" s="5" t="n">
        <v>489</v>
      </c>
      <c r="C16" s="5" t="n">
        <v>438</v>
      </c>
      <c r="D16" s="5" t="n">
        <v>444</v>
      </c>
    </row>
    <row r="17" spans="1:4">
      <c r="A17" s="4" t="s">
        <v>463</v>
      </c>
    </row>
    <row r="18" spans="1:4">
      <c r="A18" s="3" t="s">
        <v>435</v>
      </c>
    </row>
    <row r="19" spans="1:4">
      <c r="A19" s="4" t="s">
        <v>998</v>
      </c>
      <c r="B19" s="5" t="n">
        <v>563</v>
      </c>
      <c r="C19" s="5" t="n">
        <v>506</v>
      </c>
      <c r="D19" s="5" t="n">
        <v>365</v>
      </c>
    </row>
    <row r="20" spans="1:4">
      <c r="A20" s="4" t="s">
        <v>997</v>
      </c>
      <c r="B20" s="6" t="n">
        <v>233</v>
      </c>
      <c r="C20" s="6" t="n">
        <v>210</v>
      </c>
      <c r="D20" s="6" t="n">
        <v>1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85</v>
      </c>
    </row>
    <row r="3" spans="1:4">
      <c r="A3" s="3" t="s">
        <v>435</v>
      </c>
    </row>
    <row r="4" spans="1:4">
      <c r="A4" s="4" t="s">
        <v>1000</v>
      </c>
      <c r="B4" s="6" t="n">
        <v>563</v>
      </c>
      <c r="C4" s="6" t="n">
        <v>506</v>
      </c>
      <c r="D4" s="6" t="n">
        <v>365</v>
      </c>
    </row>
    <row r="5" spans="1:4">
      <c r="A5" s="4" t="s">
        <v>1001</v>
      </c>
      <c r="B5" s="7" t="n">
        <v>34.42</v>
      </c>
      <c r="C5" s="7" t="n">
        <v>31.87</v>
      </c>
      <c r="D5" s="7" t="n">
        <v>26.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5</v>
      </c>
    </row>
    <row r="3" spans="1:4">
      <c r="A3" s="3" t="s">
        <v>435</v>
      </c>
    </row>
    <row r="4" spans="1:4">
      <c r="A4" s="4" t="s">
        <v>1003</v>
      </c>
      <c r="B4" s="5" t="n">
        <v>169258</v>
      </c>
      <c r="C4" s="5" t="n">
        <v>231502</v>
      </c>
      <c r="D4" s="5" t="n">
        <v>321402</v>
      </c>
    </row>
    <row r="5" spans="1:4">
      <c r="A5" s="4" t="s">
        <v>438</v>
      </c>
    </row>
    <row r="6" spans="1:4">
      <c r="A6" s="3" t="s">
        <v>435</v>
      </c>
    </row>
    <row r="7" spans="1:4">
      <c r="A7" s="4" t="s">
        <v>1004</v>
      </c>
      <c r="B7" s="5" t="n">
        <v>476896</v>
      </c>
    </row>
    <row r="8" spans="1:4">
      <c r="A8" s="4" t="s">
        <v>1003</v>
      </c>
      <c r="B8" s="5" t="n">
        <v>125202</v>
      </c>
    </row>
    <row r="9" spans="1:4">
      <c r="A9" s="4" t="s">
        <v>1005</v>
      </c>
      <c r="B9" s="5" t="n">
        <v>-33502</v>
      </c>
    </row>
    <row r="10" spans="1:4">
      <c r="A10" s="4" t="s">
        <v>1006</v>
      </c>
      <c r="B10" s="5" t="n">
        <v>-22664</v>
      </c>
    </row>
    <row r="11" spans="1:4">
      <c r="A11" s="4" t="s">
        <v>1007</v>
      </c>
      <c r="B11" s="5" t="n">
        <v>-32400</v>
      </c>
    </row>
    <row r="12" spans="1:4">
      <c r="A12" s="4" t="s">
        <v>1008</v>
      </c>
      <c r="B12" s="5" t="n">
        <v>125999</v>
      </c>
    </row>
    <row r="13" spans="1:4">
      <c r="A13" s="4" t="s">
        <v>1009</v>
      </c>
      <c r="B13" s="5" t="n">
        <v>452333</v>
      </c>
      <c r="C13" s="5" t="n">
        <v>476896</v>
      </c>
    </row>
    <row r="14" spans="1:4">
      <c r="A14" s="4" t="s">
        <v>1010</v>
      </c>
      <c r="B14" s="7" t="n">
        <v>27.96</v>
      </c>
    </row>
    <row r="15" spans="1:4">
      <c r="A15" s="4" t="s">
        <v>1011</v>
      </c>
      <c r="B15" s="8" t="n">
        <v>30.79</v>
      </c>
    </row>
    <row r="16" spans="1:4">
      <c r="A16" s="4" t="s">
        <v>1012</v>
      </c>
      <c r="B16" s="8" t="n">
        <v>28.14</v>
      </c>
    </row>
    <row r="17" spans="1:4">
      <c r="A17" s="4" t="s">
        <v>1013</v>
      </c>
      <c r="B17" s="8" t="n">
        <v>28.68</v>
      </c>
    </row>
    <row r="18" spans="1:4">
      <c r="A18" s="4" t="s">
        <v>1014</v>
      </c>
      <c r="B18" s="8" t="n">
        <v>25.31</v>
      </c>
    </row>
    <row r="19" spans="1:4">
      <c r="A19" s="4" t="s">
        <v>1015</v>
      </c>
      <c r="B19" s="8" t="n">
        <v>36.37</v>
      </c>
    </row>
    <row r="20" spans="1:4">
      <c r="A20" s="4" t="s">
        <v>1016</v>
      </c>
      <c r="B20" s="7" t="n">
        <v>26.16</v>
      </c>
      <c r="C20" s="7" t="n">
        <v>27.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5</v>
      </c>
    </row>
    <row r="3" spans="1:4">
      <c r="A3" s="3" t="s">
        <v>435</v>
      </c>
    </row>
    <row r="4" spans="1:4">
      <c r="A4" s="4" t="s">
        <v>1003</v>
      </c>
      <c r="B4" s="5" t="n">
        <v>169258</v>
      </c>
      <c r="C4" s="5" t="n">
        <v>231502</v>
      </c>
      <c r="D4" s="5" t="n">
        <v>321402</v>
      </c>
    </row>
    <row r="5" spans="1:4">
      <c r="A5" s="4" t="s">
        <v>447</v>
      </c>
    </row>
    <row r="6" spans="1:4">
      <c r="A6" s="3" t="s">
        <v>435</v>
      </c>
    </row>
    <row r="7" spans="1:4">
      <c r="A7" s="4" t="s">
        <v>1004</v>
      </c>
      <c r="B7" s="5" t="n">
        <v>109273</v>
      </c>
    </row>
    <row r="8" spans="1:4">
      <c r="A8" s="4" t="s">
        <v>1003</v>
      </c>
      <c r="B8" s="5" t="n">
        <v>41293</v>
      </c>
    </row>
    <row r="9" spans="1:4">
      <c r="A9" s="4" t="s">
        <v>1018</v>
      </c>
      <c r="B9" s="5" t="n">
        <v>-1467</v>
      </c>
    </row>
    <row r="10" spans="1:4">
      <c r="A10" s="4" t="s">
        <v>1019</v>
      </c>
      <c r="B10" s="5" t="n">
        <v>-26914</v>
      </c>
    </row>
    <row r="11" spans="1:4">
      <c r="A11" s="4" t="s">
        <v>1006</v>
      </c>
      <c r="B11" s="5" t="n">
        <v>-5398</v>
      </c>
    </row>
    <row r="12" spans="1:4">
      <c r="A12" s="4" t="s">
        <v>1009</v>
      </c>
      <c r="B12" s="5" t="n">
        <v>116787</v>
      </c>
      <c r="C12" s="5" t="n">
        <v>109273</v>
      </c>
    </row>
    <row r="13" spans="1:4">
      <c r="A13" s="4" t="s">
        <v>1010</v>
      </c>
      <c r="B13" s="7" t="n">
        <v>28.48</v>
      </c>
    </row>
    <row r="14" spans="1:4">
      <c r="A14" s="4" t="s">
        <v>1011</v>
      </c>
      <c r="B14" s="8" t="n">
        <v>30.37</v>
      </c>
      <c r="C14" s="7" t="n">
        <v>32.08</v>
      </c>
      <c r="D14" s="6" t="n">
        <v>26</v>
      </c>
    </row>
    <row r="15" spans="1:4">
      <c r="A15" s="4" t="s">
        <v>1020</v>
      </c>
      <c r="B15" s="8" t="n">
        <v>31.47</v>
      </c>
    </row>
    <row r="16" spans="1:4">
      <c r="A16" s="4" t="s">
        <v>1021</v>
      </c>
      <c r="B16" s="8" t="n">
        <v>26.45</v>
      </c>
    </row>
    <row r="17" spans="1:4">
      <c r="A17" s="4" t="s">
        <v>1013</v>
      </c>
      <c r="B17" s="8" t="n">
        <v>31.03</v>
      </c>
    </row>
    <row r="18" spans="1:4">
      <c r="A18" s="4" t="s">
        <v>1016</v>
      </c>
      <c r="B18" s="7" t="n">
        <v>29.46</v>
      </c>
      <c r="C18" s="7" t="n">
        <v>28.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2</v>
      </c>
      <c r="B1" s="2" t="s">
        <v>1</v>
      </c>
    </row>
    <row r="2" spans="1:4">
      <c r="B2" s="2" t="s">
        <v>2</v>
      </c>
      <c r="C2" s="2" t="s">
        <v>32</v>
      </c>
      <c r="D2" s="2" t="s">
        <v>85</v>
      </c>
    </row>
    <row r="3" spans="1:4">
      <c r="A3" s="4" t="s">
        <v>451</v>
      </c>
    </row>
    <row r="4" spans="1:4">
      <c r="A4" s="3" t="s">
        <v>435</v>
      </c>
    </row>
    <row r="5" spans="1:4">
      <c r="A5" s="4" t="s">
        <v>1023</v>
      </c>
      <c r="B5" s="4" t="s">
        <v>1024</v>
      </c>
    </row>
    <row r="6" spans="1:4">
      <c r="A6" s="4" t="s">
        <v>1025</v>
      </c>
      <c r="B6" s="4" t="s">
        <v>1026</v>
      </c>
    </row>
    <row r="7" spans="1:4">
      <c r="A7" s="4" t="s">
        <v>1027</v>
      </c>
      <c r="B7" s="4" t="s">
        <v>1028</v>
      </c>
    </row>
    <row r="8" spans="1:4">
      <c r="A8" s="4" t="s">
        <v>1029</v>
      </c>
      <c r="B8" s="4" t="s">
        <v>1030</v>
      </c>
    </row>
    <row r="9" spans="1:4">
      <c r="A9" s="4" t="s">
        <v>1031</v>
      </c>
      <c r="B9" s="7" t="n">
        <v>4.07</v>
      </c>
    </row>
    <row r="10" spans="1:4">
      <c r="A10" s="4" t="s">
        <v>438</v>
      </c>
    </row>
    <row r="11" spans="1:4">
      <c r="A11" s="3" t="s">
        <v>435</v>
      </c>
    </row>
    <row r="12" spans="1:4">
      <c r="A12" s="4" t="s">
        <v>1023</v>
      </c>
      <c r="B12" s="4" t="s">
        <v>627</v>
      </c>
      <c r="C12" s="4" t="s">
        <v>627</v>
      </c>
      <c r="D12" s="4" t="s">
        <v>627</v>
      </c>
    </row>
    <row r="13" spans="1:4">
      <c r="A13" s="4" t="s">
        <v>1025</v>
      </c>
      <c r="B13" s="4" t="s">
        <v>1032</v>
      </c>
      <c r="C13" s="4" t="s">
        <v>1033</v>
      </c>
      <c r="D13" s="4" t="s">
        <v>1034</v>
      </c>
    </row>
    <row r="14" spans="1:4">
      <c r="A14" s="4" t="s">
        <v>1027</v>
      </c>
      <c r="B14" s="4" t="s">
        <v>1035</v>
      </c>
      <c r="C14" s="4" t="s">
        <v>1035</v>
      </c>
      <c r="D14" s="4" t="s">
        <v>1036</v>
      </c>
    </row>
    <row r="15" spans="1:4">
      <c r="A15" s="4" t="s">
        <v>1031</v>
      </c>
      <c r="B15" s="7" t="n">
        <v>30.79</v>
      </c>
      <c r="C15" s="7" t="n">
        <v>28.89</v>
      </c>
      <c r="D15" s="7" t="n">
        <v>26.46</v>
      </c>
    </row>
    <row r="16" spans="1:4">
      <c r="A16" s="4" t="s">
        <v>1037</v>
      </c>
      <c r="B16" s="6" t="n">
        <v>3926</v>
      </c>
      <c r="C16" s="6" t="n">
        <v>5912</v>
      </c>
      <c r="D16" s="6" t="n">
        <v>7964</v>
      </c>
    </row>
    <row r="17" spans="1:4">
      <c r="A17" s="4" t="s">
        <v>1038</v>
      </c>
      <c r="B17" s="6" t="n">
        <v>3207</v>
      </c>
      <c r="C17" s="6" t="n">
        <v>5104</v>
      </c>
      <c r="D17" s="6" t="n">
        <v>64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85</v>
      </c>
    </row>
    <row r="3" spans="1:4">
      <c r="A3" s="3" t="s">
        <v>435</v>
      </c>
    </row>
    <row r="4" spans="1:4">
      <c r="A4" s="4" t="s">
        <v>1001</v>
      </c>
      <c r="B4" s="7" t="n">
        <v>30.37</v>
      </c>
      <c r="C4" s="7" t="n">
        <v>32.08</v>
      </c>
      <c r="D4" s="6" t="n">
        <v>26</v>
      </c>
    </row>
    <row r="5" spans="1:4">
      <c r="A5" s="4" t="s">
        <v>1040</v>
      </c>
      <c r="B5" s="6" t="n">
        <v>896</v>
      </c>
      <c r="C5" s="6" t="n">
        <v>805</v>
      </c>
      <c r="D5" s="6" t="n">
        <v>2327</v>
      </c>
    </row>
    <row r="6" spans="1:4">
      <c r="A6" s="4" t="s">
        <v>1041</v>
      </c>
      <c r="B6" s="6" t="n">
        <v>751</v>
      </c>
      <c r="C6" s="6" t="n">
        <v>605</v>
      </c>
      <c r="D6" s="6" t="n">
        <v>19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2</v>
      </c>
      <c r="B1" s="2" t="s">
        <v>1</v>
      </c>
    </row>
    <row r="2" spans="1:4">
      <c r="B2" s="2" t="s">
        <v>2</v>
      </c>
      <c r="C2" s="2" t="s">
        <v>32</v>
      </c>
      <c r="D2" s="2" t="s">
        <v>85</v>
      </c>
    </row>
    <row r="3" spans="1:4">
      <c r="A3" s="3" t="s">
        <v>435</v>
      </c>
    </row>
    <row r="4" spans="1:4">
      <c r="A4" s="4" t="s">
        <v>1043</v>
      </c>
      <c r="B4" s="5" t="n">
        <v>-174527</v>
      </c>
      <c r="C4" s="5" t="n">
        <v>-228762</v>
      </c>
      <c r="D4" s="5" t="n">
        <v>-424709</v>
      </c>
    </row>
    <row r="5" spans="1:4">
      <c r="A5" s="4" t="s">
        <v>451</v>
      </c>
    </row>
    <row r="6" spans="1:4">
      <c r="A6" s="3" t="s">
        <v>435</v>
      </c>
    </row>
    <row r="7" spans="1:4">
      <c r="A7" s="4" t="s">
        <v>1044</v>
      </c>
      <c r="B7" s="5" t="n">
        <v>427335</v>
      </c>
    </row>
    <row r="8" spans="1:4">
      <c r="A8" s="4" t="s">
        <v>1045</v>
      </c>
      <c r="B8" s="5" t="n">
        <v>120127</v>
      </c>
    </row>
    <row r="9" spans="1:4">
      <c r="A9" s="4" t="s">
        <v>1046</v>
      </c>
      <c r="B9" s="5" t="n">
        <v>-5191</v>
      </c>
    </row>
    <row r="10" spans="1:4">
      <c r="A10" s="4" t="s">
        <v>1047</v>
      </c>
      <c r="B10" s="5" t="n">
        <v>-2812</v>
      </c>
    </row>
    <row r="11" spans="1:4">
      <c r="A11" s="4" t="s">
        <v>1043</v>
      </c>
      <c r="B11" s="5" t="n">
        <v>-174527</v>
      </c>
    </row>
    <row r="12" spans="1:4">
      <c r="A12" s="4" t="s">
        <v>1048</v>
      </c>
      <c r="B12" s="5" t="n">
        <v>364932</v>
      </c>
      <c r="C12" s="5" t="n">
        <v>427335</v>
      </c>
    </row>
    <row r="13" spans="1:4">
      <c r="A13" s="4" t="s">
        <v>1049</v>
      </c>
      <c r="B13" s="5" t="n">
        <v>249996</v>
      </c>
    </row>
    <row r="14" spans="1:4">
      <c r="A14" s="4" t="s">
        <v>1050</v>
      </c>
      <c r="B14" s="7" t="n">
        <v>15.55</v>
      </c>
    </row>
    <row r="15" spans="1:4">
      <c r="A15" s="4" t="s">
        <v>1051</v>
      </c>
      <c r="B15" s="8" t="n">
        <v>30.47</v>
      </c>
    </row>
    <row r="16" spans="1:4">
      <c r="A16" s="4" t="s">
        <v>1052</v>
      </c>
      <c r="B16" s="8" t="n">
        <v>30.47</v>
      </c>
    </row>
    <row r="17" spans="1:4">
      <c r="A17" s="4" t="s">
        <v>1053</v>
      </c>
      <c r="B17" s="8" t="n">
        <v>14.26</v>
      </c>
    </row>
    <row r="18" spans="1:4">
      <c r="A18" s="4" t="s">
        <v>1054</v>
      </c>
      <c r="B18" s="8" t="n">
        <v>16.46</v>
      </c>
    </row>
    <row r="19" spans="1:4">
      <c r="A19" s="4" t="s">
        <v>1055</v>
      </c>
      <c r="B19" s="8" t="n">
        <v>19.83</v>
      </c>
      <c r="C19" s="7" t="n">
        <v>15.55</v>
      </c>
    </row>
    <row r="20" spans="1:4">
      <c r="A20" s="4" t="s">
        <v>1056</v>
      </c>
      <c r="B20" s="7" t="n">
        <v>14.93</v>
      </c>
    </row>
    <row r="21" spans="1:4">
      <c r="A21" s="4" t="s">
        <v>1057</v>
      </c>
      <c r="B21" s="4" t="s">
        <v>1058</v>
      </c>
    </row>
    <row r="22" spans="1:4">
      <c r="A22" s="4" t="s">
        <v>1059</v>
      </c>
      <c r="B22" s="4" t="s">
        <v>1060</v>
      </c>
    </row>
    <row r="23" spans="1:4">
      <c r="A23" s="4" t="s">
        <v>1061</v>
      </c>
      <c r="B23" s="6" t="n">
        <v>7081</v>
      </c>
    </row>
    <row r="24" spans="1:4">
      <c r="A24" s="4" t="s">
        <v>1062</v>
      </c>
      <c r="B24" s="6" t="n">
        <v>60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063</v>
      </c>
      <c r="B1" s="2" t="s">
        <v>1</v>
      </c>
    </row>
    <row r="2" spans="1:2">
      <c r="B2" s="2" t="s">
        <v>1064</v>
      </c>
    </row>
    <row r="3" spans="1:2">
      <c r="A3" s="3" t="s">
        <v>1065</v>
      </c>
    </row>
    <row r="4" spans="1:2">
      <c r="A4" s="4" t="s">
        <v>1066</v>
      </c>
      <c r="B4" s="6" t="n">
        <v>17</v>
      </c>
    </row>
    <row r="5" spans="1:2">
      <c r="A5" s="4" t="s">
        <v>1067</v>
      </c>
      <c r="B5" s="7" t="n">
        <v>30.99</v>
      </c>
    </row>
    <row r="6" spans="1:2">
      <c r="A6" s="4" t="s">
        <v>1068</v>
      </c>
      <c r="B6" s="5" t="n">
        <v>364932</v>
      </c>
    </row>
    <row r="7" spans="1:2">
      <c r="A7" s="4" t="s">
        <v>1069</v>
      </c>
      <c r="B7" s="4" t="s">
        <v>1058</v>
      </c>
    </row>
    <row r="8" spans="1:2">
      <c r="A8" s="4" t="s">
        <v>1070</v>
      </c>
      <c r="B8" s="7" t="n">
        <v>19.83</v>
      </c>
    </row>
    <row r="9" spans="1:2">
      <c r="A9" s="4" t="s">
        <v>1071</v>
      </c>
      <c r="B9" s="5" t="n">
        <v>249996</v>
      </c>
    </row>
    <row r="10" spans="1:2">
      <c r="A10" s="4" t="s">
        <v>1072</v>
      </c>
      <c r="B10" s="7" t="n">
        <v>14.93</v>
      </c>
    </row>
    <row r="11" spans="1:2">
      <c r="A11" s="4" t="s">
        <v>1073</v>
      </c>
    </row>
    <row r="12" spans="1:2">
      <c r="A12" s="3" t="s">
        <v>1065</v>
      </c>
    </row>
    <row r="13" spans="1:2">
      <c r="A13" s="4" t="s">
        <v>1066</v>
      </c>
      <c r="B13" s="5" t="n">
        <v>13</v>
      </c>
    </row>
    <row r="14" spans="1:2">
      <c r="A14" s="4" t="s">
        <v>1067</v>
      </c>
      <c r="B14" s="7" t="n">
        <v>14.99</v>
      </c>
    </row>
    <row r="15" spans="1:2">
      <c r="A15" s="4" t="s">
        <v>1068</v>
      </c>
      <c r="B15" s="5" t="n">
        <v>89770</v>
      </c>
    </row>
    <row r="16" spans="1:2">
      <c r="A16" s="4" t="s">
        <v>1069</v>
      </c>
      <c r="B16" s="4" t="s">
        <v>1074</v>
      </c>
    </row>
    <row r="17" spans="1:2">
      <c r="A17" s="4" t="s">
        <v>1070</v>
      </c>
      <c r="B17" s="7" t="n">
        <v>13.72</v>
      </c>
    </row>
    <row r="18" spans="1:2">
      <c r="A18" s="4" t="s">
        <v>1071</v>
      </c>
      <c r="B18" s="5" t="n">
        <v>89770</v>
      </c>
    </row>
    <row r="19" spans="1:2">
      <c r="A19" s="4" t="s">
        <v>1072</v>
      </c>
      <c r="B19" s="7" t="n">
        <v>13.72</v>
      </c>
    </row>
    <row r="20" spans="1:2">
      <c r="A20" s="4" t="s">
        <v>1075</v>
      </c>
    </row>
    <row r="21" spans="1:2">
      <c r="A21" s="3" t="s">
        <v>1065</v>
      </c>
    </row>
    <row r="22" spans="1:2">
      <c r="A22" s="4" t="s">
        <v>1066</v>
      </c>
      <c r="B22" s="5" t="n">
        <v>15</v>
      </c>
    </row>
    <row r="23" spans="1:2">
      <c r="A23" s="4" t="s">
        <v>1067</v>
      </c>
      <c r="B23" s="7" t="n">
        <v>15.99</v>
      </c>
    </row>
    <row r="24" spans="1:2">
      <c r="A24" s="4" t="s">
        <v>1068</v>
      </c>
      <c r="B24" s="5" t="n">
        <v>101167</v>
      </c>
    </row>
    <row r="25" spans="1:2">
      <c r="A25" s="4" t="s">
        <v>1069</v>
      </c>
      <c r="B25" s="4" t="s">
        <v>1060</v>
      </c>
    </row>
    <row r="26" spans="1:2">
      <c r="A26" s="4" t="s">
        <v>1070</v>
      </c>
      <c r="B26" s="7" t="n">
        <v>15.3</v>
      </c>
    </row>
    <row r="27" spans="1:2">
      <c r="A27" s="4" t="s">
        <v>1071</v>
      </c>
      <c r="B27" s="5" t="n">
        <v>101167</v>
      </c>
    </row>
    <row r="28" spans="1:2">
      <c r="A28" s="4" t="s">
        <v>1072</v>
      </c>
      <c r="B28" s="7" t="n">
        <v>15.3</v>
      </c>
    </row>
    <row r="29" spans="1:2">
      <c r="A29" s="4" t="s">
        <v>1076</v>
      </c>
    </row>
    <row r="30" spans="1:2">
      <c r="A30" s="3" t="s">
        <v>1065</v>
      </c>
    </row>
    <row r="31" spans="1:2">
      <c r="A31" s="4" t="s">
        <v>1066</v>
      </c>
      <c r="B31" s="5" t="n">
        <v>16</v>
      </c>
    </row>
    <row r="32" spans="1:2">
      <c r="A32" s="4" t="s">
        <v>1067</v>
      </c>
      <c r="B32" s="7" t="n">
        <v>16.99</v>
      </c>
    </row>
    <row r="33" spans="1:2">
      <c r="A33" s="4" t="s">
        <v>1068</v>
      </c>
      <c r="B33" s="5" t="n">
        <v>59059</v>
      </c>
    </row>
    <row r="34" spans="1:2">
      <c r="A34" s="4" t="s">
        <v>1069</v>
      </c>
      <c r="B34" s="4" t="s">
        <v>1077</v>
      </c>
    </row>
    <row r="35" spans="1:2">
      <c r="A35" s="4" t="s">
        <v>1070</v>
      </c>
      <c r="B35" s="7" t="n">
        <v>16.15</v>
      </c>
    </row>
    <row r="36" spans="1:2">
      <c r="A36" s="4" t="s">
        <v>1071</v>
      </c>
      <c r="B36" s="5" t="n">
        <v>59059</v>
      </c>
    </row>
    <row r="37" spans="1:2">
      <c r="A37" s="4" t="s">
        <v>1072</v>
      </c>
      <c r="B37" s="7" t="n">
        <v>16.15</v>
      </c>
    </row>
    <row r="38" spans="1:2">
      <c r="A38" s="4" t="s">
        <v>1078</v>
      </c>
    </row>
    <row r="39" spans="1:2">
      <c r="A39" s="3" t="s">
        <v>1065</v>
      </c>
    </row>
    <row r="40" spans="1:2">
      <c r="A40" s="4" t="s">
        <v>1068</v>
      </c>
      <c r="B40" s="5" t="n">
        <v>114936</v>
      </c>
    </row>
    <row r="41" spans="1:2">
      <c r="A41" s="4" t="s">
        <v>1069</v>
      </c>
      <c r="B41" s="4" t="s">
        <v>1079</v>
      </c>
    </row>
    <row r="42" spans="1:2">
      <c r="A42" s="4" t="s">
        <v>1070</v>
      </c>
      <c r="B42" s="7" t="n">
        <v>30.47</v>
      </c>
    </row>
    <row r="43" spans="1:2">
      <c r="A43" s="4" t="s">
        <v>1071</v>
      </c>
      <c r="B43" s="4" t="s">
        <v>60</v>
      </c>
    </row>
    <row r="44" spans="1:2">
      <c r="A44" s="4" t="s">
        <v>1072</v>
      </c>
      <c r="B44" s="4" t="s">
        <v>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22"/>
    <col customWidth="1" max="3" min="3" width="40"/>
    <col customWidth="1" max="4" min="4" width="27"/>
    <col customWidth="1" max="5" min="5" width="24"/>
    <col customWidth="1" max="6" min="6" width="48"/>
    <col customWidth="1" max="7" min="7" width="33"/>
    <col customWidth="1" max="8" min="8" width="12"/>
  </cols>
  <sheetData>
    <row r="1" spans="1:8">
      <c r="A1" s="1" t="s">
        <v>214</v>
      </c>
      <c r="B1" s="2" t="s">
        <v>215</v>
      </c>
      <c r="C1" s="2" t="s">
        <v>216</v>
      </c>
      <c r="D1" s="2" t="s">
        <v>217</v>
      </c>
      <c r="E1" s="2" t="s">
        <v>218</v>
      </c>
      <c r="F1" s="2" t="s">
        <v>219</v>
      </c>
      <c r="G1" s="2" t="s">
        <v>220</v>
      </c>
      <c r="H1" s="2" t="s">
        <v>221</v>
      </c>
    </row>
    <row r="2" spans="1:8">
      <c r="A2" s="4" t="s">
        <v>222</v>
      </c>
      <c r="B2" s="6" t="n">
        <v>89296</v>
      </c>
      <c r="C2" s="6" t="n">
        <v>758145</v>
      </c>
      <c r="D2" s="6" t="n">
        <v>849952</v>
      </c>
      <c r="E2" s="6" t="n">
        <v>-42838</v>
      </c>
      <c r="F2" s="6" t="n">
        <v>788</v>
      </c>
      <c r="G2" s="6" t="n">
        <v>40</v>
      </c>
      <c r="H2" s="6" t="n">
        <v>1655383</v>
      </c>
    </row>
    <row r="3" spans="1:8">
      <c r="A3" s="4" t="s">
        <v>104</v>
      </c>
      <c r="D3" s="5" t="n">
        <v>201790</v>
      </c>
      <c r="H3" s="5" t="n">
        <v>201790</v>
      </c>
    </row>
    <row r="4" spans="1:8">
      <c r="A4" s="4" t="s">
        <v>223</v>
      </c>
      <c r="F4" s="5" t="n">
        <v>-101</v>
      </c>
      <c r="H4" s="5" t="n">
        <v>-101</v>
      </c>
    </row>
    <row r="5" spans="1:8">
      <c r="A5" s="4" t="s">
        <v>224</v>
      </c>
      <c r="D5" s="5" t="n">
        <v>-121248</v>
      </c>
      <c r="H5" s="5" t="n">
        <v>-121248</v>
      </c>
    </row>
    <row r="6" spans="1:8">
      <c r="A6" s="4" t="s">
        <v>225</v>
      </c>
      <c r="B6" s="5" t="n">
        <v>13</v>
      </c>
      <c r="C6" s="5" t="n">
        <v>664</v>
      </c>
      <c r="H6" s="5" t="n">
        <v>677</v>
      </c>
    </row>
    <row r="7" spans="1:8">
      <c r="A7" s="4" t="s">
        <v>226</v>
      </c>
      <c r="E7" s="5" t="n">
        <v>-25247</v>
      </c>
      <c r="H7" s="5" t="n">
        <v>-25247</v>
      </c>
    </row>
    <row r="8" spans="1:8">
      <c r="A8" s="4" t="s">
        <v>227</v>
      </c>
      <c r="B8" s="5" t="n">
        <v>161</v>
      </c>
      <c r="C8" s="5" t="n">
        <v>-161</v>
      </c>
    </row>
    <row r="9" spans="1:8">
      <c r="A9" s="4" t="s">
        <v>228</v>
      </c>
      <c r="B9" s="5" t="n">
        <v>212</v>
      </c>
      <c r="C9" s="5" t="n">
        <v>7328</v>
      </c>
      <c r="H9" s="5" t="n">
        <v>7540</v>
      </c>
    </row>
    <row r="10" spans="1:8">
      <c r="A10" s="4" t="s">
        <v>229</v>
      </c>
      <c r="C10" s="5" t="n">
        <v>5860</v>
      </c>
      <c r="D10" s="5" t="n">
        <v>-433</v>
      </c>
      <c r="H10" s="5" t="n">
        <v>5427</v>
      </c>
    </row>
    <row r="11" spans="1:8">
      <c r="A11" s="4" t="s">
        <v>230</v>
      </c>
      <c r="C11" s="5" t="n">
        <v>2602</v>
      </c>
      <c r="H11" s="5" t="n">
        <v>2602</v>
      </c>
    </row>
    <row r="12" spans="1:8">
      <c r="A12" s="4" t="s">
        <v>74</v>
      </c>
      <c r="C12" s="5" t="n">
        <v>-853</v>
      </c>
      <c r="G12" s="6" t="n">
        <v>-40</v>
      </c>
      <c r="H12" s="5" t="n">
        <v>-893</v>
      </c>
    </row>
    <row r="13" spans="1:8">
      <c r="A13" s="4" t="s">
        <v>231</v>
      </c>
      <c r="B13" s="5" t="n">
        <v>89682</v>
      </c>
      <c r="C13" s="5" t="n">
        <v>773585</v>
      </c>
      <c r="D13" s="5" t="n">
        <v>930061</v>
      </c>
      <c r="E13" s="5" t="n">
        <v>-68085</v>
      </c>
      <c r="F13" s="5" t="n">
        <v>687</v>
      </c>
      <c r="H13" s="5" t="n">
        <v>1725930</v>
      </c>
    </row>
    <row r="14" spans="1:8">
      <c r="A14" s="4" t="s">
        <v>104</v>
      </c>
      <c r="D14" s="5" t="n">
        <v>234182</v>
      </c>
      <c r="H14" s="5" t="n">
        <v>234182</v>
      </c>
    </row>
    <row r="15" spans="1:8">
      <c r="A15" s="4" t="s">
        <v>223</v>
      </c>
      <c r="F15" s="5" t="n">
        <v>-18</v>
      </c>
      <c r="H15" s="5" t="n">
        <v>-18</v>
      </c>
    </row>
    <row r="16" spans="1:8">
      <c r="A16" s="4" t="s">
        <v>224</v>
      </c>
      <c r="D16" s="5" t="n">
        <v>-130923</v>
      </c>
      <c r="H16" s="5" t="n">
        <v>-130923</v>
      </c>
    </row>
    <row r="17" spans="1:8">
      <c r="A17" s="4" t="s">
        <v>232</v>
      </c>
      <c r="B17" s="5" t="n">
        <v>220</v>
      </c>
      <c r="C17" s="5" t="n">
        <v>12625</v>
      </c>
      <c r="H17" s="5" t="n">
        <v>12845</v>
      </c>
    </row>
    <row r="18" spans="1:8">
      <c r="A18" s="4" t="s">
        <v>225</v>
      </c>
      <c r="B18" s="5" t="n">
        <v>24</v>
      </c>
      <c r="C18" s="5" t="n">
        <v>1364</v>
      </c>
      <c r="H18" s="5" t="n">
        <v>1388</v>
      </c>
    </row>
    <row r="19" spans="1:8">
      <c r="A19" s="4" t="s">
        <v>226</v>
      </c>
      <c r="E19" s="5" t="n">
        <v>-3028</v>
      </c>
      <c r="H19" s="5" t="n">
        <v>-3028</v>
      </c>
    </row>
    <row r="20" spans="1:8">
      <c r="A20" s="4" t="s">
        <v>227</v>
      </c>
      <c r="B20" s="5" t="n">
        <v>115</v>
      </c>
      <c r="C20" s="5" t="n">
        <v>-115</v>
      </c>
    </row>
    <row r="21" spans="1:8">
      <c r="A21" s="4" t="s">
        <v>228</v>
      </c>
      <c r="B21" s="5" t="n">
        <v>114</v>
      </c>
      <c r="C21" s="5" t="n">
        <v>4146</v>
      </c>
      <c r="H21" s="5" t="n">
        <v>4260</v>
      </c>
    </row>
    <row r="22" spans="1:8">
      <c r="A22" s="4" t="s">
        <v>229</v>
      </c>
      <c r="C22" s="5" t="n">
        <v>5390</v>
      </c>
      <c r="D22" s="5" t="n">
        <v>-476</v>
      </c>
      <c r="H22" s="5" t="n">
        <v>4914</v>
      </c>
    </row>
    <row r="23" spans="1:8">
      <c r="A23" s="4" t="s">
        <v>230</v>
      </c>
      <c r="C23" s="5" t="n">
        <v>1329</v>
      </c>
      <c r="H23" s="5" t="n">
        <v>1329</v>
      </c>
    </row>
    <row r="24" spans="1:8">
      <c r="A24" s="4" t="s">
        <v>74</v>
      </c>
      <c r="C24" s="5" t="n">
        <v>-811</v>
      </c>
      <c r="H24" s="5" t="n">
        <v>-811</v>
      </c>
    </row>
    <row r="25" spans="1:8">
      <c r="A25" s="4" t="s">
        <v>233</v>
      </c>
      <c r="B25" s="5" t="n">
        <v>90155</v>
      </c>
      <c r="C25" s="5" t="n">
        <v>797513</v>
      </c>
      <c r="D25" s="5" t="n">
        <v>1032844</v>
      </c>
      <c r="E25" s="5" t="n">
        <v>-71113</v>
      </c>
      <c r="F25" s="5" t="n">
        <v>669</v>
      </c>
      <c r="H25" s="5" t="n">
        <v>1850068</v>
      </c>
    </row>
    <row r="26" spans="1:8">
      <c r="A26" s="4" t="s">
        <v>104</v>
      </c>
      <c r="D26" s="5" t="n">
        <v>239738</v>
      </c>
      <c r="H26" s="5" t="n">
        <v>239738</v>
      </c>
    </row>
    <row r="27" spans="1:8">
      <c r="A27" s="4" t="s">
        <v>223</v>
      </c>
      <c r="F27" s="5" t="n">
        <v>191</v>
      </c>
      <c r="H27" s="5" t="n">
        <v>191</v>
      </c>
    </row>
    <row r="28" spans="1:8">
      <c r="A28" s="4" t="s">
        <v>224</v>
      </c>
      <c r="D28" s="5" t="n">
        <v>-140660</v>
      </c>
      <c r="H28" s="5" t="n">
        <v>-140660</v>
      </c>
    </row>
    <row r="29" spans="1:8">
      <c r="A29" s="4" t="s">
        <v>225</v>
      </c>
      <c r="B29" s="5" t="n">
        <v>23</v>
      </c>
      <c r="C29" s="5" t="n">
        <v>1430</v>
      </c>
      <c r="H29" s="5" t="n">
        <v>1453</v>
      </c>
    </row>
    <row r="30" spans="1:8">
      <c r="A30" s="4" t="s">
        <v>226</v>
      </c>
      <c r="E30" s="5" t="n">
        <v>-2167</v>
      </c>
      <c r="H30" s="5" t="n">
        <v>-2167</v>
      </c>
    </row>
    <row r="31" spans="1:8">
      <c r="A31" s="4" t="s">
        <v>227</v>
      </c>
      <c r="B31" s="5" t="n">
        <v>85</v>
      </c>
      <c r="C31" s="5" t="n">
        <v>-85</v>
      </c>
    </row>
    <row r="32" spans="1:8">
      <c r="A32" s="4" t="s">
        <v>228</v>
      </c>
      <c r="B32" s="5" t="n">
        <v>87</v>
      </c>
      <c r="C32" s="5" t="n">
        <v>2786</v>
      </c>
      <c r="H32" s="5" t="n">
        <v>2873</v>
      </c>
    </row>
    <row r="33" spans="1:8">
      <c r="A33" s="4" t="s">
        <v>229</v>
      </c>
      <c r="C33" s="5" t="n">
        <v>6342</v>
      </c>
      <c r="D33" s="5" t="n">
        <v>-348</v>
      </c>
      <c r="H33" s="5" t="n">
        <v>5994</v>
      </c>
    </row>
    <row r="34" spans="1:8">
      <c r="A34" s="4" t="s">
        <v>74</v>
      </c>
      <c r="C34" s="5" t="n">
        <v>-851</v>
      </c>
      <c r="H34" s="5" t="n">
        <v>-851</v>
      </c>
    </row>
    <row r="35" spans="1:8">
      <c r="A35" s="4" t="s">
        <v>234</v>
      </c>
      <c r="B35" s="6" t="n">
        <v>90350</v>
      </c>
      <c r="C35" s="6" t="n">
        <v>807135</v>
      </c>
      <c r="D35" s="5" t="n">
        <v>1132556</v>
      </c>
      <c r="E35" s="6" t="n">
        <v>-73280</v>
      </c>
      <c r="F35" s="6" t="n">
        <v>860</v>
      </c>
      <c r="H35" s="5" t="n">
        <v>1957621</v>
      </c>
    </row>
    <row r="36" spans="1:8">
      <c r="A36" s="4" t="s">
        <v>235</v>
      </c>
      <c r="D36" s="6" t="n">
        <v>982</v>
      </c>
      <c r="H36" s="6" t="n">
        <v>98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85</v>
      </c>
    </row>
    <row r="3" spans="1:4">
      <c r="A3" s="4" t="s">
        <v>451</v>
      </c>
    </row>
    <row r="4" spans="1:4">
      <c r="A4" s="3" t="s">
        <v>435</v>
      </c>
    </row>
    <row r="5" spans="1:4">
      <c r="A5" s="4" t="s">
        <v>1081</v>
      </c>
      <c r="B5" s="6" t="n">
        <v>2767</v>
      </c>
      <c r="C5" s="6" t="n">
        <v>2945</v>
      </c>
      <c r="D5" s="6" t="n">
        <v>41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85</v>
      </c>
    </row>
    <row r="3" spans="1:4">
      <c r="A3" s="3" t="s">
        <v>435</v>
      </c>
    </row>
    <row r="4" spans="1:4">
      <c r="A4" s="4" t="s">
        <v>1000</v>
      </c>
      <c r="B4" s="4" t="s">
        <v>60</v>
      </c>
      <c r="C4" s="4" t="s">
        <v>60</v>
      </c>
      <c r="D4" s="6" t="n">
        <v>860</v>
      </c>
    </row>
    <row r="5" spans="1:4">
      <c r="A5" s="4" t="s">
        <v>1083</v>
      </c>
      <c r="B5" s="4" t="s">
        <v>60</v>
      </c>
      <c r="C5" s="4" t="s">
        <v>60</v>
      </c>
      <c r="D5" s="6" t="n">
        <v>5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85</v>
      </c>
    </row>
    <row r="3" spans="1:4">
      <c r="A3" s="3" t="s">
        <v>435</v>
      </c>
    </row>
    <row r="4" spans="1:4">
      <c r="A4" s="4" t="s">
        <v>1003</v>
      </c>
      <c r="B4" s="5" t="n">
        <v>169258</v>
      </c>
      <c r="C4" s="5" t="n">
        <v>231502</v>
      </c>
      <c r="D4" s="5" t="n">
        <v>321402</v>
      </c>
    </row>
    <row r="5" spans="1:4">
      <c r="A5" s="4" t="s">
        <v>463</v>
      </c>
    </row>
    <row r="6" spans="1:4">
      <c r="A6" s="3" t="s">
        <v>435</v>
      </c>
    </row>
    <row r="7" spans="1:4">
      <c r="A7" s="4" t="s">
        <v>1004</v>
      </c>
      <c r="B7" s="4" t="s">
        <v>60</v>
      </c>
    </row>
    <row r="8" spans="1:4">
      <c r="A8" s="4" t="s">
        <v>1003</v>
      </c>
      <c r="B8" s="5" t="n">
        <v>16345</v>
      </c>
    </row>
    <row r="9" spans="1:4">
      <c r="A9" s="4" t="s">
        <v>1085</v>
      </c>
      <c r="B9" s="5" t="n">
        <v>-16345</v>
      </c>
    </row>
    <row r="10" spans="1:4">
      <c r="A10" s="4" t="s">
        <v>1009</v>
      </c>
      <c r="B10" s="4" t="s">
        <v>60</v>
      </c>
      <c r="C10" s="4" t="s">
        <v>60</v>
      </c>
    </row>
    <row r="11" spans="1:4">
      <c r="A11" s="4" t="s">
        <v>1010</v>
      </c>
      <c r="B11" s="4" t="s">
        <v>60</v>
      </c>
    </row>
    <row r="12" spans="1:4">
      <c r="A12" s="4" t="s">
        <v>1011</v>
      </c>
      <c r="B12" s="8" t="n">
        <v>34.42</v>
      </c>
      <c r="C12" s="7" t="n">
        <v>31.87</v>
      </c>
      <c r="D12" s="7" t="n">
        <v>26.44</v>
      </c>
    </row>
    <row r="13" spans="1:4">
      <c r="A13" s="4" t="s">
        <v>1014</v>
      </c>
      <c r="B13" s="8" t="n">
        <v>34.42</v>
      </c>
    </row>
    <row r="14" spans="1:4">
      <c r="A14" s="4" t="s">
        <v>1016</v>
      </c>
      <c r="B14" s="4" t="s">
        <v>60</v>
      </c>
      <c r="C14" s="4" t="s">
        <v>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676</v>
      </c>
      <c r="C2" s="2" t="s">
        <v>2</v>
      </c>
      <c r="D2" s="2" t="s">
        <v>32</v>
      </c>
      <c r="E2" s="2" t="s">
        <v>85</v>
      </c>
    </row>
    <row r="3" spans="1:5">
      <c r="A3" s="3" t="s">
        <v>470</v>
      </c>
    </row>
    <row r="4" spans="1:5">
      <c r="A4" s="4" t="s">
        <v>1087</v>
      </c>
      <c r="C4" s="6" t="n">
        <v>8858</v>
      </c>
      <c r="D4" s="6" t="n">
        <v>9990</v>
      </c>
    </row>
    <row r="5" spans="1:5">
      <c r="A5" s="4" t="s">
        <v>1088</v>
      </c>
      <c r="C5" s="6" t="n">
        <v>50000</v>
      </c>
    </row>
    <row r="6" spans="1:5">
      <c r="A6" s="4" t="s">
        <v>1089</v>
      </c>
      <c r="C6" s="4" t="s">
        <v>168</v>
      </c>
    </row>
    <row r="7" spans="1:5">
      <c r="A7" s="4" t="s">
        <v>487</v>
      </c>
    </row>
    <row r="8" spans="1:5">
      <c r="A8" s="3" t="s">
        <v>470</v>
      </c>
    </row>
    <row r="9" spans="1:5">
      <c r="A9" s="4" t="s">
        <v>1087</v>
      </c>
      <c r="C9" s="4" t="s">
        <v>60</v>
      </c>
      <c r="D9" s="5" t="n">
        <v>-302</v>
      </c>
    </row>
    <row r="10" spans="1:5">
      <c r="A10" s="4" t="s">
        <v>1090</v>
      </c>
      <c r="D10" s="6" t="n">
        <v>-2895</v>
      </c>
    </row>
    <row r="11" spans="1:5">
      <c r="A11" s="4" t="s">
        <v>1089</v>
      </c>
      <c r="C11" s="4" t="s">
        <v>168</v>
      </c>
      <c r="D11" s="4" t="s">
        <v>1091</v>
      </c>
      <c r="E11" s="4" t="s">
        <v>1092</v>
      </c>
    </row>
    <row r="12" spans="1:5">
      <c r="A12" s="4" t="s">
        <v>1093</v>
      </c>
      <c r="C12" s="6" t="n">
        <v>270353</v>
      </c>
      <c r="D12" s="6" t="n">
        <v>242360</v>
      </c>
      <c r="E12" s="6" t="n">
        <v>238605</v>
      </c>
    </row>
    <row r="13" spans="1:5">
      <c r="A13" s="4" t="s">
        <v>1094</v>
      </c>
      <c r="C13" s="5" t="n">
        <v>12484</v>
      </c>
    </row>
    <row r="14" spans="1:5">
      <c r="A14" s="4" t="s">
        <v>493</v>
      </c>
    </row>
    <row r="15" spans="1:5">
      <c r="A15" s="3" t="s">
        <v>470</v>
      </c>
    </row>
    <row r="16" spans="1:5">
      <c r="A16" s="4" t="s">
        <v>1087</v>
      </c>
      <c r="C16" s="4" t="s">
        <v>60</v>
      </c>
      <c r="D16" s="4" t="s">
        <v>60</v>
      </c>
    </row>
    <row r="17" spans="1:5">
      <c r="A17" s="4" t="s">
        <v>1093</v>
      </c>
      <c r="C17" s="5" t="n">
        <v>47750</v>
      </c>
      <c r="D17" s="5" t="n">
        <v>46085</v>
      </c>
      <c r="E17" s="5" t="n">
        <v>43704</v>
      </c>
    </row>
    <row r="18" spans="1:5">
      <c r="A18" s="4" t="s">
        <v>1095</v>
      </c>
    </row>
    <row r="19" spans="1:5">
      <c r="A19" s="3" t="s">
        <v>470</v>
      </c>
    </row>
    <row r="20" spans="1:5">
      <c r="A20" s="4" t="s">
        <v>1096</v>
      </c>
      <c r="C20" s="5" t="n">
        <v>5374</v>
      </c>
      <c r="D20" s="5" t="n">
        <v>4988</v>
      </c>
      <c r="E20" s="6" t="n">
        <v>5001</v>
      </c>
    </row>
    <row r="21" spans="1:5">
      <c r="A21" s="4" t="s">
        <v>1097</v>
      </c>
    </row>
    <row r="22" spans="1:5">
      <c r="A22" s="3" t="s">
        <v>470</v>
      </c>
    </row>
    <row r="23" spans="1:5">
      <c r="A23" s="4" t="s">
        <v>1093</v>
      </c>
      <c r="C23" s="6" t="n">
        <v>16471</v>
      </c>
      <c r="D23" s="6" t="n">
        <v>20632</v>
      </c>
    </row>
    <row r="24" spans="1:5">
      <c r="A24" s="4" t="s">
        <v>1098</v>
      </c>
      <c r="C24" s="4" t="s">
        <v>1099</v>
      </c>
      <c r="D24" s="4" t="s">
        <v>1100</v>
      </c>
    </row>
    <row r="25" spans="1:5">
      <c r="A25" s="4" t="s">
        <v>1101</v>
      </c>
    </row>
    <row r="26" spans="1:5">
      <c r="A26" s="3" t="s">
        <v>470</v>
      </c>
    </row>
    <row r="27" spans="1:5">
      <c r="A27" s="4" t="s">
        <v>1089</v>
      </c>
      <c r="B27" s="4" t="s">
        <v>110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508</v>
      </c>
    </row>
    <row r="2" spans="1:2">
      <c r="A2" s="4" t="s">
        <v>487</v>
      </c>
    </row>
    <row r="3" spans="1:2">
      <c r="A3" s="3" t="s">
        <v>470</v>
      </c>
    </row>
    <row r="4" spans="1:2">
      <c r="A4" s="5" t="n">
        <v>2018</v>
      </c>
      <c r="B4" s="6" t="n">
        <v>20516</v>
      </c>
    </row>
    <row r="5" spans="1:2">
      <c r="A5" s="5" t="n">
        <v>2019</v>
      </c>
      <c r="B5" s="5" t="n">
        <v>20462</v>
      </c>
    </row>
    <row r="6" spans="1:2">
      <c r="A6" s="5" t="n">
        <v>2020</v>
      </c>
      <c r="B6" s="5" t="n">
        <v>21580</v>
      </c>
    </row>
    <row r="7" spans="1:2">
      <c r="A7" s="5" t="n">
        <v>2021</v>
      </c>
      <c r="B7" s="5" t="n">
        <v>20674</v>
      </c>
    </row>
    <row r="8" spans="1:2">
      <c r="A8" s="5" t="n">
        <v>2022</v>
      </c>
      <c r="B8" s="5" t="n">
        <v>21538</v>
      </c>
    </row>
    <row r="9" spans="1:2">
      <c r="A9" s="4" t="s">
        <v>1104</v>
      </c>
      <c r="B9" s="5" t="n">
        <v>106397</v>
      </c>
    </row>
    <row r="10" spans="1:2">
      <c r="A10" s="4" t="s">
        <v>493</v>
      </c>
    </row>
    <row r="11" spans="1:2">
      <c r="A11" s="3" t="s">
        <v>470</v>
      </c>
    </row>
    <row r="12" spans="1:2">
      <c r="A12" s="5" t="n">
        <v>2018</v>
      </c>
      <c r="B12" s="5" t="n">
        <v>2249</v>
      </c>
    </row>
    <row r="13" spans="1:2">
      <c r="A13" s="5" t="n">
        <v>2019</v>
      </c>
      <c r="B13" s="5" t="n">
        <v>2553</v>
      </c>
    </row>
    <row r="14" spans="1:2">
      <c r="A14" s="5" t="n">
        <v>2020</v>
      </c>
      <c r="B14" s="5" t="n">
        <v>2777</v>
      </c>
    </row>
    <row r="15" spans="1:2">
      <c r="A15" s="5" t="n">
        <v>2021</v>
      </c>
      <c r="B15" s="5" t="n">
        <v>2957</v>
      </c>
    </row>
    <row r="16" spans="1:2">
      <c r="A16" s="5" t="n">
        <v>2022</v>
      </c>
      <c r="B16" s="5" t="n">
        <v>3177</v>
      </c>
    </row>
    <row r="17" spans="1:2">
      <c r="A17" s="4" t="s">
        <v>1104</v>
      </c>
      <c r="B17" s="6" t="n">
        <v>187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85</v>
      </c>
    </row>
    <row r="3" spans="1:4">
      <c r="A3" s="3" t="s">
        <v>1106</v>
      </c>
    </row>
    <row r="4" spans="1:4">
      <c r="A4" s="4" t="s">
        <v>1107</v>
      </c>
      <c r="B4" s="6" t="n">
        <v>8858</v>
      </c>
      <c r="C4" s="6" t="n">
        <v>9990</v>
      </c>
    </row>
    <row r="5" spans="1:4">
      <c r="A5" s="4" t="s">
        <v>487</v>
      </c>
    </row>
    <row r="6" spans="1:4">
      <c r="A6" s="3" t="s">
        <v>1106</v>
      </c>
    </row>
    <row r="7" spans="1:4">
      <c r="A7" s="4" t="s">
        <v>1108</v>
      </c>
      <c r="B7" s="5" t="n">
        <v>308172</v>
      </c>
      <c r="C7" s="5" t="n">
        <v>306539</v>
      </c>
    </row>
    <row r="8" spans="1:4">
      <c r="A8" s="4" t="s">
        <v>1109</v>
      </c>
      <c r="B8" s="5" t="n">
        <v>3174</v>
      </c>
      <c r="C8" s="5" t="n">
        <v>3179</v>
      </c>
      <c r="D8" s="6" t="n">
        <v>3349</v>
      </c>
    </row>
    <row r="9" spans="1:4">
      <c r="A9" s="4" t="s">
        <v>813</v>
      </c>
      <c r="B9" s="5" t="n">
        <v>12434</v>
      </c>
      <c r="C9" s="5" t="n">
        <v>13038</v>
      </c>
      <c r="D9" s="5" t="n">
        <v>12955</v>
      </c>
    </row>
    <row r="10" spans="1:4">
      <c r="A10" s="4" t="s">
        <v>1110</v>
      </c>
      <c r="B10" s="5" t="n">
        <v>18516</v>
      </c>
      <c r="C10" s="5" t="n">
        <v>15321</v>
      </c>
    </row>
    <row r="11" spans="1:4">
      <c r="A11" s="4" t="s">
        <v>1111</v>
      </c>
      <c r="B11" s="4" t="s">
        <v>60</v>
      </c>
      <c r="C11" s="4" t="s">
        <v>60</v>
      </c>
    </row>
    <row r="12" spans="1:4">
      <c r="A12" s="4" t="s">
        <v>1112</v>
      </c>
      <c r="B12" s="5" t="n">
        <v>-21317</v>
      </c>
      <c r="C12" s="5" t="n">
        <v>-21861</v>
      </c>
    </row>
    <row r="13" spans="1:4">
      <c r="A13" s="4" t="s">
        <v>1113</v>
      </c>
      <c r="B13" s="4" t="s">
        <v>60</v>
      </c>
      <c r="C13" s="5" t="n">
        <v>-7742</v>
      </c>
    </row>
    <row r="14" spans="1:4">
      <c r="A14" s="4" t="s">
        <v>1107</v>
      </c>
      <c r="B14" s="4" t="s">
        <v>60</v>
      </c>
      <c r="C14" s="5" t="n">
        <v>-302</v>
      </c>
    </row>
    <row r="15" spans="1:4">
      <c r="A15" s="4" t="s">
        <v>1114</v>
      </c>
      <c r="B15" s="5" t="n">
        <v>320979</v>
      </c>
      <c r="C15" s="5" t="n">
        <v>308172</v>
      </c>
      <c r="D15" s="5" t="n">
        <v>306539</v>
      </c>
    </row>
    <row r="16" spans="1:4">
      <c r="A16" s="3" t="s">
        <v>1115</v>
      </c>
    </row>
    <row r="17" spans="1:4">
      <c r="A17" s="4" t="s">
        <v>1116</v>
      </c>
      <c r="B17" s="5" t="n">
        <v>242360</v>
      </c>
      <c r="C17" s="5" t="n">
        <v>238605</v>
      </c>
    </row>
    <row r="18" spans="1:4">
      <c r="A18" s="4" t="s">
        <v>1117</v>
      </c>
      <c r="B18" s="5" t="n">
        <v>33278</v>
      </c>
      <c r="C18" s="5" t="n">
        <v>17375</v>
      </c>
    </row>
    <row r="19" spans="1:4">
      <c r="A19" s="4" t="s">
        <v>1118</v>
      </c>
      <c r="B19" s="5" t="n">
        <v>16032</v>
      </c>
      <c r="C19" s="5" t="n">
        <v>16285</v>
      </c>
    </row>
    <row r="20" spans="1:4">
      <c r="A20" s="4" t="s">
        <v>1112</v>
      </c>
      <c r="B20" s="5" t="n">
        <v>-21317</v>
      </c>
      <c r="C20" s="5" t="n">
        <v>-21861</v>
      </c>
    </row>
    <row r="21" spans="1:4">
      <c r="A21" s="4" t="s">
        <v>1113</v>
      </c>
      <c r="B21" s="4" t="s">
        <v>60</v>
      </c>
      <c r="C21" s="5" t="n">
        <v>-7742</v>
      </c>
    </row>
    <row r="22" spans="1:4">
      <c r="A22" s="4" t="s">
        <v>1107</v>
      </c>
      <c r="B22" s="4" t="s">
        <v>60</v>
      </c>
      <c r="C22" s="5" t="n">
        <v>-302</v>
      </c>
    </row>
    <row r="23" spans="1:4">
      <c r="A23" s="4" t="s">
        <v>1119</v>
      </c>
      <c r="B23" s="4" t="s">
        <v>60</v>
      </c>
      <c r="C23" s="4" t="s">
        <v>60</v>
      </c>
    </row>
    <row r="24" spans="1:4">
      <c r="A24" s="4" t="s">
        <v>1120</v>
      </c>
      <c r="B24" s="5" t="n">
        <v>270353</v>
      </c>
      <c r="C24" s="5" t="n">
        <v>242360</v>
      </c>
      <c r="D24" s="5" t="n">
        <v>238605</v>
      </c>
    </row>
    <row r="25" spans="1:4">
      <c r="A25" s="3" t="s">
        <v>1121</v>
      </c>
    </row>
    <row r="26" spans="1:4">
      <c r="A26" s="4" t="s">
        <v>1122</v>
      </c>
      <c r="B26" s="5" t="n">
        <v>50626</v>
      </c>
      <c r="C26" s="5" t="n">
        <v>65812</v>
      </c>
    </row>
    <row r="27" spans="1:4">
      <c r="A27" s="4" t="s">
        <v>493</v>
      </c>
    </row>
    <row r="28" spans="1:4">
      <c r="A28" s="3" t="s">
        <v>1106</v>
      </c>
    </row>
    <row r="29" spans="1:4">
      <c r="A29" s="4" t="s">
        <v>1108</v>
      </c>
      <c r="B29" s="5" t="n">
        <v>69312</v>
      </c>
      <c r="C29" s="5" t="n">
        <v>65137</v>
      </c>
    </row>
    <row r="30" spans="1:4">
      <c r="A30" s="4" t="s">
        <v>1109</v>
      </c>
      <c r="B30" s="5" t="n">
        <v>1020</v>
      </c>
      <c r="C30" s="5" t="n">
        <v>1014</v>
      </c>
      <c r="D30" s="5" t="n">
        <v>1224</v>
      </c>
    </row>
    <row r="31" spans="1:4">
      <c r="A31" s="4" t="s">
        <v>813</v>
      </c>
      <c r="B31" s="5" t="n">
        <v>2947</v>
      </c>
      <c r="C31" s="5" t="n">
        <v>2927</v>
      </c>
      <c r="D31" s="5" t="n">
        <v>2802</v>
      </c>
    </row>
    <row r="32" spans="1:4">
      <c r="A32" s="4" t="s">
        <v>1110</v>
      </c>
      <c r="B32" s="5" t="n">
        <v>4047</v>
      </c>
      <c r="C32" s="5" t="n">
        <v>1400</v>
      </c>
    </row>
    <row r="33" spans="1:4">
      <c r="A33" s="4" t="s">
        <v>1111</v>
      </c>
      <c r="B33" s="5" t="n">
        <v>124</v>
      </c>
      <c r="C33" s="5" t="n">
        <v>170</v>
      </c>
    </row>
    <row r="34" spans="1:4">
      <c r="A34" s="4" t="s">
        <v>1112</v>
      </c>
      <c r="B34" s="5" t="n">
        <v>-1490</v>
      </c>
      <c r="C34" s="5" t="n">
        <v>-1336</v>
      </c>
    </row>
    <row r="35" spans="1:4">
      <c r="A35" s="4" t="s">
        <v>1113</v>
      </c>
      <c r="B35" s="4" t="s">
        <v>60</v>
      </c>
      <c r="C35" s="4" t="s">
        <v>60</v>
      </c>
    </row>
    <row r="36" spans="1:4">
      <c r="A36" s="4" t="s">
        <v>1107</v>
      </c>
      <c r="B36" s="4" t="s">
        <v>60</v>
      </c>
      <c r="C36" s="4" t="s">
        <v>60</v>
      </c>
    </row>
    <row r="37" spans="1:4">
      <c r="A37" s="4" t="s">
        <v>1114</v>
      </c>
      <c r="B37" s="5" t="n">
        <v>75960</v>
      </c>
      <c r="C37" s="5" t="n">
        <v>69312</v>
      </c>
      <c r="D37" s="5" t="n">
        <v>65137</v>
      </c>
    </row>
    <row r="38" spans="1:4">
      <c r="A38" s="3" t="s">
        <v>1115</v>
      </c>
    </row>
    <row r="39" spans="1:4">
      <c r="A39" s="4" t="s">
        <v>1116</v>
      </c>
      <c r="B39" s="5" t="n">
        <v>46085</v>
      </c>
      <c r="C39" s="5" t="n">
        <v>43704</v>
      </c>
    </row>
    <row r="40" spans="1:4">
      <c r="A40" s="4" t="s">
        <v>1117</v>
      </c>
      <c r="B40" s="5" t="n">
        <v>5188</v>
      </c>
      <c r="C40" s="5" t="n">
        <v>2149</v>
      </c>
    </row>
    <row r="41" spans="1:4">
      <c r="A41" s="4" t="s">
        <v>1118</v>
      </c>
      <c r="B41" s="5" t="n">
        <v>500</v>
      </c>
      <c r="C41" s="5" t="n">
        <v>1360</v>
      </c>
    </row>
    <row r="42" spans="1:4">
      <c r="A42" s="4" t="s">
        <v>1112</v>
      </c>
      <c r="B42" s="5" t="n">
        <v>-1323</v>
      </c>
      <c r="C42" s="5" t="n">
        <v>-1128</v>
      </c>
    </row>
    <row r="43" spans="1:4">
      <c r="A43" s="4" t="s">
        <v>1113</v>
      </c>
      <c r="B43" s="4" t="s">
        <v>60</v>
      </c>
      <c r="C43" s="4" t="s">
        <v>60</v>
      </c>
    </row>
    <row r="44" spans="1:4">
      <c r="A44" s="4" t="s">
        <v>1107</v>
      </c>
      <c r="B44" s="4" t="s">
        <v>60</v>
      </c>
      <c r="C44" s="4" t="s">
        <v>60</v>
      </c>
    </row>
    <row r="45" spans="1:4">
      <c r="A45" s="4" t="s">
        <v>1119</v>
      </c>
      <c r="B45" s="5" t="n">
        <v>-2700</v>
      </c>
      <c r="C45" s="4" t="s">
        <v>60</v>
      </c>
    </row>
    <row r="46" spans="1:4">
      <c r="A46" s="4" t="s">
        <v>1120</v>
      </c>
      <c r="B46" s="5" t="n">
        <v>47750</v>
      </c>
      <c r="C46" s="5" t="n">
        <v>46085</v>
      </c>
      <c r="D46" s="6" t="n">
        <v>43704</v>
      </c>
    </row>
    <row r="47" spans="1:4">
      <c r="A47" s="3" t="s">
        <v>1121</v>
      </c>
    </row>
    <row r="48" spans="1:4">
      <c r="A48" s="4" t="s">
        <v>1122</v>
      </c>
      <c r="B48" s="6" t="n">
        <v>28210</v>
      </c>
      <c r="C48" s="6" t="n">
        <v>232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2</v>
      </c>
    </row>
    <row r="2" spans="1:3">
      <c r="A2" s="4" t="s">
        <v>487</v>
      </c>
    </row>
    <row r="3" spans="1:3">
      <c r="A3" s="3" t="s">
        <v>470</v>
      </c>
    </row>
    <row r="4" spans="1:3">
      <c r="A4" s="4" t="s">
        <v>1124</v>
      </c>
      <c r="B4" s="6" t="n">
        <v>396</v>
      </c>
      <c r="C4" s="6" t="n">
        <v>613</v>
      </c>
    </row>
    <row r="5" spans="1:3">
      <c r="A5" s="4" t="s">
        <v>1125</v>
      </c>
      <c r="B5" s="5" t="n">
        <v>50230</v>
      </c>
      <c r="C5" s="5" t="n">
        <v>65199</v>
      </c>
    </row>
    <row r="6" spans="1:3">
      <c r="A6" s="4" t="s">
        <v>1126</v>
      </c>
      <c r="B6" s="5" t="n">
        <v>50626</v>
      </c>
      <c r="C6" s="5" t="n">
        <v>65812</v>
      </c>
    </row>
    <row r="7" spans="1:3">
      <c r="A7" s="4" t="s">
        <v>493</v>
      </c>
    </row>
    <row r="8" spans="1:3">
      <c r="A8" s="3" t="s">
        <v>470</v>
      </c>
    </row>
    <row r="9" spans="1:3">
      <c r="A9" s="4" t="s">
        <v>1125</v>
      </c>
      <c r="B9" s="5" t="n">
        <v>28210</v>
      </c>
      <c r="C9" s="5" t="n">
        <v>23227</v>
      </c>
    </row>
    <row r="10" spans="1:3">
      <c r="A10" s="4" t="s">
        <v>1126</v>
      </c>
      <c r="B10" s="6" t="n">
        <v>28210</v>
      </c>
      <c r="C10" s="6" t="n">
        <v>232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2</v>
      </c>
    </row>
    <row r="2" spans="1:3">
      <c r="A2" s="4" t="s">
        <v>1128</v>
      </c>
    </row>
    <row r="3" spans="1:3">
      <c r="A3" s="3" t="s">
        <v>470</v>
      </c>
    </row>
    <row r="4" spans="1:3">
      <c r="A4" s="4" t="s">
        <v>1129</v>
      </c>
      <c r="B4" s="6" t="n">
        <v>320979</v>
      </c>
      <c r="C4" s="6" t="n">
        <v>308172</v>
      </c>
    </row>
    <row r="5" spans="1:3">
      <c r="A5" s="4" t="s">
        <v>1093</v>
      </c>
      <c r="B5" s="5" t="n">
        <v>270353</v>
      </c>
      <c r="C5" s="5" t="n">
        <v>242360</v>
      </c>
    </row>
    <row r="6" spans="1:3">
      <c r="A6" s="4" t="s">
        <v>1130</v>
      </c>
    </row>
    <row r="7" spans="1:3">
      <c r="A7" s="3" t="s">
        <v>470</v>
      </c>
    </row>
    <row r="8" spans="1:3">
      <c r="A8" s="4" t="s">
        <v>1131</v>
      </c>
      <c r="B8" s="5" t="n">
        <v>301473</v>
      </c>
      <c r="C8" s="5" t="n">
        <v>291889</v>
      </c>
    </row>
    <row r="9" spans="1:3">
      <c r="A9" s="4" t="s">
        <v>1093</v>
      </c>
      <c r="B9" s="6" t="n">
        <v>270353</v>
      </c>
      <c r="C9" s="6" t="n">
        <v>2423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85</v>
      </c>
    </row>
    <row r="3" spans="1:4">
      <c r="A3" s="4" t="s">
        <v>487</v>
      </c>
    </row>
    <row r="4" spans="1:4">
      <c r="A4" s="3" t="s">
        <v>470</v>
      </c>
    </row>
    <row r="5" spans="1:4">
      <c r="A5" s="4" t="s">
        <v>1109</v>
      </c>
      <c r="B5" s="6" t="n">
        <v>3174</v>
      </c>
      <c r="C5" s="6" t="n">
        <v>3179</v>
      </c>
      <c r="D5" s="6" t="n">
        <v>3349</v>
      </c>
    </row>
    <row r="6" spans="1:4">
      <c r="A6" s="4" t="s">
        <v>813</v>
      </c>
      <c r="B6" s="5" t="n">
        <v>12434</v>
      </c>
      <c r="C6" s="5" t="n">
        <v>13038</v>
      </c>
      <c r="D6" s="5" t="n">
        <v>12955</v>
      </c>
    </row>
    <row r="7" spans="1:4">
      <c r="A7" s="4" t="s">
        <v>1089</v>
      </c>
      <c r="B7" s="5" t="n">
        <v>-17077</v>
      </c>
      <c r="C7" s="5" t="n">
        <v>-16910</v>
      </c>
      <c r="D7" s="5" t="n">
        <v>-18702</v>
      </c>
    </row>
    <row r="8" spans="1:4">
      <c r="A8" s="4" t="s">
        <v>1133</v>
      </c>
      <c r="B8" s="5" t="n">
        <v>579</v>
      </c>
      <c r="C8" s="5" t="n">
        <v>578</v>
      </c>
      <c r="D8" s="5" t="n">
        <v>174</v>
      </c>
    </row>
    <row r="9" spans="1:4">
      <c r="A9" s="4" t="s">
        <v>1134</v>
      </c>
      <c r="B9" s="5" t="n">
        <v>8003</v>
      </c>
      <c r="C9" s="5" t="n">
        <v>7153</v>
      </c>
      <c r="D9" s="5" t="n">
        <v>5993</v>
      </c>
    </row>
    <row r="10" spans="1:4">
      <c r="A10" s="4" t="s">
        <v>1090</v>
      </c>
      <c r="C10" s="5" t="n">
        <v>2895</v>
      </c>
    </row>
    <row r="11" spans="1:4">
      <c r="A11" s="4" t="s">
        <v>1107</v>
      </c>
      <c r="B11" s="4" t="s">
        <v>60</v>
      </c>
      <c r="C11" s="5" t="n">
        <v>302</v>
      </c>
    </row>
    <row r="12" spans="1:4">
      <c r="A12" s="4" t="s">
        <v>1135</v>
      </c>
      <c r="B12" s="5" t="n">
        <v>7113</v>
      </c>
      <c r="C12" s="5" t="n">
        <v>10235</v>
      </c>
      <c r="D12" s="5" t="n">
        <v>3769</v>
      </c>
    </row>
    <row r="13" spans="1:4">
      <c r="A13" s="4" t="s">
        <v>493</v>
      </c>
    </row>
    <row r="14" spans="1:4">
      <c r="A14" s="3" t="s">
        <v>470</v>
      </c>
    </row>
    <row r="15" spans="1:4">
      <c r="A15" s="4" t="s">
        <v>1109</v>
      </c>
      <c r="B15" s="5" t="n">
        <v>1020</v>
      </c>
      <c r="C15" s="5" t="n">
        <v>1014</v>
      </c>
      <c r="D15" s="5" t="n">
        <v>1224</v>
      </c>
    </row>
    <row r="16" spans="1:4">
      <c r="A16" s="4" t="s">
        <v>813</v>
      </c>
      <c r="B16" s="5" t="n">
        <v>2947</v>
      </c>
      <c r="C16" s="5" t="n">
        <v>2927</v>
      </c>
      <c r="D16" s="5" t="n">
        <v>2802</v>
      </c>
    </row>
    <row r="17" spans="1:4">
      <c r="A17" s="4" t="s">
        <v>1089</v>
      </c>
      <c r="B17" s="5" t="n">
        <v>-2589</v>
      </c>
      <c r="C17" s="5" t="n">
        <v>-2647</v>
      </c>
      <c r="D17" s="5" t="n">
        <v>-2923</v>
      </c>
    </row>
    <row r="18" spans="1:4">
      <c r="A18" s="4" t="s">
        <v>1133</v>
      </c>
      <c r="B18" s="5" t="n">
        <v>-509</v>
      </c>
      <c r="C18" s="5" t="n">
        <v>-549</v>
      </c>
      <c r="D18" s="5" t="n">
        <v>-687</v>
      </c>
    </row>
    <row r="19" spans="1:4">
      <c r="A19" s="4" t="s">
        <v>1134</v>
      </c>
      <c r="B19" s="5" t="n">
        <v>1165</v>
      </c>
      <c r="C19" s="5" t="n">
        <v>926</v>
      </c>
      <c r="D19" s="5" t="n">
        <v>1282</v>
      </c>
    </row>
    <row r="20" spans="1:4">
      <c r="A20" s="4" t="s">
        <v>1107</v>
      </c>
      <c r="B20" s="4" t="s">
        <v>60</v>
      </c>
      <c r="C20" s="4" t="s">
        <v>60</v>
      </c>
    </row>
    <row r="21" spans="1:4">
      <c r="A21" s="4" t="s">
        <v>1135</v>
      </c>
      <c r="B21" s="6" t="n">
        <v>2034</v>
      </c>
      <c r="C21" s="6" t="n">
        <v>1671</v>
      </c>
      <c r="D21" s="6" t="n">
        <v>16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676</v>
      </c>
      <c r="C1" s="2" t="s">
        <v>2</v>
      </c>
      <c r="D1" s="2" t="s">
        <v>32</v>
      </c>
    </row>
    <row r="2" spans="1:4">
      <c r="A2" s="4" t="s">
        <v>487</v>
      </c>
    </row>
    <row r="3" spans="1:4">
      <c r="A3" s="4" t="s">
        <v>1137</v>
      </c>
      <c r="C3" s="6" t="n">
        <v>86750</v>
      </c>
      <c r="D3" s="6" t="n">
        <v>92436</v>
      </c>
    </row>
    <row r="4" spans="1:4">
      <c r="A4" s="4" t="s">
        <v>1138</v>
      </c>
      <c r="C4" s="5" t="n">
        <v>3262</v>
      </c>
      <c r="D4" s="5" t="n">
        <v>3841</v>
      </c>
    </row>
    <row r="5" spans="1:4">
      <c r="A5" s="4" t="s">
        <v>1139</v>
      </c>
      <c r="C5" s="5" t="n">
        <v>90012</v>
      </c>
      <c r="D5" s="5" t="n">
        <v>96277</v>
      </c>
    </row>
    <row r="6" spans="1:4">
      <c r="A6" s="4" t="s">
        <v>493</v>
      </c>
    </row>
    <row r="7" spans="1:4">
      <c r="A7" s="4" t="s">
        <v>1137</v>
      </c>
      <c r="C7" s="5" t="n">
        <v>15724</v>
      </c>
      <c r="D7" s="5" t="n">
        <v>15441</v>
      </c>
    </row>
    <row r="8" spans="1:4">
      <c r="A8" s="4" t="s">
        <v>1138</v>
      </c>
      <c r="C8" s="5" t="n">
        <v>-1869</v>
      </c>
      <c r="D8" s="5" t="n">
        <v>-2378</v>
      </c>
    </row>
    <row r="9" spans="1:4">
      <c r="A9" s="4" t="s">
        <v>1139</v>
      </c>
      <c r="C9" s="6" t="n">
        <v>13855</v>
      </c>
      <c r="D9" s="6" t="n">
        <v>13063</v>
      </c>
    </row>
    <row r="10" spans="1:4">
      <c r="A10" s="4" t="s">
        <v>1140</v>
      </c>
    </row>
    <row r="11" spans="1:4">
      <c r="A11" s="4" t="s">
        <v>1137</v>
      </c>
      <c r="B11" s="6" t="n">
        <v>7291</v>
      </c>
    </row>
    <row r="12" spans="1:4">
      <c r="A12" s="4" t="s">
        <v>1138</v>
      </c>
      <c r="B12" s="5" t="n">
        <v>527</v>
      </c>
    </row>
    <row r="13" spans="1:4">
      <c r="A13" s="4" t="s">
        <v>1141</v>
      </c>
    </row>
    <row r="14" spans="1:4">
      <c r="A14" s="4" t="s">
        <v>1137</v>
      </c>
      <c r="B14" s="5" t="n">
        <v>1182</v>
      </c>
    </row>
    <row r="15" spans="1:4">
      <c r="A15" s="4" t="s">
        <v>1138</v>
      </c>
      <c r="B15" s="6" t="n">
        <v>-50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57:08Z</dcterms:created>
  <dcterms:modified xmlns:dcterms="http://purl.org/dc/terms/" xmlns:xsi="http://www.w3.org/2001/XMLSchema-instance" xsi:type="dcterms:W3CDTF">2018-02-28T15:57:08Z</dcterms:modified>
</cp:coreProperties>
</file>